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DESCRIPTION OF BUSINESS AND SUM" sheetId="9" state="visible" r:id="rId9"/>
    <sheet xmlns:r="http://schemas.openxmlformats.org/officeDocument/2006/relationships" name="ACQUISITIONS AND DIVESTITURES" sheetId="10" state="visible" r:id="rId10"/>
    <sheet xmlns:r="http://schemas.openxmlformats.org/officeDocument/2006/relationships" name="REVENUE FROM CONTRACTS WITH CUS" sheetId="11" state="visible" r:id="rId11"/>
    <sheet xmlns:r="http://schemas.openxmlformats.org/officeDocument/2006/relationships" name="SEGMENT AND GEOGRAPHIC INFORMAT" sheetId="12" state="visible" r:id="rId12"/>
    <sheet xmlns:r="http://schemas.openxmlformats.org/officeDocument/2006/relationships" name="SUPPLEMENTAL CASH FLOW INFORMAT" sheetId="13" state="visible" r:id="rId13"/>
    <sheet xmlns:r="http://schemas.openxmlformats.org/officeDocument/2006/relationships" name="INVENTORY" sheetId="14" state="visible" r:id="rId14"/>
    <sheet xmlns:r="http://schemas.openxmlformats.org/officeDocument/2006/relationships" name="PROPERTY, PLANT AND EQUIPMENT, " sheetId="15" state="visible" r:id="rId15"/>
    <sheet xmlns:r="http://schemas.openxmlformats.org/officeDocument/2006/relationships" name="VENTURE CAPITAL AND STRATEGIC E" sheetId="16" state="visible" r:id="rId16"/>
    <sheet xmlns:r="http://schemas.openxmlformats.org/officeDocument/2006/relationships" name="FAIR VALUE" sheetId="17" state="visible" r:id="rId17"/>
    <sheet xmlns:r="http://schemas.openxmlformats.org/officeDocument/2006/relationships" name="GOODWILL AND INTANGIBLE ASSETS" sheetId="18" state="visible" r:id="rId18"/>
    <sheet xmlns:r="http://schemas.openxmlformats.org/officeDocument/2006/relationships" name="DEBT AND OTHER FINANCING ARRANG" sheetId="19" state="visible" r:id="rId19"/>
    <sheet xmlns:r="http://schemas.openxmlformats.org/officeDocument/2006/relationships" name="EQUITY AND NONCONTROLLING INTER"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RESTRUCTURING AND ASSET IMPAIRM"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Pay vs Performance Disclosure" sheetId="27" state="visible" r:id="rId27"/>
    <sheet xmlns:r="http://schemas.openxmlformats.org/officeDocument/2006/relationships" name="Award Timing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DESCRIPTION OF BUSINESS AND S_2" sheetId="32" state="visible" r:id="rId32"/>
    <sheet xmlns:r="http://schemas.openxmlformats.org/officeDocument/2006/relationships" name="DESCRIPTION OF BUSINESS AND S_3" sheetId="33" state="visible" r:id="rId33"/>
    <sheet xmlns:r="http://schemas.openxmlformats.org/officeDocument/2006/relationships" name="ACQUISITIONS AND DIVESTITURES (" sheetId="34" state="visible" r:id="rId34"/>
    <sheet xmlns:r="http://schemas.openxmlformats.org/officeDocument/2006/relationships" name="REVENUE FROM CONTRACTS WITH C_2" sheetId="35" state="visible" r:id="rId35"/>
    <sheet xmlns:r="http://schemas.openxmlformats.org/officeDocument/2006/relationships" name="SEGMENT AND GEOGRAPHIC INFORM_2" sheetId="36" state="visible" r:id="rId36"/>
    <sheet xmlns:r="http://schemas.openxmlformats.org/officeDocument/2006/relationships" name="SUPPLEMENTAL CASH FLOW INFORM_2" sheetId="37" state="visible" r:id="rId37"/>
    <sheet xmlns:r="http://schemas.openxmlformats.org/officeDocument/2006/relationships" name="INVENTORY (Tables)" sheetId="38" state="visible" r:id="rId38"/>
    <sheet xmlns:r="http://schemas.openxmlformats.org/officeDocument/2006/relationships" name="PROPERTY, PLANT AND EQUIPMENT_2" sheetId="39" state="visible" r:id="rId39"/>
    <sheet xmlns:r="http://schemas.openxmlformats.org/officeDocument/2006/relationships" name="VENTURE CAPITAL AND STRATEGIC_2" sheetId="40" state="visible" r:id="rId40"/>
    <sheet xmlns:r="http://schemas.openxmlformats.org/officeDocument/2006/relationships" name="FAIR VALUE (Tables)" sheetId="41" state="visible" r:id="rId41"/>
    <sheet xmlns:r="http://schemas.openxmlformats.org/officeDocument/2006/relationships" name="GOODWILL AND INTANGIBLE ASSETS " sheetId="42" state="visible" r:id="rId42"/>
    <sheet xmlns:r="http://schemas.openxmlformats.org/officeDocument/2006/relationships" name="DEBT AND OTHER FINANCING ARRA_2" sheetId="43" state="visible" r:id="rId43"/>
    <sheet xmlns:r="http://schemas.openxmlformats.org/officeDocument/2006/relationships" name="EQUITY AND NONCONTROLLING INT_2" sheetId="44" state="visible" r:id="rId44"/>
    <sheet xmlns:r="http://schemas.openxmlformats.org/officeDocument/2006/relationships" name="INCOME TAXES (Tables)" sheetId="45" state="visible" r:id="rId45"/>
    <sheet xmlns:r="http://schemas.openxmlformats.org/officeDocument/2006/relationships" name="EMPLOYEE BENEFIT PLANS (Tables)" sheetId="46" state="visible" r:id="rId46"/>
    <sheet xmlns:r="http://schemas.openxmlformats.org/officeDocument/2006/relationships" name="STOCK-BASED COMPENSATION (Table" sheetId="47" state="visible" r:id="rId47"/>
    <sheet xmlns:r="http://schemas.openxmlformats.org/officeDocument/2006/relationships" name="RESTRUCTURING AND ASSET IMPAI_2" sheetId="48" state="visible" r:id="rId48"/>
    <sheet xmlns:r="http://schemas.openxmlformats.org/officeDocument/2006/relationships" name="LEASES (Tables)" sheetId="49" state="visible" r:id="rId49"/>
    <sheet xmlns:r="http://schemas.openxmlformats.org/officeDocument/2006/relationships" name="DESCRIPTION OF BUSINESS AND S_4" sheetId="50" state="visible" r:id="rId50"/>
    <sheet xmlns:r="http://schemas.openxmlformats.org/officeDocument/2006/relationships" name="DESCRIPTION OF BUSINESS AND S_5" sheetId="51" state="visible" r:id="rId51"/>
    <sheet xmlns:r="http://schemas.openxmlformats.org/officeDocument/2006/relationships" name="ACQUISITIONS AND DIVESTITURES -" sheetId="52" state="visible" r:id="rId52"/>
    <sheet xmlns:r="http://schemas.openxmlformats.org/officeDocument/2006/relationships" name="ACQUISITIONS AND DIVESTITURES_2" sheetId="53" state="visible" r:id="rId53"/>
    <sheet xmlns:r="http://schemas.openxmlformats.org/officeDocument/2006/relationships" name="ACQUISITIONS AND DIVESTITURES_3" sheetId="54" state="visible" r:id="rId54"/>
    <sheet xmlns:r="http://schemas.openxmlformats.org/officeDocument/2006/relationships" name="ACQUISITIONS AND DIVESTITURES_4"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REVENUE FROM CONTRACTS WITH C_5" sheetId="58" state="visible" r:id="rId58"/>
    <sheet xmlns:r="http://schemas.openxmlformats.org/officeDocument/2006/relationships" name="REVENUE FROM CONTRACTS WITH C_6" sheetId="59" state="visible" r:id="rId59"/>
    <sheet xmlns:r="http://schemas.openxmlformats.org/officeDocument/2006/relationships" name="SEGMENT AND GEOGRAPHIC INFORM_3" sheetId="60" state="visible" r:id="rId60"/>
    <sheet xmlns:r="http://schemas.openxmlformats.org/officeDocument/2006/relationships" name="SEGMENT AND GEOGRAPHIC INFORM_4" sheetId="61" state="visible" r:id="rId61"/>
    <sheet xmlns:r="http://schemas.openxmlformats.org/officeDocument/2006/relationships" name="SUPPLEMENTAL CASH FLOW INFORM_3" sheetId="62" state="visible" r:id="rId62"/>
    <sheet xmlns:r="http://schemas.openxmlformats.org/officeDocument/2006/relationships" name="SUPPLEMENTAL CASH FLOW INFORM_4" sheetId="63" state="visible" r:id="rId63"/>
    <sheet xmlns:r="http://schemas.openxmlformats.org/officeDocument/2006/relationships" name="INVENTORY (Details)" sheetId="64" state="visible" r:id="rId64"/>
    <sheet xmlns:r="http://schemas.openxmlformats.org/officeDocument/2006/relationships" name="PROPERTY, PLANT AND EQUIPMENT_3" sheetId="65" state="visible" r:id="rId65"/>
    <sheet xmlns:r="http://schemas.openxmlformats.org/officeDocument/2006/relationships" name="VENTURE CAPITAL AND STRATEGIC_3" sheetId="66" state="visible" r:id="rId66"/>
    <sheet xmlns:r="http://schemas.openxmlformats.org/officeDocument/2006/relationships" name="FAIR VALUE - Fair Value of Asse" sheetId="67" state="visible" r:id="rId67"/>
    <sheet xmlns:r="http://schemas.openxmlformats.org/officeDocument/2006/relationships" name="FAIR VALUE - Rollforward of Con" sheetId="68" state="visible" r:id="rId68"/>
    <sheet xmlns:r="http://schemas.openxmlformats.org/officeDocument/2006/relationships" name="FAIR VALUE - Narrative (Details" sheetId="69" state="visible" r:id="rId69"/>
    <sheet xmlns:r="http://schemas.openxmlformats.org/officeDocument/2006/relationships" name="FAIR VALUE - Schedule of Fair V"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DEBT AND OTHER FINANCING ARRA_3" sheetId="75" state="visible" r:id="rId75"/>
    <sheet xmlns:r="http://schemas.openxmlformats.org/officeDocument/2006/relationships" name="DEBT AND OTHER FINANCING ARRA_4" sheetId="76" state="visible" r:id="rId76"/>
    <sheet xmlns:r="http://schemas.openxmlformats.org/officeDocument/2006/relationships" name="DEBT AND OTHER FINANCING ARRA_5" sheetId="77" state="visible" r:id="rId77"/>
    <sheet xmlns:r="http://schemas.openxmlformats.org/officeDocument/2006/relationships" name="DEBT AND OTHER FINANCING ARRA_6" sheetId="78" state="visible" r:id="rId78"/>
    <sheet xmlns:r="http://schemas.openxmlformats.org/officeDocument/2006/relationships" name="EQUITY AND NONCONTROLLING INT_3" sheetId="79" state="visible" r:id="rId79"/>
    <sheet xmlns:r="http://schemas.openxmlformats.org/officeDocument/2006/relationships" name="EQUITY AND NONCONTROLLING INT_4" sheetId="80" state="visible" r:id="rId80"/>
    <sheet xmlns:r="http://schemas.openxmlformats.org/officeDocument/2006/relationships" name="EQUITY AND NONCONTROLLING INT_5" sheetId="81" state="visible" r:id="rId81"/>
    <sheet xmlns:r="http://schemas.openxmlformats.org/officeDocument/2006/relationships" name="EQUITY AND NONCONTROLLING INT_6" sheetId="82" state="visible" r:id="rId82"/>
    <sheet xmlns:r="http://schemas.openxmlformats.org/officeDocument/2006/relationships" name="INCOME TAXES - Components of In" sheetId="83" state="visible" r:id="rId83"/>
    <sheet xmlns:r="http://schemas.openxmlformats.org/officeDocument/2006/relationships" name="INCOME TAXES - Reconciliation o" sheetId="84" state="visible" r:id="rId84"/>
    <sheet xmlns:r="http://schemas.openxmlformats.org/officeDocument/2006/relationships" name="INCOME TAXES - Deferred Taxes (" sheetId="85" state="visible" r:id="rId85"/>
    <sheet xmlns:r="http://schemas.openxmlformats.org/officeDocument/2006/relationships" name="INCOME TAXES - Additional Infor" sheetId="86" state="visible" r:id="rId86"/>
    <sheet xmlns:r="http://schemas.openxmlformats.org/officeDocument/2006/relationships" name="INCOME TAXES - Valuation Allowa" sheetId="87" state="visible" r:id="rId87"/>
    <sheet xmlns:r="http://schemas.openxmlformats.org/officeDocument/2006/relationships" name="INCOME TAXES - Change in Tax Po" sheetId="88" state="visible" r:id="rId88"/>
    <sheet xmlns:r="http://schemas.openxmlformats.org/officeDocument/2006/relationships" name="EMPLOYEE BENEFIT PLANS - Additi" sheetId="89" state="visible" r:id="rId89"/>
    <sheet xmlns:r="http://schemas.openxmlformats.org/officeDocument/2006/relationships" name="EMPLOYEE BENEFIT PLANS - Reconc" sheetId="90" state="visible" r:id="rId90"/>
    <sheet xmlns:r="http://schemas.openxmlformats.org/officeDocument/2006/relationships" name="EMPLOYEE BENEFIT PLANS - Amount" sheetId="91" state="visible" r:id="rId91"/>
    <sheet xmlns:r="http://schemas.openxmlformats.org/officeDocument/2006/relationships" name="EMPLOYEE BENEFIT PLANS - Accumu" sheetId="92" state="visible" r:id="rId92"/>
    <sheet xmlns:r="http://schemas.openxmlformats.org/officeDocument/2006/relationships" name="EMPLOYEE BENEFIT PLANS - Projec" sheetId="93" state="visible" r:id="rId93"/>
    <sheet xmlns:r="http://schemas.openxmlformats.org/officeDocument/2006/relationships" name="EMPLOYEE BENEFIT PLANS - Compon" sheetId="94" state="visible" r:id="rId94"/>
    <sheet xmlns:r="http://schemas.openxmlformats.org/officeDocument/2006/relationships" name="EMPLOYEE BENEFIT PLANS - Weight" sheetId="95" state="visible" r:id="rId95"/>
    <sheet xmlns:r="http://schemas.openxmlformats.org/officeDocument/2006/relationships" name="EMPLOYEE BENEFIT PLANS - Fair V" sheetId="96" state="visible" r:id="rId96"/>
    <sheet xmlns:r="http://schemas.openxmlformats.org/officeDocument/2006/relationships" name="EMPLOYEE BENEFIT PLANS - Estima" sheetId="97" state="visible" r:id="rId97"/>
    <sheet xmlns:r="http://schemas.openxmlformats.org/officeDocument/2006/relationships" name="STOCK-BASED COMPENSATION - Addi" sheetId="98" state="visible" r:id="rId98"/>
    <sheet xmlns:r="http://schemas.openxmlformats.org/officeDocument/2006/relationships" name="STOCK-BASED COMPENSATION - Fina" sheetId="99" state="visible" r:id="rId99"/>
    <sheet xmlns:r="http://schemas.openxmlformats.org/officeDocument/2006/relationships" name="STOCK-BASED COMPENSATION - Stoc" sheetId="100" state="visible" r:id="rId100"/>
    <sheet xmlns:r="http://schemas.openxmlformats.org/officeDocument/2006/relationships" name="STOCK-BASED COMPENSATION - St_2" sheetId="101" state="visible" r:id="rId101"/>
    <sheet xmlns:r="http://schemas.openxmlformats.org/officeDocument/2006/relationships" name="STOCK-BASED COMPENSATION - Rest" sheetId="102" state="visible" r:id="rId102"/>
    <sheet xmlns:r="http://schemas.openxmlformats.org/officeDocument/2006/relationships" name="STOCK-BASED COMPENSATION - Perf" sheetId="103" state="visible" r:id="rId103"/>
    <sheet xmlns:r="http://schemas.openxmlformats.org/officeDocument/2006/relationships" name="RESTRUCTURING AND ASSET IMPAI_3" sheetId="104" state="visible" r:id="rId104"/>
    <sheet xmlns:r="http://schemas.openxmlformats.org/officeDocument/2006/relationships" name="RESTRUCTURING AND ASSET IMPAI_4" sheetId="105" state="visible" r:id="rId105"/>
    <sheet xmlns:r="http://schemas.openxmlformats.org/officeDocument/2006/relationships" name="RESTRUCTURING AND ASSET IMPAI_5" sheetId="106" state="visible" r:id="rId106"/>
    <sheet xmlns:r="http://schemas.openxmlformats.org/officeDocument/2006/relationships" name="RESTRUCTURING AND ASSET IMPAI_6" sheetId="107" state="visible" r:id="rId107"/>
    <sheet xmlns:r="http://schemas.openxmlformats.org/officeDocument/2006/relationships" name="LEASES - Right-of-Use Lease Ass" sheetId="108" state="visible" r:id="rId108"/>
    <sheet xmlns:r="http://schemas.openxmlformats.org/officeDocument/2006/relationships" name="LEASES - Components of Operatin" sheetId="109" state="visible" r:id="rId109"/>
    <sheet xmlns:r="http://schemas.openxmlformats.org/officeDocument/2006/relationships" name="LEASES - Supplemental Cash Flow" sheetId="110" state="visible" r:id="rId110"/>
    <sheet xmlns:r="http://schemas.openxmlformats.org/officeDocument/2006/relationships" name="LEASES - Weighted Average Remai" sheetId="111" state="visible" r:id="rId111"/>
    <sheet xmlns:r="http://schemas.openxmlformats.org/officeDocument/2006/relationships" name="LEASES - Schedule of Future Min" sheetId="112" state="visible" r:id="rId112"/>
    <sheet xmlns:r="http://schemas.openxmlformats.org/officeDocument/2006/relationships" name="LEASES - Additional Information" sheetId="113" state="visible" r:id="rId113"/>
    <sheet xmlns:r="http://schemas.openxmlformats.org/officeDocument/2006/relationships" name="COMMITMENTS AND CONTINGENCIES -" sheetId="114" state="visible" r:id="rId1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28, 2024</t>
        </is>
      </c>
      <c r="C2" s="2" t="inlineStr">
        <is>
          <t>Jan.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Current Fiscal Year End Date</t>
        </is>
      </c>
      <c r="B7" s="4" t="inlineStr">
        <is>
          <t>--12-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943</t>
        </is>
      </c>
      <c r="C9" s="4" t="inlineStr">
        <is>
          <t xml:space="preserve"> </t>
        </is>
      </c>
      <c r="D9" s="4" t="inlineStr">
        <is>
          <t xml:space="preserve"> </t>
        </is>
      </c>
    </row>
    <row r="10">
      <c r="A10" s="4" t="inlineStr">
        <is>
          <t>Entity Registrant Name</t>
        </is>
      </c>
      <c r="B10" s="4" t="inlineStr">
        <is>
          <t>CHARLES RIVER LABORATORIES INTERNATION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6-1397316</t>
        </is>
      </c>
      <c r="C12" s="4" t="inlineStr">
        <is>
          <t xml:space="preserve"> </t>
        </is>
      </c>
      <c r="D12" s="4" t="inlineStr">
        <is>
          <t xml:space="preserve"> </t>
        </is>
      </c>
    </row>
    <row r="13">
      <c r="A13" s="4" t="inlineStr">
        <is>
          <t>Entity Address, Address Line One</t>
        </is>
      </c>
      <c r="B13" s="4" t="inlineStr">
        <is>
          <t>251 Ballardvale Street</t>
        </is>
      </c>
      <c r="C13" s="4" t="inlineStr">
        <is>
          <t xml:space="preserve"> </t>
        </is>
      </c>
      <c r="D13" s="4" t="inlineStr">
        <is>
          <t xml:space="preserve"> </t>
        </is>
      </c>
    </row>
    <row r="14">
      <c r="A14" s="4" t="inlineStr">
        <is>
          <t>Entity Address, City or Town</t>
        </is>
      </c>
      <c r="B14" s="4" t="inlineStr">
        <is>
          <t>Wilming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887</t>
        </is>
      </c>
      <c r="C16" s="4" t="inlineStr">
        <is>
          <t xml:space="preserve"> </t>
        </is>
      </c>
      <c r="D16" s="4" t="inlineStr">
        <is>
          <t xml:space="preserve"> </t>
        </is>
      </c>
    </row>
    <row r="17">
      <c r="A17" s="4" t="inlineStr">
        <is>
          <t>City Area Code</t>
        </is>
      </c>
      <c r="B17" s="4" t="inlineStr">
        <is>
          <t>781</t>
        </is>
      </c>
      <c r="C17" s="4" t="inlineStr">
        <is>
          <t xml:space="preserve"> </t>
        </is>
      </c>
      <c r="D17" s="4" t="inlineStr">
        <is>
          <t xml:space="preserve"> </t>
        </is>
      </c>
    </row>
    <row r="18">
      <c r="A18" s="4" t="inlineStr">
        <is>
          <t>Local Phone Number</t>
        </is>
      </c>
      <c r="B18" s="4" t="inlineStr">
        <is>
          <t>222-6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CR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Smaller Reporting Company</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563584605</v>
      </c>
    </row>
    <row r="33">
      <c r="A33" s="4" t="inlineStr">
        <is>
          <t>Entity Common Stock, Shares Outstanding</t>
        </is>
      </c>
      <c r="B33" s="4" t="inlineStr">
        <is>
          <t xml:space="preserve"> </t>
        </is>
      </c>
      <c r="C33" s="6" t="n">
        <v>51141607</v>
      </c>
      <c r="D33" s="4" t="inlineStr">
        <is>
          <t xml:space="preserve"> </t>
        </is>
      </c>
    </row>
    <row r="34">
      <c r="A34" s="4" t="inlineStr">
        <is>
          <t>Documents Incorporated by Reference</t>
        </is>
      </c>
      <c r="B34" s="4" t="inlineStr">
        <is>
          <t>Portions of the registrant’s definitive Proxy Statement for its 2025 Annual Meeting of Shareholders currently scheduled to be held on May 20, 2025, which will be filed with the Securities and Exchange Commission (SEC) not later than 120 days after December 28, 2024, are incorporated by reference into Part III of this Annual Report on Form 10-K. With the exception of the portions of the 2025 Proxy Statement expressly incorporated into this Annual Report on Form 10-K by reference, such document shall not be deemed filed as part of this Form 10-K.</t>
        </is>
      </c>
      <c r="C34" s="4" t="inlineStr">
        <is>
          <t xml:space="preserve"> </t>
        </is>
      </c>
      <c r="D34" s="4" t="inlineStr">
        <is>
          <t xml:space="preserve"> </t>
        </is>
      </c>
    </row>
    <row r="35">
      <c r="A35" s="4" t="inlineStr">
        <is>
          <t>Entity Central Index Key</t>
        </is>
      </c>
      <c r="B35" s="4" t="inlineStr">
        <is>
          <t>000110068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28, 2024</t>
        </is>
      </c>
    </row>
    <row r="3">
      <c r="A3" s="3" t="inlineStr">
        <is>
          <t>Business Combination, Asset Acquisition, and Joint Venture Formation [Abstract]</t>
        </is>
      </c>
      <c r="B3" s="4" t="inlineStr">
        <is>
          <t xml:space="preserve"> </t>
        </is>
      </c>
    </row>
    <row r="4">
      <c r="A4" s="4" t="inlineStr">
        <is>
          <t>ACQUISITIONS AND DIVESTITURES</t>
        </is>
      </c>
      <c r="B4" s="4" t="inlineStr">
        <is>
          <t xml:space="preserve">ACQUISITIONS AND DIVESTITURES The Company makes strategic acquisitions designed to expand the portfolio of products and services to support the drug discovery and development continuum. The Company maintains an acquisition strategy that focuses on augmenting internal growth of existing businesses with complementary acquisitions. While the Company did not enter into any acquisitions in fiscal year 2024, acquisition activity for fiscal years 2023 and 2022 are described below. Fiscal 2023 Acquisitions Noveprim Group On November 30, 2023, the Company completed the acquisition of an additional 41% equity interest of Noveprim Group (Noveprim), a leading supplier of non-human primates (NHPs) located in Mauritius, resulting in a 90% controlling interest. The Company had previously acquired a 49% equity interest in 2022 for $90.0 million plus additional contingent payments up to $5.0 million based on future performance. The total consideration allocable to the Noveprim acquisition is $392.4 million, which includes $144.6 million additional cash paid for the 41% equity interest, elimination of historical activity and intercompany balances of $209.5 million which includes a remeasurement gain on the 49% equity investment of $113.0 million, contingent consideration of $33.3 million, deferred purchase price of $12.0 million payable from 2024 through 2027, offset by post-closing adjustments for working capital of $7.0 million. The purchase price reflected an agreement with the seller on working capital and debt, which was adjusted from $13.8 million to $7.0 million during fiscal year 2024. As a result of measurement period adjustments to the purchase price, goodwill and remeasurement gains on the previous 49% equity investment during fiscal year 2024, were increased by $17.6 million and $9.8 million, respectively. Remeasurement gains are recorded in Other income (expense), net, within the consolidated statements of income. The contingent consideration fair value is estimated using a Monte Carlo Simulation model and the maximum contingent contractual payments are up to $55.0 million based on future performance and milestone achievements from fiscal years 2023 through 2025. The Company has the call option right to purchase the remaining 10% equity interest up until one month after the sixth anniversary of closing the 41% equity interest. On the first anniversary of the expiration of the call option, a 12-month put option will be triggered giving the seller the right to require the Company to acquire the remaining shares of the seller. The redemption price for the call/put is fixed and ranges from $47.0 million to $54.0 million depending on when exercised. The noncontrolling interest is classified as a redeemable noncontrolling interest in the mezzanine section of the consolidated balance sheets. The acquisition was funded through a combination of available cash and proceeds from the Company’s Credit Facility. This business is reported as part of the Company’s DSA reportable segment for NHPs vertically integrated into the DSA supply chain and the RMS reportable segment for those NHPs sold to third party customers. The Company incurred transaction and integration costs in connection with the acquisition of $1.5 million and $4.2 million during fiscal years 2024 and 2023, respectively, which was included in Selling, general and administrative expenses within the consolidated statements of income. SAMDI Tech, Inc. On January 27, 2023, the Company acquired SAMDI Tech, Inc., (SAMDI), a leading provider of high-quality, label-free high-throughput screening (HTS) solutions for drug discovery research. The acquisition of SAMDI will provide clients with seamless access to the premier, label-free HTS MS platform and create a comprehensive, library of drug discovery solutions. The purchase price of SAMDI was $62.8 million, net of $0.4 million in cash, inclusive of a 20% strategic equity interest previously owned by the Company of $12.6 million. The acquisition was funded through a combination of available cash and proceeds from the Company’s Credit Facility. This business is reported as part of the Company’s DSA reportable segment. No significant transaction and integration costs were incurred with the acquisition for the fiscal year 2024. The Company incurred transaction and integration costs in connection with the acquisition of $0.9 million during fiscal year 2023, which was included in Selling, general and administrative expenses within the consolidated statements of income. Fiscal 2022 Acquisition Explora BioLabs Holdings, Inc. On April 5, 2022, the Company acquired Explora BioLabs Holdings, Inc. (Explora BioLabs), a provider of contract vivarium research services, providing biopharmaceutical clients with turnkey in vivo vivarium facilities, management and related services to efficiently conduct their early-stage research activities. The acquisition of Explora BioLabs complements the Company’s existing Insourcing Solutions business, specifically the CRADL ™ (Charles River Accelerator and Development Lab) footprint, and offers incremental opportunities to partner with an emerging client base, many of which are engaged in cell and gene therapy development. The purchase price of Explora BioLabs was $284.5 million, net of $6.6 million in cash. The acquisition was funded through proceeds from the Company’s Credit Facility. This business is reported as part of the Company’s RMS reportable segment. The Company incurred transaction and integration costs in connection with the acquisition of $2.9 million, and $7.5 million during fiscal years 2023 and 2022, respectively, which was primarily included in Selling, general and administrative expenses within the consolidated statements of income. Purchase price information The purchase price allocation for acquisitions during fiscal years 2024, 2023, and 2022 was as follows: Noveprim Group SAMDI Tech, Inc. Explora BioLabs November 30, 2023 January 27, 2023 April 5, 2022 (in thousands) Trade receivables $ 1,308 $ 513 $ 7,679 Inventories 66,500 — — Other current assets (excluding cash) 3,261 75 1,067 Property, plant and equipment 36,154 593 37,369 Operating lease right-of-use asset, net 104 — 48,613 Goodwill (1) 190,024 37,129 215,752 Definite-lived intangible assets 9,500 33,070 70,100 Other long-term assets (2) 167,907 6 556 Deferred revenue — (43) (3,507) Other current liabilities (16,268) (351) (15,507) Operating lease right-of-use liabilities (Long-term) (97) — (57,193) Deferred tax liabilities (12,984) (8,191) (18,601) Other long-term liabilities (7,579) — (1,807) Redeemable noncontrolling interest (3) (45,426) — — Total purchase price allocation $ 392,404 $ 62,801 $ 284,521 (1) The goodwill resulting from these transactions is primarily attributable to the potential growth of the Company’s segments from new customers introduced to the acquired businesses or synergies to be realized from acquiring an internal supplier servicing the DSA business and the assembled workforce of the acquirees, thus is not deductible for tax purposes. Explora BioLabs had $5.0 million of goodwill due to prior asset acquisition that is deductible for tax purposes. (2) Other long-term assets acquired from the Noveprim acquisition include $167.8 million of biological assets, which will be amortized over an estimated eight (3) Refer to Note 12 – Equity and Noncontrolling Interests for further a description of the 10% noncontrolling interest fair value. The definite-lived intangible assets acquired during fiscal years 2024, 2023, and 2022 were as follows: Noveprim Group SAMDI Tech, Inc. Explora Biolabs Definite-Lived Intangible Assets (in thousands) Client relationships $ — $ 23,400 $ 64,000 Other intangible assets 9,500 9,670 6,100 Total definite-lived intangible assets $ 9,500 $ 33,070 $ 70,100 Weighted Average Amortization Life (in years) Client relationships — 15 13 Other intangible assets 7 7 4 Total definite-lived intangible assets 7 12 12 Divestitures The Company routinely evaluates the strategic fit and fundamental performance of its global businesses, divesting operations that do not meet key business criteria. As part of this ongoing assessment, the Company determined that certain capital could be better deployed in other long-term growth opportunities. Avian Vaccine Services On December 20, 2022, the Company sold its Avian Vaccine Services business (Avian) to a private investor group for a purchase price of $167.3 million in cash, subject to certain customary closing adjustments. The Company may also earn up to $30.0 million of contingent payments, which are tied to certain annual results of the Avian business from January 2024 through December 2027. The contingent payments have been fair valued at $10.3 million using a discounted probability weighted model. The Avian business was reported in the Company’s Manufacturing reportable segment. During the fiscal year 2022, the Company recorded a gain on the divestiture of Avian of $123.4 million within Other income (expense) on the Company’s consolidated statements of income. The carrying amounts of the major classes of assets and liabilities associated with this divestiture were as follows: December 19, 2022 Avian (in thousands) Assets Current assets $ 30,545 Property, plant, and equipment, net 24,602 Operating lease right-of-use assets, net 611 Goodwill 3,168 Client relationships, net 1,629 Other assets 10 Total assets $ 60,565 Liabilities Current liabilities $ 8,139 Operating lease right-of-use liabilities 331 Long-term liabilities — Total liabilities $ 8,47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ies (Details) $ / shares in Units, shares in Thousands, $ in Thousands</t>
        </is>
      </c>
      <c r="B1" s="2" t="inlineStr">
        <is>
          <t>12 Months Ended</t>
        </is>
      </c>
    </row>
    <row r="2">
      <c r="B2" s="2" t="inlineStr">
        <is>
          <t>Dec. 28, 2024 USD ($) $ / shares shares</t>
        </is>
      </c>
    </row>
    <row r="3">
      <c r="A3" s="3" t="inlineStr">
        <is>
          <t>Number of shares</t>
        </is>
      </c>
      <c r="B3" s="4" t="inlineStr">
        <is>
          <t xml:space="preserve"> </t>
        </is>
      </c>
    </row>
    <row r="4">
      <c r="A4" s="4" t="inlineStr">
        <is>
          <t>Options outstanding, balance at the beginning of the period (in shares) | shares</t>
        </is>
      </c>
      <c r="B4" s="6" t="n">
        <v>789</v>
      </c>
    </row>
    <row r="5">
      <c r="A5" s="4" t="inlineStr">
        <is>
          <t>Options granted (in shares) | shares</t>
        </is>
      </c>
      <c r="B5" s="6" t="n">
        <v>113</v>
      </c>
    </row>
    <row r="6">
      <c r="A6" s="4" t="inlineStr">
        <is>
          <t>Options exercised (in shares) | shares</t>
        </is>
      </c>
      <c r="B6" s="6" t="n">
        <v>-158</v>
      </c>
    </row>
    <row r="7">
      <c r="A7" s="4" t="inlineStr">
        <is>
          <t>Options canceled (in shares) | shares</t>
        </is>
      </c>
      <c r="B7" s="6" t="n">
        <v>-34</v>
      </c>
    </row>
    <row r="8">
      <c r="A8" s="4" t="inlineStr">
        <is>
          <t>Options outstanding, balance at the end of the period (in shares) | shares</t>
        </is>
      </c>
      <c r="B8" s="6" t="n">
        <v>710</v>
      </c>
    </row>
    <row r="9">
      <c r="A9" s="3" t="inlineStr">
        <is>
          <t>Weighted Average Exercise Price</t>
        </is>
      </c>
      <c r="B9" s="4" t="inlineStr">
        <is>
          <t xml:space="preserve"> </t>
        </is>
      </c>
    </row>
    <row r="10">
      <c r="A10" s="4" t="inlineStr">
        <is>
          <t>Options outstanding, balance at the beginning of the period (in dollars per share) | $ / shares</t>
        </is>
      </c>
      <c r="B10" s="7" t="n">
        <v>218.97</v>
      </c>
    </row>
    <row r="11">
      <c r="A11" s="4" t="inlineStr">
        <is>
          <t>Options granted (in dollars per share) | $ / shares</t>
        </is>
      </c>
      <c r="B11" s="11" t="n">
        <v>210.81</v>
      </c>
    </row>
    <row r="12">
      <c r="A12" s="4" t="inlineStr">
        <is>
          <t>Options exercised (in dollars per share) | $ / shares</t>
        </is>
      </c>
      <c r="B12" s="11" t="n">
        <v>151.09</v>
      </c>
    </row>
    <row r="13">
      <c r="A13" s="4" t="inlineStr">
        <is>
          <t>Options canceled (in dollars per share) | $ / shares</t>
        </is>
      </c>
      <c r="B13" s="11" t="n">
        <v>252.32</v>
      </c>
    </row>
    <row r="14">
      <c r="A14" s="4" t="inlineStr">
        <is>
          <t>Options outstanding, balance at the end of the period (in dollars per share) | $ / shares</t>
        </is>
      </c>
      <c r="B14" s="7" t="n">
        <v>231.19</v>
      </c>
    </row>
    <row r="15">
      <c r="A15" s="3" t="inlineStr">
        <is>
          <t>Other Disclosures</t>
        </is>
      </c>
      <c r="B15" s="4" t="inlineStr">
        <is>
          <t xml:space="preserve"> </t>
        </is>
      </c>
    </row>
    <row r="16">
      <c r="A16" s="4" t="inlineStr">
        <is>
          <t>Options outstanding weighted average remaining contractual life</t>
        </is>
      </c>
      <c r="B16" s="4" t="inlineStr">
        <is>
          <t>7 years 2 months 12 days</t>
        </is>
      </c>
    </row>
    <row r="17">
      <c r="A17" s="4" t="inlineStr">
        <is>
          <t>Options outstanding, aggregate intrinsic value | $</t>
        </is>
      </c>
      <c r="B17" s="5" t="n">
        <v>1337</v>
      </c>
    </row>
    <row r="18">
      <c r="A18" s="4" t="inlineStr">
        <is>
          <t>Options exercisable (in shares) | shares</t>
        </is>
      </c>
      <c r="B18" s="6" t="n">
        <v>407</v>
      </c>
    </row>
    <row r="19">
      <c r="A19" s="4" t="inlineStr">
        <is>
          <t>Options exercisable (in dollars per share) | $ / shares</t>
        </is>
      </c>
      <c r="B19" s="7" t="n">
        <v>234.09</v>
      </c>
    </row>
    <row r="20">
      <c r="A20" s="4" t="inlineStr">
        <is>
          <t>Options exercisable, weighted average remaining contractual life</t>
        </is>
      </c>
      <c r="B20" s="4" t="inlineStr">
        <is>
          <t>6 years 4 months 24 days</t>
        </is>
      </c>
    </row>
    <row r="21">
      <c r="A21" s="4" t="inlineStr">
        <is>
          <t>Options exercisable, aggregate intrinsic value | $</t>
        </is>
      </c>
      <c r="B21" s="5" t="n">
        <v>1337</v>
      </c>
    </row>
    <row r="22">
      <c r="A22" s="4" t="inlineStr">
        <is>
          <t>Options expected to vest (in shares) | shares</t>
        </is>
      </c>
      <c r="B22" s="6" t="n">
        <v>303</v>
      </c>
    </row>
    <row r="23">
      <c r="A23" s="4" t="inlineStr">
        <is>
          <t>Options expected to vest (in dollars per share) | $ / shares</t>
        </is>
      </c>
      <c r="B23" s="7" t="n">
        <v>227.29</v>
      </c>
    </row>
    <row r="24">
      <c r="A24" s="4" t="inlineStr">
        <is>
          <t>Options expected to vest, weighted average remaining contractual life</t>
        </is>
      </c>
      <c r="B24" s="4" t="inlineStr">
        <is>
          <t>8 years 3 months 18 days</t>
        </is>
      </c>
    </row>
    <row r="25">
      <c r="A25" s="4" t="inlineStr">
        <is>
          <t>Options expected to vest, aggregate intrinsic value | $</t>
        </is>
      </c>
      <c r="B25" s="5"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Weighted Average Assumptions (Details)</t>
        </is>
      </c>
      <c r="B1" s="2" t="inlineStr">
        <is>
          <t>12 Months Ended</t>
        </is>
      </c>
    </row>
    <row r="2">
      <c r="B2" s="2" t="inlineStr">
        <is>
          <t>Dec. 28, 2024</t>
        </is>
      </c>
      <c r="C2" s="2" t="inlineStr">
        <is>
          <t>Dec. 30,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life (in years)</t>
        </is>
      </c>
      <c r="B4" s="4" t="inlineStr">
        <is>
          <t>6 years</t>
        </is>
      </c>
      <c r="C4" s="4" t="inlineStr">
        <is>
          <t>6 years</t>
        </is>
      </c>
      <c r="D4" s="4" t="inlineStr">
        <is>
          <t>6 years</t>
        </is>
      </c>
    </row>
    <row r="5">
      <c r="A5" s="4" t="inlineStr">
        <is>
          <t>Expected volatility</t>
        </is>
      </c>
      <c r="B5" s="9" t="n">
        <v>0.37</v>
      </c>
      <c r="C5" s="9" t="n">
        <v>0.36</v>
      </c>
      <c r="D5" s="9" t="n">
        <v>0.33</v>
      </c>
    </row>
    <row r="6">
      <c r="A6" s="4" t="inlineStr">
        <is>
          <t>Risk-free interest rate</t>
        </is>
      </c>
      <c r="B6" s="10" t="n">
        <v>0.044</v>
      </c>
      <c r="C6" s="10" t="n">
        <v>0.038</v>
      </c>
      <c r="D6" s="10" t="n">
        <v>0.027</v>
      </c>
    </row>
    <row r="7">
      <c r="A7" s="4" t="inlineStr">
        <is>
          <t>Expected dividend yield</t>
        </is>
      </c>
      <c r="B7" s="9" t="n">
        <v>0</v>
      </c>
      <c r="C7" s="9" t="n">
        <v>0</v>
      </c>
      <c r="D7" s="9"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nd Restricted Stock Units Activity (Details) - Restricted Stock Units shares in Thousands</t>
        </is>
      </c>
      <c r="B1" s="2" t="inlineStr">
        <is>
          <t>12 Months Ended</t>
        </is>
      </c>
    </row>
    <row r="2">
      <c r="B2" s="2" t="inlineStr">
        <is>
          <t>Dec. 28, 2024 $ / shares shares</t>
        </is>
      </c>
    </row>
    <row r="3">
      <c r="A3" s="3" t="inlineStr">
        <is>
          <t>Restricted Stock Units</t>
        </is>
      </c>
      <c r="B3" s="4" t="inlineStr">
        <is>
          <t xml:space="preserve"> </t>
        </is>
      </c>
    </row>
    <row r="4">
      <c r="A4" s="4" t="inlineStr">
        <is>
          <t>Balance at the beginning of the period (in shares) | shares</t>
        </is>
      </c>
      <c r="B4" s="6" t="n">
        <v>469</v>
      </c>
    </row>
    <row r="5">
      <c r="A5" s="4" t="inlineStr">
        <is>
          <t>Granted (in shares) | shares</t>
        </is>
      </c>
      <c r="B5" s="6" t="n">
        <v>241</v>
      </c>
    </row>
    <row r="6">
      <c r="A6" s="4" t="inlineStr">
        <is>
          <t>Vested (in shares) | shares</t>
        </is>
      </c>
      <c r="B6" s="6" t="n">
        <v>-161</v>
      </c>
    </row>
    <row r="7">
      <c r="A7" s="4" t="inlineStr">
        <is>
          <t>Canceled (in shares) | shares</t>
        </is>
      </c>
      <c r="B7" s="6" t="n">
        <v>-55</v>
      </c>
    </row>
    <row r="8">
      <c r="A8" s="4" t="inlineStr">
        <is>
          <t>Balance at the end of the period (in shares) | shares</t>
        </is>
      </c>
      <c r="B8" s="6" t="n">
        <v>494</v>
      </c>
    </row>
    <row r="9">
      <c r="A9" s="3" t="inlineStr">
        <is>
          <t>Weighted Average Grant Date Fair Value</t>
        </is>
      </c>
      <c r="B9" s="4" t="inlineStr">
        <is>
          <t xml:space="preserve"> </t>
        </is>
      </c>
    </row>
    <row r="10">
      <c r="A10" s="4" t="inlineStr">
        <is>
          <t>Balance at the beginning of the period (in dollars per share) | $ / shares</t>
        </is>
      </c>
      <c r="B10" s="7" t="n">
        <v>212.3</v>
      </c>
    </row>
    <row r="11">
      <c r="A11" s="4" t="inlineStr">
        <is>
          <t>Granted (in dollars per share) | $ / shares</t>
        </is>
      </c>
      <c r="B11" s="11" t="n">
        <v>209.49</v>
      </c>
    </row>
    <row r="12">
      <c r="A12" s="4" t="inlineStr">
        <is>
          <t>Vested (in dollars per share) | $ / shares</t>
        </is>
      </c>
      <c r="B12" s="11" t="n">
        <v>209.62</v>
      </c>
    </row>
    <row r="13">
      <c r="A13" s="4" t="inlineStr">
        <is>
          <t>Canceled (in dollars per share) | $ / shares</t>
        </is>
      </c>
      <c r="B13" s="11" t="n">
        <v>214.16</v>
      </c>
    </row>
    <row r="14">
      <c r="A14" s="4" t="inlineStr">
        <is>
          <t>Balance at the end of the period (in dollars per share) | $ / shares</t>
        </is>
      </c>
      <c r="B14" s="7" t="n">
        <v>211.5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Based Stock Award Program (Details) - $ / shares shares in Thousands</t>
        </is>
      </c>
      <c r="B1" s="2" t="inlineStr">
        <is>
          <t>12 Months Ended</t>
        </is>
      </c>
    </row>
    <row r="2">
      <c r="B2" s="2" t="inlineStr">
        <is>
          <t>Dec. 28, 2024</t>
        </is>
      </c>
      <c r="C2" s="2" t="inlineStr">
        <is>
          <t>Dec. 30, 2023</t>
        </is>
      </c>
      <c r="D2" s="2" t="inlineStr">
        <is>
          <t>Dec. 31, 2022</t>
        </is>
      </c>
    </row>
    <row r="3">
      <c r="A3" s="3" t="inlineStr">
        <is>
          <t>Key assumptions:</t>
        </is>
      </c>
      <c r="B3" s="4" t="inlineStr">
        <is>
          <t xml:space="preserve"> </t>
        </is>
      </c>
      <c r="C3" s="4" t="inlineStr">
        <is>
          <t xml:space="preserve"> </t>
        </is>
      </c>
      <c r="D3" s="4" t="inlineStr">
        <is>
          <t xml:space="preserve"> </t>
        </is>
      </c>
    </row>
    <row r="4">
      <c r="A4" s="4" t="inlineStr">
        <is>
          <t>Expected volatility</t>
        </is>
      </c>
      <c r="B4" s="9" t="n">
        <v>0.37</v>
      </c>
      <c r="C4" s="9" t="n">
        <v>0.36</v>
      </c>
      <c r="D4" s="9" t="n">
        <v>0.33</v>
      </c>
    </row>
    <row r="5">
      <c r="A5" s="4" t="inlineStr">
        <is>
          <t>Risk-free interest rate</t>
        </is>
      </c>
      <c r="B5" s="10" t="n">
        <v>0.044</v>
      </c>
      <c r="C5" s="10" t="n">
        <v>0.038</v>
      </c>
      <c r="D5" s="10" t="n">
        <v>0.027</v>
      </c>
    </row>
    <row r="6">
      <c r="A6" s="4" t="inlineStr">
        <is>
          <t>Expected dividend yield</t>
        </is>
      </c>
      <c r="B6" s="9" t="n">
        <v>0</v>
      </c>
      <c r="C6" s="9" t="n">
        <v>0</v>
      </c>
      <c r="D6" s="9" t="n">
        <v>0</v>
      </c>
    </row>
    <row r="7">
      <c r="A7" s="4" t="inlineStr">
        <is>
          <t>Trading day average stock price on grant date</t>
        </is>
      </c>
      <c r="B7" s="4" t="inlineStr">
        <is>
          <t>20 days</t>
        </is>
      </c>
      <c r="C7" s="4" t="inlineStr">
        <is>
          <t xml:space="preserve"> </t>
        </is>
      </c>
      <c r="D7" s="4" t="inlineStr">
        <is>
          <t xml:space="preserve"> </t>
        </is>
      </c>
    </row>
    <row r="8">
      <c r="A8" s="4" t="inlineStr">
        <is>
          <t>P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SUs granted (in shares)</t>
        </is>
      </c>
      <c r="B10" s="6" t="n">
        <v>136</v>
      </c>
      <c r="C10" s="6" t="n">
        <v>146</v>
      </c>
      <c r="D10" s="6" t="n">
        <v>134</v>
      </c>
    </row>
    <row r="11">
      <c r="A11" s="4" t="inlineStr">
        <is>
          <t>Weighted average per share fair value (in dollars per share)</t>
        </is>
      </c>
      <c r="B11" s="7" t="n">
        <v>213.99</v>
      </c>
      <c r="C11" s="7" t="n">
        <v>204.4</v>
      </c>
      <c r="D11" s="7" t="n">
        <v>210.42</v>
      </c>
    </row>
    <row r="12">
      <c r="A12" s="3" t="inlineStr">
        <is>
          <t>Key assumptions:</t>
        </is>
      </c>
      <c r="B12" s="4" t="inlineStr">
        <is>
          <t xml:space="preserve"> </t>
        </is>
      </c>
      <c r="C12" s="4" t="inlineStr">
        <is>
          <t xml:space="preserve"> </t>
        </is>
      </c>
      <c r="D12" s="4" t="inlineStr">
        <is>
          <t xml:space="preserve"> </t>
        </is>
      </c>
    </row>
    <row r="13">
      <c r="A13" s="4" t="inlineStr">
        <is>
          <t>Expected volatility</t>
        </is>
      </c>
      <c r="B13" s="9" t="n">
        <v>0.37</v>
      </c>
      <c r="C13" s="9" t="n">
        <v>0.37</v>
      </c>
      <c r="D13" s="9" t="n">
        <v>0.39</v>
      </c>
    </row>
    <row r="14">
      <c r="A14" s="4" t="inlineStr">
        <is>
          <t>Risk-free interest rate</t>
        </is>
      </c>
      <c r="B14" s="10" t="n">
        <v>0.047</v>
      </c>
      <c r="C14" s="10" t="n">
        <v>0.042</v>
      </c>
      <c r="D14" s="10" t="n">
        <v>0.026</v>
      </c>
    </row>
    <row r="15">
      <c r="A15" s="4" t="inlineStr">
        <is>
          <t>Expected dividend yield</t>
        </is>
      </c>
      <c r="B15" s="9" t="n">
        <v>0</v>
      </c>
      <c r="C15" s="9" t="n">
        <v>0</v>
      </c>
      <c r="D15" s="9" t="n">
        <v>0</v>
      </c>
    </row>
    <row r="16">
      <c r="A16" s="4" t="inlineStr">
        <is>
          <t>Total shareholder return of 20-trading day average stock price on grant date</t>
        </is>
      </c>
      <c r="B16" s="4" t="inlineStr">
        <is>
          <t>(5.80%)</t>
        </is>
      </c>
      <c r="C16" s="4" t="inlineStr">
        <is>
          <t>(9.80%)</t>
        </is>
      </c>
      <c r="D16" s="4" t="inlineStr">
        <is>
          <t>(32.7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S - Severance and Retention Costs by Reportable Segment (Details) - USD ($) $ in Thousand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t>
        </is>
      </c>
      <c r="B4" s="5" t="n">
        <v>106985</v>
      </c>
      <c r="C4" s="5" t="n">
        <v>29682</v>
      </c>
      <c r="D4" s="5" t="n">
        <v>8213</v>
      </c>
    </row>
    <row r="5">
      <c r="A5" s="4" t="inlineStr">
        <is>
          <t>Operating Segments | RM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t>
        </is>
      </c>
      <c r="B7" s="6" t="n">
        <v>43912</v>
      </c>
      <c r="C7" s="6" t="n">
        <v>3479</v>
      </c>
      <c r="D7" s="6" t="n">
        <v>1007</v>
      </c>
    </row>
    <row r="8">
      <c r="A8" s="4" t="inlineStr">
        <is>
          <t>Operating Segments | DS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t>
        </is>
      </c>
      <c r="B10" s="6" t="n">
        <v>39344</v>
      </c>
      <c r="C10" s="6" t="n">
        <v>16176</v>
      </c>
      <c r="D10" s="6" t="n">
        <v>851</v>
      </c>
    </row>
    <row r="11">
      <c r="A11" s="4" t="inlineStr">
        <is>
          <t>Operating Segments | Manufactur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t>
        </is>
      </c>
      <c r="B13" s="6" t="n">
        <v>12874</v>
      </c>
      <c r="C13" s="6" t="n">
        <v>9138</v>
      </c>
      <c r="D13" s="6" t="n">
        <v>5126</v>
      </c>
    </row>
    <row r="14">
      <c r="A14" s="4" t="inlineStr">
        <is>
          <t>Unallocated Corporate (1)</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t>
        </is>
      </c>
      <c r="B16" s="5" t="n">
        <v>10855</v>
      </c>
      <c r="C16" s="5" t="n">
        <v>889</v>
      </c>
      <c r="D16" s="5" t="n">
        <v>122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S - Severance and Retention Costs By Classification on the Consolidated Statements of Income (Details) - USD ($) $ in Thousands</t>
        </is>
      </c>
      <c r="B1" s="2" t="inlineStr">
        <is>
          <t>12 Months Ended</t>
        </is>
      </c>
    </row>
    <row r="2">
      <c r="B2" s="2" t="inlineStr">
        <is>
          <t>Dec. 28, 2024</t>
        </is>
      </c>
      <c r="C2" s="2" t="inlineStr">
        <is>
          <t>Dec. 30,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and Transition Costs</t>
        </is>
      </c>
      <c r="B4" s="5" t="n">
        <v>54185</v>
      </c>
      <c r="C4" s="5" t="n">
        <v>11608</v>
      </c>
      <c r="D4" s="5" t="n">
        <v>3901</v>
      </c>
    </row>
    <row r="5">
      <c r="A5" s="4" t="inlineStr">
        <is>
          <t>Asset Impairments and Other Costs</t>
        </is>
      </c>
      <c r="B5" s="6" t="n">
        <v>52800</v>
      </c>
      <c r="C5" s="6" t="n">
        <v>18074</v>
      </c>
      <c r="D5" s="6" t="n">
        <v>4312</v>
      </c>
    </row>
    <row r="6">
      <c r="A6" s="4" t="inlineStr">
        <is>
          <t>Total</t>
        </is>
      </c>
      <c r="B6" s="6" t="n">
        <v>106985</v>
      </c>
      <c r="C6" s="6" t="n">
        <v>29682</v>
      </c>
      <c r="D6" s="6" t="n">
        <v>8213</v>
      </c>
    </row>
    <row r="7">
      <c r="A7" s="4" t="inlineStr">
        <is>
          <t>Service</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Severance and Transition Costs</t>
        </is>
      </c>
      <c r="B9" s="6" t="n">
        <v>28348</v>
      </c>
      <c r="C9" s="6" t="n">
        <v>7408</v>
      </c>
      <c r="D9" s="6" t="n">
        <v>928</v>
      </c>
    </row>
    <row r="10">
      <c r="A10" s="4" t="inlineStr">
        <is>
          <t>Asset Impairments and Other Costs</t>
        </is>
      </c>
      <c r="B10" s="6" t="n">
        <v>26643</v>
      </c>
      <c r="C10" s="6" t="n">
        <v>14812</v>
      </c>
      <c r="D10" s="6" t="n">
        <v>1784</v>
      </c>
    </row>
    <row r="11">
      <c r="A11" s="4" t="inlineStr">
        <is>
          <t>Total</t>
        </is>
      </c>
      <c r="B11" s="6" t="n">
        <v>54991</v>
      </c>
      <c r="C11" s="6" t="n">
        <v>22220</v>
      </c>
      <c r="D11" s="6" t="n">
        <v>2712</v>
      </c>
    </row>
    <row r="12">
      <c r="A12" s="4" t="inlineStr">
        <is>
          <t>Product</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Severance and Transition Costs</t>
        </is>
      </c>
      <c r="B14" s="6" t="n">
        <v>2786</v>
      </c>
      <c r="C14" s="6" t="n">
        <v>1146</v>
      </c>
      <c r="D14" s="6" t="n">
        <v>532</v>
      </c>
    </row>
    <row r="15">
      <c r="A15" s="4" t="inlineStr">
        <is>
          <t>Asset Impairments and Other Costs</t>
        </is>
      </c>
      <c r="B15" s="6" t="n">
        <v>18348</v>
      </c>
      <c r="C15" s="6" t="n">
        <v>3262</v>
      </c>
      <c r="D15" s="6" t="n">
        <v>1765</v>
      </c>
    </row>
    <row r="16">
      <c r="A16" s="4" t="inlineStr">
        <is>
          <t>Total</t>
        </is>
      </c>
      <c r="B16" s="6" t="n">
        <v>21134</v>
      </c>
      <c r="C16" s="6" t="n">
        <v>4408</v>
      </c>
      <c r="D16" s="6" t="n">
        <v>2297</v>
      </c>
    </row>
    <row r="17">
      <c r="A17" s="4" t="inlineStr">
        <is>
          <t>Selling, general and administrative</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Severance and Transition Costs</t>
        </is>
      </c>
      <c r="B19" s="6" t="n">
        <v>23051</v>
      </c>
      <c r="C19" s="6" t="n">
        <v>3054</v>
      </c>
      <c r="D19" s="6" t="n">
        <v>2441</v>
      </c>
    </row>
    <row r="20">
      <c r="A20" s="4" t="inlineStr">
        <is>
          <t>Asset Impairments and Other Costs</t>
        </is>
      </c>
      <c r="B20" s="6" t="n">
        <v>7809</v>
      </c>
      <c r="C20" s="6" t="n">
        <v>0</v>
      </c>
      <c r="D20" s="6" t="n">
        <v>763</v>
      </c>
    </row>
    <row r="21">
      <c r="A21" s="4" t="inlineStr">
        <is>
          <t>Total</t>
        </is>
      </c>
      <c r="B21" s="5" t="n">
        <v>30860</v>
      </c>
      <c r="C21" s="5" t="n">
        <v>3054</v>
      </c>
      <c r="D21" s="5" t="n">
        <v>320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STRUCTURING AND ASSET IMPAIRMENTS - Rollforward of Severance and Transition and Lease Obligation Liabilities (Details) - USD ($) $ in Thousands</t>
        </is>
      </c>
      <c r="B1" s="2" t="inlineStr">
        <is>
          <t>12 Months Ended</t>
        </is>
      </c>
    </row>
    <row r="2">
      <c r="B2" s="2" t="inlineStr">
        <is>
          <t>Dec. 28, 2024</t>
        </is>
      </c>
      <c r="C2" s="2" t="inlineStr">
        <is>
          <t>Dec. 30,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5050</v>
      </c>
      <c r="C4" s="5" t="n">
        <v>1300</v>
      </c>
      <c r="D4" s="5" t="n">
        <v>4011</v>
      </c>
    </row>
    <row r="5">
      <c r="A5" s="4" t="inlineStr">
        <is>
          <t>Expense</t>
        </is>
      </c>
      <c r="B5" s="6" t="n">
        <v>106985</v>
      </c>
      <c r="C5" s="6" t="n">
        <v>29682</v>
      </c>
      <c r="D5" s="6" t="n">
        <v>8213</v>
      </c>
    </row>
    <row r="6">
      <c r="A6" s="4" t="inlineStr">
        <is>
          <t>Payments / utilization</t>
        </is>
      </c>
      <c r="B6" s="6" t="n">
        <v>-43339</v>
      </c>
      <c r="C6" s="6" t="n">
        <v>-9643</v>
      </c>
      <c r="D6" s="6" t="n">
        <v>-7257</v>
      </c>
    </row>
    <row r="7">
      <c r="A7" s="4" t="inlineStr">
        <is>
          <t>Other non-cash adjustments</t>
        </is>
      </c>
      <c r="B7" s="6" t="n">
        <v>-43079</v>
      </c>
      <c r="C7" s="6" t="n">
        <v>-16300</v>
      </c>
      <c r="D7" s="6" t="n">
        <v>-3547</v>
      </c>
    </row>
    <row r="8">
      <c r="A8" s="4" t="inlineStr">
        <is>
          <t>Foreign currency adjustments</t>
        </is>
      </c>
      <c r="B8" s="6" t="n">
        <v>-273</v>
      </c>
      <c r="C8" s="6" t="n">
        <v>11</v>
      </c>
      <c r="D8" s="6" t="n">
        <v>-120</v>
      </c>
    </row>
    <row r="9">
      <c r="A9" s="4" t="inlineStr">
        <is>
          <t>Ending balance</t>
        </is>
      </c>
      <c r="B9" s="5" t="n">
        <v>25344</v>
      </c>
      <c r="C9" s="5" t="n">
        <v>5050</v>
      </c>
      <c r="D9" s="5" t="n">
        <v>1300</v>
      </c>
    </row>
    <row r="10">
      <c r="A10" s="4" t="inlineStr">
        <is>
          <t>Restructuring Charges, Statement of Income or Comprehensive Income [Extensible Enumeration]</t>
        </is>
      </c>
      <c r="B10" s="4" t="inlineStr">
        <is>
          <t>Cost of revenue (excluding amortization of intangible assets), Selling, general and administrative</t>
        </is>
      </c>
      <c r="C10" s="4" t="inlineStr">
        <is>
          <t>Cost of revenue (excluding amortization of intangible assets), Selling, general and administrative</t>
        </is>
      </c>
      <c r="D10" s="4" t="inlineStr">
        <is>
          <t>Cost of revenue (excluding amortization of intangible assets), Selling, general and administrative</t>
        </is>
      </c>
    </row>
    <row r="11">
      <c r="A11" s="4" t="inlineStr">
        <is>
          <t>Severance and Transition Costs</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eginning balance</t>
        </is>
      </c>
      <c r="B13" s="5" t="n">
        <v>4175</v>
      </c>
      <c r="C13" s="5" t="n">
        <v>356</v>
      </c>
      <c r="D13" s="5" t="n">
        <v>2670</v>
      </c>
    </row>
    <row r="14">
      <c r="A14" s="4" t="inlineStr">
        <is>
          <t>Expense</t>
        </is>
      </c>
      <c r="B14" s="6" t="n">
        <v>54185</v>
      </c>
      <c r="C14" s="6" t="n">
        <v>11608</v>
      </c>
      <c r="D14" s="6" t="n">
        <v>3901</v>
      </c>
    </row>
    <row r="15">
      <c r="A15" s="4" t="inlineStr">
        <is>
          <t>Payments / utilization</t>
        </is>
      </c>
      <c r="B15" s="6" t="n">
        <v>-33618</v>
      </c>
      <c r="C15" s="6" t="n">
        <v>-7800</v>
      </c>
      <c r="D15" s="6" t="n">
        <v>-6095</v>
      </c>
    </row>
    <row r="16">
      <c r="A16" s="4" t="inlineStr">
        <is>
          <t>Other non-cash adjustments</t>
        </is>
      </c>
      <c r="B16" s="6" t="n">
        <v>0</v>
      </c>
      <c r="C16" s="6" t="n">
        <v>0</v>
      </c>
      <c r="D16" s="6" t="n">
        <v>0</v>
      </c>
    </row>
    <row r="17">
      <c r="A17" s="4" t="inlineStr">
        <is>
          <t>Foreign currency adjustments</t>
        </is>
      </c>
      <c r="B17" s="6" t="n">
        <v>-273</v>
      </c>
      <c r="C17" s="6" t="n">
        <v>11</v>
      </c>
      <c r="D17" s="6" t="n">
        <v>-120</v>
      </c>
    </row>
    <row r="18">
      <c r="A18" s="4" t="inlineStr">
        <is>
          <t>Ending balance</t>
        </is>
      </c>
      <c r="B18" s="6" t="n">
        <v>24469</v>
      </c>
      <c r="C18" s="6" t="n">
        <v>4175</v>
      </c>
      <c r="D18" s="6" t="n">
        <v>356</v>
      </c>
    </row>
    <row r="19">
      <c r="A19" s="4" t="inlineStr">
        <is>
          <t>Asset Impairments</t>
        </is>
      </c>
      <c r="B19" s="4" t="inlineStr">
        <is>
          <t xml:space="preserve"> </t>
        </is>
      </c>
      <c r="C19" s="4" t="inlineStr">
        <is>
          <t xml:space="preserve"> </t>
        </is>
      </c>
      <c r="D19" s="4" t="inlineStr">
        <is>
          <t xml:space="preserve"> </t>
        </is>
      </c>
    </row>
    <row r="20">
      <c r="A20" s="3" t="inlineStr">
        <is>
          <t>Restructuring Reserve [Roll Forward]</t>
        </is>
      </c>
      <c r="B20" s="4" t="inlineStr">
        <is>
          <t xml:space="preserve"> </t>
        </is>
      </c>
      <c r="C20" s="4" t="inlineStr">
        <is>
          <t xml:space="preserve"> </t>
        </is>
      </c>
      <c r="D20" s="4" t="inlineStr">
        <is>
          <t xml:space="preserve"> </t>
        </is>
      </c>
    </row>
    <row r="21">
      <c r="A21" s="4" t="inlineStr">
        <is>
          <t>Beginning balance</t>
        </is>
      </c>
      <c r="B21" s="6" t="n">
        <v>0</v>
      </c>
      <c r="C21" s="6" t="n">
        <v>0</v>
      </c>
      <c r="D21" s="6" t="n">
        <v>0</v>
      </c>
    </row>
    <row r="22">
      <c r="A22" s="4" t="inlineStr">
        <is>
          <t>Expense</t>
        </is>
      </c>
      <c r="B22" s="6" t="n">
        <v>40914</v>
      </c>
      <c r="C22" s="6" t="n">
        <v>15543</v>
      </c>
      <c r="D22" s="6" t="n">
        <v>2654</v>
      </c>
    </row>
    <row r="23">
      <c r="A23" s="4" t="inlineStr">
        <is>
          <t>Payments / utilization</t>
        </is>
      </c>
      <c r="B23" s="6" t="n">
        <v>0</v>
      </c>
      <c r="C23" s="6" t="n">
        <v>0</v>
      </c>
      <c r="D23" s="6" t="n">
        <v>0</v>
      </c>
    </row>
    <row r="24">
      <c r="A24" s="4" t="inlineStr">
        <is>
          <t>Other non-cash adjustments</t>
        </is>
      </c>
      <c r="B24" s="6" t="n">
        <v>-40914</v>
      </c>
      <c r="C24" s="6" t="n">
        <v>-15543</v>
      </c>
      <c r="D24" s="6" t="n">
        <v>-2654</v>
      </c>
    </row>
    <row r="25">
      <c r="A25" s="4" t="inlineStr">
        <is>
          <t>Foreign currency adjustments</t>
        </is>
      </c>
      <c r="B25" s="6" t="n">
        <v>0</v>
      </c>
      <c r="C25" s="6" t="n">
        <v>0</v>
      </c>
      <c r="D25" s="6" t="n">
        <v>0</v>
      </c>
    </row>
    <row r="26">
      <c r="A26" s="4" t="inlineStr">
        <is>
          <t>Ending balance</t>
        </is>
      </c>
      <c r="B26" s="6" t="n">
        <v>0</v>
      </c>
      <c r="C26" s="6" t="n">
        <v>0</v>
      </c>
      <c r="D26" s="6" t="n">
        <v>0</v>
      </c>
    </row>
    <row r="27">
      <c r="A27" s="4" t="inlineStr">
        <is>
          <t>Other Costs</t>
        </is>
      </c>
      <c r="B27" s="4" t="inlineStr">
        <is>
          <t xml:space="preserve"> </t>
        </is>
      </c>
      <c r="C27" s="4" t="inlineStr">
        <is>
          <t xml:space="preserve"> </t>
        </is>
      </c>
      <c r="D27" s="4" t="inlineStr">
        <is>
          <t xml:space="preserve"> </t>
        </is>
      </c>
    </row>
    <row r="28">
      <c r="A28" s="3" t="inlineStr">
        <is>
          <t>Restructuring Reserve [Roll Forward]</t>
        </is>
      </c>
      <c r="B28" s="4" t="inlineStr">
        <is>
          <t xml:space="preserve"> </t>
        </is>
      </c>
      <c r="C28" s="4" t="inlineStr">
        <is>
          <t xml:space="preserve"> </t>
        </is>
      </c>
      <c r="D28" s="4" t="inlineStr">
        <is>
          <t xml:space="preserve"> </t>
        </is>
      </c>
    </row>
    <row r="29">
      <c r="A29" s="4" t="inlineStr">
        <is>
          <t>Beginning balance</t>
        </is>
      </c>
      <c r="B29" s="6" t="n">
        <v>875</v>
      </c>
      <c r="C29" s="6" t="n">
        <v>944</v>
      </c>
      <c r="D29" s="6" t="n">
        <v>1341</v>
      </c>
    </row>
    <row r="30">
      <c r="A30" s="4" t="inlineStr">
        <is>
          <t>Expense</t>
        </is>
      </c>
      <c r="B30" s="6" t="n">
        <v>11886</v>
      </c>
      <c r="C30" s="6" t="n">
        <v>2531</v>
      </c>
      <c r="D30" s="6" t="n">
        <v>1658</v>
      </c>
    </row>
    <row r="31">
      <c r="A31" s="4" t="inlineStr">
        <is>
          <t>Payments / utilization</t>
        </is>
      </c>
      <c r="B31" s="6" t="n">
        <v>-9721</v>
      </c>
      <c r="C31" s="6" t="n">
        <v>-1843</v>
      </c>
      <c r="D31" s="6" t="n">
        <v>-1162</v>
      </c>
    </row>
    <row r="32">
      <c r="A32" s="4" t="inlineStr">
        <is>
          <t>Other non-cash adjustments</t>
        </is>
      </c>
      <c r="B32" s="6" t="n">
        <v>-2165</v>
      </c>
      <c r="C32" s="6" t="n">
        <v>-757</v>
      </c>
      <c r="D32" s="6" t="n">
        <v>-893</v>
      </c>
    </row>
    <row r="33">
      <c r="A33" s="4" t="inlineStr">
        <is>
          <t>Foreign currency adjustments</t>
        </is>
      </c>
      <c r="B33" s="6" t="n">
        <v>0</v>
      </c>
      <c r="C33" s="6" t="n">
        <v>0</v>
      </c>
      <c r="D33" s="6" t="n">
        <v>0</v>
      </c>
    </row>
    <row r="34">
      <c r="A34" s="4" t="inlineStr">
        <is>
          <t>Ending balance</t>
        </is>
      </c>
      <c r="B34" s="5" t="n">
        <v>875</v>
      </c>
      <c r="C34" s="5" t="n">
        <v>875</v>
      </c>
      <c r="D34" s="5" t="n">
        <v>94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UCTURING AND ASSET IMPAIRMENTS - Narrative (Details) - USD ($) $ in Thousands</t>
        </is>
      </c>
      <c r="B1" s="2" t="inlineStr">
        <is>
          <t>Dec. 28, 2024</t>
        </is>
      </c>
      <c r="C1" s="2" t="inlineStr">
        <is>
          <t>Dec. 30, 2023</t>
        </is>
      </c>
      <c r="D1" s="2" t="inlineStr">
        <is>
          <t>Dec. 31, 2022</t>
        </is>
      </c>
      <c r="E1" s="2" t="inlineStr">
        <is>
          <t>Dec. 25, 2021</t>
        </is>
      </c>
    </row>
    <row r="2">
      <c r="A2" s="3" t="inlineStr">
        <is>
          <t>Restructuring and Related Activities [Abstract]</t>
        </is>
      </c>
      <c r="B2" s="4" t="inlineStr">
        <is>
          <t xml:space="preserve"> </t>
        </is>
      </c>
      <c r="C2" s="4" t="inlineStr">
        <is>
          <t xml:space="preserve"> </t>
        </is>
      </c>
      <c r="D2" s="4" t="inlineStr">
        <is>
          <t xml:space="preserve"> </t>
        </is>
      </c>
      <c r="E2" s="4" t="inlineStr">
        <is>
          <t xml:space="preserve"> </t>
        </is>
      </c>
    </row>
    <row r="3">
      <c r="A3" s="4" t="inlineStr">
        <is>
          <t>Severance and retention costs liability</t>
        </is>
      </c>
      <c r="B3" s="5" t="n">
        <v>25344</v>
      </c>
      <c r="C3" s="5" t="n">
        <v>5050</v>
      </c>
      <c r="D3" s="5" t="n">
        <v>1300</v>
      </c>
      <c r="E3" s="5" t="n">
        <v>401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Right-of-Use Lease Assets and Lease Liabilities in Condensed Consolidated Financial Statements (Details) - USD ($) $ in Thousands</t>
        </is>
      </c>
      <c r="B1" s="2" t="inlineStr">
        <is>
          <t>Dec. 28, 2024</t>
        </is>
      </c>
      <c r="C1" s="2" t="inlineStr">
        <is>
          <t>Dec. 30, 2023</t>
        </is>
      </c>
    </row>
    <row r="2">
      <c r="A2" s="3" t="inlineStr">
        <is>
          <t>Leases [Abstract]</t>
        </is>
      </c>
      <c r="B2" s="4" t="inlineStr">
        <is>
          <t xml:space="preserve"> </t>
        </is>
      </c>
      <c r="C2" s="4" t="inlineStr">
        <is>
          <t xml:space="preserve"> </t>
        </is>
      </c>
    </row>
    <row r="3">
      <c r="A3" s="4" t="inlineStr">
        <is>
          <t>Operating lease right-of-use assets, net</t>
        </is>
      </c>
      <c r="B3" s="5" t="n">
        <v>412490</v>
      </c>
      <c r="C3" s="5" t="n">
        <v>394029</v>
      </c>
    </row>
    <row r="4">
      <c r="A4" s="4" t="inlineStr">
        <is>
          <t>Other current liabilities</t>
        </is>
      </c>
      <c r="B4" s="6" t="n">
        <v>54159</v>
      </c>
      <c r="C4" s="6" t="n">
        <v>54908</v>
      </c>
    </row>
    <row r="5">
      <c r="A5" s="4" t="inlineStr">
        <is>
          <t>Operating lease right-of-use liabilities</t>
        </is>
      </c>
      <c r="B5" s="6" t="n">
        <v>483789</v>
      </c>
      <c r="C5" s="6" t="n">
        <v>419234</v>
      </c>
    </row>
    <row r="6">
      <c r="A6" s="4" t="inlineStr">
        <is>
          <t>Total operating lease liabilities</t>
        </is>
      </c>
      <c r="B6" s="6" t="n">
        <v>537948</v>
      </c>
      <c r="C6" s="6" t="n">
        <v>474142</v>
      </c>
    </row>
    <row r="7">
      <c r="A7" s="4" t="inlineStr">
        <is>
          <t>Property, plant and equipment, net</t>
        </is>
      </c>
      <c r="B7" s="6" t="n">
        <v>28900</v>
      </c>
      <c r="C7" s="6" t="n">
        <v>29422</v>
      </c>
    </row>
    <row r="8">
      <c r="A8" s="4" t="inlineStr">
        <is>
          <t>Current portion of long-term debt and finance leases</t>
        </is>
      </c>
      <c r="B8" s="6" t="n">
        <v>2774</v>
      </c>
      <c r="C8" s="6" t="n">
        <v>2398</v>
      </c>
    </row>
    <row r="9">
      <c r="A9" s="4" t="inlineStr">
        <is>
          <t>Long-term debt, net and finance leases</t>
        </is>
      </c>
      <c r="B9" s="6" t="n">
        <v>25670</v>
      </c>
      <c r="C9" s="6" t="n">
        <v>26152</v>
      </c>
    </row>
    <row r="10">
      <c r="A10" s="4" t="inlineStr">
        <is>
          <t>Total lease liabilities</t>
        </is>
      </c>
      <c r="B10" s="5" t="n">
        <v>28444</v>
      </c>
      <c r="C10" s="5" t="n">
        <v>28550</v>
      </c>
    </row>
    <row r="11">
      <c r="A11" s="4" t="inlineStr">
        <is>
          <t>Operating Lease, Liability, Current, Statement of Financial Position [Extensible Enumeration]</t>
        </is>
      </c>
      <c r="B11" s="4" t="inlineStr">
        <is>
          <t>Other current liabilities</t>
        </is>
      </c>
      <c r="C11" s="4" t="inlineStr">
        <is>
          <t>Other current liabilities</t>
        </is>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Finance Lease, Liability, Current, Statement of Financial Position [Extensible Enumeration]</t>
        </is>
      </c>
      <c r="B13" s="4" t="inlineStr">
        <is>
          <t>Long-term debt, net and finance leases</t>
        </is>
      </c>
      <c r="C13" s="4" t="inlineStr">
        <is>
          <t>Long-term debt, net and finance leases</t>
        </is>
      </c>
    </row>
    <row r="14">
      <c r="A14" s="4" t="inlineStr">
        <is>
          <t>Finance Lease, Liability, Noncurrent, Statement of Financial Position [Extensible Enumeration]</t>
        </is>
      </c>
      <c r="B14" s="4" t="inlineStr">
        <is>
          <t>Long-term debt, net and finance leases</t>
        </is>
      </c>
      <c r="C14" s="4" t="inlineStr">
        <is>
          <t>Long-term debt, net and finance lease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Operating and Finance Lease Costs (Details) - USD ($) $ in Thousands</t>
        </is>
      </c>
      <c r="B1" s="2" t="inlineStr">
        <is>
          <t>12 Months Ended</t>
        </is>
      </c>
    </row>
    <row r="2">
      <c r="B2" s="2" t="inlineStr">
        <is>
          <t>Dec. 28, 2024</t>
        </is>
      </c>
      <c r="C2" s="2" t="inlineStr">
        <is>
          <t>Dec.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71058</v>
      </c>
      <c r="C4" s="5" t="n">
        <v>65380</v>
      </c>
      <c r="D4" s="5" t="n">
        <v>59671</v>
      </c>
    </row>
    <row r="5">
      <c r="A5" s="4" t="inlineStr">
        <is>
          <t>Amortization of right-of-use assets</t>
        </is>
      </c>
      <c r="B5" s="6" t="n">
        <v>3111</v>
      </c>
      <c r="C5" s="6" t="n">
        <v>2745</v>
      </c>
      <c r="D5" s="6" t="n">
        <v>3035</v>
      </c>
    </row>
    <row r="6">
      <c r="A6" s="4" t="inlineStr">
        <is>
          <t>Interest on lease liabilities</t>
        </is>
      </c>
      <c r="B6" s="6" t="n">
        <v>1548</v>
      </c>
      <c r="C6" s="6" t="n">
        <v>1477</v>
      </c>
      <c r="D6" s="6" t="n">
        <v>1441</v>
      </c>
    </row>
    <row r="7">
      <c r="A7" s="4" t="inlineStr">
        <is>
          <t>Short-term lease costs</t>
        </is>
      </c>
      <c r="B7" s="6" t="n">
        <v>3904</v>
      </c>
      <c r="C7" s="6" t="n">
        <v>3581</v>
      </c>
      <c r="D7" s="6" t="n">
        <v>2954</v>
      </c>
    </row>
    <row r="8">
      <c r="A8" s="4" t="inlineStr">
        <is>
          <t>Variable lease costs</t>
        </is>
      </c>
      <c r="B8" s="6" t="n">
        <v>29192</v>
      </c>
      <c r="C8" s="6" t="n">
        <v>22159</v>
      </c>
      <c r="D8" s="6" t="n">
        <v>13965</v>
      </c>
    </row>
    <row r="9">
      <c r="A9" s="4" t="inlineStr">
        <is>
          <t>Sublease income</t>
        </is>
      </c>
      <c r="B9" s="6" t="n">
        <v>-2156</v>
      </c>
      <c r="C9" s="6" t="n">
        <v>-2067</v>
      </c>
      <c r="D9" s="6" t="n">
        <v>-1912</v>
      </c>
    </row>
    <row r="10">
      <c r="A10" s="4" t="inlineStr">
        <is>
          <t>Total lease costs</t>
        </is>
      </c>
      <c r="B10" s="5" t="n">
        <v>106657</v>
      </c>
      <c r="C10" s="5" t="n">
        <v>93275</v>
      </c>
      <c r="D10" s="5" t="n">
        <v>7915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28,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disaggregates the Company’s revenue by reportable segment and timing of transfer of products or services: Timing of Revenue Recognition: 2024 2023 2022 (in thousands) RMS Services and products transferred over time $ 380,899 $ 377,947 $ 340,708 Services and products transferred at a point in time 448,478 414,396 398,467 Total RMS revenue 829,377 792,343 739,175 DSA Services and products transferred over time 2,446,751 2,611,564 2,440,646 Services and products transferred at a point in time 4,529 4,059 6,670 Total DSA revenue 2,451,280 2,615,623 2,447,316 Manufacturing Services and products transferred over time 407,474 381,942 371,500 Services and products transferred at a point in time 361,858 339,501 418,069 Total Manufacturing revenue 769,332 721,443 789,569 Total revenue $ 4,049,989 $ 4,129,409 $ 3,976,060 Contract Balances from Contracts with Customers The following table provides information about client receivables, contract assets, and contract liabilities from contracts with customers: December 28, 2024 December 30, 2023 (in thousands) Assets from contracts with customers Client receivables $ 527,705 $ 578,077 Unbilled revenue 211,511 228,020 Total 739,216 806,097 Less: Allowance for credit losses (18,301) (25,722) Trade receivables and contract assets, net $ 720,915 $ 780,375 Liabilities from contracts with customers Current deferred revenue $ 248,322 $ 241,820 Long term deferred revenue (included in Other long-term liabilities) 34,291 30,919 Customer contract deposits (included in Other current liabilities) 89,446 85,554 Approximately 90% of unbilled revenue as of December 30, 2023, which was $228 million, was billed during fiscal year 2024. Approximately 95% of unbilled revenue as of December 31, 2022, which was $204 million, was billed during fiscal year 2023. Approximately 80% of contract liabilities as of December 30, 2023, which was $273 million were recognized as revenue during fiscal year 2024. Approximately 85% of contract liabilities as of December 31, 2022, which was $290 million, were recognized as revenue during fiscal year 2023. When the Company does not have the unconditional right to advanced billings, both advanced client payments and unpaid advanced client billings are excluded from deferred revenue, with the advanced billings also being excluded from client receivables. The Company excluded approximately $38 million and $41 million of unpaid advanced client billings from both client receivables and deferred revenue in the accompanying consolidated balance sheets as of December 28, 2024 and December 30, 2023, respectively. Allowance for Credit Losses The following is a summary of the activity of the Company’s allowance for credit losses: Fiscal Year December 28, 2024 December 30, 2023 December 31, 2022 (in thousands) Beginning balance $ 25,722 $ 11,278 $ 7,180 Provisions 14,774 18,225 6,706 Reductions (22,195) (3,781) (2,608) Ending balance $ 18,301 $ 25,722 $ 11,278 Net provision expenses were $12.9 million, $18.2 million, and $6.7 million in fiscal years 2024, 2023, and 2022, respectively and include recoveries of balances previously written off, which are excluded from the table above. Transaction Price Allocated to Future Performance Obligations The Company discloses the aggregate amount of transaction price that is allocated to performance obligations that have not yet been satisfied as of December 28, 2024. Excluded from the disclosure is the value of unsatisfied performance obligations for contracts with an original expected length of one year or less, contracts for which revenue is recognized at the amount to which the Company has the right to invoice for services performed and service revenue recognized in accordance with ASC 842, “Leases”. The aggregate amount of transaction price allocated to the remaining performance obligations for all open customer contracts as of December 28, 2024 was $788.5 million. The Company will recognize revenues for these performance obligations as they are satisfied, approximately 50% of which is expected to occur within the next twelve months and the remainder recognized thereafter during the remaining contract term. Other Performance Obligations As part of the Company’s service offerings, the Company has identified performance obligations related to leasing Company owned assets. In certain arrangements, customers obtain substantially all of the economic benefits of the identified assets, which may include manufacturing suites and related equipment, and have the right to direct the assets’ use over the term of the contract. The associated revenue is recognized on a straight-line basis over the term of the lease, which is generally less than one year, and recorded within service revenue. The Company recognized $69.0 million, $93.1 million, and $60.1 million in lease revenue in fiscal years 2024, 2023, and 2022, respectively. Due to the nature of these arrangements and timing of the contractual lease term, the remaining revenue to be recognized related to these lease performance obligations is not material to th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28, 2024</t>
        </is>
      </c>
      <c r="C2" s="2" t="inlineStr">
        <is>
          <t>Dec. 30, 2023</t>
        </is>
      </c>
      <c r="D2" s="2" t="inlineStr">
        <is>
          <t>Dec. 31, 2022</t>
        </is>
      </c>
    </row>
    <row r="3">
      <c r="A3" s="3" t="inlineStr">
        <is>
          <t>Cash flow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74732</v>
      </c>
      <c r="C4" s="5" t="n">
        <v>60239</v>
      </c>
      <c r="D4" s="5" t="n">
        <v>48360</v>
      </c>
    </row>
    <row r="5">
      <c r="A5" s="4" t="inlineStr">
        <is>
          <t>Operating cash flows from finance leases</t>
        </is>
      </c>
      <c r="B5" s="6" t="n">
        <v>1529</v>
      </c>
      <c r="C5" s="6" t="n">
        <v>1476</v>
      </c>
      <c r="D5" s="6" t="n">
        <v>1442</v>
      </c>
    </row>
    <row r="6">
      <c r="A6" s="4" t="inlineStr">
        <is>
          <t>Finance cash flows from finance leases</t>
        </is>
      </c>
      <c r="B6" s="6" t="n">
        <v>2917</v>
      </c>
      <c r="C6" s="6" t="n">
        <v>2297</v>
      </c>
      <c r="D6" s="6" t="n">
        <v>2257</v>
      </c>
    </row>
    <row r="7">
      <c r="A7" s="3" t="inlineStr">
        <is>
          <t>Non-cash leases activity:</t>
        </is>
      </c>
      <c r="B7" s="4" t="inlineStr">
        <is>
          <t xml:space="preserve"> </t>
        </is>
      </c>
      <c r="C7" s="4" t="inlineStr">
        <is>
          <t xml:space="preserve"> </t>
        </is>
      </c>
      <c r="D7" s="4" t="inlineStr">
        <is>
          <t xml:space="preserve"> </t>
        </is>
      </c>
    </row>
    <row r="8">
      <c r="A8" s="4" t="inlineStr">
        <is>
          <t>Right-of-use lease assets obtained in exchange for new operating lease liabilities</t>
        </is>
      </c>
      <c r="B8" s="6" t="n">
        <v>114740</v>
      </c>
      <c r="C8" s="6" t="n">
        <v>75987</v>
      </c>
      <c r="D8" s="6" t="n">
        <v>189134</v>
      </c>
    </row>
    <row r="9">
      <c r="A9" s="4" t="inlineStr">
        <is>
          <t>Right-of-use lease assets obtained in exchange for new finance lease liabilities</t>
        </is>
      </c>
      <c r="B9" s="5" t="n">
        <v>3214</v>
      </c>
      <c r="C9" s="5" t="n">
        <v>0</v>
      </c>
      <c r="D9" s="5" t="n">
        <v>817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6" customWidth="1" min="2" max="2"/>
    <col width="26" customWidth="1" min="3" max="3"/>
    <col width="25" customWidth="1" min="4" max="4"/>
  </cols>
  <sheetData>
    <row r="1">
      <c r="A1" s="1" t="inlineStr">
        <is>
          <t>LEASES - Weighted Average Remaining Lease Term and Discount Rates (Details)</t>
        </is>
      </c>
      <c r="B1" s="2" t="inlineStr">
        <is>
          <t>Dec. 28, 2024</t>
        </is>
      </c>
      <c r="C1" s="2" t="inlineStr">
        <is>
          <t>Dec. 30, 2023</t>
        </is>
      </c>
      <c r="D1" s="2" t="inlineStr">
        <is>
          <t>Dec. 31, 2022</t>
        </is>
      </c>
    </row>
    <row r="2">
      <c r="A2" s="3" t="inlineStr">
        <is>
          <t>Weighted-average remaining lease term (in years)</t>
        </is>
      </c>
      <c r="B2" s="4" t="inlineStr">
        <is>
          <t xml:space="preserve"> </t>
        </is>
      </c>
      <c r="C2" s="4" t="inlineStr">
        <is>
          <t xml:space="preserve"> </t>
        </is>
      </c>
      <c r="D2" s="4" t="inlineStr">
        <is>
          <t xml:space="preserve"> </t>
        </is>
      </c>
    </row>
    <row r="3">
      <c r="A3" s="4" t="inlineStr">
        <is>
          <t>Operating lease</t>
        </is>
      </c>
      <c r="B3" s="4" t="inlineStr">
        <is>
          <t>9 years 6 months</t>
        </is>
      </c>
      <c r="C3" s="4" t="inlineStr">
        <is>
          <t>9 years 7 months 6 days</t>
        </is>
      </c>
      <c r="D3" s="4" t="inlineStr">
        <is>
          <t>9 years 9 months 18 days</t>
        </is>
      </c>
    </row>
    <row r="4">
      <c r="A4" s="4" t="inlineStr">
        <is>
          <t>Finance lease</t>
        </is>
      </c>
      <c r="B4" s="4" t="inlineStr">
        <is>
          <t>11 years 4 months 24 days</t>
        </is>
      </c>
      <c r="C4" s="4" t="inlineStr">
        <is>
          <t>12 years 8 months 12 days</t>
        </is>
      </c>
      <c r="D4" s="4" t="inlineStr">
        <is>
          <t>13 years 7 months 6 days</t>
        </is>
      </c>
    </row>
    <row r="5">
      <c r="A5" s="3" t="inlineStr">
        <is>
          <t>Weighted-average discount rate</t>
        </is>
      </c>
      <c r="B5" s="4" t="inlineStr">
        <is>
          <t xml:space="preserve"> </t>
        </is>
      </c>
      <c r="C5" s="4" t="inlineStr">
        <is>
          <t xml:space="preserve"> </t>
        </is>
      </c>
      <c r="D5" s="4" t="inlineStr">
        <is>
          <t xml:space="preserve"> </t>
        </is>
      </c>
    </row>
    <row r="6">
      <c r="A6" s="4" t="inlineStr">
        <is>
          <t>Operating lease</t>
        </is>
      </c>
      <c r="B6" s="10" t="n">
        <v>0.051</v>
      </c>
      <c r="C6" s="10" t="n">
        <v>0.047</v>
      </c>
      <c r="D6" s="10" t="n">
        <v>0.043</v>
      </c>
    </row>
    <row r="7">
      <c r="A7" s="4" t="inlineStr">
        <is>
          <t>Finance lease</t>
        </is>
      </c>
      <c r="B7" s="10" t="n">
        <v>0.053</v>
      </c>
      <c r="C7" s="10" t="n">
        <v>0.053</v>
      </c>
      <c r="D7" s="10" t="n">
        <v>0.05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Leases After Adoption (Details) - USD ($) $ in Thousands</t>
        </is>
      </c>
      <c r="B1" s="2" t="inlineStr">
        <is>
          <t>Dec. 28, 2024</t>
        </is>
      </c>
      <c r="C1" s="2" t="inlineStr">
        <is>
          <t>Dec. 30, 2023</t>
        </is>
      </c>
    </row>
    <row r="2">
      <c r="A2" s="3" t="inlineStr">
        <is>
          <t>Operating Leases</t>
        </is>
      </c>
      <c r="B2" s="4" t="inlineStr">
        <is>
          <t xml:space="preserve"> </t>
        </is>
      </c>
      <c r="C2" s="4" t="inlineStr">
        <is>
          <t xml:space="preserve"> </t>
        </is>
      </c>
    </row>
    <row r="3">
      <c r="A3" s="4" t="inlineStr">
        <is>
          <t>2025</t>
        </is>
      </c>
      <c r="B3" s="5" t="n">
        <v>77877</v>
      </c>
      <c r="C3" s="4" t="inlineStr">
        <is>
          <t xml:space="preserve"> </t>
        </is>
      </c>
    </row>
    <row r="4">
      <c r="A4" s="4" t="inlineStr">
        <is>
          <t>2026</t>
        </is>
      </c>
      <c r="B4" s="6" t="n">
        <v>74076</v>
      </c>
      <c r="C4" s="4" t="inlineStr">
        <is>
          <t xml:space="preserve"> </t>
        </is>
      </c>
    </row>
    <row r="5">
      <c r="A5" s="4" t="inlineStr">
        <is>
          <t>2027</t>
        </is>
      </c>
      <c r="B5" s="6" t="n">
        <v>75091</v>
      </c>
      <c r="C5" s="4" t="inlineStr">
        <is>
          <t xml:space="preserve"> </t>
        </is>
      </c>
    </row>
    <row r="6">
      <c r="A6" s="4" t="inlineStr">
        <is>
          <t>2028</t>
        </is>
      </c>
      <c r="B6" s="6" t="n">
        <v>72349</v>
      </c>
      <c r="C6" s="4" t="inlineStr">
        <is>
          <t xml:space="preserve"> </t>
        </is>
      </c>
    </row>
    <row r="7">
      <c r="A7" s="4" t="inlineStr">
        <is>
          <t>2029</t>
        </is>
      </c>
      <c r="B7" s="6" t="n">
        <v>67662</v>
      </c>
      <c r="C7" s="4" t="inlineStr">
        <is>
          <t xml:space="preserve"> </t>
        </is>
      </c>
    </row>
    <row r="8">
      <c r="A8" s="4" t="inlineStr">
        <is>
          <t>Thereafter</t>
        </is>
      </c>
      <c r="B8" s="6" t="n">
        <v>324352</v>
      </c>
      <c r="C8" s="4" t="inlineStr">
        <is>
          <t xml:space="preserve"> </t>
        </is>
      </c>
    </row>
    <row r="9">
      <c r="A9" s="4" t="inlineStr">
        <is>
          <t>Total minimum future lease payments</t>
        </is>
      </c>
      <c r="B9" s="6" t="n">
        <v>691407</v>
      </c>
      <c r="C9" s="4" t="inlineStr">
        <is>
          <t xml:space="preserve"> </t>
        </is>
      </c>
    </row>
    <row r="10">
      <c r="A10" s="4" t="inlineStr">
        <is>
          <t>Less: Imputed interest</t>
        </is>
      </c>
      <c r="B10" s="6" t="n">
        <v>153459</v>
      </c>
      <c r="C10" s="4" t="inlineStr">
        <is>
          <t xml:space="preserve"> </t>
        </is>
      </c>
    </row>
    <row r="11">
      <c r="A11" s="4" t="inlineStr">
        <is>
          <t>Total operating lease liabilities</t>
        </is>
      </c>
      <c r="B11" s="6" t="n">
        <v>537948</v>
      </c>
      <c r="C11" s="5" t="n">
        <v>474142</v>
      </c>
    </row>
    <row r="12">
      <c r="A12" s="3" t="inlineStr">
        <is>
          <t>Finance Leases</t>
        </is>
      </c>
      <c r="B12" s="4" t="inlineStr">
        <is>
          <t xml:space="preserve"> </t>
        </is>
      </c>
      <c r="C12" s="4" t="inlineStr">
        <is>
          <t xml:space="preserve"> </t>
        </is>
      </c>
    </row>
    <row r="13">
      <c r="A13" s="4" t="inlineStr">
        <is>
          <t>2025</t>
        </is>
      </c>
      <c r="B13" s="6" t="n">
        <v>4207</v>
      </c>
      <c r="C13" s="4" t="inlineStr">
        <is>
          <t xml:space="preserve"> </t>
        </is>
      </c>
    </row>
    <row r="14">
      <c r="A14" s="4" t="inlineStr">
        <is>
          <t>2026</t>
        </is>
      </c>
      <c r="B14" s="6" t="n">
        <v>3715</v>
      </c>
      <c r="C14" s="4" t="inlineStr">
        <is>
          <t xml:space="preserve"> </t>
        </is>
      </c>
    </row>
    <row r="15">
      <c r="A15" s="4" t="inlineStr">
        <is>
          <t>2027</t>
        </is>
      </c>
      <c r="B15" s="6" t="n">
        <v>3692</v>
      </c>
      <c r="C15" s="4" t="inlineStr">
        <is>
          <t xml:space="preserve"> </t>
        </is>
      </c>
    </row>
    <row r="16">
      <c r="A16" s="4" t="inlineStr">
        <is>
          <t>2028</t>
        </is>
      </c>
      <c r="B16" s="6" t="n">
        <v>3691</v>
      </c>
      <c r="C16" s="4" t="inlineStr">
        <is>
          <t xml:space="preserve"> </t>
        </is>
      </c>
    </row>
    <row r="17">
      <c r="A17" s="4" t="inlineStr">
        <is>
          <t>2029</t>
        </is>
      </c>
      <c r="B17" s="6" t="n">
        <v>3027</v>
      </c>
      <c r="C17" s="4" t="inlineStr">
        <is>
          <t xml:space="preserve"> </t>
        </is>
      </c>
    </row>
    <row r="18">
      <c r="A18" s="4" t="inlineStr">
        <is>
          <t>Thereafter</t>
        </is>
      </c>
      <c r="B18" s="6" t="n">
        <v>20156</v>
      </c>
      <c r="C18" s="4" t="inlineStr">
        <is>
          <t xml:space="preserve"> </t>
        </is>
      </c>
    </row>
    <row r="19">
      <c r="A19" s="4" t="inlineStr">
        <is>
          <t>Total minimum future lease payments</t>
        </is>
      </c>
      <c r="B19" s="6" t="n">
        <v>38488</v>
      </c>
      <c r="C19" s="4" t="inlineStr">
        <is>
          <t xml:space="preserve"> </t>
        </is>
      </c>
    </row>
    <row r="20">
      <c r="A20" s="4" t="inlineStr">
        <is>
          <t>Less: Imputed interest</t>
        </is>
      </c>
      <c r="B20" s="6" t="n">
        <v>10044</v>
      </c>
      <c r="C20" s="4" t="inlineStr">
        <is>
          <t xml:space="preserve"> </t>
        </is>
      </c>
    </row>
    <row r="21">
      <c r="A21" s="4" t="inlineStr">
        <is>
          <t>Total lease liabilities</t>
        </is>
      </c>
      <c r="B21" s="5" t="n">
        <v>28444</v>
      </c>
      <c r="C21" s="5" t="n">
        <v>2855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LEASES - Additional Information (Details) $ in Millions</t>
        </is>
      </c>
      <c r="B1" s="2" t="inlineStr">
        <is>
          <t>Dec. 28, 2024 USD ($)</t>
        </is>
      </c>
    </row>
    <row r="2">
      <c r="A2" s="3" t="inlineStr">
        <is>
          <t>Leases [Abstract]</t>
        </is>
      </c>
      <c r="B2" s="4" t="inlineStr">
        <is>
          <t xml:space="preserve"> </t>
        </is>
      </c>
    </row>
    <row r="3">
      <c r="A3" s="4" t="inlineStr">
        <is>
          <t>Future minimum lease payments for leases that have not yet commenced</t>
        </is>
      </c>
      <c r="B3" s="5" t="n">
        <v>10</v>
      </c>
    </row>
    <row r="4">
      <c r="A4" s="4" t="inlineStr">
        <is>
          <t>Terms for leases that have not yet commenced</t>
        </is>
      </c>
      <c r="B4" s="4" t="inlineStr">
        <is>
          <t>13 years</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Additional Information (Details) - USD ($) $ in Thousands</t>
        </is>
      </c>
      <c r="B1" s="2" t="inlineStr">
        <is>
          <t>3 Months Ended</t>
        </is>
      </c>
      <c r="C1" s="2" t="inlineStr">
        <is>
          <t>12 Months Ended</t>
        </is>
      </c>
    </row>
    <row r="2">
      <c r="B2" s="2" t="inlineStr">
        <is>
          <t>Dec. 28, 2024</t>
        </is>
      </c>
      <c r="C2" s="2" t="inlineStr">
        <is>
          <t>Dec. 28, 2024</t>
        </is>
      </c>
      <c r="D2" s="2" t="inlineStr">
        <is>
          <t>Dec. 30, 2023</t>
        </is>
      </c>
      <c r="E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Deductible amount under insurance policies</t>
        </is>
      </c>
      <c r="B4" s="4" t="inlineStr">
        <is>
          <t xml:space="preserve"> </t>
        </is>
      </c>
      <c r="C4" s="5" t="n">
        <v>2000</v>
      </c>
      <c r="D4" s="4" t="inlineStr">
        <is>
          <t xml:space="preserve"> </t>
        </is>
      </c>
      <c r="E4" s="4" t="inlineStr">
        <is>
          <t xml:space="preserve"> </t>
        </is>
      </c>
    </row>
    <row r="5">
      <c r="A5" s="4" t="inlineStr">
        <is>
          <t>Certain property insurance, deductibles</t>
        </is>
      </c>
      <c r="B5" s="4" t="inlineStr">
        <is>
          <t xml:space="preserve"> </t>
        </is>
      </c>
      <c r="C5" s="6" t="n">
        <v>25000</v>
      </c>
      <c r="D5" s="4" t="inlineStr">
        <is>
          <t xml:space="preserve"> </t>
        </is>
      </c>
      <c r="E5" s="4" t="inlineStr">
        <is>
          <t xml:space="preserve"> </t>
        </is>
      </c>
    </row>
    <row r="6">
      <c r="A6" s="4" t="inlineStr">
        <is>
          <t>Representation and warranty insurance, maximum deductible</t>
        </is>
      </c>
      <c r="B6" s="4" t="inlineStr">
        <is>
          <t xml:space="preserve"> </t>
        </is>
      </c>
      <c r="C6" s="6" t="n">
        <v>4000</v>
      </c>
      <c r="D6" s="4" t="inlineStr">
        <is>
          <t xml:space="preserve"> </t>
        </is>
      </c>
      <c r="E6" s="4" t="inlineStr">
        <is>
          <t xml:space="preserve"> </t>
        </is>
      </c>
    </row>
    <row r="7">
      <c r="A7" s="4" t="inlineStr">
        <is>
          <t>Write down of inventories</t>
        </is>
      </c>
      <c r="B7" s="5" t="n">
        <v>27000</v>
      </c>
      <c r="C7" s="6" t="n">
        <v>46992</v>
      </c>
      <c r="D7" s="5" t="n">
        <v>6290</v>
      </c>
      <c r="E7" s="5" t="n">
        <v>5973</v>
      </c>
    </row>
    <row r="8">
      <c r="A8" s="4" t="inlineStr">
        <is>
          <t>Unconditional purchase obligations</t>
        </is>
      </c>
      <c r="B8" s="5" t="n">
        <v>379000</v>
      </c>
      <c r="C8" s="5" t="n">
        <v>379000</v>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28, 2024</t>
        </is>
      </c>
    </row>
    <row r="3">
      <c r="A3" s="3" t="inlineStr">
        <is>
          <t>Segment Reporting [Abstract]</t>
        </is>
      </c>
      <c r="B3" s="4" t="inlineStr">
        <is>
          <t xml:space="preserve"> </t>
        </is>
      </c>
    </row>
    <row r="4">
      <c r="A4" s="4" t="inlineStr">
        <is>
          <t>SEGMENT AND GEOGRAPHIC INFORMATION</t>
        </is>
      </c>
      <c r="B4" s="4" t="inlineStr">
        <is>
          <t>SEGMENT AND GEOGRAPHIC INFORMATION The Company operates in three reportable segments (RMS, DSA, and Manufacturing). The reportable segments comprise the structure used by the Company’s Chief Executive Officer, who is the Chief Operating Decision Maker (CODM), to make key operating decisions and assess performance. These segments are strategic business units with differing products and services. The Company’s CODM evaluates the segments operating performance based on operating income. Operating income is the measure of profit or loss regularly provided to and used by the CODM to assess performance and allocate resources. Operating income is defined as revenue less costs of revenue; selling, general, and administrative expenses; amortization of intangible assets; and goodwill impairments. For each segment, the CODM uses operating income in the annual budgeting and quarterly forecasting process when comparing to actual results. Asset information on a reportable segment basis is not disclosed as this information is not separately identified and internally reported to the Company’s CODM. The following table presents the results of operations by reportable segment: Fiscal Year December 28, 2024 December 30, 2023 December 31, 2022 RMS Revenue $ 829,377 $ 792,343 $ 739,175 Cost of revenue (excluding amortization of intangible assets) 580,491 509,970 455,607 Selling, general and administrative 110,982 105,965 102,795 Amortization of intangible assets 23,493 21,742 20,363 Operating income $ 114,411 $ 154,666 $ 160,410 DSA Revenue $ 2,451,280 $ 2,615,623 $ 2,447,316 Cost of revenue (excluding amortization of intangible assets) 1,697,166 1,675,472 1,617,760 Selling, general and administrative 249,097 263,770 213,870 Amortization of intangible assets 62,507 70,305 82,797 Operating income $ 442,510 $ 606,076 $ 532,889 Manufacturing Revenue $ 769,332 $ 721,443 $ 789,569 Cost of revenue (excluding amortization of intangible assets) 440,511 441,411 440,042 Selling, general and administrative 132,803 146,311 139,027 Amortization of intangible assets 52,471 45,392 43,416 Goodwill impairment 215,000 — — Operating income (loss) $ (71,453) $ 88,329 $ 167,084 Unallocated Corporate (1) Selling, general and administrative $ 258,121 $ 231,810 $ 209,408 Operating income (loss) $ (258,121) $ (231,810) $ (209,408) (1) Operating income for unallocated corporate consists of costs associated with departments such as senior executives, corporate accounting, legal, tax, human resources, treasury, and investor relations. Fiscal Year December 28, 2024 December 30, 2023 December 31, 2022 Revenue RMS $ 829,377 $ 792,343 $ 739,175 DSA 2,451,280 2,615,623 2,447,316 Manufacturing 769,332 721,443 789,569 Total revenue $ 4,049,989 $ 4,129,409 $ 3,976,060 Operating Income (Loss) RMS $ 114,411 $ 154,666 $ 160,410 DSA 442,510 606,076 532,889 Manufacturing (71,453) 88,329 167,084 Segment operating income 485,468 849,071 860,383 Unallocated corporate (258,121) (231,810) (209,408) Operating income $ 227,347 $ 617,261 $ 650,975 Other income (expense): Interest income 8,575 5,196 780 Interest expense (126,288) (136,710) (59,291) Other income (expense), net (16,520) 95,537 30,523 Income before income taxes $ 93,114 $ 581,284 $ 622,987 Capital expenditures and depreciation and amortization (related to both intangible assets and certain assets acquired in business combinations) by reportable segment are as follows: RMS DSA Manufacturing Unallocated Corporate Consolidated (in thousands) Capital Expenditures Fiscal Year 2024 $ 64,134 $ 128,356 $ 38,500 $ 1,977 $ 232,967 2023 52,819 204,891 58,134 2,684 318,528 2022 44,136 189,563 87,084 3,950 324,733 Depreciation and amortization Fiscal Year 2024 $ 73,812 $ 191,126 $ 89,964 $ 6,839 $ 361,741 2023 55,570 174,719 79,982 3,853 314,124 2022 49,274 179,465 72,950 2,181 303,870 Revenue represents sales originating in entities physically located in the identified geographic area. Revenue by geographic area is as follows: U.S. Europe Canada Asia Pacific Other (1) Consolidated (in thousands) Fiscal Year 2024 $ 2,239,977 $ 1,078,146 $ 482,093 $ 196,952 $ 52,821 $ 4,049,989 2023 2,347,486 1,076,937 487,305 200,833 16,848 4,129,409 2022 2,342,158 1,032,125 398,982 192,837 9,958 3,976,060 (1) The Other category represents operations located in Brazil, Israel, and Mauritius. Long-lived assets consist of property, plant, and equipment, net. Long-lived assets by geographic area are as follows: U.S. Europe Canada Asia Pacific Other (1) Consolidated (in thousands) Fiscal Year 2024 $ 941,621 $ 412,967 $ 147,039 $ 66,046 $ 36,341 $ 1,604,014 2023 964,176 407,375 157,483 74,605 36,102 1,639,741 2022 896,235 349,361 135,300 82,778 1,981 1,465,655 (1) The Other category represents operations located in Brazil and Mauriti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CASH FLOW INFORMATION</t>
        </is>
      </c>
      <c r="B1" s="2" t="inlineStr">
        <is>
          <t>12 Months Ended</t>
        </is>
      </c>
    </row>
    <row r="2">
      <c r="B2" s="2" t="inlineStr">
        <is>
          <t>Dec. 28, 2024</t>
        </is>
      </c>
    </row>
    <row r="3">
      <c r="A3" s="3" t="inlineStr">
        <is>
          <t>Cash and Cash Equivalents [Abstract]</t>
        </is>
      </c>
      <c r="B3" s="4" t="inlineStr">
        <is>
          <t xml:space="preserve"> </t>
        </is>
      </c>
    </row>
    <row r="4">
      <c r="A4" s="4" t="inlineStr">
        <is>
          <t>SUPPLEMENTAL CASH FLOW INFORMATION</t>
        </is>
      </c>
      <c r="B4" s="4" t="inlineStr">
        <is>
          <t xml:space="preserve">SUPPLEMENTAL CASH FLOW INFORMATION Fiscal Year 2024 2023 2022 (in thousands) Cash paid for income taxes $ 126,062 $ 90,374 $ 75,909 Cash paid for interest 123,452 132,101 100,754 Non-cash investing and financing activities: Purchases of Property, plant and equipment included in Accounts payable and Accrued liabilities $ 43,136 $ 69,139 $ 88,612 Assets acquired under finance leases 3,214 — 8,179 Cash, cash equivalents and restricted cash is included in the accompanying balance sheets as follows: December 28, 2024 December 30, 2023 (in thousands) Supplemental cash flow information: Cash and cash equivalents $ 194,606 $ 276,771 Restricted cash included in Other current assets 9,538 5,803 Restricted cash included in Other assets 1,426 1,906 Cash, cash equivalents, and restricted cash, end of period $ 205,570 $ 284,4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28, 2024</t>
        </is>
      </c>
    </row>
    <row r="3">
      <c r="A3" s="3" t="inlineStr">
        <is>
          <t>Inventory Disclosure [Abstract]</t>
        </is>
      </c>
      <c r="B3" s="4" t="inlineStr">
        <is>
          <t xml:space="preserve"> </t>
        </is>
      </c>
    </row>
    <row r="4">
      <c r="A4" s="4" t="inlineStr">
        <is>
          <t>INVENTORY</t>
        </is>
      </c>
      <c r="B4" s="4" t="inlineStr">
        <is>
          <t>INVENTORY The composition of inventories is as follows: December 28, 2024 December 30, 2023 (in thousands) Raw materials and supplies $ 43,041 $ 42,296 Work in process 51,785 59,727 Finished products (1) 183,718 278,236 Inventories $ 278,544 $ 380,259 (1) This balance is net of an approximate $27 million write down as of December 28, 2024 , associated with the carrying value of assets currently associated with the February 16, 2023, Cambodia-sourced non-human primate matter. See Note 18. Commitments and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28, 2024</t>
        </is>
      </c>
    </row>
    <row r="3">
      <c r="A3" s="3" t="inlineStr">
        <is>
          <t>Property, Plant and Equipment [Abstract]</t>
        </is>
      </c>
      <c r="B3" s="4" t="inlineStr">
        <is>
          <t xml:space="preserve"> </t>
        </is>
      </c>
    </row>
    <row r="4">
      <c r="A4" s="4" t="inlineStr">
        <is>
          <t>PROPERTY, PLANT AND EQUIPMENT, NET</t>
        </is>
      </c>
      <c r="B4" s="4" t="inlineStr">
        <is>
          <t>PROPERTY, PLANT AND EQUIPMENT, NET The composition of property, plant and equipment, net is as follows: December 28, 2024 December 30, 2023 (in thousands) Land $ 71,736 $ 79,546 Buildings (1) 1,069,667 1,053,915 Machinery and equipment (1) 1,029,424 984,867 Leasehold improvements 438,746 366,556 Furniture and fixtures 30,413 31,284 Computer hardware and software (1) 268,032 254,413 Vehicles (1) 6,800 6,746 Construction in progress 143,306 197,723 Total 3,058,124 2,975,050 Less: Accumulated depreciation (1,454,110) (1,335,309) Property, plant and equipment, net $ 1,604,014 $ 1,639,741 (1) These balances include assets under finance leases. See Note 17. Leases. Depreciation expense in fiscal years 2024, 2023 and 2022 was $190.2 million, $176.7 million, and $157.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ENTURE CAPITAL AND STRATEGIC EQUITY INVESTMENTS</t>
        </is>
      </c>
      <c r="B1" s="2" t="inlineStr">
        <is>
          <t>12 Months Ended</t>
        </is>
      </c>
    </row>
    <row r="2">
      <c r="B2" s="2" t="inlineStr">
        <is>
          <t>Dec. 28, 2024</t>
        </is>
      </c>
    </row>
    <row r="3">
      <c r="A3" s="3" t="inlineStr">
        <is>
          <t>Equity Method Investments and Joint Ventures [Abstract]</t>
        </is>
      </c>
      <c r="B3" s="4" t="inlineStr">
        <is>
          <t xml:space="preserve"> </t>
        </is>
      </c>
    </row>
    <row r="4">
      <c r="A4" s="4" t="inlineStr">
        <is>
          <t>VENTURE CAPITAL AND STRATEGIC EQUITY INVESTMENTS</t>
        </is>
      </c>
      <c r="B4" s="4" t="inlineStr">
        <is>
          <t>VENTURE CAPITAL AND STRATEGIC EQUITY INVESTMENTS Venture capital investments are summarized below: December 28, 2024 December 30, 2023 December 31, 2022 (in thousands) Beginning balance $ 121,158 $ 129,012 $ 149,640 Capital contributions 22,063 17,410 14,485 Distributions (23,023) (15,685) (9,861) Gain (loss) (2,753) (10,263) (24,398) Foreign currency translation (884) 684 (854) Ending balance $ 116,561 $ 121,158 $ 129,012 The Company also invests, with minority positions, directly in equity of predominantly privately held companies. Strategic investments are summarized below: December 28, 2024 December 30, 2023 December 31, 2022 (in thousands) Beginning balance $ 122,653 $ 182,590 $ 51,712 Purchase of investments 6,421 34,028 142,477 Distributions (6,432) (9,381) (2,732) Gain (loss) (1) (19,935) 108,090 (2,377) Reduction for acquisition of entities (1) — (197,753) — Foreign currency translation (918) 5,079 (6,490) Ending balance $ 101,789 $ 122,653 $ 182,590 (1) Refer to Note 2 – Acquisitions and Divestitures for further discussion of the 2023 Noveprim and SAMDI acqui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28, 2024</t>
        </is>
      </c>
    </row>
    <row r="3">
      <c r="A3" s="3" t="inlineStr">
        <is>
          <t>Fair Value Disclosures [Abstract]</t>
        </is>
      </c>
      <c r="B3" s="4" t="inlineStr">
        <is>
          <t xml:space="preserve"> </t>
        </is>
      </c>
    </row>
    <row r="4">
      <c r="A4" s="4" t="inlineStr">
        <is>
          <t>FAIR VALUE</t>
        </is>
      </c>
      <c r="B4" s="4" t="inlineStr">
        <is>
          <t xml:space="preserve">FAIR VALUE Assets and liabilities measured at fair value on a recurring basis are summarized below: December 28, 2024 Level 1 Level 2 Level 3 Total Current assets measured at fair value: (in thousands) Cash equivalents $ — $ 30 $ — $ 30 Other assets: Life insurance policies — 48,152 — 48,152 Total assets measured at fair value $ — $ 48,182 $ — $ 48,182 Accrued liabilities measured at fair value: Contingent consideration $ — $ — $ 25,000 $ 25,000 Other long-term liabilities measured at fair value: Contingent consideration — — 24,311 24,311 Total liabilities measured at fair value $ — $ — $ 49,311 $ 49,311 December 30, 2023 Level 1 Level 2 Level 3 Total Current assets measured at fair value: (in thousands) Cash equivalents $ — $ 29 $ — $ 29 Other assets: Life insurance policies — 40,912 — 40,912 Interest rate swap — 966 — 966 Total assets measured at fair value $ — $ 41,907 $ — $ 41,907 Other long-term liabilities measured at fair value: Contingent consideration — — 33,265 33,265 Total liabilities measured at fair value $ — $ — $ 33,265 $ 33,265 During fiscal years 2024 and 2023, there were no transfers between fair value levels. Contingent Consideration The following table provides a rollforward of the contingent consideration related to the Company’s acquisitions. Fiscal Year 2024 2023 2022 (in thousands) Beginning balance $ 33,265 $ 13,431 $ 37,244 Additions — 33,265 3,838 Payments — (15,130) (11,476) Total gains or losses (realized/unrealized): Adjustment of previously recorded contingent liability 16,046 1,810 (15,340) Foreign currency translation — (111) (835) Ending balance $ 49,311 $ 33,265 $ 13,431 The Company estimates the fair value of contingent consideration obligations through valuation models, such as probability-weighted and option pricing models, that incorporate probability adjusted assumptions and simulations related to the achievement of the milestones and the likelihood of making related payments. The unobservable inputs used in the fair value measurements include the probabilities of successful achievement of certain financial targets, forecasted results or targets, volatility, and discount rates. The remaining maximum potential payments are approximately $55 million, of which the value accrued as of December 28, 2024 is approximately $49 million. As of December 28, 2024 the weighted average probability of achieving the maximum target is approximately 90%. The average volatility and weighted average cost of capital is approximately 20% and 8%, respectively. Cash Flow Hedge The Company is exposed to market fluctuations in interest rates as well as variability in foreign exchange rates. The Company had an interest rate swap with a notional amount of $500 million that matured November 2, 2024 and was utilized to manage interest rate fluctuation related to floating rate borrowings under the revolving credit facility, at a fixed rate of 4.65%. Debt Instruments The book value of the Company’s revolving loans are variable rate loans carried at amortized cost which approximates the fair value. The fair value is based on significant other observable inputs, including current interest and foreign currency exchange rates, it is deemed to be Level 2 within the fair value hierarchy. The book value of the Company’s Senior Notes are fixed rate obligations carried at amortized cost. Fair value is based on quoted market prices as well as borrowing rates available to the Company. As the fair value is based on significant other observable outputs, it is deemed to be Level 2 within the fair value hierarchy. The book value and fair value of the Company’s Senior Notes is summarized below: December 28, 2024 December 30, 2023 Book Value Fair Value Book Value Fair Value (in thousands) 4.25% Senior Notes due 2028 $ 500,000 $ 473,750 $ 500,000 $ 478,100 3.75% Senior Notes due 2029 500,000 456,250 500,000 458,100 4.00% Senior Notes due 2031 500,000 441,250 500,000 449,3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ovides a rollforward of the changes in the carrying amount of the Company’s goodwill: RMS DSA (1) Manufacturing Total (in thousands) December 31, 2022 $ 497,710 $ 1,433,601 $ 918,592 $ 2,849,903 Acquisitions — 209,478 — 209,478 Foreign exchange (236) 19,355 16,545 35,664 December 30, 2023 497,474 1,662,434 935,137 3,095,045 Acquisitions — 17,675 — 17,675 Impairment — — (215,000) (215,000) Foreign exchange (734) (44,458) (5,920) (51,112) December 28, 2024 $ 496,740 $ 1,635,651 $ 714,217 $ 2,846,608 (1) DSA includes accumulated impairment losses of $1 billion, which were recognized in fiscal years 2008 and 2010. The decrease in goodwill during fiscal year 2024 is primarily related to the $215.0 million impairment charge recognized in the Manufacturing reportable segment and foreign exchange impacts in the DSA reportable segment; partially offset by measurement period adjustments related to the acquisition of Noveprim in the DSA reportable segment. The increase in goodwill during fiscal year 2023 is related to the acquisitions of Noveprim and SAMDI in the DSA reportable segment. Annual Goodwill Impairment Assessment Goodwill is tested for impairment annually during the fourth quarter or more frequently if an event occurs or circumstances change that would more-likely-than-not reduce the fair value of the Company's reporting units below their carrying amounts. Based on the Company’s quantitative goodwill impairment test, which was performed in the fourth quarter for each of the fiscal years 2024, 2023, and 2022, the fair value of each reporting unit exceeded the reporting unit’s book value and, therefore, goodwill was not impaired. 2024 Goodwill Impairment Results from Triggering Events During the third quarter of fiscal 2024, a triggering event was identified for the Discovery Services reporting unit (part of the DSA reportable segment). This resulted from a continuous decline in market conditions and operational challenges, ultimately resulting in a reduction of Discovery Services’ long range financial outlook. In response, management conducted a quantitative impairment test for goodwill to determine if the goodwill in the Discovery Services reporting unit was impaired. Upon completion of a quantitative impairment test, it was determined that the fair value of the reporting unit exceeded its carrying value as of the end of the third quarter of fiscal 2024, and no impairment was recognized. During the fourth quarter of fiscal 2024, as part of the annual impairment assessment, the Company revised the estimated cash flow inputs utilized in the quantitative impairment test which resulted in the fair value of the reporting unit exceeding its carrying value by approximately 16%, and no impairment was recognized as of December 28, 2024 . The goodwill assigned to the Discovery Services reporting unit was $325 million as of December 28, 2024. While the Discovery Services reporting unit is not currently impaired, the Company will continue to closely monitor future performance and any potential impacts on the value of the reporting unit. In December 2024 subsequent to the annual goodwill impairment test, a triggering event was identified for the Biologics Solutions reporting unit (part of the Manufacturing reporting segment) which has goodwill assigned to it of $606 million. This resulted from a loss of key customers, ultimately resulting in a reduction in Biologics Solutions’ long range financial outlook. In response, management conducted a quantitative impairment test for goodwill to determine if the goodwill in the Biologics Solutions reporting unit was impaired. The fair value of the Biologics Solutions reporting unit was determined by using a weighted combination of a market-based approach and an income approach. Under the market-based approach, the Company utilized entity specific information about the reporting unit as well as publicly available industry information to determine key assumptions including earnings multiples and sales multiples. Under the income approach, fair value was determined based on the estimated future cash flows of the reporting unit which includes key assumptions for future revenue, long term growth rates, and operating income margins, discounted by an estimated weighted-average cost of capital. The Biologics Solutions reporting unit fair value measurement is classified as Level 3 in the fair value hierarchy because they involve significant unobservable inputs. Upon completion of the quantitative impairment test, it was determined that the fair value of the reporting unit did not exceed its carrying value. As a result, the Company recognized a goodwill impairment charge of $215.0 million within the accompanying consolidated statements of income. The Company will continue to closely monitor future performance and any potential impacts on the value of the reporting unit. Intangible Assets, Net The following table displays intangible assets, net by major class: December 28, 2024 December 30, 2023 Gross Accumulated Net Gross Accumulated Net (in thousands) Client relationships $ 1,505,871 $ (823,903) $ 681,968 $ 1,528,780 $ (721,322) $ 807,458 Technology 139,335 (116,536) 22,799 142,190 (111,764) 30,426 Trademarks and trade names 11,827 (5,630) 6,197 11,878 (4,568) 7,310 Backlog — — — 3,100 (2,177) 923 Other 39,819 (27,383) 12,436 43,611 (25,677) 17,934 Intangible assets $ 1,696,852 $ (973,452) $ 723,400 $ 1,729,559 $ (865,508) $ 864,051 During the fourth quarter ended December 28, 2024, a triggering event was identified for the Cell Therapy asset group within the Biologics Solutions business as there was a loss of key customers, resulting in a significant reduction in cash flows. The Company concluded that there were no impairments to the long-lived asset group, which includes client relationships. However the remaining useful life of the client relationships was reduced. As a result of the decrease in the remaining useful life, $9.4 million of accelerated amortization was recognized within the accompanying consolidated statements of income. The remaining value of these client relationships is $75.9 million and will be amortized over the remaining useful life of approximately 6 months in fiscal year 2025. The decrease in intangible assets, net during fiscal year 2024 related primarily to normal amortization over the useful lives and the accelerated amortization of certain client relationships in the Biologics Solutions reporting unit. Amortization expense of definite-lived intangible assets for fiscal years 2024, 2023 and 2022 was $138.5 million, $137.4 million and $146.6 million, respectively. As of December 28, 2024, estimated amortization expense for intangible assets for each of the next five fiscal years is expected to be as follows: Fiscal Year Amortization Expense (in thousands) 2025 $ 185,783 2026 $ 104,595 2027 $ 92,904 2028 $ 81,659 2029 $ 73,7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12 Months Ended</t>
        </is>
      </c>
    </row>
    <row r="2">
      <c r="B2" s="2" t="inlineStr">
        <is>
          <t>Dec. 28, 2024</t>
        </is>
      </c>
    </row>
    <row r="3">
      <c r="A3" s="3" t="inlineStr">
        <is>
          <t>Debt Disclosure [Abstract]</t>
        </is>
      </c>
      <c r="B3" s="4" t="inlineStr">
        <is>
          <t xml:space="preserve"> </t>
        </is>
      </c>
    </row>
    <row r="4">
      <c r="A4" s="4" t="inlineStr">
        <is>
          <t>DEBT AND OTHER FINANCING ARRANGEMENTS</t>
        </is>
      </c>
      <c r="B4" s="4" t="inlineStr">
        <is>
          <t>DEBT AND OTHER FINANCING ARRANGEMENTS Long-term debt, net and finance leases consists of the following: December 28, 2024 December 30, 2023 (in thousands) Revolving credit facility $ 714,948 $ 1,129,243 4.25% Senior Notes due 2028 500,000 500,000 3.75% Senior Notes due 2029 500,000 500,000 4.00% Senior Notes due 2031 500,000 500,000 Other debt 15,603 9,575 Finance leases 28,444 28,550 Total debt and finance leases 2,258,995 2,667,368 Less: Current portion of long-term debt 155 3,172 Current portion of finance leases 2,774 2,398 Current portion of long-term debt and finance leases 2,929 5,570 Long-term debt and finance leases 2,256,066 2,661,798 Debt discount and debt issuance costs (15,861) (14,651) Long-term debt, net and finance leases $ 2,240,205 $ 2,647,147 As of December 28, 2024 and December 30, 2023, the weighted average interest rate on the Company’s debt was 4.48% and 4.93%, respectively. Revolving Credit Facility On December 13, 2024, the Company modified its revolving credit facility “Credit Facility”. The Credit Facility provides for up to $2.0 billion (reduced from $3.0 billion) and has a maturity date of December 2029 (previously April 2026), with no required scheduled payment before that date. The terms of the Credit Facility are substantially the same with the interest rates equal to (A) for revolving loans denominated in U.S. dollars, at the Company’s option, either the base rate (which is the higher of (1) the prime rate, (2) the federal funds rate plus 0.50%, or (3) the one-month adjusted SOFR rate plus 1.0%) or the adjusted SOFR rate, (B) for revolving loans denominated in euros, the adjusted EURIBOR rate and (C) for revolving loans denominated in sterling, the daily simple SONIA rate, in each case, plus an interest rate margin based upon the Company’s leverage ratio. The Credit Facility includes certain customary representations and warranties, events of default, notices of material adverse changes to the Company’s business and negative and affirmative covenants. These covenants include (1) maintenance of a ratio of consolidated earnings before interest, taxes, depreciation and amortization (EBITDA) less capital expenditures to consolidated cash interest expense, for any period of four consecutive fiscal quarters, of no less than 3.50 to 1.0 as well as (2) maintenance of a ratio of consolidated indebtedness plus principal outstanding in connection with any permitted receivables financing to consolidated EBITDA for any period of four consecutive fiscal quarters, of no more than 4.25 to 1.0. As of December 28, 2024, the Company was compliant with all financial covenants under the Credit Facility. The obligations of the Company under the Credit Facility are collateralized by substantially all of the assets of the Company. The Company concluded that the transaction represented a modification of existing debt and capitalized approximately $5.0 million of debt issuance costs incurred as a reduction to total outstanding debt. 2028 Senior Notes In fiscal year 2019, the Company issued $500 million of 4.25% Senior Notes due in 2028 (2028 Senior Notes) in an unregistered offering. Interest on the 2028 Senior Notes is payable semi-annually. 2029 Senior Notes and 2031 Senior Notes In fiscal year 2021, the Company issued $1 billion of debt split between $500 million of 3.75% Senior Notes due in 2029 (2029 Senior Notes), and $500 million of 4.00% Senior Notes due in 2031 (2031 Senior Notes), in an unregistered offering. Interest on the 2029 and 2031 Senior Notes is payable semi-annually. Foreign currency transactions During fiscal year 2022, the Company had multiple U.S. dollar denominated loans borrowed by a non-U.S. Euro functional currency entity under the Prior Credit Facility, which were between $250 million and $400 million each. To limit this foreign currency exposure, the Company entered into foreign exchange forward contracts, which are not designated as hedging instruments. The gains and losses incurred on these transactions were as follows: December 31, 2022 Affected Line Item in the Consolidated Statements of Income (in thousands) Gain on foreign exchange forward contract $ 49,712 Interest expense Loss on foreign debt remeasurement (46,529) Other income (expense) The Company did not have any U.S. dollar denominated loans borrowed by a non-U.S. Euro functional currency entity under the Credit Facility during fiscal years 2024 or 2023. Principal Maturities Principal maturities of existing debt for the periods set forth in the table below, are as follows: Fiscal Year Principal (in thousands) 2025 $ 800 2026 1,509 2027 2,826 2028 502,909 2029 1,217,932 Thereafter 504,575 Total $ 2,230,551 Letters of Credit As of December 28, 2024 and December 30, 2023, the Company had $22.4 million and $21.6 million, respectively, in outstanding letters of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28,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S</t>
        </is>
      </c>
      <c r="B1" s="2" t="inlineStr">
        <is>
          <t>12 Months Ended</t>
        </is>
      </c>
    </row>
    <row r="2">
      <c r="B2" s="2" t="inlineStr">
        <is>
          <t>Dec. 28, 2024</t>
        </is>
      </c>
    </row>
    <row r="3">
      <c r="A3" s="3" t="inlineStr">
        <is>
          <t>Equity [Abstract]</t>
        </is>
      </c>
      <c r="B3" s="4" t="inlineStr">
        <is>
          <t xml:space="preserve"> </t>
        </is>
      </c>
    </row>
    <row r="4">
      <c r="A4" s="4" t="inlineStr">
        <is>
          <t>EQUITY AND NONCONTROLLING INTERESTS</t>
        </is>
      </c>
      <c r="B4" s="4" t="inlineStr">
        <is>
          <t>EQUITY AND NONCONTROLLING INTERESTS Earnings Per Share The following table reconciles the numerator and denominator in the computations of basic and diluted earnings per share: Fiscal Year 2024 2023 2022 (in thousands) Numerator: Net income $ 25,291 $ 480,370 $ 492,608 Less: Net income attributable to noncontrolling interests 3,088 5,746 6,382 Net income attributable to Charles River Laboratories International Inc. $ 22,203 $ 474,624 $ 486,226 Calculation of net income per share attributable to Charles River Laboratories International Inc. common shareholders Net income attributable to Charles River Laboratories International Inc. $ 22,203 $ 474,624 $ 486,226 Less: Incremental dividends attributed to noncontrolling interest holders (1) 11,906 — — Net income available to Charles River Laboratories International Inc. common shareholders $ 10,297 $ 474,624 $ 486,226 Denominator: Weighted-average shares outstanding - Basic 51,380 51,227 50,812 Effect of dilutive securities: Stock options, restricted stock units and performance share units 248 224 489 Weighted-average shares outstanding - Diluted 51,628 51,451 51,301 Anti-dilutive common stock equivalents (2) 530 652 560 (1) Represents incremental declared and undeclared dividends attributable to Noveprim noncontrolling interest holders who are entitled to preferential dividends for fiscal year 2024. (2) These common stock equivalents were outstanding for the periods presented, but were not included in the computation of diluted EPS for those periods because their inclusion would have had an anti-dilutive effect. Treasury Shares On August 2, 2024, the Company’s Board of Directors approved a stock repurchase authorization of $1.0 billion . This authorization fully replaces a prior stock repurchase authorization of $1.3 billion that had $129.1 million remaining when it was terminated. In fiscal year 2024, the Company repurchased 0.5 million shares of common stock for $100.7 million under the new stock repurchase program. As of December 28, 2024, the Company had $899.3 million remaining on the current authorized stock repurchase program. As of December 30, 2023, the Company had $129.1 million remaining on the prior stock repurchase program. The Company’s stock-based compensation plans permit the netting of common stock upon vesting of RSUs and PSUs in order to satisfy individual statutory tax withholding requirements. The Company acquired shares of 0.1 million in fiscal years 2024 and 2023, for $18.5 million and $24.2 million, respectively, from such netting. Prior to the end of fiscal years 2024, 2023 and 2022, the Company’s Board of Directors approved the cancellation and return to the Company’s authorized and unissued capital stock, reducing treasury stock on the Company’s consolidated balance sheet. The Company allocated the excess of the repurchase price over the par value of shares acquired to reduce both retained earnings and additional paid-in capital . Accumulated Other Comprehensive Income (Loss) Changes to each component of accumulated other comprehensive income (loss), net of income taxes, are as follows: Foreign Currency Translation Adjustment (1) Pension and Other Post-Retirement Benefit Plans Net Unrealized Gain (Loss) on Cash Flow Hedge Total (in thousands) December 25, 2021 $ (98,173) $ (66,567) $ — $ (164,740) Other comprehensive (loss) income before reclassifications (125,507) 24,471 (1,523) (102,559) Amounts reclassified from accumulated other comprehensive income (loss) — 3,337 — 3,337 Net current period other comprehensive (loss) income (125,507) 27,808 (1,523) (99,222) Income tax (benefit) expense (5,895) 4,355 (365) (1,905) December 31, 2022 (217,785) (43,114) (1,158) (262,057) Other comprehensive (loss) income before reclassifications 71,851 (5,376) 2,490 68,965 Amounts reclassified from accumulated other comprehensive income (loss) — 736 — 736 Net current period other comprehensive (loss) income 71,851 (4,640) 2,490 69,701 Income tax (benefit) expense 4,065 (587) 593 4,071 December 30, 2023 (149,999) (47,167) 739 (196,427) Other comprehensive (loss) income before reclassifications (127,261) (12,190) (966) (140,417) Amounts reclassified from accumulated other comprehensive income (loss) — 1,596 — 1,596 Net current period other comprehensive (loss) income (127,261) (10,594) (966) (138,821) Income tax (benefit) expense (15,789) (1,887) (227) (17,903) December 28, 2024 $ (261,471) $ (55,874) $ — $ (317,345) (1) The impact of the foreign currency translation adjustment to other comprehensive income (loss) before reclassifications was primarily due to the effect of changes in foreign currency exchange rates of the Euro, British Pound, Canadian Dollar, Hungarian Forint, Swedish Krona, Mauritian Rupee, and Chinese Yuan Renminbi. Redeemable Noncontrolling Interests During fiscal years 2024, 2023, and 2022, the Company held several redeemable noncontrolling interests. Since the Company has the right to purchase, and the noncontrolling interest holders have the right to require the Company to purchase the remaining interest, which represents a derivative embedded within the equity instrument, the noncontrolling interest is classified in the mezzanine section of the consolidated balance sheets, which is presented above the equity section and below liabilities. The redeemable noncontrolling interests are measured at the greater of (i) the redemption amount or (ii) the historical value resulting from the original acquisition date fair value, increased or decreased for the noncontrolling interest’s share of net income (loss), equity capital contributions and distributions. The fair value of the redeemable noncontrolling interest is determined using the income approach, with key assumptions being projected cash flows and discount rates based on market participant’s weighted average cost of capital. To the extent redemption value exceeds carrying value, adjustments are recorded to additional paid-in capital, with any cumulative excess of redemption value over fair value recorded in retained earnings, which impacts net income available to common shareholders used in the calculation of earnings per common share. Noveprim The Company holds a 90% ownership interest in Noveprim. The Company has the right to purchase, and the noncontrolling interest holders have the right to sell, the remaining 10% equity interest at a fixed redemption value that ranges from $47.0 million to $54.0 million depending on when exercised. The Company has the call option right to purchase the remaining 10% equity up until one month after the sixth anniversary of closing the 41% equity stake (December 2029). On the first anniversary of the expiration of the call option (December 2030), a 12-month put option will be triggered giving the seller the right to require the Company to acquire the remaining shares of the seller for $54.0 million. The redemption value is accreted to the put purchase price of $54.0 million using the interest method through December 2030. As of December 28, 2024, the redemption value of $41.1 million exceeded the carrying value, resulting in an adjustment to additional paid in capital of $7.9 million for the twelve months ended December 28, 2024. Additionally, during fiscal year 2024 the 10% noncontrolling interest holders have and may continue to receive a dividend disproportionate to their equity ownership, of which the fair value of $8.0 million as of the acquisition date was recorded within the redeemable noncontrolling interest. Through fiscal year 2024, incremental dividends based on Noveprim statutory net income attributed to the redeemable noncontrolling interest holders of $11.9 million reduced net income available to common shareholders used in the calculation of earnings per common share. Other redeemable noncontrolling interest In 2019, the Company acquired an 80% equity interest in a subsidiary, which included a 20% redeemable noncontrolling interest. In June 2022, the Company purchased an additional 10% interest in the subsidiary for $15.0 million, resulting in a remaining noncontrolling interest of 10%. Beginning in 2024, the Company had the right to purchase, and the noncontrolling interest holders had the right to sell, the remaining 10% equity interest at its appraised value. The redemption value was measured at the greater of the appraised value or a predetermined floor. The amount that the Company could be required to pay to purchase the remaining 10% equity interest was not limited. As of March 30, 2024, the redemption value of $12.0 million exceeded the carrying value, resulting in an adjustment to additional paid in capital of $2.8 million. During the second quarter of fiscal 2024, the Company acquired the remaining 10% for $12.0 million. Vital River The Company held a 92% ownership interest in Vital River, a commercial provider of research models and related services in China as of December 31, 2022 . The Company had the right to purchase, and the noncontrolling interest holders had the right to sell, the remaining 8% equity interest at a contractually defined redemption value, subject to a redemption floor. The amount that the Company could be required to pay to purchase the remaining 8% equity interest was not limited. During 2023, the Company acquired the remaining 8% and paid $4.8 million of the total $24.4 million due. The remaining purchase price payable was included in Accrued liabilities within the Company’s consolidated balance sheets as of December 28, 2024 and December 30, 2023 and is expected to be paid during fiscal year 2025. Nonredeemable Noncontrolling Interest The Company has an investment in an entity whose financial results are consolidated in the Company’s financial statements, as it has the ability to exercise control over this entity. The interest of the noncontrolling party in this entity has been recorded as noncontrolling interest within Equity in the accompanying consolidated balance sheets. The activity within the nonredeemable noncontrolling interest (net income less dividends declared) during fiscal years 2024, 2023, and 2022 was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The components of income from operations before income taxes and the related provision for income taxes are presented below: Fiscal Year 2024 2023 2022 (in thousands) Income before income taxes: U.S. $ (290,308) $ 185,667 $ 280,075 Non-U.S. 383,422 395,617 342,912 Total income before income taxes $ 93,114 $ 581,284 $ 622,987 Income tax provision (benefit): Current: Federal $ 36,349 $ 49,090 $ 75,052 Foreign 86,493 85,356 68,644 State 12,175 17,817 19,790 Total current 135,017 152,263 163,486 Deferred: Federal (50,555) (42,987) (27,230) Foreign (6,922) 779 (1,134) State (9,717) (9,141) (4,743) Total deferred (67,194) (51,349) (33,107) Total provision for income taxes $ 67,823 $ 100,914 $ 130,379 Reconciliations of the statutory U.S. federal income tax rate to effective tax rates are as follows: Fiscal Year 2024 2023 2022 U.S. statutory income tax rate 21.0 % 21.0 % 21.0 % Foreign tax rate differences 11.1 1.5 0.4 State income taxes, net of federal tax benefit (1.2) 1.7 2.3 Non-deductible compensation 5.2 0.8 0.9 Research tax credits and enhanced deductions (29.3) (5.0) (3.8) Stock-based compensation 2.6 (0.1) (1.4) Enacted tax rate changes 3.0 (0.1) 0.4 Tax on unremitted earnings 10.7 1.7 1.6 Impact of tax uncertainties 0.6 (0.3) (1.3) Impact of acquisitions and restructuring 1.3 (4.2) 2.0 Net operating loss deferred tax asset recognition, net of valuation allowance (NOL DTA) (0.9) 0.2 (0.8) Global intangible low-taxed income 6.3 1.5 0.8 Foreign-derived intangible income (7.6) (1.4) (1.4) Goodwill Impairment 48.5 — — Foreign Local Tax 1.6 0.7 0.6 Other (0.1) (0.6) (0.4) Effective income tax rate 72.8 % 17.4 % 20.9 % The components of deferred tax assets and liabilities are as follows: December 28, 2024 December 30, 2023 (in thousands) Deferred tax assets: Compensation $ 34,932 $ 30,167 Accruals and reserves 17,523 19,121 Net operating loss and credit carryforwards 348,228 379,959 Operating lease liability 132,388 117,449 Capitalized R&amp;D Expenditures 46,247 35,673 Other 25,133 12,190 Valuation allowance (286,771) (304,248) Total deferred tax assets 317,680 290,311 Deferred tax liabilities: Goodwill and other intangibles (198,103) (231,020) Depreciation related (41,481) (57,791) Venture capital investments (1,654) (8,350) Tax on unremitted earnings (11,622) (25,080) Right-of-use assets (113,631) (102,620) Other (15,970) (16,520) Total deferred tax liabilities (382,461) (441,381) Net deferred taxes $ (64,781) $ (151,070) The Company has recognized its deferred tax assets on the belief that it is more likely than not that they will be realized. Exceptions primarily relate to deferred tax assets for net operating losses in Luxembourg, Sweden, state research and development tax credits, certain capital losses, and fixed assets in the U.K. and Ireland. A reconciliation of the Company’s beginning and ending valuation allowance are as follows: Fiscal Year 2024 2023 2022 Beginning balance $ 304,248 $ 294,753 $ 315,645 Additions (reductions) charged to income tax provision, net 965 963 1,929 Reductions due to divestitures, restructuring (1,877) — (5,337) Currency translation and other (16,565) 8,532 (17,484) Ending balance $ 286,771 $ 304,248 $ 294,753 As of December 28, 2024, the Company had tax-effected deferred tax assets for net operating loss carryforwards of $311.7 million, as compared to $336.0 million as of December 30, 2023. Of this amount, $27.3 million are definite-lived and begin to expire in 2027, and the remainder of $284.4 million can be carried forward indefinitely. The Company has deferred tax assets for tax credit carryforwards of $36.1 million. The entire $36.1 million are definite-lived and begin to expire after 2039. Additionally, the Company records a benefit to operating income for research and development and other credits in Quebec, France, the Netherlands, and the U.K. related to its DSA facilities. A reconciliation of the Company’s beginning and ending unrecognized income tax benefits is as follows: Fiscal Year 2024 2023 2022 (in thousands) Beginning balance $ 22,702 $ 23,242 $ 32,592 Additions to tax positions for current year 2,649 3,093 4,756 Additions to tax positions for prior years 852 721 962 Reductions to tax positions for prior years (801) (4,058) (1,420) Settlements — — (10,514) Expiration of statute of limitations (362) (296) (3,134) Ending balance $ 25,040 $ 22,702 $ 23,242 The $2.3 million increase in unrecognized income tax benefits during fiscal year 2024 as compared to the corresponding period in 2023 is primarily attributable to an additional year of Canadian Scientific Research and Experimental Development (SR&amp;ED) credit additions, offset by favorable foreign exchange movement, as well as statute of limitations lapse on R&amp;D credits. The amount of unrecognized income tax benefits that, if recognized, would favorably impact the effective tax rate was $22.0 million as of December 28, 2024 and $20.3 million as of December 30, 2023. It is reasonably possible as of December 28, 2024 that the liability for unrecognized tax benefits for the uncertain tax position will decrease by approximately $7.5 million over the next twelve-month period. The Company continues to recognize interest and penalties related to unrecognized income tax benefits in income tax expense. The total amount of cumulative accrued interest related to unrecognized income tax benefits as of December 28, 2024 and December 30, 2023 was $2.0 million and $1.3 million, respectively. Interest expense recorded as a component of income taxes was immaterial for all periods. There were no accrued penalties related to unrecognized income tax benefits as of December 28, 2024 or as of December 30, 2023. The Company conducts business in a number of tax jurisdictions. As a result, it is subject to tax audits on a regular basis including, but not limited to, such major jurisdictions as the U.S., the U.K., China, France, Germany, and Canada. With few exceptions, the Company is no longer subject to U.S. and international income tax examinations for years before 2020. The Company and certain of its subsidiaries have ongoing tax controversies in the U.S., Canada, France, China, Hungary, Israel, Ireland, Singapore, and India. The Company does not anticipate resolution of these audits will have a material impact on its consolidated financial statements. Prepaid income tax of $83.0 million and $59.7 million has been presented within Other current assets in the accompanying consolidated balance sheets as of December 28, 2024 and December 30, 2023, respectively. Accrued income taxes of $31.9 million and $38.8 million have been presented within Other current liabilities in the accompanying consolidated balance sheets as of December 28, 2024 and December 30,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28, 2024</t>
        </is>
      </c>
    </row>
    <row r="3">
      <c r="A3" s="3" t="inlineStr">
        <is>
          <t>Retirement Benefits [Abstract]</t>
        </is>
      </c>
      <c r="B3" s="4" t="inlineStr">
        <is>
          <t xml:space="preserve"> </t>
        </is>
      </c>
    </row>
    <row r="4">
      <c r="A4" s="4" t="inlineStr">
        <is>
          <t>EMPLOYEE BENEFIT PLANS</t>
        </is>
      </c>
      <c r="B4" s="4" t="inlineStr">
        <is>
          <t>EMPLOYEE BENEFIT PLANS Pension Plans The Charles River Pension Plan (U.K. Pension Plan) is a defined contribution and defined benefit pension plan covering certain U.K. employees. Benefits are based on participants’ final pensionable salary and years of service. Participants’ rights vest immediately. The plan was previously amended to exclude new participants from joining the defined benefit section of the plan and a defined contribution section was established for new entrants. Contributions under the defined contribution plan are determined as a percentage of gross salary. Additionally, the U.K. Pension Plan was amended such that the members of the defined benefit section of the plan ceased to accrue additional benefits; however, their benefits continue to be adjusted for changes in their final pensionable salary or a specified inflation index, as applicable. During fiscal 2024, the Company made $3.8 million in contributions to the U.K. Pension Plan. As of fiscal 2024 year-end, this plan was in a funded status of $31.4 million. During 2022, the Company terminated a non-contributory defined benefit plan that covered certain employees in Canada (Canada Pension Plan). Upon settlement of the pension liability in fiscal year 2022, the Company recognized a $1.0 million loss related to the net periodic benefit cost recorded in Other expense in the consolidated statements of income. In addition, the Company has several defined benefit plans in certain other countries in which it maintains an operating presence, including Canada, France, Germany, Italy, Mauritius, Netherlands, and Japan. The net periodic benefit cost (income) associated with these plans for fiscal years 2024, 2023 and 2022 totaled $4.8 million, $2.8 million and $0.1 million, respectively. Charles River Laboratories Deferred Compensation Plan and Executive Supplemental Life Insurance Retirement Plan The Company maintains a non-qualified deferred compensation plan, known as the Charles River Laboratories Deferred Compensation Plan (DCP), which allows a select group of eligible employees to defer a portion of their compensation. At the present time, no contributions are credited to the DCP, except as set forth below. Participants must specify the distribution date for deferred amounts at the time of deferral, in accordance with applicable IRS regulations. Generally, amounts may be paid in lump sum or installments upon retirement or termination of employment, or later if the employee terminates employment after age 55 and before age 65. Amounts may also be distributed during employment, subject to a minimum deferral requirement of three years. The Company provides certain active employees an annual contribution into their DCP account of 10% of the employee’s base salary plus the lesser of their target annual bonus or actual annual bonus. Each annual employer contribution shall become vested and non-forfeitable in four equal installments on December 31 (the “Vesting Date”) of each of the four years following the year in respect of which the annual employer contribution was made, provided that the employee remains employed by the Company on the applicable Vesting Date. All of an employee’s annual employer contributions will vest and become non-forfeitable upon (i) a change in control, (ii) the employee’s death or disability, or (iii) the attainment by such employee of age 60 following continuous employment by the Company until such time. In addition to the DCP, certain officers and key employees also participate, or in the past participated, in the Company’s Executive Supplemental Life Insurance Retirement Plan (ESLIRP), which is a non-funded, non-qualified arrangement. Annual benefits under this plan will equal a percentage of the highest five The net periodic benefit cost associated with these plans for fiscal years 2024, 2023 and 2022 totaled $3.0 million, $2.8 million and $4.3 million, respectively. The Company has invested in several corporate-owned key-person life insurance policies with the intention of using these investments to fund the ESLIRP and the DCP. Participants have no interest in any such investments. As of December 28, 2024 and December 30, 2023, the cash surrender value of these life insurance policies were $55.8 million and $48.4 million , respectively. The following table provides a reconciliation of benefit obligations and plan assets of the Company’s pension, DCP, and ESLIRP plans: December 28, 2024 December 30, 2023 (in thousands) Change in projected benefit obligations: Benefit obligation at beginning of year $ 224,875 $ 205,551 Service cost 2,807 2,474 Interest cost 10,417 9,941 Benefit payments (8,034) (6,239) Curtailment (7) — Settlements (74) — Transfer in due to acquisition — 1,106 Actuarial (gain) loss (10,667) 3,600 Effect of foreign exchange (3,358) 8,442 Benefit obligation at end of year $ 215,959 $ 224,875 Change in fair value of plan assets: Fair value of plan assets at beginning of year $ 203,657 $ 192,540 Actual return on plan assets (15,713) 5,578 Employer contributions 5,496 1,744 Settlements (74) — Transfer in due to acquisition — 181 Benefit payments (8,034) (6,239) Effect of foreign exchange (2,685) 9,853 Fair value of plan assets at end of year $ 182,647 $ 203,657 Net balance sheet liability $ 33,312 $ 21,218 Amounts recognized in balance sheet: Noncurrent assets $ 31,628 $ 36,957 Current liabilities 873 1,164 Noncurrent liabilities 64,067 57,011 Actuarial gains and losses are driven by changes in economic assumptions, principally discount rates. Amounts recognized in accumulated other comprehensive loss related to the Company’s pension, DCP, and ESLIRP plans are as follows: Fiscal Year 2024 2023 2022 (in thousands) Net actuarial loss $ 69,340 $ 58,855 $ 54,509 Net prior service cost (credit) (125) (121) (585) Net amount recognized $ 69,215 $ 58,734 $ 53,924 The accumulated benefit obligation and fair value of plan assets for the Company’s pension, DCP, and ESLIRP plans with accumulated benefit obligations in excess of plan assets are as follows: December 28, 2024 December 30, 2023 (in thousands) Accumulated benefit obligation $ 59,920 $ 54,310 Fair value of plan assets 2,901 2,824 The projected benefit obligation and fair value of plan assets for the Company’s pension, DCP, and ESLIRP plans with projected benefit obligations in excess of plan assets are as follows: December 28, 2024 December 30, 2023 (in thousands) Projected benefit obligation $ 68,487 $ 61,671 Fair value of plan assets 3,548 3,496 Components of total benefit cost for the Company’s pension, DCP, and ESLIRP plans are as follows: Fiscal Year 2024 2023 2022 (in thousands) Service cost $ 2,807 $ 2,474 $ 3,213 Interest cost 10,417 9,941 6,140 Expected return on plan assets (7,077) (7,556) (7,322) Amortization of prior service credit 4 (464) (506) Amortization of net loss 1,632 1,231 2,869 Net periodic benefit cost 7,783 5,626 4,394 Settlement — — 981 Total benefit cost $ 7,783 $ 5,626 $ 5,375 Assumptions Weighted-average assumptions used to determine projected benefit obligations are as follows: December 28, 2024 December 30, 2023 Discount rate 5.2 % 4.7 % Rate of compensation increase 3.2 % 3.2 % The discount rate reflects the rate the Company would have to pay to purchase high-quality investments that would provide cash sufficient to settle its current pension obligations. Weighted-average assumptions used to determine net periodic benefit cost are as follows: December 28, 2024 December 30, 2023 December 31, 2022 Discount rate 4.7 % 4.8 % 1.8 % Expected long-term return on plan assets 3.5 % 3.9 % 2.4 % Rate of compensation increase 3.1 % 3.2 % 3.7 % In fiscal year 2023, new mortality improvement scales were issued in the U.S. and the United Kingdom (U.K.) reflecting a decline in longevity projection from previous releases the Company adopted, which decreased the Company’s benefit obligations by $3.5 million as of December 30, 2023. There were no new mortality improvement scales issued in fiscal 2024. Plan Assets The Company invests its pension assets with the objective of achieving a total long-term rate of return sufficient to fund future pension obligations and to minimize future pension contributions. The Company is willing to tolerate a commensurate level of risk to achieve this objective. The Company controls its risk by maintaining a diversified portfolio of asset classes. Plan assets did not include any of the Company’s common stock as of December 28, 2024 or December 30, 2023. The weighted-average target asset allocations are 6.0% to equity securities, 85.3% to fixed income securities, and 8.7% to other securities. The fair value of the Company’s pension plan assets by asset category are as follows: December 28, 2024 December 30, 2023 Level 1 Level 2 Level 3 Total Level 1 Level 2 Level 3 Total (in thousands) Cash and cash equivalents $ 2,406 $ 25 $ — $ 2,431 $ 446 $ 798 $ — $ 1,244 Equity securities (1) — 11,962 — 11,962 — 10,701 — 10,701 Debt securities (2) — 126,965 — 126,965 — 144,822 — 144,822 Mutual funds (3) 8,507 11,080 — 19,587 9,207 10,368 — 19,575 Other (4) — 21,645 57 21,702 — 27,254 61 27,315 Total $ 10,913 $ 171,677 $ 57 $ 182,647 $ 9,653 $ 193,943 $ 61 $ 203,657 (1) This category comprises equity investments and securities held by non-U.S. pension plans valued at the quoted closing price and translated into U.S. dollars using a foreign currency exchange rate at year end. (2) This category comprises debt investments and securities held by non-U.S. pension plans valued at the quoted closing price and translated into U.S. dollars using a foreign currency exchange rate at year end. Holdings primarily include treasury securities and investment-grade corporate bonds at various durations. (3) This category comprises mutual funds valued at the net asset value of shares held by non-U.S. pension plans at year end and translated into U.S. dollars using a foreign currency exchange rate at year end. (4) This category mainly comprises fixed income securities tied to various U.K. government bond yields held by non-US pension plans valued at the net asset value of shares held at year-end and translated into U.S. dollars using a foreign currency exchange rate at year end. The activity within the Level 3 pension plan assets was not material during the periods presented. During fiscal year 2024, the Company contributed $3.5 million to the pension plans and expects to make no contributions in fiscal year 2025. During fiscal year 2024, the Company paid $2.0 million directly to certain participants outside of plan assets. Expected benefit payments are estimated using the same assumptions used in determining the Company’s benefit obligation as of 2024. Benefit payments will depend on future employment and compensation levels, among other factors, and changes in any of these factors could significantly affect these estimated future benefit payments. Estimated future benefit payments during the next five years and in the aggregate for fiscal years 2030 through 2034, are as follows. Fiscal Year Pension Plans (in thousands) 2025 $ 6,706 2026 49,809 2027 7,503 2028 8,251 2029 9,371 2030-2034 57,076 Charles River Laboratories Employee Savings Plan The Charles River Laboratories Employee Savings Plan is a defined contribution plan in the form of a qualified 401(k) plan in which substantially all U.S. employees are eligible to participate upon employment. The plan contains a provision whereby the Company matches a percentage of employee contributions. During fiscal years 2024, 2023, and 2022, the costs associated with this defined contribution plan totaled $30.9 million, $31.6 million, and $28.8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8, 2024</t>
        </is>
      </c>
    </row>
    <row r="3">
      <c r="A3" s="3" t="inlineStr">
        <is>
          <t>Share-Based Payment Arrangement [Abstract]</t>
        </is>
      </c>
      <c r="B3" s="4" t="inlineStr">
        <is>
          <t xml:space="preserve"> </t>
        </is>
      </c>
    </row>
    <row r="4">
      <c r="A4" s="4" t="inlineStr">
        <is>
          <t>STOCK-BASED COMPENSATION</t>
        </is>
      </c>
      <c r="B4" s="4" t="inlineStr">
        <is>
          <t>STOCK-BASED COMPENSATION The Company has stock-based compensation plans under which employees and non-employee directors are granted stock-based awards such as stock options, RSUs, and PSUs. During fiscal years 2024, 2023, and 2022, the primary share-based awards and their general terms and conditions are as follows: • Stock options, which entitle the holder to purchase a specified number of shares of common stock at an exercise price equal to the closing market price of common stock on the date of grant; typically vest over 4 years; and typically expire 5 or 10 years from date of grant. • RSUs, which represent an unsecured promise to grant at no cost a set number of shares of common stock upon the completion of the vesting schedule, and principally vest over 4 years. With respect to RSUs, recipients are not entitled to cash dividends and have no voting rights on the stock during the vesting period. • PSUs, which entitle the holder to receive at no cost, a specified number of shares of common stock within a range of shares from zero to a specified maximum and typically vest over 3 years. Payout of this award is contingent upon achievement of certain performance and market conditions. As of December 28, 2024, approximately 3.3 million shares were authorized for future grants under the Company’s share-based compensation plans. The Company settles employee share-based compensation awards with newly issued shares. The following table provides stock-based compensation by the financial statement line item in which it is reflected: Fiscal Year 2024 2023 2022 (in thousands) Cost of revenue $ 15,658 $ 15,052 $ 14,853 Selling, general and administrative 54,233 56,996 58,764 Stock-based compensation, before income taxes 69,891 72,048 73,617 Provision for income taxes (10,487) (10,907) (10,969) Stock-based compensation, net of income taxes $ 59,404 $ 61,141 $ 62,648 No stock-based compensation related costs were capitalized in fiscal years 2024, 2023, and 2022. Stock Options The following table summarizes stock option activity under the Company’s stock-based compensation plans: Number of shares Weighted Average Weighted Average Aggregate (in thousands) (in years) (in thousands) Options outstanding as of December 30, 2023 789 $ 218.97 Options granted 113 $ 210.81 Options exercised (158) $ 151.09 Options canceled (34) $ 252.32 Options outstanding as of December 28, 2024 710 $ 231.19 7.2 $ 1,337 Options exercisable as of December 28, 2024 407 $ 234.09 6.4 $ 1,337 Options expected to vest as of December 28, 2024 303 $ 227.29 8.3 $ — The fair value of stock options granted was estimated using the Black-Scholes option-pricing model with the following weighted-average assumptions: Fiscal Year 2024 2023 2022 Expected life (in years) 6.0 6.0 6.0 Expected volatility 37 % 36 % 33 % Risk-free interest rate 4.4 % 3.8 % 2.7 % Expected dividend yield 0 % 0 % 0 % The weighted-average grant date fair value of stock options granted was $92.21, $80.98, and $90.05 for fiscal years 2024, 2023, and 2022, respectively. As of December 28, 2024, the unrecognized compensation cost related to unvested stock options expected to vest was $14.4 million. This unrecognized compensation will be recognized over an estimated weighted-average amortization period of 1.9 years. The total intr insic value of options exercised during fiscal years 2024, 2023, and 2022 was $12.8 million, $18.2 million, and $33.2 million, respectively, with intrinsic value defined as the difference between the market price on the date of exercise and the exercise price. Restricted Stock Units The following table summarizes the restricted stock units activity for fiscal year 2024: Restricted Stock Units Weighted Average Grant Date Fair Value (in thousands) December 30, 2023 469 $ 212.30 Granted 241 $ 209.49 Vested (161) $ 209.62 Canceled (55) $ 214.16 December 28, 2024 494 $ 211.59 As of December 28, 2024, the unrecognized compensation cost related to shares of unvested RSUs expected to vest was $69.6 million, which is expected to be recognized over an estimated weighted-average amortization period of 2.6 years. The total f air value of RSU grants that vested during fiscal years 2024, 2023, and 2022 was $33.7 million , $28.4 million, and $24.8 million , respectively. Performance Based Stock Award Program The Company issues PSUs to certain corporate officers. The number of shares of common stock issued for each PSU is adjusted based on a performance condition linked to the Company’s financial performance. The awards are further adjusted based on a market condition, which is calculated based on the Company’s stock performance relative to a peer group over the three-year vesting period. The fair value of the market condition is reflected in the fair value of the award at grant date. The Company utilizes a Monte Carlo simulation valuation model to value these awards. Information pertaining to the Company’s PSUs and the related estimated weighted-average assumptions used to calculate their fair value were as follows: Fiscal Year 2024 2023 2022 (shares in thousands) PSUs granted 136 146 134 Weighted average grant date fair value $ 213.99 $ 204.40 $ 210.42 Key assumptions: Expected volatility 37 % 37 % 39 % Risk-free interest rate 4.7 % 4.2 % 2.6 % Expected dividend yield 0 % 0 % 0 % Total shareholder return of 20-trading day average stock price on grant date (5.8) % (9.8) % (32.7) % The maxim um number of common shares to be issued upon vesting of PSUs is 0.3 million. For fiscal years 2024, 2023, and 2022, the Company recognized stock-based compensation related to PSUs of $22.4 million, $28.1 million, and $31.2 million, respectively. The total fair value of PSUs that vested during fiscal years 2024, 2023, and 2022 was $19.4 million, $34.4 million, and $31.0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S</t>
        </is>
      </c>
      <c r="B1" s="2" t="inlineStr">
        <is>
          <t>12 Months Ended</t>
        </is>
      </c>
    </row>
    <row r="2">
      <c r="B2" s="2" t="inlineStr">
        <is>
          <t>Dec. 28, 2024</t>
        </is>
      </c>
    </row>
    <row r="3">
      <c r="A3" s="3" t="inlineStr">
        <is>
          <t>Restructuring and Related Activities [Abstract]</t>
        </is>
      </c>
      <c r="B3" s="4" t="inlineStr">
        <is>
          <t xml:space="preserve"> </t>
        </is>
      </c>
    </row>
    <row r="4">
      <c r="A4" s="4" t="inlineStr">
        <is>
          <t>RESTRUCTURING AND ASSET IMPAIRMENTS</t>
        </is>
      </c>
      <c r="B4" s="4" t="inlineStr">
        <is>
          <t xml:space="preserve">RESTRUCTURING AND ASSET IMPAIRMENTS The Company has undertaken restructuring actions impacting the reportable segments at various locations across North America, Europe and Asia to manage the Company through the current demand environment, including appropriately right-sizing the Company’s infrastructure, optimizing operations, and driving efficiency. This includes workforce right-sizing actions resulting in severance and transition costs; and costs related to the consolidation of facilities resulting in long-lived asset impairments (principally property, plant, and equipment and right-of-use assets), accelerated depreciation charges, and certain other costs. Generally, these actions are in response to recent macroeconomic impacts on the Company. The following table presents restructuring costs by reportable segment: Fiscal Year 2024 2023 2022 (in thousands) RMS $ 43,912 $ 3,479 $ 1,007 DSA 39,344 16,176 851 Manufacturing 12,874 9,138 5,126 Unallocated corporate 10,855 889 1,229 Total $ 106,985 $ 29,682 $ 8,213 The following table presents restructuring costs as included within the Company’s consolidated statements of income for fiscal years 2024, 2023 and 2022: Fiscal Year 2024 Severance and Transition Costs Asset Impairments and Other Costs Total (in thousands) Twelve Months Ended Cost of services provided (excluding amortization of intangible assets) $ 28,348 $ 26,643 $ 54,991 Cost of products sold (excluding amortization of intangible assets) 2,786 18,348 21,134 Selling, general and administrative 23,051 7,809 30,860 Total restructuring costs $ 54,185 $ 52,800 $ 106,985 Fiscal Year 2023 Severance and Transition Costs Asset Impairments and Other Costs Total (in thousands) Twelve Months Ended Cost of services provided (excluding amortization of intangible assets) $ 7,408 $ 14,812 $ 22,220 Cost of products sold (excluding amortization of intangible assets) 1,146 3,262 4,408 Selling, general and administrative 3,054 — 3,054 Total restructuring costs $ 11,608 $ 18,074 $ 29,682 Fiscal Year 2022 Severance and Transition Costs Asset Impairments and Other Costs Total (in thousands) Twelve Months Ended Cost of services provided (excluding amortization of intangible assets) $ 928 $ 1,784 $ 2,712 Cost of products sold (excluding amortization of intangible assets) 532 1,765 2,297 Selling, general and administrative 2,441 763 3,204 Total restructuring costs $ 3,901 $ 4,312 $ 8,213 Rollforward of Restructuring Activities The following table provides a rollforward for all of the Company’s severance and transition costs related to all restructuring activities: Severance and Transition Costs Asset Impairments Other Costs Total (in thousands) Twelve Months Ended December 31, 2022 Beginning balance $ 2,670 $ — $ 1,341 $ 4,011 Expense 3,901 2,654 1,658 8,213 Payments / utilization (6,095) — (1,162) (7,257) Other non-cash adjustments — (2,654) (893) (3,547) Foreign currency adjustments (120) — — (120) Ending Balance $ 356 $ — $ 944 $ 1,300 Twelve Months Ended December 30, 2023 Beginning balance $ 356 $ — $ 944 $ 1,300 Expense 11,608 15,543 2,531 29,682 Payments / utilization (7,800) — (1,843) (9,643) Other non-cash adjustments — (15,543) (757) (16,300) Foreign currency adjustments 11 — — 11 Ending Balance $ 4,175 $ — $ 875 $ 5,050 Twelve Months Ended December 28, 2024 Beginning balance $ 4,175 $ — $ 875 $ 5,050 Expense 54,185 40,914 11,886 106,985 Payments / utilization (33,618) — (9,721) (43,339) Other non-cash adjustments — (40,914) (2,165) (43,079) Foreign currency adjustments (273) — — (273) Ending Balance $ 24,469 $ — $ 875 $ 25,3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LEASES Operating and Finance Leases Right-of-use lease assets and lease liabilities are reported in the Company’s consolidated balance sheets as follows: December 28, 2024 December 30, 2023 (in thousands) Operating leases Operating lease right-of-use assets, net $ 412,490 $ 394,029 Other current liabilities $ 54,159 $ 54,908 Operating lease right-of-use liabilities 483,789 419,234 Total operating lease liabilities $ 537,948 $ 474,142 Finance leases Property, plant and equipment, net $ 28,900 $ 29,422 Current portion of long-term debt and finance leases $ 2,774 $ 2,398 Long-term debt, net and finance leases 25,670 26,152 Total finance lease liabilities $ 28,444 $ 28,550 The following table presents the components of operating and finance lease costs within the Company’s consolidated statements of income: Fiscal Year 2024 2023 2022 (in thousands) Operating lease costs $ 71,058 $ 65,380 $ 59,671 Finance lease costs: Amortization of right-of-use assets 3,111 2,745 3,035 Interest on lease liabilities 1,548 1,477 1,441 Short-term lease costs 3,904 3,581 2,954 Variable lease costs 29,192 22,159 13,965 Sublease income (2,156) (2,067) (1,912) Total lease costs $ 106,657 $ 93,275 $ 79,154 Other information related to leases was as follows: Supplemental cash flow information Fiscal Year 2024 2023 2022 (in thousands) Cash flows included in the measurement of lease liabilities: Operating cash flows from operating leases $ 74,732 $ 60,239 $ 48,360 Operating cash flows from finance leases 1,529 1,476 1,442 Finance cash flows from finance leases 2,917 2,297 2,257 Non-cash leases activity: Right-of-use lease assets obtained in exchange for new operating lease liabilities $ 114,740 $ 75,987 $ 189,134 Right-of-use lease assets obtained in exchange for new finance lease liabilities 3,214 — 8,179 Lease term and discount rate December 28, 2024 December 30, 2023 December 31, 2022 Weighted-average remaining lease term (in years) Operating lease 9.5 9.6 9.8 Finance lease 11.4 12.7 13.6 Weighted-average discount rate Operating lease 5.1 % 4.7 % 4.3 % Finance lease 5.3 % 5.3 % 5.3 % At the lease commencement date, the discount rate implicit in the lease is used to discount the lease liability if readily determinable. If not readily determinable or leases do not contain an implicit rate, the Company’s incremental borrowing rate is used as the discount rate, which is based on the information available at the lease commencement date and represents a rate that would be incurred to borrow, on a collateralized basis, over a similar term, an amount equal to the lease payments in a similar economic environment. As of December 28, 2024, maturities of operating and finance lease liabilities for each of the following five years and a total thereafter were as follows: Operating Leases Finance Leases (in thousands) 2025 $ 77,877 $ 4,207 2026 74,076 3,715 2027 75,091 3,692 2028 72,349 3,691 2029 67,662 3,027 Thereafter 324,352 20,156 Total minimum future lease payments 691,407 38,488 Less: Imputed interest 153,459 10,044 Total lease liabilities $ 537,948 $ 28,444 Total minimum future lease payments (relating to an operating lease) of approximately $10 million for a lease that has not commenced as of December 28, 2024, as the Company does not yet control the underlying asset, are not included in the consolidated financial statements. This lease is expected to commence in fiscal year 2025 with a lease term of approximately 13 years.</t>
        </is>
      </c>
    </row>
    <row r="5">
      <c r="A5" s="4" t="inlineStr">
        <is>
          <t>LEASES</t>
        </is>
      </c>
      <c r="B5" s="4" t="inlineStr">
        <is>
          <t>LEASES Operating and Finance Leases Right-of-use lease assets and lease liabilities are reported in the Company’s consolidated balance sheets as follows: December 28, 2024 December 30, 2023 (in thousands) Operating leases Operating lease right-of-use assets, net $ 412,490 $ 394,029 Other current liabilities $ 54,159 $ 54,908 Operating lease right-of-use liabilities 483,789 419,234 Total operating lease liabilities $ 537,948 $ 474,142 Finance leases Property, plant and equipment, net $ 28,900 $ 29,422 Current portion of long-term debt and finance leases $ 2,774 $ 2,398 Long-term debt, net and finance leases 25,670 26,152 Total finance lease liabilities $ 28,444 $ 28,550 The following table presents the components of operating and finance lease costs within the Company’s consolidated statements of income: Fiscal Year 2024 2023 2022 (in thousands) Operating lease costs $ 71,058 $ 65,380 $ 59,671 Finance lease costs: Amortization of right-of-use assets 3,111 2,745 3,035 Interest on lease liabilities 1,548 1,477 1,441 Short-term lease costs 3,904 3,581 2,954 Variable lease costs 29,192 22,159 13,965 Sublease income (2,156) (2,067) (1,912) Total lease costs $ 106,657 $ 93,275 $ 79,154 Other information related to leases was as follows: Supplemental cash flow information Fiscal Year 2024 2023 2022 (in thousands) Cash flows included in the measurement of lease liabilities: Operating cash flows from operating leases $ 74,732 $ 60,239 $ 48,360 Operating cash flows from finance leases 1,529 1,476 1,442 Finance cash flows from finance leases 2,917 2,297 2,257 Non-cash leases activity: Right-of-use lease assets obtained in exchange for new operating lease liabilities $ 114,740 $ 75,987 $ 189,134 Right-of-use lease assets obtained in exchange for new finance lease liabilities 3,214 — 8,179 Lease term and discount rate December 28, 2024 December 30, 2023 December 31, 2022 Weighted-average remaining lease term (in years) Operating lease 9.5 9.6 9.8 Finance lease 11.4 12.7 13.6 Weighted-average discount rate Operating lease 5.1 % 4.7 % 4.3 % Finance lease 5.3 % 5.3 % 5.3 % At the lease commencement date, the discount rate implicit in the lease is used to discount the lease liability if readily determinable. If not readily determinable or leases do not contain an implicit rate, the Company’s incremental borrowing rate is used as the discount rate, which is based on the information available at the lease commencement date and represents a rate that would be incurred to borrow, on a collateralized basis, over a similar term, an amount equal to the lease payments in a similar economic environment. As of December 28, 2024, maturities of operating and finance lease liabilities for each of the following five years and a total thereafter were as follows: Operating Leases Finance Leases (in thousands) 2025 $ 77,877 $ 4,207 2026 74,076 3,715 2027 75,091 3,692 2028 72,349 3,691 2029 67,662 3,027 Thereafter 324,352 20,156 Total minimum future lease payments 691,407 38,488 Less: Imputed interest 153,459 10,044 Total lease liabilities $ 537,948 $ 28,444 Total minimum future lease payments (relating to an operating lease) of approximately $10 million for a lease that has not commenced as of December 28, 2024, as the Company does not yet control the underlying asset, are not included in the consolidated financial statements. This lease is expected to commence in fiscal year 2025 with a lease term of approximately 1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The Company maintains certain insurance policies that maintain large deductibles up to approximately $2 million, some with or without stop-loss limits, depending on market availability. Insurance policies at certain locations are based on a percentage of the insured assets, for which deductibles for certain property may exceed $25.0 million in the event of a catastrophic event. In addition, the Company purchased representation and warranty insurance in support of some acquisitions, in which deductibles could reach $4.0 million. Litigation On February 17, 2023, the Company received a grand jury subpoena requesting certain documents related to an investigation by the U.S. Department of Justice (DOJ) and the U.S. Fish and Wildlife Service (USFWS) into the Company’s conduct regarding several shipments of non-human primates from Cambodia. That investigation remains ongoing and the Company continues to cooperate with the investigation. As also previously disclosed, a parallel civil investigation is being undertaken by the DOJ and USFWS. The Company is also cooperating with that investigation, and although the Company continues to dispute the merits of certain positions taken by the DOJ and USFWS in the civil investigation, the Company has discussed a potential resolution of that matter with the DOJ and USFWS. Those discussions are ongoing. Although the Company maintains a global supplier onboarding and oversight program incorporating risk-based due diligence, auditing, and monitoring practices to help ensure the quality of our supplier relationships and compliance with applicable U.S. and international laws and regulations, including the Convention on International Trade in Endangered Species of Wild Fauna and Flora (CITES), in connection with the civil investigation, the Company has voluntarily suspended future shipments of non-human primates from Cambodia to the United States until such time that the Company and USFWS can agree upon and implement additional procedures to reasonably ensure that non-human primates imported from Cambodia are purpose-bred. The Company continues to care for the Cambodia-sourced non-human primates from certain shipments in the United States. Due to a number of factors, including the age of these NHP’s, during the fourth quarter of fiscal year 2024, the Company recorded a charge of $27 million to costs of products sold within the accompanying consolidated statements of income to reflect the reduction in carrying value of this inventory to zero. On May 16, 2023, the Company received an inquiry from the Enforcement Division of the U.S. Securities and Exchange Commission (SEC) requesting it to voluntarily provide information, subsequently augmented with a document subpoena and additional inquiries, primarily related to the sourcing of non-human primates and related disclosures, and the Company is cooperating with the requests. The Company’s Audit Committee has retained counsel to conduct an independent investigation into certain issues raised in the investigations, and that work is ongoing. The Company cannot predict what action, if any, might be taken in the future by the DOJ, USFWS, SEC or other governmental authorities. None of the DOJ, USFWS or SEC has provided the Company with any specific timeline or indication as to when these investigations or, specific to the DOJ and USFWS, discussions regarding resolution and future processes and procedures, will be concluded or resolved. The Company cannot predict the timing, outcome or possible impact of the investigations, including without limitation any potential fines, penalties or liabilities. A putative securities class action (Securities Class Action) was filed on May 19, 2023 against the Company and a number of its current/former officers in the United States District Court for the District of Massachusetts. On August 31, 2023, the court appointed the State Teachers Retirement System of Ohio as lead plaintiff. An amended complaint was filed on November 14, 2023 that, among other things, included only James Foster, the Chief Executive Officer and David R. Smith, the former Chief Financial Officer as defendants along with the Company. The amended complaint asserts claims under §§ 10(b) and 20(a) of the Securities Exchange Act of 1934 (the "Exchange Act") on behalf of a putative class of purchasers of Company securities from May 5, 2020 through February 21, 2023, alleging that certain of the Company’s disclosures about its practices with respect to the importation of non-human primates made during the putative class period were materially false or misleading. On July 1, 2024, the court dismissed the complaint, denied the plaintiff’s informal request for leave to amend, and entered judgment for defendants. On July 30, 2024, the plaintiff filed a notice of appeal in the United States Court of Appeals for the First Circuit. While the Company cannot predict the final outcome of this matter, it believes the class action to be without merit and plans to vigorously defend against it. The Company cannot reasonably estimate the maximum potential exposure or the range of possible loss in association with this matter. On November 8, 2023, a stockholder filed a derivative lawsuit in the U.S. District Court of the District of Delaware asserting claims on the Company’s behalf against the members of the Company’s Board of Directors and certain of the Company’s current/former officers (James Foster, the Chief Executive Officer; David R. Smith, the former Chief Financial Officer; and Flavia Pease, the current Chief Financial Officer). The complaint alleges that the defendants breached their fiduciary duties to the Company and its stockholders because certain of the Company’s disclosures about its practices with respect to the importation of non-human primates were materially false or misleading. The complaint also alleges that the defendants breached their fiduciary duties by causing the Company to fail to maintain adequate internal controls over securities disclosure and compliance with applicable law and by failing to comply with the company’s Code of Business Conduct and Ethics. The lawsuit is currently stayed by agreement of the parties pending further developments in the Securities Class Action pending in the United States Court of Appeals for the First Circuit. On August 2, 2024, a different stockholder filed a lawsuit in the U.S. District Court of Delaware asserting similar derivative claims on the Company’s behalf against members of the Company’s current and former Board of Directors and the same current/former officers based on similar allegations of purportedly misleading disclosures and non-compliance with legal rules and ethics standards in respect of the importation of non-human primates, as well as insider-trading claims against certain of the defendants. Both of these lawsuits are currently stayed by agreement of the parties pending further developments in the Securities Class Action pending in the United States Court of Appeals for the First Circuit. While the Company cannot predict the outcome of these matters, it believes the derivative lawsuits to be without merit and plans to vigorously defend against them. The Company cannot reasonably estimate the maximum potential exposure or the range of possible loss in association with these matters. Aside from the matters above, the Company believes there are no other matters pending against the Company that could have a material impact on the Company’s business, financial condition, or results of operations. Guarantees The Company enters into certain agreements with other parties in the ordinary course of business that contain indemnification provisions. These typically include agreements with directors and officers, business partners, contractors, landlord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Purchase Obligations The Company enters into unconditional purchase obligations, in the ordinary course of business, that include agreements to purchase goods or services that are enforceable and legally binding and that specify all significant terms including: fixed or minimum quantities to be purchased; fixed, minimum or variable price provisions; and the approximate timing of the transaction. These unconditional purchase obligations exclude agreements that are cancellable at any time without penalty. The aggregate amount of the Company’s unconditional purchase obligations totaled approximately $379 million as of December 28, 2024 and the majority of these obligations are expected to be settled during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Charles River Laboratories International Inc.</t>
        </is>
      </c>
      <c r="B4" s="5" t="n">
        <v>22203</v>
      </c>
      <c r="C4" s="5" t="n">
        <v>474624</v>
      </c>
      <c r="D4" s="5" t="n">
        <v>48622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28, 2024</t>
        </is>
      </c>
    </row>
    <row r="3">
      <c r="A3" s="3" t="inlineStr">
        <is>
          <t>Award Timing Disclosures [Line Items]</t>
        </is>
      </c>
      <c r="B3" s="4" t="inlineStr">
        <is>
          <t xml:space="preserve"> </t>
        </is>
      </c>
    </row>
    <row r="4">
      <c r="A4" s="4" t="inlineStr">
        <is>
          <t>Award Timing MNPI Disclosure</t>
        </is>
      </c>
      <c r="B4" s="4" t="inlineStr">
        <is>
          <t>A. Policies and Practices for Granting Certain Equity Awards. The Compensation Committee of the Board of Directors is responsible for the review and approval of our policies and practices with respect to granting equity awards. The Compensation Committee typically targets the second quarter of our fiscal year, shortly after our annual meeting of shareholders and the release of our first quarter financial results, for granting annual stock awards to eligible recipients, absent an extraordinary event. The Compensation Committee believes this aligns timing of equity grants with the planning of annual salary increases (also in the second quarter of our fiscal year), allowing our managers to take a holistic view of total compensation. The Compensation Committee seeks to structure equity grants so that they are awarded during an open window period as designated by our Insider Trading Policy, or, if Compensation Committee approval is provided during a non-window period, are typically made effective on the first business day following our press release with respect to financial results for the prior quarter. This policy is intended to ensure that options are awarded at a time when the exercise price fully reflects all recently disclosed information. In the case of new hires eligible to receive equity grants, grants are generally made on the first business day of the month following the date the individual commences employment. All grants to executive officers are approved by the Compensation Committee itself and not pursuant to any delegated authority. We have never had any programs, policies, or practices which are intended to time stock option grants with the release of material, non-public information in a manner that would provide advantageous option exercise prices to grant recipients. Option exercise prices are, in all cases, equal to the closing price of our common stock on the date of grant.</t>
        </is>
      </c>
    </row>
    <row r="5">
      <c r="A5" s="4" t="inlineStr">
        <is>
          <t>Award Timing Method</t>
        </is>
      </c>
      <c r="B5" s="4" t="inlineStr">
        <is>
          <t>The Compensation Committee typically targets the second quarter of our fiscal year, shortly after our annual meeting of shareholders and the release of our first quarter financial results, for granting annual stock awards to eligible recipients, absent an extraordinary event. The Compensation Committee believes this aligns timing of equity grants with the planning of annual salary increases (also in the second quarter of our fiscal year), allowing our managers to take a holistic view of total compensation. The Compensation Committee seeks to structure equity grants so that they are awarded during an open window period as designated by our Insider Trading Policy, or, if Compensation Committee approval is provided during a non-window period, are typically made effective on the first business day following our press release with respect to financial results for the prior quarter. This policy is intended to ensure that options are awarded at a time when the exercise price fully reflects all recently disclosed information. In the case of new hires eligible to receive equity grants, grants are generally made on the first business day of the month following the date the individual commences employment.</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The Compensation Committee typically targets the second quarter of our fiscal year, shortly after our annual meeting of shareholders and the release of our first quarter financial results, for granting annual stock awards to eligible recipients, absent an extraordinary event. The Compensation Committee believes this aligns timing of equity grants with the planning of annual salary increases (also in the second quarter of our fiscal year), allowing our managers to take a holistic view of total compensation. The Compensation Committee seeks to structure equity grants so that they are awarded during an open window period as designated by our Insider Trading Policy, or, if Compensation Committee approval is provided during a non-window period, are typically made effective on the first business day following our press release with respect to financial results for the prior quarter. This policy is intended to ensure that options are awarded at a time when the exercise price fully reflects all recently disclosed information. In the case of new hires eligible to receive equity grants, grants are generally made on the first business day of the month following the date the individual commences employment. All grants to executive officers are approved by the Compensation Committee itself and not pursuant to any delegated authority. We have never had any programs, policies, or practices which are intended to time stock option grants with the release of material, non-public information in a manner that would provide advantageous option exercise prices to grant recipients. Option exercise prices are, in all cases, equal to the closing price of our common stock on the date of grant.</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28, 2024</t>
        </is>
      </c>
      <c r="C2" s="2" t="inlineStr">
        <is>
          <t>Dec. 30, 2023</t>
        </is>
      </c>
      <c r="D2" s="2" t="inlineStr">
        <is>
          <t>Dec. 31, 2022</t>
        </is>
      </c>
    </row>
    <row r="3">
      <c r="A3" s="4" t="inlineStr">
        <is>
          <t>Total revenue</t>
        </is>
      </c>
      <c r="B3" s="5" t="n">
        <v>4049989</v>
      </c>
      <c r="C3" s="5" t="n">
        <v>4129409</v>
      </c>
      <c r="D3" s="5" t="n">
        <v>3976060</v>
      </c>
    </row>
    <row r="4">
      <c r="A4" s="3" t="inlineStr">
        <is>
          <t>Costs and expenses</t>
        </is>
      </c>
      <c r="B4" s="4" t="inlineStr">
        <is>
          <t xml:space="preserve"> </t>
        </is>
      </c>
      <c r="C4" s="4" t="inlineStr">
        <is>
          <t xml:space="preserve"> </t>
        </is>
      </c>
      <c r="D4" s="4" t="inlineStr">
        <is>
          <t xml:space="preserve"> </t>
        </is>
      </c>
    </row>
    <row r="5">
      <c r="A5" s="4" t="inlineStr">
        <is>
          <t>Selling, general and administrative</t>
        </is>
      </c>
      <c r="B5" s="6" t="n">
        <v>751003</v>
      </c>
      <c r="C5" s="6" t="n">
        <v>747855</v>
      </c>
      <c r="D5" s="6" t="n">
        <v>665098</v>
      </c>
    </row>
    <row r="6">
      <c r="A6" s="4" t="inlineStr">
        <is>
          <t>Amortization of intangible assets</t>
        </is>
      </c>
      <c r="B6" s="6" t="n">
        <v>138471</v>
      </c>
      <c r="C6" s="6" t="n">
        <v>137440</v>
      </c>
      <c r="D6" s="6" t="n">
        <v>146578</v>
      </c>
    </row>
    <row r="7">
      <c r="A7" s="4" t="inlineStr">
        <is>
          <t>Goodwill impairment</t>
        </is>
      </c>
      <c r="B7" s="6" t="n">
        <v>215000</v>
      </c>
      <c r="C7" s="6" t="n">
        <v>0</v>
      </c>
      <c r="D7" s="6" t="n">
        <v>0</v>
      </c>
    </row>
    <row r="8">
      <c r="A8" s="4" t="inlineStr">
        <is>
          <t>Operating income</t>
        </is>
      </c>
      <c r="B8" s="6" t="n">
        <v>227347</v>
      </c>
      <c r="C8" s="6" t="n">
        <v>617261</v>
      </c>
      <c r="D8" s="6" t="n">
        <v>650975</v>
      </c>
    </row>
    <row r="9">
      <c r="A9" s="3" t="inlineStr">
        <is>
          <t>Other income (expense)</t>
        </is>
      </c>
      <c r="B9" s="4" t="inlineStr">
        <is>
          <t xml:space="preserve"> </t>
        </is>
      </c>
      <c r="C9" s="4" t="inlineStr">
        <is>
          <t xml:space="preserve"> </t>
        </is>
      </c>
      <c r="D9" s="4" t="inlineStr">
        <is>
          <t xml:space="preserve"> </t>
        </is>
      </c>
    </row>
    <row r="10">
      <c r="A10" s="4" t="inlineStr">
        <is>
          <t>Interest income</t>
        </is>
      </c>
      <c r="B10" s="6" t="n">
        <v>8575</v>
      </c>
      <c r="C10" s="6" t="n">
        <v>5196</v>
      </c>
      <c r="D10" s="6" t="n">
        <v>780</v>
      </c>
    </row>
    <row r="11">
      <c r="A11" s="4" t="inlineStr">
        <is>
          <t>Interest expense</t>
        </is>
      </c>
      <c r="B11" s="6" t="n">
        <v>-126288</v>
      </c>
      <c r="C11" s="6" t="n">
        <v>-136710</v>
      </c>
      <c r="D11" s="6" t="n">
        <v>-59291</v>
      </c>
    </row>
    <row r="12">
      <c r="A12" s="4" t="inlineStr">
        <is>
          <t>Other income (expense), net</t>
        </is>
      </c>
      <c r="B12" s="6" t="n">
        <v>-16520</v>
      </c>
      <c r="C12" s="6" t="n">
        <v>95537</v>
      </c>
      <c r="D12" s="6" t="n">
        <v>30523</v>
      </c>
    </row>
    <row r="13">
      <c r="A13" s="4" t="inlineStr">
        <is>
          <t>Income before income taxes</t>
        </is>
      </c>
      <c r="B13" s="6" t="n">
        <v>93114</v>
      </c>
      <c r="C13" s="6" t="n">
        <v>581284</v>
      </c>
      <c r="D13" s="6" t="n">
        <v>622987</v>
      </c>
    </row>
    <row r="14">
      <c r="A14" s="4" t="inlineStr">
        <is>
          <t>Provision for income taxes</t>
        </is>
      </c>
      <c r="B14" s="6" t="n">
        <v>67823</v>
      </c>
      <c r="C14" s="6" t="n">
        <v>100914</v>
      </c>
      <c r="D14" s="6" t="n">
        <v>130379</v>
      </c>
    </row>
    <row r="15">
      <c r="A15" s="4" t="inlineStr">
        <is>
          <t>Net income</t>
        </is>
      </c>
      <c r="B15" s="6" t="n">
        <v>25291</v>
      </c>
      <c r="C15" s="6" t="n">
        <v>480370</v>
      </c>
      <c r="D15" s="6" t="n">
        <v>492608</v>
      </c>
    </row>
    <row r="16">
      <c r="A16" s="4" t="inlineStr">
        <is>
          <t>Less: Net income attributable to noncontrolling interests</t>
        </is>
      </c>
      <c r="B16" s="6" t="n">
        <v>3088</v>
      </c>
      <c r="C16" s="6" t="n">
        <v>5746</v>
      </c>
      <c r="D16" s="6" t="n">
        <v>6382</v>
      </c>
    </row>
    <row r="17">
      <c r="A17" s="4" t="inlineStr">
        <is>
          <t>Net income attributable to Charles River Laboratories International Inc.</t>
        </is>
      </c>
      <c r="B17" s="6" t="n">
        <v>22203</v>
      </c>
      <c r="C17" s="6" t="n">
        <v>474624</v>
      </c>
      <c r="D17" s="6" t="n">
        <v>486226</v>
      </c>
    </row>
    <row r="18">
      <c r="A18" s="3" t="inlineStr">
        <is>
          <t>Calculation of net income per share attributable to Charles River Laboratories International Inc. common shareholders</t>
        </is>
      </c>
      <c r="B18" s="4" t="inlineStr">
        <is>
          <t xml:space="preserve"> </t>
        </is>
      </c>
      <c r="C18" s="4" t="inlineStr">
        <is>
          <t xml:space="preserve"> </t>
        </is>
      </c>
      <c r="D18" s="4" t="inlineStr">
        <is>
          <t xml:space="preserve"> </t>
        </is>
      </c>
    </row>
    <row r="19">
      <c r="A19" s="4" t="inlineStr">
        <is>
          <t>Net income attributable to Charles River Laboratories International Inc.</t>
        </is>
      </c>
      <c r="B19" s="6" t="n">
        <v>22203</v>
      </c>
      <c r="C19" s="6" t="n">
        <v>474624</v>
      </c>
      <c r="D19" s="6" t="n">
        <v>486226</v>
      </c>
    </row>
    <row r="20">
      <c r="A20" s="4" t="inlineStr">
        <is>
          <t>Less: Incremental dividends attributed to noncontrolling interest holders</t>
        </is>
      </c>
      <c r="B20" s="6" t="n">
        <v>11906</v>
      </c>
      <c r="C20" s="6" t="n">
        <v>0</v>
      </c>
      <c r="D20" s="6" t="n">
        <v>0</v>
      </c>
    </row>
    <row r="21">
      <c r="A21" s="4" t="inlineStr">
        <is>
          <t>Net income available to Charles River Laboratories International Inc. common shareholders</t>
        </is>
      </c>
      <c r="B21" s="5" t="n">
        <v>10297</v>
      </c>
      <c r="C21" s="5" t="n">
        <v>474624</v>
      </c>
      <c r="D21" s="5" t="n">
        <v>486226</v>
      </c>
    </row>
    <row r="22">
      <c r="A22" s="3" t="inlineStr">
        <is>
          <t>Earnings per common share</t>
        </is>
      </c>
      <c r="B22" s="4" t="inlineStr">
        <is>
          <t xml:space="preserve"> </t>
        </is>
      </c>
      <c r="C22" s="4" t="inlineStr">
        <is>
          <t xml:space="preserve"> </t>
        </is>
      </c>
      <c r="D22" s="4" t="inlineStr">
        <is>
          <t xml:space="preserve"> </t>
        </is>
      </c>
    </row>
    <row r="23">
      <c r="A23" s="4" t="inlineStr">
        <is>
          <t>Basic (in dollars per share)</t>
        </is>
      </c>
      <c r="B23" s="7" t="n">
        <v>0.2</v>
      </c>
      <c r="C23" s="7" t="n">
        <v>9.27</v>
      </c>
      <c r="D23" s="7" t="n">
        <v>9.57</v>
      </c>
    </row>
    <row r="24">
      <c r="A24" s="4" t="inlineStr">
        <is>
          <t>Diluted (in dollars per share)</t>
        </is>
      </c>
      <c r="B24" s="7" t="n">
        <v>0.2</v>
      </c>
      <c r="C24" s="7" t="n">
        <v>9.220000000000001</v>
      </c>
      <c r="D24" s="7" t="n">
        <v>9.48</v>
      </c>
    </row>
    <row r="25">
      <c r="A25" s="3" t="inlineStr">
        <is>
          <t>Weighted-average number of common shares outstanding</t>
        </is>
      </c>
      <c r="B25" s="4" t="inlineStr">
        <is>
          <t xml:space="preserve"> </t>
        </is>
      </c>
      <c r="C25" s="4" t="inlineStr">
        <is>
          <t xml:space="preserve"> </t>
        </is>
      </c>
      <c r="D25" s="4" t="inlineStr">
        <is>
          <t xml:space="preserve"> </t>
        </is>
      </c>
    </row>
    <row r="26">
      <c r="A26" s="4" t="inlineStr">
        <is>
          <t>Basic (in shares)</t>
        </is>
      </c>
      <c r="B26" s="6" t="n">
        <v>51380</v>
      </c>
      <c r="C26" s="6" t="n">
        <v>51227</v>
      </c>
      <c r="D26" s="6" t="n">
        <v>50812</v>
      </c>
    </row>
    <row r="27">
      <c r="A27" s="4" t="inlineStr">
        <is>
          <t>Diluted (in shares)</t>
        </is>
      </c>
      <c r="B27" s="6" t="n">
        <v>51628</v>
      </c>
      <c r="C27" s="6" t="n">
        <v>51451</v>
      </c>
      <c r="D27" s="6" t="n">
        <v>51301</v>
      </c>
    </row>
    <row r="28">
      <c r="A28" s="4" t="inlineStr">
        <is>
          <t>Service</t>
        </is>
      </c>
      <c r="B28" s="4" t="inlineStr">
        <is>
          <t xml:space="preserve"> </t>
        </is>
      </c>
      <c r="C28" s="4" t="inlineStr">
        <is>
          <t xml:space="preserve"> </t>
        </is>
      </c>
      <c r="D28" s="4" t="inlineStr">
        <is>
          <t xml:space="preserve"> </t>
        </is>
      </c>
    </row>
    <row r="29">
      <c r="A29" s="4" t="inlineStr">
        <is>
          <t>Total revenue</t>
        </is>
      </c>
      <c r="B29" s="5" t="n">
        <v>3304138</v>
      </c>
      <c r="C29" s="5" t="n">
        <v>3440019</v>
      </c>
      <c r="D29" s="5" t="n">
        <v>3216904</v>
      </c>
    </row>
    <row r="30">
      <c r="A30" s="3" t="inlineStr">
        <is>
          <t>Costs and expenses</t>
        </is>
      </c>
      <c r="B30" s="4" t="inlineStr">
        <is>
          <t xml:space="preserve"> </t>
        </is>
      </c>
      <c r="C30" s="4" t="inlineStr">
        <is>
          <t xml:space="preserve"> </t>
        </is>
      </c>
      <c r="D30" s="4" t="inlineStr">
        <is>
          <t xml:space="preserve"> </t>
        </is>
      </c>
    </row>
    <row r="31">
      <c r="A31" s="4" t="inlineStr">
        <is>
          <t>Cost of revenue (excluding amortization of intangible assets)</t>
        </is>
      </c>
      <c r="B31" s="6" t="n">
        <v>2345781</v>
      </c>
      <c r="C31" s="6" t="n">
        <v>2295983</v>
      </c>
      <c r="D31" s="6" t="n">
        <v>2143318</v>
      </c>
    </row>
    <row r="32">
      <c r="A32" s="4" t="inlineStr">
        <is>
          <t>Product</t>
        </is>
      </c>
      <c r="B32" s="4" t="inlineStr">
        <is>
          <t xml:space="preserve"> </t>
        </is>
      </c>
      <c r="C32" s="4" t="inlineStr">
        <is>
          <t xml:space="preserve"> </t>
        </is>
      </c>
      <c r="D32" s="4" t="inlineStr">
        <is>
          <t xml:space="preserve"> </t>
        </is>
      </c>
    </row>
    <row r="33">
      <c r="A33" s="4" t="inlineStr">
        <is>
          <t>Total revenue</t>
        </is>
      </c>
      <c r="B33" s="6" t="n">
        <v>745851</v>
      </c>
      <c r="C33" s="6" t="n">
        <v>689390</v>
      </c>
      <c r="D33" s="6" t="n">
        <v>759156</v>
      </c>
    </row>
    <row r="34">
      <c r="A34" s="3" t="inlineStr">
        <is>
          <t>Costs and expenses</t>
        </is>
      </c>
      <c r="B34" s="4" t="inlineStr">
        <is>
          <t xml:space="preserve"> </t>
        </is>
      </c>
      <c r="C34" s="4" t="inlineStr">
        <is>
          <t xml:space="preserve"> </t>
        </is>
      </c>
      <c r="D34" s="4" t="inlineStr">
        <is>
          <t xml:space="preserve"> </t>
        </is>
      </c>
    </row>
    <row r="35">
      <c r="A35" s="4" t="inlineStr">
        <is>
          <t>Cost of revenue (excluding amortization of intangible assets)</t>
        </is>
      </c>
      <c r="B35" s="5" t="n">
        <v>372387</v>
      </c>
      <c r="C35" s="5" t="n">
        <v>330870</v>
      </c>
      <c r="D35" s="5" t="n">
        <v>37009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Charles River places high importance on identifying and mitigating potential cybersecurity threats to its employees, customers, IT infrastructure, proprietary technologies and confidential information. Our cybersecurity risk management is based on recognized industry governance frameworks, including the International Organization for Standardization (ISO), the National Institute of Standards and Technology (NIST), the Center for Internet Security Controls (CIS), and the Cloud Security Alliance (CSA). We use these frameworks together with information collected from internal and 3rd party assessments to develop policies such as our technology acceptable use policy for information assets, our access requirements for data, systems, or technologies, and policies for the protection and use of personal information of our employees and customers. We protect our IT assets through industry-standard techniques such as multifactor authentication, malware defenses, network and endpoint monitoring, and access review processes. We also work with our business units to leverage and implement foundational cybersecurity principles, such as security by design, defense-in-depth, least privilege, and resilience-focused backups, throughout our organization. We deliver cybersecurity awareness and confidential information protection training to our employees, and we send our employees ethical simulated phishing and spear-phishing emails to test their compliance with our policies. We engage third parties to conduct annual penetration testing, and we use external risk assessors to measure our program to industry standard frameworks. Our information security management system is certified to the ISO/IEC 27001:2013 and 27017:2018 standards by the British Standards Institution (BSI); certificates IS 780367 and CLOUD 806141,respectively. We also collaborate with experts and industry partners to exchange information about threats, best practices, and trends. Our cybersecurity risk management extends to risks associated with our use of third-party service and technology providers as well as partnerships with third parties we may enter into. For instance, we conduct risk and compliance assessments of third parties that request access to our IT resources and information or who provide technology products or services to Charles River. Our cybersecurity risk management is an important part of our comprehensive business continuity program and enterprise risk management. Our global information security team periodically engages with a cross-functional group of Charles River subject-matter experts and leaders to assess and refine Charles River’s cybersecurity risk posture and preparedness. For example, we regularly evaluate and update contingency strategies for our business in the event that a portion of our IT systems were to be unavailable due to a cybersecurity incident. We practice our response to potential cybersecurity incidents through regular tabletop exercises. We also perform threat hunting and red team exercises. Through these processes, during our fiscal year 2024 and through the date of this filing we did not identify risks from cybersecurity threats, including as a result of any previous cybersecurity inciden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 For more information about these risks, please see the section titled “Item 1A. Risk Factors – Business and Operational Risk Factors - We have in the past experienced and in the future could experience unauthorized access into our information systems.”</t>
        </is>
      </c>
    </row>
    <row r="5">
      <c r="A5" s="4" t="inlineStr">
        <is>
          <t>Cybersecurity Risk Management Processes Integrated [Flag]</t>
        </is>
      </c>
      <c r="B5" s="4" t="inlineStr">
        <is>
          <t>true</t>
        </is>
      </c>
    </row>
    <row r="6">
      <c r="A6" s="4" t="inlineStr">
        <is>
          <t>Cybersecurity Risk Management Processes Integrated [Text Block]</t>
        </is>
      </c>
      <c r="B6" s="4" t="inlineStr">
        <is>
          <t>Charles River places high importance on identifying and mitigating potential cybersecurity threats to its employees, customers, IT infrastructure, proprietary technologies and confidential information. Our cybersecurity risk management is based on recognized industry governance frameworks, including the International Organization for Standardization (ISO), the National Institute of Standards and Technology (NIST), the Center for Internet Security Controls (CIS), and the Cloud Security Alliance (CSA). We use these frameworks together with information collected from internal and 3rd party assessments to develop policies such as our technology acceptable use policy for information assets, our access requirements for data, systems, or technologies, and policies for the protection and use of personal information of our employees and customers. We protect our IT assets through industry-standard techniques such as multifactor authentication, malware defenses, network and endpoint monitoring, and access review processes. We also work with our business units to leverage and implement foundational cybersecurity principles, such as security by design, defense-in-depth, least privilege, and resilience-focused backups, throughout our organization. We deliver cybersecurity awareness and confidential information protection training to our employees, and we send our employees ethical simulated phishing and spear-phishing emails to test their compliance with our polic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s a whole, has oversight responsibility for Charles River’s strategic and operational risks. The Audit Committee of the Board of Directors has been delegated by the Board responsibility by reviewing and discussing Charles River’s risk assessment and risk management practices, including cybersecurity risks, with members of management. The Audit Committee, in turn, periodically discusses its review and assessment with the board of directors.</t>
        </is>
      </c>
    </row>
    <row r="11">
      <c r="A11" s="4" t="inlineStr">
        <is>
          <t>Cybersecurity Risk Board Committee or Subcommittee Responsible for Oversight [Text Block]</t>
        </is>
      </c>
      <c r="B11" s="4" t="inlineStr">
        <is>
          <t>The Audit Committee of the Board of Directors has been delegated by the Board responsibility by reviewing and discussing Charles River’s risk assessment and risk management practices, including cybersecurity risks, with members of management. The Audit Committee, in turn, periodically discusses its review and assessment with the board of directors.</t>
        </is>
      </c>
    </row>
    <row r="12">
      <c r="A12" s="4" t="inlineStr">
        <is>
          <t>Cybersecurity Risk Process for Informing Board Committee or Subcommittee Responsible for Oversight [Text Block]</t>
        </is>
      </c>
      <c r="B12" s="4" t="inlineStr">
        <is>
          <t>Our Chief Information Officer and our Chief Information Security Officer meet regularly with the full Board, and periodically, but generally at least quarterly, with the Chief Executive Officer, Chief Operations Officer, and Audit Committee to review the company’s information technology systems and discuss key cybersecurity risks. Our Chief Information Security Officer has direct access to the Chair of our Audit Committee and keeps the Audit Committee apprised of any developments that may emerge in between regularly scheduled meetings that require its attention. Additionally, our Incident Response Plan includes escalation protocols to raise occurrences that require attention from the Audit Committee or the board of directors as a whole.</t>
        </is>
      </c>
    </row>
    <row r="13">
      <c r="A13" s="4" t="inlineStr">
        <is>
          <t>Cybersecurity Risk Role of Management [Text Block]</t>
        </is>
      </c>
      <c r="B13" s="4" t="inlineStr">
        <is>
          <t>Our management team is responsible for day-to-day assessment and management of cybersecurity risks. On our management team, our Chief Information Officer has primary oversight of material risks from cybersecurity threats. The Chief Information Officer is Charles River’s Senior Vice President responsible for the Global Technology organization and for information protection at Charles River. The Chief Information Officer has more than 25 years of experience in the field, including serving as the Senior Vice President of Charles River’s Digital Transformation organization, leading the development and implementation of information technology strategies and roadmaps for digital and automation solutions. Our Chief Information Security Officer reports to our Chief Information Officer. Our Chief Information Security Officer has more than 25 years of experience working in information technology-related roles, of which more than 10 years has been in information security leadership, and holds degrees in bio-medical engineering and computer science. Our Chief Information Officer and Chief Information Security Officer assess our cybersecurity readiness through internal assessment tools as well as third-party control tests, vulnerability assessments, audits, and evaluation against industry standards. We have governance and compliance structures that are designed to elevate issues relating to cybersecurity to our Chief Information Officer and Chief Information Security Officer, such as potential threats or vulnerabilities. We also employ various defensive and monitoring techniques based on industry frameworks and cybersecurity standards. Our Chief Information Officer and our Chief Information Security Officer meet regularly with the full Board, and periodically, but generally at least quarterly, with the Chief Executive Officer, Chief Operations Officer, and Audit Committee to review the company’s information technology systems and discuss key cybersecurity risks. Our Chief Information Security Officer has direct access to the Chair of our Audit Committee and keeps the Audit Committee apprised of any developments that may emerge in between regularly scheduled meetings that require its attention. Additionally, our Incident Response Plan includes escalation protocols to raise occurrences that require attention from the Audit Committee or the board of directors as a whol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s responsible for day-to-day assessment and management of cybersecurity risks. On our management team, our Chief Information Officer has primary oversight of material risks from cybersecurity threats. The Chief Information Officer is Charles River’s Senior Vice President responsible for the Global Technology organization and for information protection at Charles River.</t>
        </is>
      </c>
    </row>
    <row r="16">
      <c r="A16" s="4" t="inlineStr">
        <is>
          <t>Cybersecurity Risk Management Expertise of Management Responsible [Text Block]</t>
        </is>
      </c>
      <c r="B16" s="4" t="inlineStr">
        <is>
          <t>The Chief Information Officer has more than 25 years of experience in the field, including serving as the Senior Vice President of Charles River’s Digital Transformation organization, leading the development and implementation of information technology strategies and roadmaps for digital and automation solutions. Our Chief Information Security Officer reports to our Chief Information Officer. Our Chief Information Security Officer has more than 25 years of experience working in information technology-related roles, of which more than 10 years has been in information security leadership, and holds degrees in bio-medical engineering and computer science.</t>
        </is>
      </c>
    </row>
    <row r="17">
      <c r="A17" s="4" t="inlineStr">
        <is>
          <t>Cybersecurity Risk Process for Informing Management or Committees Responsible [Text Block]</t>
        </is>
      </c>
      <c r="B17" s="4" t="inlineStr">
        <is>
          <t>Our Chief Information Officer and our Chief Information Security Officer meet regularly with the full Board, and periodically, but generally at least quarterly, with the Chief Executive Officer, Chief Operations Officer, and Audit Committee to review the company’s information technology systems and discuss key cybersecurity risks. Our Chief Information Security Officer has direct access to the Chair of our Audit Committee and keeps the Audit Committee apprised of any developments that may emerge in between regularly scheduled meetings that require its attention. Additionally, our Incident Response Plan includes escalation protocols to raise occurrences that require attention from the Audit Committee or the board of directors as a whol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mpany’s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Redeemable noncontrolling interests, where the noncontrolling interest holders have the ability to require the Company to purchase the remaining interests, are classified in the mezzanine section of the consolidated balance sheets, which is presented above the equity section and below liabilities. Intercompany balances and transactions are eliminated in consolidation. The Company’s fiscal year is typically based on 52-weeks, with each quarter composed of 13 weeks ending on the last Saturday on, or closest to, March 31, June 30, September 30, and December 31. A 53rd week in the fourth quarter of the fiscal year is occasionally necessary to align with a December 31 calendar year-end, this last occurred in fiscal year 2022.</t>
        </is>
      </c>
    </row>
    <row r="5">
      <c r="A5" s="4" t="inlineStr">
        <is>
          <t>Segment Reporting</t>
        </is>
      </c>
      <c r="B5" s="4" t="inlineStr">
        <is>
          <t>Segment Reporting The Company reports its results in three reportable segments: Research Models and Services (RMS), Discovery and Safety Assessment (DSA), and Manufacturing Solutions (Manufacturing). The Company’s RMS reportable segment includes the Research Models, Research Model Services, and Cell Solutions businesses. R esearch Models includes the commercial production and sale of small research models, as well as the supply of large research models. Research Model Services includes: Insourcing Solutions (IS), which provides colony management of its clients’ research operations (including recruitment, training, staffing, and management services) within our clients’ facilities and utilizing our Charles River Accelerator and Development Lab ( CRADL ™) offerings, which provides vivarium space to clients, Genetically Engineered Models and Services (GEMS), which performs contract breeding and other services associated with genetically engineered models, and Research Animal Diagnostic Services (RADS), which provides health monitoring and diagnostics services related to research models, Cell Solutions supplies controlled, consistent, customized primary cells and blood components derived from normal and mobilized peripheral blood and bone marrow as well as cells from disease state donors. The Company’s DSA reportable segment includes discovery services and safety assessment services. The Company provides regulated and non-regulated DSA services to support the discovery, development, and regulatory-required safety testing of potential new drugs, including in vitro (non-animal) and in vivo (in research models) studies, laboratory support services, including bioanalytical and strategic non-clinical consulting and program management to support product development. The Company’s Manufacturing reportable segment includes Microbial Solutions, which provides in vitro lot-release testing products, microbial detection products, and species identification services and Biologics Solutions (Biologics), which performs specialized testing of biologics (Biologics Testing Solutions) as well as contract development and manufacturing products and services (CDMO). In December of 2022, the Company sold the Avian Vaccine Services business (Avian), reported in the Manufacturing segment, which supplied specific-pathogen-free chicken eggs and chickens.</t>
        </is>
      </c>
    </row>
    <row r="6">
      <c r="A6" s="4" t="inlineStr">
        <is>
          <t>Use of Estimates</t>
        </is>
      </c>
      <c r="B6" s="4" t="inlineStr">
        <is>
          <t>Use of Estimates The preparation of consolidated financial statements in accordance with generally accepted accounting principles in the United States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As of the date of issuance of these consolidated financial statements, the Company is not aware of any specific event or circumstance that would require the Company to update estimates, judgments or revise the carrying value of any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t>
        </is>
      </c>
    </row>
    <row r="7">
      <c r="A7" s="4" t="inlineStr">
        <is>
          <t>Newly Adopted and Newly Issued Accounting Pronouncements</t>
        </is>
      </c>
      <c r="B7" s="4" t="inlineStr">
        <is>
          <t>Newly Adopted Accounting Pronouncements In November 2023, the FASB issued ASU 2023-07, “Improvements to Reportable Segment Disclosures (Topic 280)”. ASU 2023-07 modifies reportable segment disclosure requirements, primarily through enhanced disclosures about segment expenses categorized as significant or regularly provided to the Chief Operating Decision Maker (CODM). In addition, the amendments enhance interim disclosure requirements, clarify circumstances in which an entity can disclose multiple segment measures of profit or loss, and contain other disclosure requirements. The purpose of the amendments is to enable investors to better understand an entity’s overall performance and assess potential future cash flows. This ASU is effective for annual periods beginning after December 15, 2023, and interim periods within annual periods beginning after December 15, 2024. The Company adopted this new standard for fiscal year 2024 and is reflected in Note 4, “Segment and Geographic Information”. Newly Issued Accounting Pronouncements In November 2024, the FASB issued ASU 2024-03, “Disaggregation of Income Statement Expenses (Subtopic 220-40)” which requires enhanced disclosure of income statement expense categories to improve transparency and provide financial statement users with more detailed information about the nature, amount and timing of expenses impacting financial performance. This new guidance is effective for the Company for annual periods beginning after December 15, 2026 and interim periods beginning after December 26, 2027, with early adoption permitted. The amendments in this ASU may be adopted using the prospective or retrospective methods. The Company is currently evaluating the impact this new standard will have on the related disclosures in the consolidated financial statements. In December 2023, the FASB issued ASU 2023-09, “Improvements to Income Tax Disclosures (Topic 740)”. ASU 2023-09 requires enhanced disclosures on income taxes paid, adds disaggregation of continuing operations before income taxes between foreign and domestic earnings and defines specific categories for the reconciliation of jurisdictional tax rate to effective tax rate. This ASU is effective for fiscal years beginning after December 15, 2024, and can be applied on a prospective basis. The Company is currently evaluating the impact this new standard will have on the related disclosures in the consolidated financial statements.</t>
        </is>
      </c>
    </row>
    <row r="8">
      <c r="A8" s="4" t="inlineStr">
        <is>
          <t>Cash and Cash Equivalents, and Investments</t>
        </is>
      </c>
      <c r="B8" s="4" t="inlineStr">
        <is>
          <t>Cash, Cash Equivalents, and Investments Cash equivalents include money market funds, time deposits and other investments with remaining maturities at the purchase date of three months or less. Time deposits with original maturities of greater than three months are reported as short-term investments.</t>
        </is>
      </c>
    </row>
    <row r="9">
      <c r="A9" s="4" t="inlineStr">
        <is>
          <t>Trade Receivables and Contract Assets, Net</t>
        </is>
      </c>
      <c r="B9" s="4" t="inlineStr">
        <is>
          <t>Trade Receivables and Contract Assets, Net The Company records trade receivables and contract assets, net of an allowance for credit losses. An allowance for credit losses is established based on historical collection information, a review of major client accounts receivable balances, current economic conditions in the geographies in which it operates, and the Company’s expectations of future economic conditions that may affect the collectability of the recorded amounts. Amounts determined to be uncollectible are charged or written off against the allowance.</t>
        </is>
      </c>
    </row>
    <row r="10">
      <c r="A10" s="4" t="inlineStr">
        <is>
          <t>Concentrations of Credit Risk</t>
        </is>
      </c>
      <c r="B10" s="4" t="inlineStr">
        <is>
          <t>Concentrations of Credit Risk Financial instruments that potentially subject the Company to concentrations of credit risk consist primarily of cash and cash equivalents, investments, trade receivables and contract assets. The Company places cash and cash equivalents and investments in various financial institutions with high credit rating and limits the amount of credit exposure to any one financial institution. Trade receivables and contract assets are primarily from clients in the pharmaceutical and biotechnology industries, as well as academic and government institutions. Concentrations of credit risk with respect to trade receivables and contract assets, which are typically unsecured, are limited due to the wide variety of customers using the Company’s products and services as well as their dispersion across many geographic areas. No single client accounted for more than 4% of revenue in fiscal years 2024, 2023, or 2022 or trade receivables as of December 28, 2024 or December 30, 2023.</t>
        </is>
      </c>
    </row>
    <row r="11">
      <c r="A11" s="4" t="inlineStr">
        <is>
          <t>Fair Value Measurements</t>
        </is>
      </c>
      <c r="B11" s="4" t="inlineStr">
        <is>
          <t>Fair Value Measurements The accounting standard for fair value measurements defines fair value, establishes a framework for measuring fair value in accordance with U.S. GAAP, and requires certain disclosures about fair value measurements. Under this standard, fair value is the price that would be received to sell an asset or paid to transfer a liability in an orderly transaction between market participants at the measurement date. The Company has certain financial assets and liabilities recorded at fair value, which have been classified as Level 1, 2 or 3 within the fair value hierarchy: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 yield curves and foreign currency spot rates, • Level 3 - Prices or valuations that require inputs that are both significant to the fair value measurement and unobservable. The fair value hierarchy level is determined by asset and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Valuation methodologies used for assets and liabilities measured or disclosed at fair value are as follows: • Cash equivalents - Valued at market prices determined through third-party pricing services; • Foreign currency forward contracts - Valued using market observable inputs, such as forward foreign exchange points and foreign exchanges rates; • Interest rate swap contracts - Valued using market observable inputs, such as interest rate yield curves; • Life insurance policies - Valued at cash surrender value based on the fair value of underlying investments; • Debt instruments - The book value of the Company’s revolving loans, which are variable rate loans carried at amortized cost, approximates the fair value based on current market pricing of similar debt. The book values of the Company’s Senior Notes, which are fixed rate debt, are carried at amortized cost. Fair values of the Senior Notes are based on quoted market prices and on borrowing rates available to the Company; and • Contingent consideration - Valued based on a probability weighting of the future cash flows associated with the potential outcomes and certain option pricing models .</t>
        </is>
      </c>
    </row>
    <row r="12">
      <c r="A12" s="4" t="inlineStr">
        <is>
          <t>Inventories</t>
        </is>
      </c>
      <c r="B12" s="4" t="inlineStr">
        <is>
          <t>Inventories The Company’s inventories consist of raw materials, work in process and finished product related primarily to small research models, large research models, Cell Solutions, Microbial Solutions, and CDMO products. Inventories are stated at the lower of cost or net realizable value. Inventory value is generally based on the standard cost method for all businesses. Standard costs are trued-up to reflect actual cost. For small models inventory, costs include direct materials such as feed and bedding, costs of personnel directly involved in the care of the models, and an allocation of facility overhead. For the large models inventory, costs are primarily the external cost paid to acquire the model along with certain direct materials, costs of personnel directly involved in the care of the models, and allocation of facility overhead costs. For Cell Solutions inventory, costs include direct materials, costs of personnel directly involved in the processing of products sold, and an allocation of facility overhead. For the Microbial Solutions and CDMO inventory, costs include direct materials, cost of personnel directly involved in the manufacturing and assembly of products sold, and an allocation of facility overhead. Inventory costs are charged to cost of revenue in the period the products are sold to an external party. The Company analyzes its inventory levels on a quarterly basis and writes down inventory for which an excess amount is held or determined to be damaged, obsolete or otherwise unmarketable, with a corresponding charge to cost of products sold.</t>
        </is>
      </c>
    </row>
    <row r="13">
      <c r="A13" s="4" t="inlineStr">
        <is>
          <t>Property, Plant and Equipment, Net</t>
        </is>
      </c>
      <c r="B13" s="4" t="inlineStr">
        <is>
          <t>Property, Plant and Equipment, Net Property, plant and equipment, net is stated at cost less accumulated depreciation. Major repairs which extend the useful life of an asset are capitalized. Routine repairs and maintenance are expensed as incurred. Leasehold improvements are amortized over the shorter of the estimated useful life of the asset or the lease term. Finance lease assets are amortized over the lease term, however, if ownership is transferred by the end of the finance lease, or there is a bargain purchase option, such finance lease assets are amortized over the useful life that would be assigned if such assets were owned. The Company capitalizes certain application development stage costs for internal use software. The Company also capitalizes costs related to specific upgrades and enhancements when it is probable the expenditures will result in additional functionality. Costs incurred during the preliminary project stages in addition to maintenance and training costs are expensed as incurred. Interest costs incurred during the construction of major capital projects are capitalized until the underlying asset is ready for its intended use, at which point the interest costs are amortized as depreciation expense over the life of the underlying asset. The Company generally depreciates the cost of its property, plant and equipment using the straight-line method over the estimated useful lives of the respective assets as follows: Estimated (in years) Land Indefinite Buildings and building improvements 10 - 40 Machinery and equipment 3 - 20 Furniture and fixtures 5 - 10 Computer hardware and software 3 - 8 Vehicles 3 - 5 When the Company disposes of property, plant and equipment, it removes the associated cost and accumulated depreciation from the related accounts on its consolidated balance sheet and includes any resulting gain or loss recorded in Other (expense) income, net in the accompanying consolidated statements of income.</t>
        </is>
      </c>
    </row>
    <row r="14">
      <c r="A14" s="4" t="inlineStr">
        <is>
          <t>Business Combinations, Contingent Consideration</t>
        </is>
      </c>
      <c r="B14" s="4" t="inlineStr">
        <is>
          <t>Business Combinations The Company accounts for business combinations under the acquisition method of accounting. The Company allocates the amounts that it pays for each acquisition to the assets it acquires and liabilities it assumes based on their fair values at the dates of acquisition, including identifiable intangible assets and certain biological assets, which can represent a significant portion of the purchase price. The determination of the fair value of intangible and certain biological assets requires the use of significant judgment using management’s best estimates of inputs and assumptions that a market participant would use. Significant judgments include (i) the fair value; and (ii) whether such assets are amortizable or non-amortizable and, if the former, the period and the method by which the asset will be amortized. The Company utilizes commonly accepted valuation techniques, such as the income, cost, and market approaches as appropriate, in establishing the fair value of assets. Typically, key assumptions include projections of cash flows that arise from identifiable assets of acquired businesses as well as discount rates based on an analysis of the weighted average cost of capital, adjusted for specific risks associated with the assets. In recent acquisitions, customer relationship intangible assets (also referred to as client relationships) and certain biological assets are the most significant identifiable asset acquired. To determine the fair value of these acquired assets, the Company typically utilizes the multiple period excess earnings model (a commonly accepted valuation technique), which relies on the following key assumptions: projections of cash flows from the acquired entities, which includes future revenue, cost of revenue, operating income margins, customer attrition rates, and productivity rates; as well as discount rates based on a market participant’s weighted average cost of capital. Contingent Consideration The consideration for the Company’s acquisitions may include future payments that are contingent upon the occurrence of a particular event. The Company records an obligation for such contingent payments at fair value on the acquisition date. The Company estimates the fair value of contingent consideration obligations through valuation models, such as probability-weighted and option pricing models, that incorporate probability adjusted assumptions and simulations related to the achievement of the milestones and the likelihood of making related payments. The Company revalues these contingent consideration obligations each reporting period. Changes in the fair value of the contingent consideration obligations are recognized in the Company’s consolidated statements of income as a component of selling, general and administrative expenses. Changes in the fair value of the contingent consideration obligations can result from changes to one or multiple inputs, including adjustments to the discount rates and changes in the assumed probabilities of successful achievement of certain financial targets. Discount rates in the Company’s valuation models represent a measure of the credit risk associated with settling the liability. The period over which the Company discounts its contingent obligations is typically based on when the contingent payments would be triggered. These fair value measurements are based on significant inputs not observable in the market.</t>
        </is>
      </c>
    </row>
    <row r="15">
      <c r="A15" s="4" t="inlineStr">
        <is>
          <t>Divestitures</t>
        </is>
      </c>
      <c r="B15" s="4" t="inlineStr">
        <is>
          <t>Divestitures</t>
        </is>
      </c>
    </row>
    <row r="16">
      <c r="A16" s="4" t="inlineStr">
        <is>
          <t>Goodwill</t>
        </is>
      </c>
      <c r="B16" s="4" t="inlineStr">
        <is>
          <t>Goodwill Goodwill represents the difference between the purchase price and the fair value of assets acquired and liabilities assumed when accounted for using the acquisition method of accounting. Goodwill is not amortized, but reviewed for impairment on an annual basis, during the fourth quarter, or more frequently if an event occurs or circumstances change that would more-likely-than-not reduce the fair value of the Company's reporting units below their carrying amounts. The Company has the option to first assess qualitative factors to determine whether it is necessary to perform the quantitative impairment test. If the Company elects this option and believes, as a result of the qualitative assessment, that it is more-likely-than-not that the carrying value of goodwill is not recoverable, the quantitative impairment test is required; otherwise, no further testing is required. Alternatively, the Company may elect to not first assess qualitative factors and immediately perform the quantitative impairment test. In the quantitative test, the Company compares the fair value of its reporting units to their carrying values. The determination of the fair value of reporting units requires the use of significant judgment using the Company’s best estimates of inputs and assumptions that a market participant would use. Fair value is determined by using a weighted combination of a market-based approach and an income approach, as this combination is deemed to be the most indicative of fair value in an orderly transaction between market participants. Under the market-based approach, the Company utilizes entity specific information about the Company as well as publicly available industry information to determine earnings multiples and sales multiples that are used to value the Company’s reporting units. Under the income approach, fair value is determined based on the estimated future cash flows of each reporting unit, discounted by an estimated weighted-average cost of capital, which reflects the overall level of inherent risk of the reporting unit and the rate of return an outside investor would expect to earn. If the carrying values of the net assets assigned to the reporting units exceed the fair values of the reporting units an impairment loss equal to the difference would be recorded.</t>
        </is>
      </c>
    </row>
    <row r="17">
      <c r="A17" s="4" t="inlineStr">
        <is>
          <t>Valuation and Impairment of Long-Lived Assets</t>
        </is>
      </c>
      <c r="B17" s="4" t="inlineStr">
        <is>
          <t>Valuation and Impairment of Long-Lived Assets Long-lived assets to be held and used are amortized or depreciated over their useful life or over the pattern in which the economic benefits are utilized and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or asset group and where applicable, its eventual disposition. In the event that such cash flows are not expected to be sufficient to recover the carrying amount of the assets, the assets are written-down to their fair values. Long-lived assets to be disposed of are carried at fair value less costs to sell.</t>
        </is>
      </c>
    </row>
    <row r="18">
      <c r="A18" s="4" t="inlineStr">
        <is>
          <t>Venture Capital Investments</t>
        </is>
      </c>
      <c r="B18" s="4" t="inlineStr">
        <is>
          <t>Venture Capital Investments The Company invests in several venture capital funds that invest in start-up companies, primarily in the life sciences industry. The Company’s ownership interest in these funds ranges from less than 1% to approximately 20%. The Company accounts for the investments in limited partnerships (LPs) and limited liability corporations (LLCs), which are variable interest entities, under the equity method of accounting. For publicly held investments in the LPs and LLCs, the Company adjusts for changes in fair market value based on reported share holdings at the end of each fiscal quarter. The Company is not the primary beneficiary because it has no power to direct the activities that most significantly affect the LPs’ and LLCs’ economic performance. Under the equity method of accounting, the Company’s portion of the investment gains and losses, as reported in the fund’s financial statements on a quarterly lag each reporting period, is recorded in Other (expense) income, net in the accompanying consolidated statements of income. In addition, the Company adjusts the carrying value of these investments to reflect its estimate of changes to fair value since the fund’s financial statements are based on information from the fund’s management team, market prices of known public holdings of the fund, and other information.</t>
        </is>
      </c>
    </row>
    <row r="19">
      <c r="A19" s="4" t="inlineStr">
        <is>
          <t>Strategic Equity Investments</t>
        </is>
      </c>
      <c r="B19" s="4" t="inlineStr">
        <is>
          <t>Strategic Equity Investments The Company invests, with minority positions, directly in equity of predominantly privately held companies that are reported either at fair value or under the equity method of accounting, as appropriate. Equity investments that do not have readily determinable fair values are generally recorded at cost minus impairment, if any, plus or minus changes resulting from observable price changes in orderly transactions for the identical or a similar investment of the same investee. Gains and losses from strategic equity investments are recorded in Other (expense) income, net in the accompanying consolidated statements of income.</t>
        </is>
      </c>
    </row>
    <row r="20">
      <c r="A20" s="4" t="inlineStr">
        <is>
          <t>Derivatives Contracts</t>
        </is>
      </c>
      <c r="B20" s="4" t="inlineStr">
        <is>
          <t>Derivative Contracts The Company is exposed to certain risks relating to its ongoing business operations including changes to interest rates and currency exchange rates. The company uses derivative instruments primarily to manage currency exchange and interest rate risks. The Company recognizes derivative instruments as either assets or liabilities and measures those instruments at fair value. If a derivative is a hedge, depending on the nature of the hedge, changes in the fair value of the derivative are either offset against the change in fair value of the hedged item through earnings or recognized in other comprehensive items until the hedged item is recognized in earnings. Derivatives that are not designated as hedges are recorded at fair value through earnings. For derivative instruments that are designated and qualify as a cash flow hedge, the gain or loss on the derivative is reported as a component of other comprehensive items and reclassified into earnings in the same period or periods during which the hedged transaction affects earnings and is presented in the same income statement line item as the earnings effect of the hedged item. The Company uses an interest rate swap to manage interest rate fluctuation related to floating rate borrowings under the Credit Facility. The Company uses short-term forward currency exchange contracts primarily to hedge certain balance sheet and operational exposures resulting from changes in currency exchange rates, predominantly intercompany loans. The currency-exchange contracts principally hedge transactions denominated in Canadian dollars and euros. The Company does not hold or engage in transactions involving derivative instruments for purposes other than risk management.</t>
        </is>
      </c>
    </row>
    <row r="21">
      <c r="A21" s="4" t="inlineStr">
        <is>
          <t>Life Insurance Contracts</t>
        </is>
      </c>
      <c r="B21" s="4" t="inlineStr">
        <is>
          <t xml:space="preserve">Life Insurance Contracts Investments in life insurance contracts are recorded at cash surrender value. The initial investment is remeasured based on fair value of underlying investments or contractual value each reporting period. Gains and losses from life insurance contracts are recorded in Other income (expense), net in the accompanying </t>
        </is>
      </c>
    </row>
    <row r="22">
      <c r="A22" s="4" t="inlineStr">
        <is>
          <t>Leases</t>
        </is>
      </c>
      <c r="B22" s="4" t="inlineStr">
        <is>
          <t>Leases At inception of a contract, the Company determines if a contract meets the definition of a lease.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lease commencement date based on the present value of the minimum future lease payments. The Company leases laboratory, production, and office space (real estate), as well as land, vehicles and certain equipment under non-cancellable operating and finance leases. The carrying value of the Company’s right-of-use lease assets is substantially concentrated in its real estate leases, while the volume of lease agreements is primarily concentrated in vehicles and equipment leases. The Company’s policy is to not record leases with an original term of twelve months or less on the consolidated balance sheets. The Company recognizes lease expense for these short-term leases on a straight-line basis over the lease term. Certain lease agreements include rental payments that are adjusted periodically for inflation or other variables. In addition to rent, the leases may require the Company to pay additional amounts for taxes, insurance, maintenance and other expenses, which are generally referred to as non-lease components. Such adjustments to rental payments and variable non-lease components are treated as variable lease payments and recognized in the period in which the obligation for these payments was incurred. Variable lease components and variable non-lease components are not measured as part of the right-of-use asset and liability. Only when lease components and their associated non-lease components are fixed are they accounted for as a single lease component and are recognized as part of a right-of-use asset and liability. Total contract consideration is allocated to the combined fixed lease and non-lease component. This policy election applies consistently to all asset classes under lease agreements. Most real estate leases contain clauses for renewal at the Company’s option with renewal terms that generally extend the lease term from 1 to 5 years. Certain lease agreements contain options to purchase the leased property and options to terminate the lease. Payments to be made in option periods are recognized as part of the right-of-use lease assets and lease liabilities when it is reasonably certain that the option to extend the lease will be exercised or the option to terminate the lease will not be exercised, or is not at the Company’s option. The Company determines whether the reasonably certain threshold is met by considering contract-, asset-, market-, and entity-based factors. A portfolio approach is applied to certain lease contracts with similar characteristics. The Company’s lease agreements do not contain any significant residual value guarantees or material restrictive covenants imposed by the leases. The Company subleases a limited number of lease arrangements. Sublease activity is not material to the consolidated financial statements.</t>
        </is>
      </c>
    </row>
    <row r="23">
      <c r="A23" s="4" t="inlineStr">
        <is>
          <t>Stock-Based Compensation</t>
        </is>
      </c>
      <c r="B23" s="4" t="inlineStr">
        <is>
          <t>Stock-Based Compensation The Company grants stock options, restricted stock units (RSUs), and performance share units (PSUs) to employees and stock options and RSUs to non-employee directors under stock-based compensation plans. Stock-based compensation is recognized as an expense in the consolidated statements of income based on the grant date fair value, adjusted for forfeitures when they occur, over the requisite service period. For stock options and RSUs that vest based on service conditions, the Company uses the straight-line method to allocate compensation expense to reporting periods. Where awards are made with non-substantive vesting periods and a portion of the award continues to vest after the employee’s eligible retirement, the Company recognizes expense based on the period from the grant date to the date on which the employee is retirement eligible. The Company records the expense for PSU grants subject to performance and/or market conditions using the accelerated attribution method over the remaining service period when management determines that achievement of the performance-based milestone is probable. The fair value of stock options granted is calculated using the Black-Scholes option-pricing model and the fair value of PSUs is estimated using a lattice model with a Monte Carlo simulation, both of which require the use of subjective assumptions including volatility and expected term, among others. The expected volatility assumption is typically determined using the historical volatility of the Company’s common stock over the expected life of the stock-based award. The expected term is determined using historical option exercise activity. The fair value of RSUs is based on the market value of the Company’s common stock on the date of grant.</t>
        </is>
      </c>
    </row>
    <row r="24">
      <c r="A24" s="4" t="inlineStr">
        <is>
          <t>Revenue Recognition</t>
        </is>
      </c>
      <c r="B24" s="4" t="inlineStr">
        <is>
          <t>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tilizing the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value add,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Generally, the Company does not extend payment terms beyond one year. Applying the practical expedient, the Company does not assess whether a significant financing component exists if the period between when the Company performs its obligations under the contract and when the customer pays is one year or less. The Company’s contracts do not generally contain significant financing components.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Contracts are often modified to account for changes in contract specifications and requirements. Contract modifications exist when the modification either creates new, or changes existing, enforceable rights and obligations. Generally, when contract modifications create new performance obligations, the modification is considered to be a separate contract and revenue is recognized prospectively. When contract modifications change existing performance obligations, the impact on the existing transaction price and measure of progress for the performance obligation to which it relates is generally recognized as an adjustment to revenue (either as an increase in or a reduction of revenue) on a cumulative catch-up basis. Product revenue is generally recognized when the customer obtains control of the Company’s product, which occurs at a point in time, and may be upon shipment or upon delivery based on the contractual shipping terms of a contract. Service revenue is generally recognized over time as the services are delivered to the customer based on the extent of progress towards completion of the performance obligation. The selection of the method to measure progress towards completion requires judgment and is based on the nature of the products or services to be provided. Depending on which better depicts the transfer of value to the customer, the Company generally measures its progress using either cost-to-cost (input method) or right-to-invoice (output method). The Company uses the cost-to-cost measure of progress when it best depicts the transfer of value to the customer which occurs as the Company incurs costs on its contract, generally related to fixed fee service contracts. Under the cost-to-cost measure of progress, the extent of progress towards completion is measured based on the ratio of costs incurred to date to the total estimated costs at completion of the performance obligation. The costs calculation includes variables such as labor hours, allocation of overhead costs, research model costs, and subcontractor costs. Revenue is recorded proportionally as costs are incurred. The right-to-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 corresponds directly to the value of the Company’s performance to date. The timing of revenue recognition, billings and cash collections results in billed receivables (client receivables), contract assets (unbilled revenue), and contract liabilities (current and long-term deferred revenue and customer contract deposits) on the consolidated balance sheets. The Company’s payment terms are generally 30 days in the United States and consistent with prevailing practice in international markets. A contract asset is recorded when a right to consideration in exchange for goods or services transferred to a customer is conditioned other than the passage of time. Client receivables are recorded separately from contract assets since only the passage of time is required before consideration is due. A contract liability is recorded when consideration is received, or such consideration is unconditionally due, from a customer prior to transferring goods or services to the customer under the terms of a contract. Contract liabilities are recognized as revenue after control of the products or services is transferred to the customer and all revenue recognition criteria have been met. Cumulative catch-up adjustments to revenue are periodically recorded that affect the corresponding contract asset or contract liability, including adjustments arising from a change in the measure of progress, a change in an estimate of the transaction price (including any changes in the assessment of whether an estimate of variable consideration), or a contract modification.</t>
        </is>
      </c>
    </row>
    <row r="25">
      <c r="A25" s="4" t="inlineStr">
        <is>
          <t>Income Taxes</t>
        </is>
      </c>
      <c r="B25" s="4" t="inlineStr">
        <is>
          <t>Income Taxes The provision for income taxes includes federal, state, local and foreign taxes. Income taxes are accounted for under the liability method. Deferred tax assets and liabilities are recognized for the expected future tax consequences of temporary differences between the financial statements carrying amounts and their respective tax basis. The Company measures deferred tax assets and liabilities using the enacted tax rates in effect when the temporary differences are expected to be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 threshold for recognizing and resolving uncertain tax positions. The Company evaluates uncertain tax positions on a quarterly basis and considers various factors, including, but not limited to, changes in tax law, the measurement of tax positions taken or expected to be taken in tax returns, the effective settlement of matters subject to audit, information obtained during in-process audit activities and changes in facts or circumstances related to a tax position. The Company also accrues for potential interest and penalties related to unrecognized tax benefits in income tax expense.</t>
        </is>
      </c>
    </row>
    <row r="26">
      <c r="A26" s="4" t="inlineStr">
        <is>
          <t>Foreign Currency Contracts and Translation of Foreign Currencies</t>
        </is>
      </c>
      <c r="B26" s="4" t="inlineStr">
        <is>
          <t>Foreign Currency Contracts Foreign currency contracts are recorded at fair value in the Company’s consolidated balance sheets and are not designated as hedging instruments. Any gains or losses on forward contracts associated with intercompany loans are recognized immediately in Other (expense) income, net and are largely offset by the remeasurement of the underlying intercompany loan. Any gains or losses on forward contracts associated with the Company’s U.S. dollar denominated loan borrowed by a non-U.S. entity under the Company’s Credit Facility are recognized immediately in Interest expense. Gains or losses incurred on the remeasurement of the Company’s U.S. dollar denominated loan borrowed by a non-U.S. entity with a different functional currency is recorded in Other (expense) income, net. Translation of Foreign Currencies For the Company’s subsidiaries that transact in a functional currency other than the U.S. dollar, assets and liabilities are translated at current rates of exchange as of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loss, a separate component of equity.</t>
        </is>
      </c>
    </row>
    <row r="27">
      <c r="A27" s="4" t="inlineStr">
        <is>
          <t>Pension and Other Post-Retirement Benefit Plans</t>
        </is>
      </c>
      <c r="B27" s="4" t="inlineStr">
        <is>
          <t>Pension and Other Post-Retirement Benefit Plans The Company recognizes the funded status of its defined benefit pension and other post-retirement benefit plans as an asset or liability. This amount is defined as the difference between the fair value of plan assets and the benefit obligation. The Company measures plan assets and benefit obligations as of its fiscal year end. The key assumptions used to calculate benefit obligations and related pension costs include expected long-term rate of return on plan assets, withdrawal and mortality rates, expected rate of increase in employee compensation levels and a discount rate. Assumptions are determined based on the Company’s data and appropriate market indicators, and evaluated each year as of the plan’s measurement date. The expected long-term rate of return on plan assets reflects the average rate of earnings expected on the funds invested, or to be invested, to provide for the benefits included in the projected benefit obligations. In determining the expected long-term rate of return on plan assets, the Company considers the relative weighting of plan assets, the historical performance of total plan assets and individual asset classes and economic and other indicators of future performance. The rate of compensation increase reflects the expected annual salary increases for the plan participants based on historical experience and the current employee compensation strategy. The Company is required to recognize as a component of Other comprehensive income (loss), net of tax, the actuarial gains or losses and prior service costs or credits that arise but were not previously required to be recognized as components of net periodic benefit cost. Other comprehensive income (loss) is adjusted as these amounts are later recognized in income as components of net periodic benefit cost. The Company records the service cost component of the net periodic benefit cost within Cost of services provided and Selling, general, and administrative expenses and all other components of net periodic benefit cost within Other (expense) income, net in the consolidated statements of income. The Company recognizes pension settlement gains or losses in the period when all of the following settlement criteria are met: there is an irrevocable action, the Company is relieved of primary responsibility for a benefit obligation, and significant risks related to the obligation and the assets used to effect the settlement are eliminated.</t>
        </is>
      </c>
    </row>
    <row r="28">
      <c r="A28" s="4" t="inlineStr">
        <is>
          <t>Earnings Per Share</t>
        </is>
      </c>
      <c r="B28" s="4" t="inlineStr">
        <is>
          <t>Earnings Per Share Basic earnings per share is calculated by dividing net income attributable to common shareholders by the weighted-average number of common shares outstanding during the period. Except where the result would be anti-dilutive to income from continuing operations, diluted earnings per share is computed using the treasury stock method, assuming the exercise of stock options and the vesting of RSUs, or evaluating the performance conditions for PSUs to assess whether the conditions have been met, as well as their related income tax effects.</t>
        </is>
      </c>
    </row>
    <row r="29">
      <c r="A29" s="4" t="inlineStr">
        <is>
          <t>Treasury Shares</t>
        </is>
      </c>
      <c r="B29" s="4" t="inlineStr">
        <is>
          <t>Treasury Shares The Company periodically retires treasury shares acquired through share repurchases, and returns those shares to the status of authorized but unissued. The Company accounts for treasury stock transactions under the cost method. For each reacquisition of common stock, the number of shares and the acquisition price for those shares is added to the existing treasury stock count and total value. Thus, the average cost per share is re-averaged each time shares are acquired. When treasury shares are retired, the Company allocates the excess of the repurchase price over the par value of shares acquired to both retained earnings and additional paid-in-capital. The portion allocated to additional paid-in-capital is determined by applying a percentage, determined by dividing the number of shares to be retired by the number of shares issued, to the balance of additional paid-in-capital as of the retirement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Schedule of Property, Plant, and Equipment Estimated Useful Lives</t>
        </is>
      </c>
      <c r="B4" s="4" t="inlineStr">
        <is>
          <t>The Company generally depreciates the cost of its property, plant and equipment using the straight-line method over the estimated useful lives of the respective assets as follows: Estimated (in years) Land Indefinite Buildings and building improvements 10 - 40 Machinery and equipment 3 - 20 Furniture and fixtures 5 - 10 Computer hardware and software 3 - 8 Vehicles 3 -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28, 2024</t>
        </is>
      </c>
    </row>
    <row r="3">
      <c r="A3" s="3" t="inlineStr">
        <is>
          <t>Business Combination, Asset Acquisition, and Joint Venture Formation [Abstract]</t>
        </is>
      </c>
      <c r="B3" s="4" t="inlineStr">
        <is>
          <t xml:space="preserve"> </t>
        </is>
      </c>
    </row>
    <row r="4">
      <c r="A4" s="4" t="inlineStr">
        <is>
          <t>Schedule of Purchase Price Allocation</t>
        </is>
      </c>
      <c r="B4" s="4" t="inlineStr">
        <is>
          <t>The purchase price allocation for acquisitions during fiscal years 2024, 2023, and 2022 was as follows: Noveprim Group SAMDI Tech, Inc. Explora BioLabs November 30, 2023 January 27, 2023 April 5, 2022 (in thousands) Trade receivables $ 1,308 $ 513 $ 7,679 Inventories 66,500 — — Other current assets (excluding cash) 3,261 75 1,067 Property, plant and equipment 36,154 593 37,369 Operating lease right-of-use asset, net 104 — 48,613 Goodwill (1) 190,024 37,129 215,752 Definite-lived intangible assets 9,500 33,070 70,100 Other long-term assets (2) 167,907 6 556 Deferred revenue — (43) (3,507) Other current liabilities (16,268) (351) (15,507) Operating lease right-of-use liabilities (Long-term) (97) — (57,193) Deferred tax liabilities (12,984) (8,191) (18,601) Other long-term liabilities (7,579) — (1,807) Redeemable noncontrolling interest (3) (45,426) — — Total purchase price allocation $ 392,404 $ 62,801 $ 284,521 (1) The goodwill resulting from these transactions is primarily attributable to the potential growth of the Company’s segments from new customers introduced to the acquired businesses or synergies to be realized from acquiring an internal supplier servicing the DSA business and the assembled workforce of the acquirees, thus is not deductible for tax purposes. Explora BioLabs had $5.0 million of goodwill due to prior asset acquisition that is deductible for tax purposes. (2) Other long-term assets acquired from the Noveprim acquisition include $167.8 million of biological assets, which will be amortized over an estimated eight (3) Refer to Note 12 – Equity and Noncontrolling Interests for further a description of the 10% noncontrolling interest fair value.</t>
        </is>
      </c>
    </row>
    <row r="5">
      <c r="A5" s="4" t="inlineStr">
        <is>
          <t>Schedule of Finite-Lived Intangible Assets Acquired</t>
        </is>
      </c>
      <c r="B5" s="4" t="inlineStr">
        <is>
          <t>The definite-lived intangible assets acquired during fiscal years 2024, 2023, and 2022 were as follows: Noveprim Group SAMDI Tech, Inc. Explora Biolabs Definite-Lived Intangible Assets (in thousands) Client relationships $ — $ 23,400 $ 64,000 Other intangible assets 9,500 9,670 6,100 Total definite-lived intangible assets $ 9,500 $ 33,070 $ 70,100 Weighted Average Amortization Life (in years) Client relationships — 15 13 Other intangible assets 7 7 4 Total definite-lived intangible assets 7 12 12</t>
        </is>
      </c>
    </row>
    <row r="6">
      <c r="A6" s="4" t="inlineStr">
        <is>
          <t>Schedule of Major Classes of Assets and Liabilities Associated with Divestitures</t>
        </is>
      </c>
      <c r="B6" s="4" t="inlineStr">
        <is>
          <t xml:space="preserve">The carrying amounts of the major classes of assets and liabilities associated with this divestiture were as follows: December 19, 2022 Avian (in thousands) Assets Current assets $ 30,545 Property, plant, and equipment, net 24,602 Operating lease right-of-use assets, net 611 Goodwill 3,168 Client relationships, net 1,629 Other assets 10 Total assets $ 60,565 Liabilities Current liabilities $ 8,139 Operating lease right-of-use liabilities 331 Long-term liabilities — Total liabilities $ 8,4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Tables)</t>
        </is>
      </c>
      <c r="B1" s="2" t="inlineStr">
        <is>
          <t>12 Months Ended</t>
        </is>
      </c>
    </row>
    <row r="2">
      <c r="B2" s="2" t="inlineStr">
        <is>
          <t>Dec. 28, 2024</t>
        </is>
      </c>
    </row>
    <row r="3">
      <c r="A3" s="3" t="inlineStr">
        <is>
          <t>Revenue from Contract with Customer [Abstract]</t>
        </is>
      </c>
      <c r="B3" s="4" t="inlineStr">
        <is>
          <t xml:space="preserve"> </t>
        </is>
      </c>
    </row>
    <row r="4">
      <c r="A4" s="4" t="inlineStr">
        <is>
          <t>Schedule of Disaggregation of Revenue</t>
        </is>
      </c>
      <c r="B4" s="4" t="inlineStr">
        <is>
          <t>The following table disaggregates the Company’s revenue by reportable segment and timing of transfer of products or services: Timing of Revenue Recognition: 2024 2023 2022 (in thousands) RMS Services and products transferred over time $ 380,899 $ 377,947 $ 340,708 Services and products transferred at a point in time 448,478 414,396 398,467 Total RMS revenue 829,377 792,343 739,175 DSA Services and products transferred over time 2,446,751 2,611,564 2,440,646 Services and products transferred at a point in time 4,529 4,059 6,670 Total DSA revenue 2,451,280 2,615,623 2,447,316 Manufacturing Services and products transferred over time 407,474 381,942 371,500 Services and products transferred at a point in time 361,858 339,501 418,069 Total Manufacturing revenue 769,332 721,443 789,569 Total revenue $ 4,049,989 $ 4,129,409 $ 3,976,060 U.S. Europe Canada Asia Pacific Other (1) Consolidated (in thousands) Fiscal Year 2024 $ 2,239,977 $ 1,078,146 $ 482,093 $ 196,952 $ 52,821 $ 4,049,989 2023 2,347,486 1,076,937 487,305 200,833 16,848 4,129,409 2022 2,342,158 1,032,125 398,982 192,837 9,958 3,976,060 (1) The Other category represents operations located in Brazil, Israel, and Mauritius.</t>
        </is>
      </c>
    </row>
    <row r="5">
      <c r="A5" s="4" t="inlineStr">
        <is>
          <t>Schedule of Client Receivables, Contract Assets and Contract Liabilities</t>
        </is>
      </c>
      <c r="B5" s="4" t="inlineStr">
        <is>
          <t xml:space="preserve">The following table provides information about client receivables, contract assets, and contract liabilities from contracts with customers: December 28, 2024 December 30, 2023 (in thousands) Assets from contracts with customers Client receivables $ 527,705 $ 578,077 Unbilled revenue 211,511 228,020 Total 739,216 806,097 Less: Allowance for credit losses (18,301) (25,722) Trade receivables and contract assets, net $ 720,915 $ 780,375 Liabilities from contracts with customers Current deferred revenue $ 248,322 $ 241,820 Long term deferred revenue (included in Other long-term liabilities) 34,291 30,919 Customer contract deposits (included in Other current liabilities) 89,446 85,554 </t>
        </is>
      </c>
    </row>
    <row r="6">
      <c r="A6" s="4" t="inlineStr">
        <is>
          <t>Schedule of Allowance for Credit Losses</t>
        </is>
      </c>
      <c r="B6" s="4" t="inlineStr">
        <is>
          <t xml:space="preserve">The following is a summary of the activity of the Company’s allowance for credit losses: Fiscal Year December 28, 2024 December 30, 2023 December 31, 2022 (in thousands) Beginning balance $ 25,722 $ 11,278 $ 7,180 Provisions 14,774 18,225 6,706 Reductions (22,195) (3,781) (2,608) Ending balance $ 18,301 $ 25,722 $ 11,2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AND GEOGRAPHIC INFORMATION (Tables)</t>
        </is>
      </c>
      <c r="B1" s="2" t="inlineStr">
        <is>
          <t>12 Months Ended</t>
        </is>
      </c>
    </row>
    <row r="2">
      <c r="B2" s="2" t="inlineStr">
        <is>
          <t>Dec. 28, 2024</t>
        </is>
      </c>
    </row>
    <row r="3">
      <c r="A3" s="3" t="inlineStr">
        <is>
          <t>Segment Reporting [Abstract]</t>
        </is>
      </c>
      <c r="B3" s="4" t="inlineStr">
        <is>
          <t xml:space="preserve"> </t>
        </is>
      </c>
    </row>
    <row r="4">
      <c r="A4" s="4" t="inlineStr">
        <is>
          <t>Schedule of Revenue and Other Financial Information by Reportable Segment</t>
        </is>
      </c>
      <c r="B4" s="4" t="inlineStr">
        <is>
          <t xml:space="preserve">Fiscal Year December 28, 2024 December 30, 2023 December 31, 2022 RMS Revenue $ 829,377 $ 792,343 $ 739,175 Cost of revenue (excluding amortization of intangible assets) 580,491 509,970 455,607 Selling, general and administrative 110,982 105,965 102,795 Amortization of intangible assets 23,493 21,742 20,363 Operating income $ 114,411 $ 154,666 $ 160,410 DSA Revenue $ 2,451,280 $ 2,615,623 $ 2,447,316 Cost of revenue (excluding amortization of intangible assets) 1,697,166 1,675,472 1,617,760 Selling, general and administrative 249,097 263,770 213,870 Amortization of intangible assets 62,507 70,305 82,797 Operating income $ 442,510 $ 606,076 $ 532,889 Manufacturing Revenue $ 769,332 $ 721,443 $ 789,569 Cost of revenue (excluding amortization of intangible assets) 440,511 441,411 440,042 Selling, general and administrative 132,803 146,311 139,027 Amortization of intangible assets 52,471 45,392 43,416 Goodwill impairment 215,000 — — Operating income (loss) $ (71,453) $ 88,329 $ 167,084 Unallocated Corporate (1) Selling, general and administrative $ 258,121 $ 231,810 $ 209,408 Operating income (loss) $ (258,121) $ (231,810) $ (209,408) (1) Operating income for unallocated corporate consists of costs associated with departments such as senior executives, corporate accounting, legal, tax, human resources, treasury, and investor relations. Fiscal Year December 28, 2024 December 30, 2023 December 31, 2022 Revenue RMS $ 829,377 $ 792,343 $ 739,175 DSA 2,451,280 2,615,623 2,447,316 Manufacturing 769,332 721,443 789,569 Total revenue $ 4,049,989 $ 4,129,409 $ 3,976,060 Operating Income (Loss) RMS $ 114,411 $ 154,666 $ 160,410 DSA 442,510 606,076 532,889 Manufacturing (71,453) 88,329 167,084 Segment operating income 485,468 849,071 860,383 Unallocated corporate (258,121) (231,810) (209,408) Operating income $ 227,347 $ 617,261 $ 650,975 Other income (expense): Interest income 8,575 5,196 780 Interest expense (126,288) (136,710) (59,291) Other income (expense), net (16,520) 95,537 30,523 Income before income taxes $ 93,114 $ 581,284 $ 622,987 Capital expenditures and depreciation and amortization (related to both intangible assets and certain assets acquired in business combinations) by reportable segment are as follows: RMS DSA Manufacturing Unallocated Corporate Consolidated (in thousands) Capital Expenditures Fiscal Year 2024 $ 64,134 $ 128,356 $ 38,500 $ 1,977 $ 232,967 2023 52,819 204,891 58,134 2,684 318,528 2022 44,136 189,563 87,084 3,950 324,733 Depreciation and amortization Fiscal Year 2024 $ 73,812 $ 191,126 $ 89,964 $ 6,839 $ 361,741 2023 55,570 174,719 79,982 3,853 314,124 2022 49,274 179,465 72,950 2,181 303,870 </t>
        </is>
      </c>
    </row>
    <row r="5">
      <c r="A5" s="4" t="inlineStr">
        <is>
          <t>Schedule of Revenue by Geographic Area</t>
        </is>
      </c>
      <c r="B5" s="4" t="inlineStr">
        <is>
          <t>The following table disaggregates the Company’s revenue by reportable segment and timing of transfer of products or services: Timing of Revenue Recognition: 2024 2023 2022 (in thousands) RMS Services and products transferred over time $ 380,899 $ 377,947 $ 340,708 Services and products transferred at a point in time 448,478 414,396 398,467 Total RMS revenue 829,377 792,343 739,175 DSA Services and products transferred over time 2,446,751 2,611,564 2,440,646 Services and products transferred at a point in time 4,529 4,059 6,670 Total DSA revenue 2,451,280 2,615,623 2,447,316 Manufacturing Services and products transferred over time 407,474 381,942 371,500 Services and products transferred at a point in time 361,858 339,501 418,069 Total Manufacturing revenue 769,332 721,443 789,569 Total revenue $ 4,049,989 $ 4,129,409 $ 3,976,060 U.S. Europe Canada Asia Pacific Other (1) Consolidated (in thousands) Fiscal Year 2024 $ 2,239,977 $ 1,078,146 $ 482,093 $ 196,952 $ 52,821 $ 4,049,989 2023 2,347,486 1,076,937 487,305 200,833 16,848 4,129,409 2022 2,342,158 1,032,125 398,982 192,837 9,958 3,976,060 (1) The Other category represents operations located in Brazil, Israel, and Mauritius.</t>
        </is>
      </c>
    </row>
    <row r="6">
      <c r="A6" s="4" t="inlineStr">
        <is>
          <t>Schedule of Long-Lived Assets by Geographic Area</t>
        </is>
      </c>
      <c r="B6" s="4" t="inlineStr">
        <is>
          <t>Long-lived assets consist of property, plant, and equipment, net. Long-lived assets by geographic area are as follows: U.S. Europe Canada Asia Pacific Other (1) Consolidated (in thousands) Fiscal Year 2024 $ 941,621 $ 412,967 $ 147,039 $ 66,046 $ 36,341 $ 1,604,014 2023 964,176 407,375 157,483 74,605 36,102 1,639,741 2022 896,235 349,361 135,300 82,778 1,981 1,465,655 (1) The Other category represents operations located in Brazil and Mauritiu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28, 2024</t>
        </is>
      </c>
    </row>
    <row r="3">
      <c r="A3" s="3" t="inlineStr">
        <is>
          <t>Cash and Cash Equivalents [Abstract]</t>
        </is>
      </c>
      <c r="B3" s="4" t="inlineStr">
        <is>
          <t xml:space="preserve"> </t>
        </is>
      </c>
    </row>
    <row r="4">
      <c r="A4" s="4" t="inlineStr">
        <is>
          <t>Schedule of Cash Flow, Supplemental Disclosures</t>
        </is>
      </c>
      <c r="B4" s="4" t="inlineStr">
        <is>
          <t xml:space="preserve">Fiscal Year 2024 2023 2022 (in thousands) Cash paid for income taxes $ 126,062 $ 90,374 $ 75,909 Cash paid for interest 123,452 132,101 100,754 Non-cash investing and financing activities: Purchases of Property, plant and equipment included in Accounts payable and Accrued liabilities $ 43,136 $ 69,139 $ 88,612 Assets acquired under finance leases 3,214 — 8,179 Cash, cash equivalents and restricted cash is included in the accompanying balance sheets as follows: December 28, 2024 December 30, 2023 (in thousands) Supplemental cash flow information: Cash and cash equivalents $ 194,606 $ 276,771 Restricted cash included in Other current assets 9,538 5,803 Restricted cash included in Other assets 1,426 1,906 Cash, cash equivalents, and restricted cash, end of period $ 205,570 $ 284,4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Tables)</t>
        </is>
      </c>
      <c r="B1" s="2" t="inlineStr">
        <is>
          <t>12 Months Ended</t>
        </is>
      </c>
    </row>
    <row r="2">
      <c r="B2" s="2" t="inlineStr">
        <is>
          <t>Dec. 28, 2024</t>
        </is>
      </c>
    </row>
    <row r="3">
      <c r="A3" s="3" t="inlineStr">
        <is>
          <t>Inventory Disclosure [Abstract]</t>
        </is>
      </c>
      <c r="B3" s="4" t="inlineStr">
        <is>
          <t xml:space="preserve"> </t>
        </is>
      </c>
    </row>
    <row r="4">
      <c r="A4" s="4" t="inlineStr">
        <is>
          <t>Schedule of Composition of Inventories</t>
        </is>
      </c>
      <c r="B4" s="4" t="inlineStr">
        <is>
          <t>The composition of inventories is as follows: December 28, 2024 December 30, 2023 (in thousands) Raw materials and supplies $ 43,041 $ 42,296 Work in process 51,785 59,727 Finished products (1) 183,718 278,236 Inventories $ 278,544 $ 380,259 (1) This balance is net of an approximate $27 million write down as of December 28, 2024 , associated with the carrying value of assets currently associated with the February 16, 2023, Cambodia-sourced non-human primate matter. See Note 18. Commitments and Contingenc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NET (Tables)</t>
        </is>
      </c>
      <c r="B1" s="2" t="inlineStr">
        <is>
          <t>12 Months Ended</t>
        </is>
      </c>
    </row>
    <row r="2">
      <c r="B2" s="2" t="inlineStr">
        <is>
          <t>Dec. 28, 2024</t>
        </is>
      </c>
    </row>
    <row r="3">
      <c r="A3" s="3" t="inlineStr">
        <is>
          <t>Property, Plant and Equipment [Abstract]</t>
        </is>
      </c>
      <c r="B3" s="4" t="inlineStr">
        <is>
          <t xml:space="preserve"> </t>
        </is>
      </c>
    </row>
    <row r="4">
      <c r="A4" s="4" t="inlineStr">
        <is>
          <t>Schedule of Composition of Property, Plant and Equipment, Net</t>
        </is>
      </c>
      <c r="B4" s="4" t="inlineStr">
        <is>
          <t>The composition of property, plant and equipment, net is as follows: December 28, 2024 December 30, 2023 (in thousands) Land $ 71,736 $ 79,546 Buildings (1) 1,069,667 1,053,915 Machinery and equipment (1) 1,029,424 984,867 Leasehold improvements 438,746 366,556 Furniture and fixtures 30,413 31,284 Computer hardware and software (1) 268,032 254,413 Vehicles (1) 6,800 6,746 Construction in progress 143,306 197,723 Total 3,058,124 2,975,050 Less: Accumulated depreciation (1,454,110) (1,335,309) Property, plant and equipment, net $ 1,604,014 $ 1,639,741 (1) These balances include assets under finance leases. See Note 17. Lea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5291</v>
      </c>
      <c r="C4" s="5" t="n">
        <v>480370</v>
      </c>
      <c r="D4" s="5" t="n">
        <v>49260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130112</v>
      </c>
      <c r="C6" s="6" t="n">
        <v>70651</v>
      </c>
      <c r="D6" s="6" t="n">
        <v>-129091</v>
      </c>
    </row>
    <row r="7">
      <c r="A7" s="3" t="inlineStr">
        <is>
          <t>Pension and other post-retirement benefit plans (Note 14):</t>
        </is>
      </c>
      <c r="B7" s="4" t="inlineStr">
        <is>
          <t xml:space="preserve"> </t>
        </is>
      </c>
      <c r="C7" s="4" t="inlineStr">
        <is>
          <t xml:space="preserve"> </t>
        </is>
      </c>
      <c r="D7" s="4" t="inlineStr">
        <is>
          <t xml:space="preserve"> </t>
        </is>
      </c>
    </row>
    <row r="8">
      <c r="A8" s="4" t="inlineStr">
        <is>
          <t>Prior service cost and (losses) gains arising during the period</t>
        </is>
      </c>
      <c r="B8" s="6" t="n">
        <v>-12190</v>
      </c>
      <c r="C8" s="6" t="n">
        <v>-5376</v>
      </c>
      <c r="D8" s="6" t="n">
        <v>24471</v>
      </c>
    </row>
    <row r="9">
      <c r="A9" s="4" t="inlineStr">
        <is>
          <t>Amortization of net loss, settlement losses, and prior service benefit included in total cost for pension and other post-retirement benefit plans</t>
        </is>
      </c>
      <c r="B9" s="6" t="n">
        <v>1596</v>
      </c>
      <c r="C9" s="6" t="n">
        <v>736</v>
      </c>
      <c r="D9" s="6" t="n">
        <v>3337</v>
      </c>
    </row>
    <row r="10">
      <c r="A10" s="4" t="inlineStr">
        <is>
          <t>Unrealized gains (losses) on hedging instruments</t>
        </is>
      </c>
      <c r="B10" s="6" t="n">
        <v>-966</v>
      </c>
      <c r="C10" s="6" t="n">
        <v>2490</v>
      </c>
      <c r="D10" s="6" t="n">
        <v>-1523</v>
      </c>
    </row>
    <row r="11">
      <c r="A11" s="4" t="inlineStr">
        <is>
          <t>Other comprehensive income (loss), before income taxes</t>
        </is>
      </c>
      <c r="B11" s="6" t="n">
        <v>-141672</v>
      </c>
      <c r="C11" s="6" t="n">
        <v>68501</v>
      </c>
      <c r="D11" s="6" t="n">
        <v>-102806</v>
      </c>
    </row>
    <row r="12">
      <c r="A12" s="4" t="inlineStr">
        <is>
          <t>Less: Income tax (benefit) expense related to items of other comprehensive income (loss) (Note 12)</t>
        </is>
      </c>
      <c r="B12" s="6" t="n">
        <v>-17903</v>
      </c>
      <c r="C12" s="6" t="n">
        <v>4071</v>
      </c>
      <c r="D12" s="6" t="n">
        <v>-1905</v>
      </c>
    </row>
    <row r="13">
      <c r="A13" s="4" t="inlineStr">
        <is>
          <t>Comprehensive income (loss), net of income taxes</t>
        </is>
      </c>
      <c r="B13" s="6" t="n">
        <v>-98478</v>
      </c>
      <c r="C13" s="6" t="n">
        <v>544800</v>
      </c>
      <c r="D13" s="6" t="n">
        <v>391707</v>
      </c>
    </row>
    <row r="14">
      <c r="A14" s="4" t="inlineStr">
        <is>
          <t>Less: Comprehensive income related to noncontrolling interests, net of income taxes</t>
        </is>
      </c>
      <c r="B14" s="6" t="n">
        <v>237</v>
      </c>
      <c r="C14" s="6" t="n">
        <v>4546</v>
      </c>
      <c r="D14" s="6" t="n">
        <v>2798</v>
      </c>
    </row>
    <row r="15">
      <c r="A15" s="4" t="inlineStr">
        <is>
          <t>Comprehensive income (loss) attributable to common shareholders, net of income taxes</t>
        </is>
      </c>
      <c r="B15" s="5" t="n">
        <v>-98715</v>
      </c>
      <c r="C15" s="5" t="n">
        <v>540254</v>
      </c>
      <c r="D15" s="5" t="n">
        <v>3889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ENTURE CAPITAL AND STRATEGIC EQUITY INVESTMENTS (Tables)</t>
        </is>
      </c>
      <c r="B1" s="2" t="inlineStr">
        <is>
          <t>12 Months Ended</t>
        </is>
      </c>
    </row>
    <row r="2">
      <c r="B2" s="2" t="inlineStr">
        <is>
          <t>Dec. 28, 2024</t>
        </is>
      </c>
    </row>
    <row r="3">
      <c r="A3" s="3" t="inlineStr">
        <is>
          <t>Equity Method Investments and Joint Ventures [Abstract]</t>
        </is>
      </c>
      <c r="B3" s="4" t="inlineStr">
        <is>
          <t xml:space="preserve"> </t>
        </is>
      </c>
    </row>
    <row r="4">
      <c r="A4" s="4" t="inlineStr">
        <is>
          <t>Schedule of Equity Method Investments</t>
        </is>
      </c>
      <c r="B4" s="4" t="inlineStr">
        <is>
          <t>Venture capital investments are summarized below: December 28, 2024 December 30, 2023 December 31, 2022 (in thousands) Beginning balance $ 121,158 $ 129,012 $ 149,640 Capital contributions 22,063 17,410 14,485 Distributions (23,023) (15,685) (9,861) Gain (loss) (2,753) (10,263) (24,398) Foreign currency translation (884) 684 (854) Ending balance $ 116,561 $ 121,158 $ 129,012 The Company also invests, with minority positions, directly in equity of predominantly privately held companies. Strategic investments are summarized below: December 28, 2024 December 30, 2023 December 31, 2022 (in thousands) Beginning balance $ 122,653 $ 182,590 $ 51,712 Purchase of investments 6,421 34,028 142,477 Distributions (6,432) (9,381) (2,732) Gain (loss) (1) (19,935) 108,090 (2,377) Reduction for acquisition of entities (1) — (197,753) — Foreign currency translation (918) 5,079 (6,490) Ending balance $ 101,789 $ 122,653 $ 182,590 (1) Refer to Note 2 – Acquisitions and Divestitures for further discussion of the 2023 Noveprim and SAMDI acquisi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12 Months Ended</t>
        </is>
      </c>
    </row>
    <row r="2">
      <c r="B2" s="2" t="inlineStr">
        <is>
          <t>Dec. 28,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sets and liabilities measured at fair value on a recurring basis are summarized below: December 28, 2024 Level 1 Level 2 Level 3 Total Current assets measured at fair value: (in thousands) Cash equivalents $ — $ 30 $ — $ 30 Other assets: Life insurance policies — 48,152 — 48,152 Total assets measured at fair value $ — $ 48,182 $ — $ 48,182 Accrued liabilities measured at fair value: Contingent consideration $ — $ — $ 25,000 $ 25,000 Other long-term liabilities measured at fair value: Contingent consideration — — 24,311 24,311 Total liabilities measured at fair value $ — $ — $ 49,311 $ 49,311 December 30, 2023 Level 1 Level 2 Level 3 Total Current assets measured at fair value: (in thousands) Cash equivalents $ — $ 29 $ — $ 29 Other assets: Life insurance policies — 40,912 — 40,912 Interest rate swap — 966 — 966 Total assets measured at fair value $ — $ 41,907 $ — $ 41,907 Other long-term liabilities measured at fair value: Contingent consideration — — 33,265 33,265 Total liabilities measured at fair value $ — $ — $ 33,265 $ 33,265 During fiscal years 2024 and 2023, there were no transfers between fair value levels. December 28, 2024 December 30, 2023 Book Value Fair Value Book Value Fair Value (in thousands) 4.25% Senior Notes due 2028 $ 500,000 $ 473,750 $ 500,000 $ 478,100 3.75% Senior Notes due 2029 500,000 456,250 500,000 458,100 4.00% Senior Notes due 2031 500,000 441,250 500,000 449,350 </t>
        </is>
      </c>
    </row>
    <row r="5">
      <c r="A5" s="4" t="inlineStr">
        <is>
          <t>Rollforward of Contingent Consideration Related to Previous Acquisitions</t>
        </is>
      </c>
      <c r="B5" s="4" t="inlineStr">
        <is>
          <t xml:space="preserve">The following table provides a rollforward of the contingent consideration related to the Company’s acquisitions. Fiscal Year 2024 2023 2022 (in thousands) Beginning balance $ 33,265 $ 13,431 $ 37,244 Additions — 33,265 3,838 Payments — (15,130) (11,476) Total gains or losses (realized/unrealized): Adjustment of previously recorded contingent liability 16,046 1,810 (15,340) Foreign currency translation — (111) (835) Ending balance $ 49,311 $ 33,265 $ 13,4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chedule of Rollforward of Goodwill</t>
        </is>
      </c>
      <c r="B4" s="4" t="inlineStr">
        <is>
          <t>The following table provides a rollforward of the changes in the carrying amount of the Company’s goodwill: RMS DSA (1) Manufacturing Total (in thousands) December 31, 2022 $ 497,710 $ 1,433,601 $ 918,592 $ 2,849,903 Acquisitions — 209,478 — 209,478 Foreign exchange (236) 19,355 16,545 35,664 December 30, 2023 497,474 1,662,434 935,137 3,095,045 Acquisitions — 17,675 — 17,675 Impairment — — (215,000) (215,000) Foreign exchange (734) (44,458) (5,920) (51,112) December 28, 2024 $ 496,740 $ 1,635,651 $ 714,217 $ 2,846,608 (1) DSA includes accumulated impairment losses of $1 billion, which were recognized in fiscal years 2008 and 2010.</t>
        </is>
      </c>
    </row>
    <row r="5">
      <c r="A5" s="4" t="inlineStr">
        <is>
          <t>Schedule of Finite-Lived Intangible Assets</t>
        </is>
      </c>
      <c r="B5" s="4" t="inlineStr">
        <is>
          <t xml:space="preserve">The following table displays intangible assets, net by major class: December 28, 2024 December 30, 2023 Gross Accumulated Net Gross Accumulated Net (in thousands) Client relationships $ 1,505,871 $ (823,903) $ 681,968 $ 1,528,780 $ (721,322) $ 807,458 Technology 139,335 (116,536) 22,799 142,190 (111,764) 30,426 Trademarks and trade names 11,827 (5,630) 6,197 11,878 (4,568) 7,310 Backlog — — — 3,100 (2,177) 923 Other 39,819 (27,383) 12,436 43,611 (25,677) 17,934 Intangible assets $ 1,696,852 $ (973,452) $ 723,400 $ 1,729,559 $ (865,508) $ 864,051 </t>
        </is>
      </c>
    </row>
    <row r="6">
      <c r="A6" s="4" t="inlineStr">
        <is>
          <t>Schedule of Estimated Amortization Expense</t>
        </is>
      </c>
      <c r="B6" s="4" t="inlineStr">
        <is>
          <t xml:space="preserve">As of December 28, 2024, estimated amortization expense for intangible assets for each of the next five fiscal years is expected to be as follows: Fiscal Year Amortization Expense (in thousands) 2025 $ 185,783 2026 $ 104,595 2027 $ 92,904 2028 $ 81,659 2029 $ 73,7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AND OTHER FINANCING ARRANGEMENTS (Tables)</t>
        </is>
      </c>
      <c r="B1" s="2" t="inlineStr">
        <is>
          <t>12 Months Ended</t>
        </is>
      </c>
    </row>
    <row r="2">
      <c r="B2" s="2" t="inlineStr">
        <is>
          <t>Dec. 28, 2024</t>
        </is>
      </c>
    </row>
    <row r="3">
      <c r="A3" s="3" t="inlineStr">
        <is>
          <t>Debt Disclosure [Abstract]</t>
        </is>
      </c>
      <c r="B3" s="4" t="inlineStr">
        <is>
          <t xml:space="preserve"> </t>
        </is>
      </c>
    </row>
    <row r="4">
      <c r="A4" s="4" t="inlineStr">
        <is>
          <t>Schedule of Long-term Debt, Net</t>
        </is>
      </c>
      <c r="B4" s="4" t="inlineStr">
        <is>
          <t xml:space="preserve">Long-term debt, net and finance leases consists of the following: December 28, 2024 December 30, 2023 (in thousands) Revolving credit facility $ 714,948 $ 1,129,243 4.25% Senior Notes due 2028 500,000 500,000 3.75% Senior Notes due 2029 500,000 500,000 4.00% Senior Notes due 2031 500,000 500,000 Other debt 15,603 9,575 Finance leases 28,444 28,550 Total debt and finance leases 2,258,995 2,667,368 Less: Current portion of long-term debt 155 3,172 Current portion of finance leases 2,774 2,398 Current portion of long-term debt and finance leases 2,929 5,570 Long-term debt and finance leases 2,256,066 2,661,798 Debt discount and debt issuance costs (15,861) (14,651) Long-term debt, net and finance leases $ 2,240,205 $ 2,647,147 </t>
        </is>
      </c>
    </row>
    <row r="5">
      <c r="A5" s="4" t="inlineStr">
        <is>
          <t>Schedule of Derivative Instruments on Statements of Income</t>
        </is>
      </c>
      <c r="B5" s="4" t="inlineStr">
        <is>
          <t>The gains and losses incurred on these transactions were as follows: December 31, 2022 Affected Line Item in the Consolidated Statements of Income (in thousands) Gain on foreign exchange forward contract $ 49,712 Interest expense Loss on foreign debt remeasurement (46,529) Other income (expense) The Company did not have any U.S. dollar denominated loans borrowed by a non-U.S. Euro functional currency entity under the Credit Facility during fiscal years 2024 or 2023.</t>
        </is>
      </c>
    </row>
    <row r="6">
      <c r="A6" s="4" t="inlineStr">
        <is>
          <t>Schedule of Principal Maturities of Existing Debt</t>
        </is>
      </c>
      <c r="B6" s="4" t="inlineStr">
        <is>
          <t xml:space="preserve">Principal maturities of existing debt for the periods set forth in the table below, are as follows: Fiscal Year Principal (in thousands) 2025 $ 800 2026 1,509 2027 2,826 2028 502,909 2029 1,217,932 Thereafter 504,575 Total $ 2,230,5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AND NONCONTROLLING INTERESTS (Tables)</t>
        </is>
      </c>
      <c r="B1" s="2" t="inlineStr">
        <is>
          <t>12 Months Ended</t>
        </is>
      </c>
    </row>
    <row r="2">
      <c r="B2" s="2" t="inlineStr">
        <is>
          <t>Dec. 28, 2024</t>
        </is>
      </c>
    </row>
    <row r="3">
      <c r="A3" s="3" t="inlineStr">
        <is>
          <t>Equity [Abstract]</t>
        </is>
      </c>
      <c r="B3" s="4" t="inlineStr">
        <is>
          <t xml:space="preserve"> </t>
        </is>
      </c>
    </row>
    <row r="4">
      <c r="A4" s="4" t="inlineStr">
        <is>
          <t>Schedule of Reconciliation of the Numerator and Denominator in the Computations of the Basic and Diluted Earnings per Share</t>
        </is>
      </c>
      <c r="B4" s="4" t="inlineStr">
        <is>
          <t>The following table reconciles the numerator and denominator in the computations of basic and diluted earnings per share: Fiscal Year 2024 2023 2022 (in thousands) Numerator: Net income $ 25,291 $ 480,370 $ 492,608 Less: Net income attributable to noncontrolling interests 3,088 5,746 6,382 Net income attributable to Charles River Laboratories International Inc. $ 22,203 $ 474,624 $ 486,226 Calculation of net income per share attributable to Charles River Laboratories International Inc. common shareholders Net income attributable to Charles River Laboratories International Inc. $ 22,203 $ 474,624 $ 486,226 Less: Incremental dividends attributed to noncontrolling interest holders (1) 11,906 — — Net income available to Charles River Laboratories International Inc. common shareholders $ 10,297 $ 474,624 $ 486,226 Denominator: Weighted-average shares outstanding - Basic 51,380 51,227 50,812 Effect of dilutive securities: Stock options, restricted stock units and performance share units 248 224 489 Weighted-average shares outstanding - Diluted 51,628 51,451 51,301 Anti-dilutive common stock equivalents (2) 530 652 560 (1) Represents incremental declared and undeclared dividends attributable to Noveprim noncontrolling interest holders who are entitled to preferential dividends for fiscal year 2024. (2) These common stock equivalents were outstanding for the periods presented, but were not included in the computation of diluted EPS for those periods because their inclusion would have had an anti-dilutive effect.</t>
        </is>
      </c>
    </row>
    <row r="5">
      <c r="A5" s="4" t="inlineStr">
        <is>
          <t>Schedule of Changes to Each Component of Accumulated Other Comprehensive Income (Loss), Net of Income Taxes</t>
        </is>
      </c>
      <c r="B5" s="4" t="inlineStr">
        <is>
          <t>Changes to each component of accumulated other comprehensive income (loss), net of income taxes, are as follows: Foreign Currency Translation Adjustment (1) Pension and Other Post-Retirement Benefit Plans Net Unrealized Gain (Loss) on Cash Flow Hedge Total (in thousands) December 25, 2021 $ (98,173) $ (66,567) $ — $ (164,740) Other comprehensive (loss) income before reclassifications (125,507) 24,471 (1,523) (102,559) Amounts reclassified from accumulated other comprehensive income (loss) — 3,337 — 3,337 Net current period other comprehensive (loss) income (125,507) 27,808 (1,523) (99,222) Income tax (benefit) expense (5,895) 4,355 (365) (1,905) December 31, 2022 (217,785) (43,114) (1,158) (262,057) Other comprehensive (loss) income before reclassifications 71,851 (5,376) 2,490 68,965 Amounts reclassified from accumulated other comprehensive income (loss) — 736 — 736 Net current period other comprehensive (loss) income 71,851 (4,640) 2,490 69,701 Income tax (benefit) expense 4,065 (587) 593 4,071 December 30, 2023 (149,999) (47,167) 739 (196,427) Other comprehensive (loss) income before reclassifications (127,261) (12,190) (966) (140,417) Amounts reclassified from accumulated other comprehensive income (loss) — 1,596 — 1,596 Net current period other comprehensive (loss) income (127,261) (10,594) (966) (138,821) Income tax (benefit) expense (15,789) (1,887) (227) (17,903) December 28, 2024 $ (261,471) $ (55,874) $ — $ (317,345) (1) The impact of the foreign currency translation adjustment to other comprehensive income (loss) before reclassifications was primarily due to the effect of changes in foreign currency exchange rates of the Euro, British Pound, Canadian Dollar, Hungarian Forint, Swedish Krona, Mauritian Rupee, and Chinese Yuan Renminbi.</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Components of Income from Continuing Operations Before Income Taxes and the Related Provision for Income Taxes</t>
        </is>
      </c>
      <c r="B4" s="4" t="inlineStr">
        <is>
          <t xml:space="preserve">The components of income from operations before income taxes and the related provision for income taxes are presented below: Fiscal Year 2024 2023 2022 (in thousands) Income before income taxes: U.S. $ (290,308) $ 185,667 $ 280,075 Non-U.S. 383,422 395,617 342,912 Total income before income taxes $ 93,114 $ 581,284 $ 622,987 Income tax provision (benefit): Current: Federal $ 36,349 $ 49,090 $ 75,052 Foreign 86,493 85,356 68,644 State 12,175 17,817 19,790 Total current 135,017 152,263 163,486 Deferred: Federal (50,555) (42,987) (27,230) Foreign (6,922) 779 (1,134) State (9,717) (9,141) (4,743) Total deferred (67,194) (51,349) (33,107) Total provision for income taxes $ 67,823 $ 100,914 $ 130,379 </t>
        </is>
      </c>
    </row>
    <row r="5">
      <c r="A5" s="4" t="inlineStr">
        <is>
          <t>Schedule of Reconciliations of the Statutory U.S. Federal Income Tax Rate to Effective Tax Rates</t>
        </is>
      </c>
      <c r="B5" s="4" t="inlineStr">
        <is>
          <t>Reconciliations of the statutory U.S. federal income tax rate to effective tax rates are as follows: Fiscal Year 2024 2023 2022 U.S. statutory income tax rate 21.0 % 21.0 % 21.0 % Foreign tax rate differences 11.1 1.5 0.4 State income taxes, net of federal tax benefit (1.2) 1.7 2.3 Non-deductible compensation 5.2 0.8 0.9 Research tax credits and enhanced deductions (29.3) (5.0) (3.8) Stock-based compensation 2.6 (0.1) (1.4) Enacted tax rate changes 3.0 (0.1) 0.4 Tax on unremitted earnings 10.7 1.7 1.6 Impact of tax uncertainties 0.6 (0.3) (1.3) Impact of acquisitions and restructuring 1.3 (4.2) 2.0 Net operating loss deferred tax asset recognition, net of valuation allowance (NOL DTA) (0.9) 0.2 (0.8) Global intangible low-taxed income 6.3 1.5 0.8 Foreign-derived intangible income (7.6) (1.4) (1.4) Goodwill Impairment 48.5 — — Foreign Local Tax 1.6 0.7 0.6 Other (0.1) (0.6) (0.4) Effective income tax rate 72.8 % 17.4 % 20.9 %</t>
        </is>
      </c>
    </row>
    <row r="6">
      <c r="A6" s="4" t="inlineStr">
        <is>
          <t>Schedule of Components of Deferred Tax Assets and Liabilities</t>
        </is>
      </c>
      <c r="B6" s="4" t="inlineStr">
        <is>
          <t>The components of deferred tax assets and liabilities are as follows: December 28, 2024 December 30, 2023 (in thousands) Deferred tax assets: Compensation $ 34,932 $ 30,167 Accruals and reserves 17,523 19,121 Net operating loss and credit carryforwards 348,228 379,959 Operating lease liability 132,388 117,449 Capitalized R&amp;D Expenditures 46,247 35,673 Other 25,133 12,190 Valuation allowance (286,771) (304,248) Total deferred tax assets 317,680 290,311 Deferred tax liabilities: Goodwill and other intangibles (198,103) (231,020) Depreciation related (41,481) (57,791) Venture capital investments (1,654) (8,350) Tax on unremitted earnings (11,622) (25,080) Right-of-use assets (113,631) (102,620) Other (15,970) (16,520) Total deferred tax liabilities (382,461) (441,381) Net deferred taxes $ (64,781) $ (151,070)</t>
        </is>
      </c>
    </row>
    <row r="7">
      <c r="A7" s="4" t="inlineStr">
        <is>
          <t>Schedule of Reconciliation of Valuation Allowance</t>
        </is>
      </c>
      <c r="B7" s="4" t="inlineStr">
        <is>
          <t xml:space="preserve">A reconciliation of the Company’s beginning and ending valuation allowance are as follows: Fiscal Year 2024 2023 2022 Beginning balance $ 304,248 $ 294,753 $ 315,645 Additions (reductions) charged to income tax provision, net 965 963 1,929 Reductions due to divestitures, restructuring (1,877) — (5,337) Currency translation and other (16,565) 8,532 (17,484) Ending balance $ 286,771 $ 304,248 $ 294,753 </t>
        </is>
      </c>
    </row>
    <row r="8">
      <c r="A8" s="4" t="inlineStr">
        <is>
          <t>Schedule of Reconciliation of the Company's Beginning and Ending Unrecognized Income Tax Benefits</t>
        </is>
      </c>
      <c r="B8" s="4" t="inlineStr">
        <is>
          <t xml:space="preserve">A reconciliation of the Company’s beginning and ending unrecognized income tax benefits is as follows: Fiscal Year 2024 2023 2022 (in thousands) Beginning balance $ 22,702 $ 23,242 $ 32,592 Additions to tax positions for current year 2,649 3,093 4,756 Additions to tax positions for prior years 852 721 962 Reductions to tax positions for prior years (801) (4,058) (1,420) Settlements — — (10,514) Expiration of statute of limitations (362) (296) (3,134) Ending balance $ 25,040 $ 22,702 $ 23,2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28, 2024</t>
        </is>
      </c>
    </row>
    <row r="3">
      <c r="A3" s="3" t="inlineStr">
        <is>
          <t>Retirement Benefits [Abstract]</t>
        </is>
      </c>
      <c r="B3" s="4" t="inlineStr">
        <is>
          <t xml:space="preserve"> </t>
        </is>
      </c>
    </row>
    <row r="4">
      <c r="A4" s="4" t="inlineStr">
        <is>
          <t>Schedule of Reconciliation of Benefit Obligations and Plans Assets of the Company's Pension Plans</t>
        </is>
      </c>
      <c r="B4" s="4" t="inlineStr">
        <is>
          <t xml:space="preserve">The following table provides a reconciliation of benefit obligations and plan assets of the Company’s pension, DCP, and ESLIRP plans: December 28, 2024 December 30, 2023 (in thousands) Change in projected benefit obligations: Benefit obligation at beginning of year $ 224,875 $ 205,551 Service cost 2,807 2,474 Interest cost 10,417 9,941 Benefit payments (8,034) (6,239) Curtailment (7) — Settlements (74) — Transfer in due to acquisition — 1,106 Actuarial (gain) loss (10,667) 3,600 Effect of foreign exchange (3,358) 8,442 Benefit obligation at end of year $ 215,959 $ 224,875 Change in fair value of plan assets: Fair value of plan assets at beginning of year $ 203,657 $ 192,540 Actual return on plan assets (15,713) 5,578 Employer contributions 5,496 1,744 Settlements (74) — Transfer in due to acquisition — 181 Benefit payments (8,034) (6,239) Effect of foreign exchange (2,685) 9,853 Fair value of plan assets at end of year $ 182,647 $ 203,657 Net balance sheet liability $ 33,312 $ 21,218 Amounts recognized in balance sheet: Noncurrent assets $ 31,628 $ 36,957 Current liabilities 873 1,164 Noncurrent liabilities 64,067 57,011 </t>
        </is>
      </c>
    </row>
    <row r="5">
      <c r="A5" s="4" t="inlineStr">
        <is>
          <t>Schedule of Amounts Recognized in Accumulated Other Comprehensive Loss Related to the Company's Pensions Plans</t>
        </is>
      </c>
      <c r="B5" s="4" t="inlineStr">
        <is>
          <t xml:space="preserve">Amounts recognized in accumulated other comprehensive loss related to the Company’s pension, DCP, and ESLIRP plans are as follows: Fiscal Year 2024 2023 2022 (in thousands) Net actuarial loss $ 69,340 $ 58,855 $ 54,509 Net prior service cost (credit) (125) (121) (585) Net amount recognized $ 69,215 $ 58,734 $ 53,924 </t>
        </is>
      </c>
    </row>
    <row r="6">
      <c r="A6" s="4" t="inlineStr">
        <is>
          <t>Schedule of Accumulated Benefit Obligation and Fair of Plan Assets</t>
        </is>
      </c>
      <c r="B6" s="4" t="inlineStr">
        <is>
          <t xml:space="preserve">The accumulated benefit obligation and fair value of plan assets for the Company’s pension, DCP, and ESLIRP plans with accumulated benefit obligations in excess of plan assets are as follows: December 28, 2024 December 30, 2023 (in thousands) Accumulated benefit obligation $ 59,920 $ 54,310 Fair value of plan assets 2,901 2,824 </t>
        </is>
      </c>
    </row>
    <row r="7">
      <c r="A7" s="4" t="inlineStr">
        <is>
          <t>Schedule of Projected Benefit Obligation and Fair Value of Plan Assets</t>
        </is>
      </c>
      <c r="B7" s="4" t="inlineStr">
        <is>
          <t xml:space="preserve">The projected benefit obligation and fair value of plan assets for the Company’s pension, DCP, and ESLIRP plans with projected benefit obligations in excess of plan assets are as follows: December 28, 2024 December 30, 2023 (in thousands) Projected benefit obligation $ 68,487 $ 61,671 Fair value of plan assets 3,548 3,496 </t>
        </is>
      </c>
    </row>
    <row r="8">
      <c r="A8" s="4" t="inlineStr">
        <is>
          <t>Schedule of Components of Net Periodic Benefit Costs for the Company's Pension Plans</t>
        </is>
      </c>
      <c r="B8" s="4" t="inlineStr">
        <is>
          <t xml:space="preserve">Components of total benefit cost for the Company’s pension, DCP, and ESLIRP plans are as follows: Fiscal Year 2024 2023 2022 (in thousands) Service cost $ 2,807 $ 2,474 $ 3,213 Interest cost 10,417 9,941 6,140 Expected return on plan assets (7,077) (7,556) (7,322) Amortization of prior service credit 4 (464) (506) Amortization of net loss 1,632 1,231 2,869 Net periodic benefit cost 7,783 5,626 4,394 Settlement — — 981 Total benefit cost $ 7,783 $ 5,626 $ 5,375 </t>
        </is>
      </c>
    </row>
    <row r="9">
      <c r="A9" s="4" t="inlineStr">
        <is>
          <t>Schedule of Weighted-average Assumptions</t>
        </is>
      </c>
      <c r="B9" s="4" t="inlineStr">
        <is>
          <t>Weighted-average assumptions used to determine projected benefit obligations are as follows: December 28, 2024 December 30, 2023 Discount rate 5.2 % 4.7 % Rate of compensation increase 3.2 % 3.2 % The discount rate reflects the rate the Company would have to pay to purchase high-quality investments that would provide cash sufficient to settle its current pension obligations. Weighted-average assumptions used to determine net periodic benefit cost are as follows: December 28, 2024 December 30, 2023 December 31, 2022 Discount rate 4.7 % 4.8 % 1.8 % Expected long-term return on plan assets 3.5 % 3.9 % 2.4 % Rate of compensation increase 3.1 % 3.2 % 3.7 %</t>
        </is>
      </c>
    </row>
    <row r="10">
      <c r="A10" s="4" t="inlineStr">
        <is>
          <t>Schedule of Fair Value of the Company's Pension Plan Assets by Asset Category</t>
        </is>
      </c>
      <c r="B10" s="4" t="inlineStr">
        <is>
          <t>The fair value of the Company’s pension plan assets by asset category are as follows: December 28, 2024 December 30, 2023 Level 1 Level 2 Level 3 Total Level 1 Level 2 Level 3 Total (in thousands) Cash and cash equivalents $ 2,406 $ 25 $ — $ 2,431 $ 446 $ 798 $ — $ 1,244 Equity securities (1) — 11,962 — 11,962 — 10,701 — 10,701 Debt securities (2) — 126,965 — 126,965 — 144,822 — 144,822 Mutual funds (3) 8,507 11,080 — 19,587 9,207 10,368 — 19,575 Other (4) — 21,645 57 21,702 — 27,254 61 27,315 Total $ 10,913 $ 171,677 $ 57 $ 182,647 $ 9,653 $ 193,943 $ 61 $ 203,657 (1) This category comprises equity investments and securities held by non-U.S. pension plans valued at the quoted closing price and translated into U.S. dollars using a foreign currency exchange rate at year end. (2) This category comprises debt investments and securities held by non-U.S. pension plans valued at the quoted closing price and translated into U.S. dollars using a foreign currency exchange rate at year end. Holdings primarily include treasury securities and investment-grade corporate bonds at various durations. (3) This category comprises mutual funds valued at the net asset value of shares held by non-U.S. pension plans at year end and translated into U.S. dollars using a foreign currency exchange rate at year end. (4) This category mainly comprises fixed income securities tied to various U.K. government bond yields held by non-US pension plans valued at the net asset value of shares held at year-end and translated into U.S. dollars using a foreign currency exchange rate at year end.</t>
        </is>
      </c>
    </row>
    <row r="11">
      <c r="A11" s="4" t="inlineStr">
        <is>
          <t>Schedule of Estimated Future Benefit Payments Over the Next Five Years</t>
        </is>
      </c>
      <c r="B11" s="4" t="inlineStr">
        <is>
          <t xml:space="preserve">Estimated future benefit payments during the next five years and in the aggregate for fiscal years 2030 through 2034, are as follows. Fiscal Year Pension Plans (in thousands) 2025 $ 6,706 2026 49,809 2027 7,503 2028 8,251 2029 9,371 2030-2034 57,0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28, 2024</t>
        </is>
      </c>
    </row>
    <row r="3">
      <c r="A3" s="3" t="inlineStr">
        <is>
          <t>Share-Based Payment Arrangement [Abstract]</t>
        </is>
      </c>
      <c r="B3" s="4" t="inlineStr">
        <is>
          <t xml:space="preserve"> </t>
        </is>
      </c>
    </row>
    <row r="4">
      <c r="A4" s="4" t="inlineStr">
        <is>
          <t>Schedule of Financial Statement Line Items in Which Stock-based Compensation is Reflected</t>
        </is>
      </c>
      <c r="B4" s="4" t="inlineStr">
        <is>
          <t xml:space="preserve">The following table provides stock-based compensation by the financial statement line item in which it is reflected: Fiscal Year 2024 2023 2022 (in thousands) Cost of revenue $ 15,658 $ 15,052 $ 14,853 Selling, general and administrative 54,233 56,996 58,764 Stock-based compensation, before income taxes 69,891 72,048 73,617 Provision for income taxes (10,487) (10,907) (10,969) Stock-based compensation, net of income taxes $ 59,404 $ 61,141 $ 62,648 </t>
        </is>
      </c>
    </row>
    <row r="5">
      <c r="A5" s="4" t="inlineStr">
        <is>
          <t>Schedule of Stock Option Activity</t>
        </is>
      </c>
      <c r="B5" s="4" t="inlineStr">
        <is>
          <t xml:space="preserve">The following table summarizes stock option activity under the Company’s stock-based compensation plans: Number of shares Weighted Average Weighted Average Aggregate (in thousands) (in years) (in thousands) Options outstanding as of December 30, 2023 789 $ 218.97 Options granted 113 $ 210.81 Options exercised (158) $ 151.09 Options canceled (34) $ 252.32 Options outstanding as of December 28, 2024 710 $ 231.19 7.2 $ 1,337 Options exercisable as of December 28, 2024 407 $ 234.09 6.4 $ 1,337 Options expected to vest as of December 28, 2024 303 $ 227.29 8.3 $ — </t>
        </is>
      </c>
    </row>
    <row r="6">
      <c r="A6" s="4" t="inlineStr">
        <is>
          <t>Schedule of Weighted-average Assumptions</t>
        </is>
      </c>
      <c r="B6" s="4" t="inlineStr">
        <is>
          <t>The fair value of stock options granted was estimated using the Black-Scholes option-pricing model with the following weighted-average assumptions: Fiscal Year 2024 2023 2022 Expected life (in years) 6.0 6.0 6.0 Expected volatility 37 % 36 % 33 % Risk-free interest rate 4.4 % 3.8 % 2.7 % Expected dividend yield 0 % 0 % 0 %</t>
        </is>
      </c>
    </row>
    <row r="7">
      <c r="A7" s="4" t="inlineStr">
        <is>
          <t>Schedule of Restricted Stock and Restricted Stock Unit Activity</t>
        </is>
      </c>
      <c r="B7" s="4" t="inlineStr">
        <is>
          <t xml:space="preserve">The following table summarizes the restricted stock units activity for fiscal year 2024: Restricted Stock Units Weighted Average Grant Date Fair Value (in thousands) December 30, 2023 469 $ 212.30 Granted 241 $ 209.49 Vested (161) $ 209.62 Canceled (55) $ 214.16 December 28, 2024 494 $ 211.59 </t>
        </is>
      </c>
    </row>
    <row r="8">
      <c r="A8" s="4" t="inlineStr">
        <is>
          <t>Schedule of Information about PSUs and Related Weighted-Average Assumptions</t>
        </is>
      </c>
      <c r="B8" s="4" t="inlineStr">
        <is>
          <t>The Company utilizes a Monte Carlo simulation valuation model to value these awards. Information pertaining to the Company’s PSUs and the related estimated weighted-average assumptions used to calculate their fair value were as follows: Fiscal Year 2024 2023 2022 (shares in thousands) PSUs granted 136 146 134 Weighted average grant date fair value $ 213.99 $ 204.40 $ 210.42 Key assumptions: Expected volatility 37 % 37 % 39 % Risk-free interest rate 4.7 % 4.2 % 2.6 % Expected dividend yield 0 % 0 % 0 % Total shareholder return of 20-trading day average stock price on grant date (5.8) % (9.8) % (3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STRUCTURING AND ASSET IMPAIRMENTS (Tables)</t>
        </is>
      </c>
      <c r="B1" s="2" t="inlineStr">
        <is>
          <t>12 Months Ended</t>
        </is>
      </c>
    </row>
    <row r="2">
      <c r="B2" s="2" t="inlineStr">
        <is>
          <t>Dec. 28, 2024</t>
        </is>
      </c>
    </row>
    <row r="3">
      <c r="A3" s="3" t="inlineStr">
        <is>
          <t>Restructuring and Related Activities [Abstract]</t>
        </is>
      </c>
      <c r="B3" s="4" t="inlineStr">
        <is>
          <t xml:space="preserve"> </t>
        </is>
      </c>
    </row>
    <row r="4">
      <c r="A4" s="4" t="inlineStr">
        <is>
          <t>Schedule of Restructuring Costs</t>
        </is>
      </c>
      <c r="B4" s="4" t="inlineStr">
        <is>
          <t xml:space="preserve">The following table presents restructuring costs by reportable segment: Fiscal Year 2024 2023 2022 (in thousands) RMS $ 43,912 $ 3,479 $ 1,007 DSA 39,344 16,176 851 Manufacturing 12,874 9,138 5,126 Unallocated corporate 10,855 889 1,229 Total $ 106,985 $ 29,682 $ 8,213 The following table presents restructuring costs as included within the Company’s consolidated statements of income for fiscal years 2024, 2023 and 2022: Fiscal Year 2024 Severance and Transition Costs Asset Impairments and Other Costs Total (in thousands) Twelve Months Ended Cost of services provided (excluding amortization of intangible assets) $ 28,348 $ 26,643 $ 54,991 Cost of products sold (excluding amortization of intangible assets) 2,786 18,348 21,134 Selling, general and administrative 23,051 7,809 30,860 Total restructuring costs $ 54,185 $ 52,800 $ 106,985 Fiscal Year 2023 Severance and Transition Costs Asset Impairments and Other Costs Total (in thousands) Twelve Months Ended Cost of services provided (excluding amortization of intangible assets) $ 7,408 $ 14,812 $ 22,220 Cost of products sold (excluding amortization of intangible assets) 1,146 3,262 4,408 Selling, general and administrative 3,054 — 3,054 Total restructuring costs $ 11,608 $ 18,074 $ 29,682 Fiscal Year 2022 Severance and Transition Costs Asset Impairments and Other Costs Total (in thousands) Twelve Months Ended Cost of services provided (excluding amortization of intangible assets) $ 928 $ 1,784 $ 2,712 Cost of products sold (excluding amortization of intangible assets) 532 1,765 2,297 Selling, general and administrative 2,441 763 3,204 Total restructuring costs $ 3,901 $ 4,312 $ 8,213 </t>
        </is>
      </c>
    </row>
    <row r="5">
      <c r="A5" s="4" t="inlineStr">
        <is>
          <t>Schedule of Rollforward of Company's Severance and Retention Costs Liability</t>
        </is>
      </c>
      <c r="B5" s="4" t="inlineStr">
        <is>
          <t xml:space="preserve">The following table provides a rollforward for all of the Company’s severance and transition costs related to all restructuring activities: Severance and Transition Costs Asset Impairments Other Costs Total (in thousands) Twelve Months Ended December 31, 2022 Beginning balance $ 2,670 $ — $ 1,341 $ 4,011 Expense 3,901 2,654 1,658 8,213 Payments / utilization (6,095) — (1,162) (7,257) Other non-cash adjustments — (2,654) (893) (3,547) Foreign currency adjustments (120) — — (120) Ending Balance $ 356 $ — $ 944 $ 1,300 Twelve Months Ended December 30, 2023 Beginning balance $ 356 $ — $ 944 $ 1,300 Expense 11,608 15,543 2,531 29,682 Payments / utilization (7,800) — (1,843) (9,643) Other non-cash adjustments — (15,543) (757) (16,300) Foreign currency adjustments 11 — — 11 Ending Balance $ 4,175 $ — $ 875 $ 5,050 Twelve Months Ended December 28, 2024 Beginning balance $ 4,175 $ — $ 875 $ 5,050 Expense 54,185 40,914 11,886 106,985 Payments / utilization (33,618) — (9,721) (43,339) Other non-cash adjustments — (40,914) (2,165) (43,079) Foreign currency adjustments (273) — — (273) Ending Balance $ 24,469 $ — $ 875 $ 25,3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Schedule of Right-of-Use Lease Assets and Lease Liabilities in Condensed Financial Statements</t>
        </is>
      </c>
      <c r="B4" s="4" t="inlineStr">
        <is>
          <t>Right-of-use lease assets and lease liabilities are reported in the Company’s consolidated balance sheets as follows: December 28, 2024 December 30, 2023 (in thousands) Operating leases Operating lease right-of-use assets, net $ 412,490 $ 394,029 Other current liabilities $ 54,159 $ 54,908 Operating lease right-of-use liabilities 483,789 419,234 Total operating lease liabilities $ 537,948 $ 474,142 Finance leases Property, plant and equipment, net $ 28,900 $ 29,422 Current portion of long-term debt and finance leases $ 2,774 $ 2,398 Long-term debt, net and finance leases 25,670 26,152 Total finance lease liabilities $ 28,444 $ 28,550</t>
        </is>
      </c>
    </row>
    <row r="5">
      <c r="A5" s="4" t="inlineStr">
        <is>
          <t>Schedule of Operating and Finance Lease Costs and Supplemental Cash Flow Information</t>
        </is>
      </c>
      <c r="B5" s="4" t="inlineStr">
        <is>
          <t>The following table presents the components of operating and finance lease costs within the Company’s consolidated statements of income: Fiscal Year 2024 2023 2022 (in thousands) Operating lease costs $ 71,058 $ 65,380 $ 59,671 Finance lease costs: Amortization of right-of-use assets 3,111 2,745 3,035 Interest on lease liabilities 1,548 1,477 1,441 Short-term lease costs 3,904 3,581 2,954 Variable lease costs 29,192 22,159 13,965 Sublease income (2,156) (2,067) (1,912) Total lease costs $ 106,657 $ 93,275 $ 79,154 Other information related to leases was as follows: Supplemental cash flow information Fiscal Year 2024 2023 2022 (in thousands) Cash flows included in the measurement of lease liabilities: Operating cash flows from operating leases $ 74,732 $ 60,239 $ 48,360 Operating cash flows from finance leases 1,529 1,476 1,442 Finance cash flows from finance leases 2,917 2,297 2,257 Non-cash leases activity: Right-of-use lease assets obtained in exchange for new operating lease liabilities $ 114,740 $ 75,987 $ 189,134 Right-of-use lease assets obtained in exchange for new finance lease liabilities 3,214 — 8,179 Lease term and discount rate December 28, 2024 December 30, 2023 December 31, 2022 Weighted-average remaining lease term (in years) Operating lease 9.5 9.6 9.8 Finance lease 11.4 12.7 13.6 Weighted-average discount rate Operating lease 5.1 % 4.7 % 4.3 % Finance lease 5.3 % 5.3 % 5.3 %</t>
        </is>
      </c>
    </row>
    <row r="6">
      <c r="A6" s="4" t="inlineStr">
        <is>
          <t>Schedule of Future Minimum Lease Payments Under Non-Cancellable Operating Leases After Adoption</t>
        </is>
      </c>
      <c r="B6" s="4" t="inlineStr">
        <is>
          <t xml:space="preserve">As of December 28, 2024, maturities of operating and finance lease liabilities for each of the following five years and a total thereafter were as follows: Operating Leases Finance Leases (in thousands) 2025 $ 77,877 $ 4,207 2026 74,076 3,715 2027 75,091 3,692 2028 72,349 3,691 2029 67,662 3,027 Thereafter 324,352 20,156 Total minimum future lease payments 691,407 38,488 Less: Imputed interest 153,459 10,044 Total lease liabilities $ 537,948 $ 28,444 </t>
        </is>
      </c>
    </row>
    <row r="7">
      <c r="A7" s="4" t="inlineStr">
        <is>
          <t>Schedule of Future Minimum Lease Payments Under Non-Cancellable Finance Leases After Adoption</t>
        </is>
      </c>
      <c r="B7" s="4" t="inlineStr">
        <is>
          <t xml:space="preserve">As of December 28, 2024, maturities of operating and finance lease liabilities for each of the following five years and a total thereafter were as follows: Operating Leases Finance Leases (in thousands) 2025 $ 77,877 $ 4,207 2026 74,076 3,715 2027 75,091 3,692 2028 72,349 3,691 2029 67,662 3,027 Thereafter 324,352 20,156 Total minimum future lease payments 691,407 38,488 Less: Imputed interest 153,459 10,044 Total lease liabilities $ 537,948 $ 28,4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5" t="n">
        <v>194606</v>
      </c>
      <c r="C3" s="5" t="n">
        <v>276771</v>
      </c>
    </row>
    <row r="4">
      <c r="A4" s="4" t="inlineStr">
        <is>
          <t>Trade receivables and contract assets, net of allowances for credit losses of $18,301 and $25,722, respectively</t>
        </is>
      </c>
      <c r="B4" s="6" t="n">
        <v>720915</v>
      </c>
      <c r="C4" s="6" t="n">
        <v>780375</v>
      </c>
    </row>
    <row r="5">
      <c r="A5" s="4" t="inlineStr">
        <is>
          <t>Inventories</t>
        </is>
      </c>
      <c r="B5" s="6" t="n">
        <v>278544</v>
      </c>
      <c r="C5" s="6" t="n">
        <v>380259</v>
      </c>
    </row>
    <row r="6">
      <c r="A6" s="4" t="inlineStr">
        <is>
          <t>Prepaid assets</t>
        </is>
      </c>
      <c r="B6" s="6" t="n">
        <v>103210</v>
      </c>
      <c r="C6" s="6" t="n">
        <v>87879</v>
      </c>
    </row>
    <row r="7">
      <c r="A7" s="4" t="inlineStr">
        <is>
          <t>Other current assets</t>
        </is>
      </c>
      <c r="B7" s="6" t="n">
        <v>105796</v>
      </c>
      <c r="C7" s="6" t="n">
        <v>83378</v>
      </c>
    </row>
    <row r="8">
      <c r="A8" s="4" t="inlineStr">
        <is>
          <t>Total current assets</t>
        </is>
      </c>
      <c r="B8" s="6" t="n">
        <v>1403071</v>
      </c>
      <c r="C8" s="6" t="n">
        <v>1608662</v>
      </c>
    </row>
    <row r="9">
      <c r="A9" s="4" t="inlineStr">
        <is>
          <t>Property, plant and equipment, net</t>
        </is>
      </c>
      <c r="B9" s="6" t="n">
        <v>1604014</v>
      </c>
      <c r="C9" s="6" t="n">
        <v>1639741</v>
      </c>
    </row>
    <row r="10">
      <c r="A10" s="4" t="inlineStr">
        <is>
          <t>Venture capital and strategic equity investments</t>
        </is>
      </c>
      <c r="B10" s="6" t="n">
        <v>218350</v>
      </c>
      <c r="C10" s="6" t="n">
        <v>243811</v>
      </c>
    </row>
    <row r="11">
      <c r="A11" s="4" t="inlineStr">
        <is>
          <t>Operating lease right-of-use assets, net</t>
        </is>
      </c>
      <c r="B11" s="6" t="n">
        <v>412490</v>
      </c>
      <c r="C11" s="6" t="n">
        <v>394029</v>
      </c>
    </row>
    <row r="12">
      <c r="A12" s="4" t="inlineStr">
        <is>
          <t>Goodwill</t>
        </is>
      </c>
      <c r="B12" s="6" t="n">
        <v>2846608</v>
      </c>
      <c r="C12" s="6" t="n">
        <v>3095045</v>
      </c>
    </row>
    <row r="13">
      <c r="A13" s="4" t="inlineStr">
        <is>
          <t>Intangible assets, net</t>
        </is>
      </c>
      <c r="B13" s="6" t="n">
        <v>723400</v>
      </c>
      <c r="C13" s="6" t="n">
        <v>864051</v>
      </c>
    </row>
    <row r="14">
      <c r="A14" s="4" t="inlineStr">
        <is>
          <t>Deferred tax assets</t>
        </is>
      </c>
      <c r="B14" s="6" t="n">
        <v>42179</v>
      </c>
      <c r="C14" s="6" t="n">
        <v>40279</v>
      </c>
    </row>
    <row r="15">
      <c r="A15" s="4" t="inlineStr">
        <is>
          <t>Other assets</t>
        </is>
      </c>
      <c r="B15" s="6" t="n">
        <v>278233</v>
      </c>
      <c r="C15" s="6" t="n">
        <v>309383</v>
      </c>
    </row>
    <row r="16">
      <c r="A16" s="4" t="inlineStr">
        <is>
          <t>Total assets</t>
        </is>
      </c>
      <c r="B16" s="6" t="n">
        <v>7528345</v>
      </c>
      <c r="C16" s="6" t="n">
        <v>8195001</v>
      </c>
    </row>
    <row r="17">
      <c r="A17" s="3" t="inlineStr">
        <is>
          <t>Current liabilities:</t>
        </is>
      </c>
      <c r="B17" s="4" t="inlineStr">
        <is>
          <t xml:space="preserve"> </t>
        </is>
      </c>
      <c r="C17" s="4" t="inlineStr">
        <is>
          <t xml:space="preserve"> </t>
        </is>
      </c>
    </row>
    <row r="18">
      <c r="A18" s="4" t="inlineStr">
        <is>
          <t>Accounts payable</t>
        </is>
      </c>
      <c r="B18" s="6" t="n">
        <v>140337</v>
      </c>
      <c r="C18" s="6" t="n">
        <v>168937</v>
      </c>
    </row>
    <row r="19">
      <c r="A19" s="4" t="inlineStr">
        <is>
          <t>Accrued compensation</t>
        </is>
      </c>
      <c r="B19" s="6" t="n">
        <v>179418</v>
      </c>
      <c r="C19" s="6" t="n">
        <v>213290</v>
      </c>
    </row>
    <row r="20">
      <c r="A20" s="4" t="inlineStr">
        <is>
          <t>Deferred revenue</t>
        </is>
      </c>
      <c r="B20" s="6" t="n">
        <v>248322</v>
      </c>
      <c r="C20" s="6" t="n">
        <v>241820</v>
      </c>
    </row>
    <row r="21">
      <c r="A21" s="4" t="inlineStr">
        <is>
          <t>Accrued liabilities</t>
        </is>
      </c>
      <c r="B21" s="6" t="n">
        <v>232010</v>
      </c>
      <c r="C21" s="6" t="n">
        <v>227825</v>
      </c>
    </row>
    <row r="22">
      <c r="A22" s="4" t="inlineStr">
        <is>
          <t>Other current liabilities</t>
        </is>
      </c>
      <c r="B22" s="6" t="n">
        <v>194014</v>
      </c>
      <c r="C22" s="6" t="n">
        <v>203210</v>
      </c>
    </row>
    <row r="23">
      <c r="A23" s="4" t="inlineStr">
        <is>
          <t>Total current liabilities</t>
        </is>
      </c>
      <c r="B23" s="6" t="n">
        <v>994101</v>
      </c>
      <c r="C23" s="6" t="n">
        <v>1055082</v>
      </c>
    </row>
    <row r="24">
      <c r="A24" s="4" t="inlineStr">
        <is>
          <t>Long-term debt, net and finance leases</t>
        </is>
      </c>
      <c r="B24" s="6" t="n">
        <v>2240205</v>
      </c>
      <c r="C24" s="6" t="n">
        <v>2647147</v>
      </c>
    </row>
    <row r="25">
      <c r="A25" s="4" t="inlineStr">
        <is>
          <t>Operating lease right-of-use liabilities</t>
        </is>
      </c>
      <c r="B25" s="6" t="n">
        <v>483789</v>
      </c>
      <c r="C25" s="6" t="n">
        <v>419234</v>
      </c>
    </row>
    <row r="26">
      <c r="A26" s="4" t="inlineStr">
        <is>
          <t>Deferred tax liabilities</t>
        </is>
      </c>
      <c r="B26" s="6" t="n">
        <v>106960</v>
      </c>
      <c r="C26" s="6" t="n">
        <v>191349</v>
      </c>
    </row>
    <row r="27">
      <c r="A27" s="4" t="inlineStr">
        <is>
          <t>Other long-term liabilities</t>
        </is>
      </c>
      <c r="B27" s="6" t="n">
        <v>195212</v>
      </c>
      <c r="C27" s="6" t="n">
        <v>223191</v>
      </c>
    </row>
    <row r="28">
      <c r="A28" s="4" t="inlineStr">
        <is>
          <t>Total liabilities</t>
        </is>
      </c>
      <c r="B28" s="6" t="n">
        <v>4020267</v>
      </c>
      <c r="C28" s="6" t="n">
        <v>4536003</v>
      </c>
    </row>
    <row r="29">
      <c r="A29" s="4" t="inlineStr">
        <is>
          <t>Commitments and contingencies (Notes 2, 11, 13, and 18)</t>
        </is>
      </c>
      <c r="B29" s="4" t="inlineStr">
        <is>
          <t xml:space="preserve"> </t>
        </is>
      </c>
      <c r="C29" s="4" t="inlineStr">
        <is>
          <t xml:space="preserve"> </t>
        </is>
      </c>
    </row>
    <row r="30">
      <c r="A30" s="4" t="inlineStr">
        <is>
          <t>Redeemable noncontrolling interests</t>
        </is>
      </c>
      <c r="B30" s="6" t="n">
        <v>41126</v>
      </c>
      <c r="C30" s="6" t="n">
        <v>56722</v>
      </c>
    </row>
    <row r="31">
      <c r="A31" s="3" t="inlineStr">
        <is>
          <t>Equity:</t>
        </is>
      </c>
      <c r="B31" s="4" t="inlineStr">
        <is>
          <t xml:space="preserve"> </t>
        </is>
      </c>
      <c r="C31" s="4" t="inlineStr">
        <is>
          <t xml:space="preserve"> </t>
        </is>
      </c>
    </row>
    <row r="32">
      <c r="A32" s="4" t="inlineStr">
        <is>
          <t>Preferred stock, $0.01 par value; 20,000 shares authorized; no shares issued and outstanding</t>
        </is>
      </c>
      <c r="B32" s="6" t="n">
        <v>0</v>
      </c>
      <c r="C32" s="6" t="n">
        <v>0</v>
      </c>
    </row>
    <row r="33">
      <c r="A33" s="4" t="inlineStr">
        <is>
          <t>Common stock, $0.01 par value; 120,000 shares authorized; 51,141 shares issued and outstanding as of December 28, 2024 and 51,338 shares issued and outstanding as of December 30, 2023</t>
        </is>
      </c>
      <c r="B33" s="6" t="n">
        <v>511</v>
      </c>
      <c r="C33" s="6" t="n">
        <v>513</v>
      </c>
    </row>
    <row r="34">
      <c r="A34" s="4" t="inlineStr">
        <is>
          <t>Additional paid-in capital</t>
        </is>
      </c>
      <c r="B34" s="6" t="n">
        <v>1966237</v>
      </c>
      <c r="C34" s="6" t="n">
        <v>1905578</v>
      </c>
    </row>
    <row r="35">
      <c r="A35" s="4" t="inlineStr">
        <is>
          <t>Retained earnings</t>
        </is>
      </c>
      <c r="B35" s="6" t="n">
        <v>1812100</v>
      </c>
      <c r="C35" s="6" t="n">
        <v>1887218</v>
      </c>
    </row>
    <row r="36">
      <c r="A36" s="4" t="inlineStr">
        <is>
          <t>Treasury stock, at cost, zero shares as of December 28, 2024 and December 30, 2023</t>
        </is>
      </c>
      <c r="B36" s="6" t="n">
        <v>0</v>
      </c>
      <c r="C36" s="6" t="n">
        <v>0</v>
      </c>
    </row>
    <row r="37">
      <c r="A37" s="4" t="inlineStr">
        <is>
          <t>Accumulated other comprehensive loss</t>
        </is>
      </c>
      <c r="B37" s="6" t="n">
        <v>-317345</v>
      </c>
      <c r="C37" s="6" t="n">
        <v>-196427</v>
      </c>
    </row>
    <row r="38">
      <c r="A38" s="4" t="inlineStr">
        <is>
          <t>Total Charles River Laboratories International, Inc. equity</t>
        </is>
      </c>
      <c r="B38" s="6" t="n">
        <v>3461503</v>
      </c>
      <c r="C38" s="6" t="n">
        <v>3596882</v>
      </c>
    </row>
    <row r="39">
      <c r="A39" s="4" t="inlineStr">
        <is>
          <t>Nonredeemable noncontrolling interest</t>
        </is>
      </c>
      <c r="B39" s="6" t="n">
        <v>5449</v>
      </c>
      <c r="C39" s="6" t="n">
        <v>5394</v>
      </c>
    </row>
    <row r="40">
      <c r="A40" s="4" t="inlineStr">
        <is>
          <t>Total equity</t>
        </is>
      </c>
      <c r="B40" s="6" t="n">
        <v>3466952</v>
      </c>
      <c r="C40" s="6" t="n">
        <v>3602276</v>
      </c>
    </row>
    <row r="41">
      <c r="A41" s="4" t="inlineStr">
        <is>
          <t>Total liabilities, redeemable noncontrolling interests and equity</t>
        </is>
      </c>
      <c r="B41" s="5" t="n">
        <v>7528345</v>
      </c>
      <c r="C41" s="5" t="n">
        <v>8195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9" customWidth="1" min="2" max="2"/>
    <col width="31" customWidth="1" min="3" max="3"/>
  </cols>
  <sheetData>
    <row r="1">
      <c r="A1" s="1" t="inlineStr">
        <is>
          <t>DESCRIPTION OF BUSINESS AND SUMMARY OF SIGNIFICANT ACCOUNTING POLICIES - Narrative (Details) $ in Millions</t>
        </is>
      </c>
      <c r="B1" s="2" t="inlineStr">
        <is>
          <t>12 Months Ended</t>
        </is>
      </c>
    </row>
    <row r="2">
      <c r="B2" s="2" t="inlineStr">
        <is>
          <t>Dec. 28, 2024 USD ($) contract segment</t>
        </is>
      </c>
      <c r="C2" s="2" t="inlineStr">
        <is>
          <t>Dec. 30, 2023 USD ($) contract</t>
        </is>
      </c>
    </row>
    <row r="3">
      <c r="A3" s="3" t="inlineStr">
        <is>
          <t>Schedule of Equity Method Investments [Line Items]</t>
        </is>
      </c>
      <c r="B3" s="4" t="inlineStr">
        <is>
          <t xml:space="preserve"> </t>
        </is>
      </c>
      <c r="C3" s="4" t="inlineStr">
        <is>
          <t xml:space="preserve"> </t>
        </is>
      </c>
    </row>
    <row r="4">
      <c r="A4" s="4" t="inlineStr">
        <is>
          <t>Number of reportable segments | segment</t>
        </is>
      </c>
      <c r="B4" s="6" t="n">
        <v>3</v>
      </c>
      <c r="C4" s="4" t="inlineStr">
        <is>
          <t xml:space="preserve"> </t>
        </is>
      </c>
    </row>
    <row r="5">
      <c r="A5" s="4" t="inlineStr">
        <is>
          <t>Number of life insurance contracts | contract</t>
        </is>
      </c>
      <c r="B5" s="6" t="n">
        <v>44</v>
      </c>
      <c r="C5" s="6" t="n">
        <v>44</v>
      </c>
    </row>
    <row r="6">
      <c r="A6" s="4" t="inlineStr">
        <is>
          <t>Face value of life insurance contracts | $</t>
        </is>
      </c>
      <c r="B6" s="8" t="n">
        <v>91.3</v>
      </c>
      <c r="C6" s="8" t="n">
        <v>82.40000000000001</v>
      </c>
    </row>
    <row r="7">
      <c r="A7" s="4" t="inlineStr">
        <is>
          <t>Revenue from contract with customer, payment terms</t>
        </is>
      </c>
      <c r="B7" s="4" t="inlineStr">
        <is>
          <t>30 days</t>
        </is>
      </c>
      <c r="C7" s="4" t="inlineStr">
        <is>
          <t xml:space="preserve"> </t>
        </is>
      </c>
    </row>
    <row r="8">
      <c r="A8" s="4" t="inlineStr">
        <is>
          <t>Minimum</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Renewal term for leases</t>
        </is>
      </c>
      <c r="B10" s="4" t="inlineStr">
        <is>
          <t>1 year</t>
        </is>
      </c>
      <c r="C10" s="4" t="inlineStr">
        <is>
          <t xml:space="preserve"> </t>
        </is>
      </c>
    </row>
    <row r="11">
      <c r="A11" s="4" t="inlineStr">
        <is>
          <t>Minimum | Venture Capital Fund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Company's ownership percentage</t>
        </is>
      </c>
      <c r="B13" s="9" t="n">
        <v>0.01</v>
      </c>
      <c r="C13" s="4" t="inlineStr">
        <is>
          <t xml:space="preserve"> </t>
        </is>
      </c>
    </row>
    <row r="14">
      <c r="A14" s="4" t="inlineStr">
        <is>
          <t>Maximum</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Renewal term for leases</t>
        </is>
      </c>
      <c r="B16" s="4" t="inlineStr">
        <is>
          <t>5 years</t>
        </is>
      </c>
      <c r="C16" s="4" t="inlineStr">
        <is>
          <t xml:space="preserve"> </t>
        </is>
      </c>
    </row>
    <row r="17">
      <c r="A17" s="4" t="inlineStr">
        <is>
          <t>Maximum | Venture Capital Funds</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Company's ownership percentage</t>
        </is>
      </c>
      <c r="B19" s="9" t="n">
        <v>0.2</v>
      </c>
      <c r="C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Property, Plant and Equipment Useful Life (Details)</t>
        </is>
      </c>
      <c r="B1" s="2" t="inlineStr">
        <is>
          <t>Dec. 28, 2024</t>
        </is>
      </c>
    </row>
    <row r="2">
      <c r="A2" s="4" t="inlineStr">
        <is>
          <t>Minimum | Buildings and building improvements</t>
        </is>
      </c>
      <c r="B2" s="4" t="inlineStr">
        <is>
          <t xml:space="preserve"> </t>
        </is>
      </c>
    </row>
    <row r="3">
      <c r="A3" s="3" t="inlineStr">
        <is>
          <t>Property, Plant and Equipment [Line Items]</t>
        </is>
      </c>
      <c r="B3" s="4" t="inlineStr">
        <is>
          <t xml:space="preserve"> </t>
        </is>
      </c>
    </row>
    <row r="4">
      <c r="A4" s="4" t="inlineStr">
        <is>
          <t>Estimated Useful Lives</t>
        </is>
      </c>
      <c r="B4" s="4" t="inlineStr">
        <is>
          <t>10 years</t>
        </is>
      </c>
    </row>
    <row r="5">
      <c r="A5" s="4" t="inlineStr">
        <is>
          <t>Minimum | Machinery and equipment</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Minimum | Furniture and fixtures</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Minimum | Computer hardware and software</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Minimum | Vehicles</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Maximum | Buildings and building improvements</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40 years</t>
        </is>
      </c>
    </row>
    <row r="20">
      <c r="A20" s="4" t="inlineStr">
        <is>
          <t>Maximum | Machinery and equipment</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20 years</t>
        </is>
      </c>
    </row>
    <row r="23">
      <c r="A23" s="4" t="inlineStr">
        <is>
          <t>Maximum | Furniture and fixtures</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10 years</t>
        </is>
      </c>
    </row>
    <row r="26">
      <c r="A26" s="4" t="inlineStr">
        <is>
          <t>Maximum | Computer hardware and software</t>
        </is>
      </c>
      <c r="B26" s="4" t="inlineStr">
        <is>
          <t xml:space="preserve"> </t>
        </is>
      </c>
    </row>
    <row r="27">
      <c r="A27" s="3" t="inlineStr">
        <is>
          <t>Property, Plant and Equipment [Line Items]</t>
        </is>
      </c>
      <c r="B27" s="4" t="inlineStr">
        <is>
          <t xml:space="preserve"> </t>
        </is>
      </c>
    </row>
    <row r="28">
      <c r="A28" s="4" t="inlineStr">
        <is>
          <t>Estimated Useful Lives</t>
        </is>
      </c>
      <c r="B28" s="4" t="inlineStr">
        <is>
          <t>8 years</t>
        </is>
      </c>
    </row>
    <row r="29">
      <c r="A29" s="4" t="inlineStr">
        <is>
          <t>Maximum | Vehicles</t>
        </is>
      </c>
      <c r="B29" s="4" t="inlineStr">
        <is>
          <t xml:space="preserve"> </t>
        </is>
      </c>
    </row>
    <row r="30">
      <c r="A30" s="3" t="inlineStr">
        <is>
          <t>Property, Plant and Equipment [Line Items]</t>
        </is>
      </c>
      <c r="B30" s="4" t="inlineStr">
        <is>
          <t xml:space="preserve"> </t>
        </is>
      </c>
    </row>
    <row r="31">
      <c r="A31" s="4" t="inlineStr">
        <is>
          <t>Estimated Useful Lives</t>
        </is>
      </c>
      <c r="B31"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6" customWidth="1" min="7" max="7"/>
    <col width="14" customWidth="1" min="8" max="8"/>
  </cols>
  <sheetData>
    <row r="1">
      <c r="A1" s="1" t="inlineStr">
        <is>
          <t>ACQUISITIONS AND DIVESTITURES - Narrative (Details) - USD ($) $ in Thousands</t>
        </is>
      </c>
      <c r="D1" s="2" t="inlineStr">
        <is>
          <t>12 Months Ended</t>
        </is>
      </c>
      <c r="G1" s="2" t="inlineStr">
        <is>
          <t>23 Months Ended</t>
        </is>
      </c>
    </row>
    <row r="2">
      <c r="B2" s="2" t="inlineStr">
        <is>
          <t>Jan. 27, 2023</t>
        </is>
      </c>
      <c r="C2" s="2" t="inlineStr">
        <is>
          <t>Apr. 05, 2022</t>
        </is>
      </c>
      <c r="D2" s="2" t="inlineStr">
        <is>
          <t>Dec. 28, 2024</t>
        </is>
      </c>
      <c r="E2" s="2" t="inlineStr">
        <is>
          <t>Dec. 30, 2023</t>
        </is>
      </c>
      <c r="F2" s="2" t="inlineStr">
        <is>
          <t>Dec. 31, 2022</t>
        </is>
      </c>
      <c r="G2" s="2" t="inlineStr">
        <is>
          <t>Nov. 30, 2023</t>
        </is>
      </c>
      <c r="H2" s="2" t="inlineStr">
        <is>
          <t>Dec. 2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businesses, net of cash acquired</t>
        </is>
      </c>
      <c r="B4" s="4" t="inlineStr">
        <is>
          <t xml:space="preserve"> </t>
        </is>
      </c>
      <c r="C4" s="4" t="inlineStr">
        <is>
          <t xml:space="preserve"> </t>
        </is>
      </c>
      <c r="D4" s="5" t="n">
        <v>5479</v>
      </c>
      <c r="E4" s="5" t="n">
        <v>194785</v>
      </c>
      <c r="F4" s="5" t="n">
        <v>283392</v>
      </c>
      <c r="G4" s="4" t="inlineStr">
        <is>
          <t xml:space="preserve"> </t>
        </is>
      </c>
      <c r="H4" s="4" t="inlineStr">
        <is>
          <t xml:space="preserve"> </t>
        </is>
      </c>
    </row>
    <row r="5">
      <c r="A5" s="4" t="inlineStr">
        <is>
          <t>Gain on sale of business</t>
        </is>
      </c>
      <c r="B5" s="4" t="inlineStr">
        <is>
          <t xml:space="preserve"> </t>
        </is>
      </c>
      <c r="C5" s="4" t="inlineStr">
        <is>
          <t xml:space="preserve"> </t>
        </is>
      </c>
      <c r="D5" s="6" t="n">
        <v>-659</v>
      </c>
      <c r="E5" s="6" t="n">
        <v>-961</v>
      </c>
      <c r="F5" s="6" t="n">
        <v>123405</v>
      </c>
      <c r="G5" s="4" t="inlineStr">
        <is>
          <t xml:space="preserve"> </t>
        </is>
      </c>
      <c r="H5" s="4" t="inlineStr">
        <is>
          <t xml:space="preserve"> </t>
        </is>
      </c>
    </row>
    <row r="6">
      <c r="A6" s="4" t="inlineStr">
        <is>
          <t>Disposal Group, Disposed of by Sale, Not Discontinued Operations | Avi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ideration received from divesti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67300</v>
      </c>
    </row>
    <row r="9">
      <c r="A9" s="4" t="inlineStr">
        <is>
          <t>Contingent consideration</t>
        </is>
      </c>
      <c r="B9" s="4" t="inlineStr">
        <is>
          <t xml:space="preserve"> </t>
        </is>
      </c>
      <c r="C9" s="4" t="inlineStr">
        <is>
          <t xml:space="preserve"> </t>
        </is>
      </c>
      <c r="D9" s="6" t="n">
        <v>10300</v>
      </c>
      <c r="E9" s="4" t="inlineStr">
        <is>
          <t xml:space="preserve"> </t>
        </is>
      </c>
      <c r="F9" s="4" t="inlineStr">
        <is>
          <t xml:space="preserve"> </t>
        </is>
      </c>
      <c r="G9" s="4" t="inlineStr">
        <is>
          <t xml:space="preserve"> </t>
        </is>
      </c>
      <c r="H9" s="5" t="n">
        <v>30000</v>
      </c>
    </row>
    <row r="10">
      <c r="A10" s="4" t="inlineStr">
        <is>
          <t>Gain on sale of business</t>
        </is>
      </c>
      <c r="B10" s="4" t="inlineStr">
        <is>
          <t xml:space="preserve"> </t>
        </is>
      </c>
      <c r="C10" s="4" t="inlineStr">
        <is>
          <t xml:space="preserve"> </t>
        </is>
      </c>
      <c r="D10" s="4" t="inlineStr">
        <is>
          <t xml:space="preserve"> </t>
        </is>
      </c>
      <c r="E10" s="4" t="inlineStr">
        <is>
          <t xml:space="preserve"> </t>
        </is>
      </c>
      <c r="F10" s="5" t="n">
        <v>123400</v>
      </c>
      <c r="G10" s="4" t="inlineStr">
        <is>
          <t xml:space="preserve"> </t>
        </is>
      </c>
      <c r="H10" s="4" t="inlineStr">
        <is>
          <t xml:space="preserve"> </t>
        </is>
      </c>
    </row>
    <row r="11">
      <c r="A11" s="4" t="inlineStr">
        <is>
          <t>Noveprim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voting interests acquired</t>
        </is>
      </c>
      <c r="B13" s="4" t="inlineStr">
        <is>
          <t xml:space="preserve"> </t>
        </is>
      </c>
      <c r="C13" s="4" t="inlineStr">
        <is>
          <t xml:space="preserve"> </t>
        </is>
      </c>
      <c r="D13" s="4" t="inlineStr">
        <is>
          <t xml:space="preserve"> </t>
        </is>
      </c>
      <c r="E13" s="4" t="inlineStr">
        <is>
          <t xml:space="preserve"> </t>
        </is>
      </c>
      <c r="F13" s="4" t="inlineStr">
        <is>
          <t xml:space="preserve"> </t>
        </is>
      </c>
      <c r="G13" s="9" t="n">
        <v>0.41</v>
      </c>
      <c r="H13" s="4" t="inlineStr">
        <is>
          <t xml:space="preserve"> </t>
        </is>
      </c>
    </row>
    <row r="14">
      <c r="A14" s="4" t="inlineStr">
        <is>
          <t>Equity interest acquired</t>
        </is>
      </c>
      <c r="B14" s="4" t="inlineStr">
        <is>
          <t xml:space="preserve"> </t>
        </is>
      </c>
      <c r="C14" s="4" t="inlineStr">
        <is>
          <t xml:space="preserve"> </t>
        </is>
      </c>
      <c r="D14" s="4" t="inlineStr">
        <is>
          <t xml:space="preserve"> </t>
        </is>
      </c>
      <c r="E14" s="4" t="inlineStr">
        <is>
          <t xml:space="preserve"> </t>
        </is>
      </c>
      <c r="F14" s="4" t="inlineStr">
        <is>
          <t xml:space="preserve"> </t>
        </is>
      </c>
      <c r="G14" s="9" t="n">
        <v>0.9</v>
      </c>
      <c r="H14" s="4" t="inlineStr">
        <is>
          <t xml:space="preserve"> </t>
        </is>
      </c>
    </row>
    <row r="15">
      <c r="A15" s="4" t="inlineStr">
        <is>
          <t>Business combination, equity stake percentage</t>
        </is>
      </c>
      <c r="B15" s="4" t="inlineStr">
        <is>
          <t xml:space="preserve"> </t>
        </is>
      </c>
      <c r="C15" s="4" t="inlineStr">
        <is>
          <t xml:space="preserve"> </t>
        </is>
      </c>
      <c r="D15" s="4" t="inlineStr">
        <is>
          <t xml:space="preserve"> </t>
        </is>
      </c>
      <c r="E15" s="4" t="inlineStr">
        <is>
          <t xml:space="preserve"> </t>
        </is>
      </c>
      <c r="F15" s="9" t="n">
        <v>0.49</v>
      </c>
      <c r="G15" s="4" t="inlineStr">
        <is>
          <t xml:space="preserve"> </t>
        </is>
      </c>
      <c r="H15" s="4" t="inlineStr">
        <is>
          <t xml:space="preserve"> </t>
        </is>
      </c>
    </row>
    <row r="16">
      <c r="A16" s="4" t="inlineStr">
        <is>
          <t>Purchase of investments</t>
        </is>
      </c>
      <c r="B16" s="4" t="inlineStr">
        <is>
          <t xml:space="preserve"> </t>
        </is>
      </c>
      <c r="C16" s="4" t="inlineStr">
        <is>
          <t xml:space="preserve"> </t>
        </is>
      </c>
      <c r="D16" s="4" t="inlineStr">
        <is>
          <t xml:space="preserve"> </t>
        </is>
      </c>
      <c r="E16" s="4" t="inlineStr">
        <is>
          <t xml:space="preserve"> </t>
        </is>
      </c>
      <c r="F16" s="5" t="n">
        <v>90000</v>
      </c>
      <c r="G16" s="4" t="inlineStr">
        <is>
          <t xml:space="preserve"> </t>
        </is>
      </c>
      <c r="H16" s="4" t="inlineStr">
        <is>
          <t xml:space="preserve"> </t>
        </is>
      </c>
    </row>
    <row r="17">
      <c r="A17" s="4" t="inlineStr">
        <is>
          <t>Contingent liability</t>
        </is>
      </c>
      <c r="B17" s="4" t="inlineStr">
        <is>
          <t xml:space="preserve"> </t>
        </is>
      </c>
      <c r="C17" s="4" t="inlineStr">
        <is>
          <t xml:space="preserve"> </t>
        </is>
      </c>
      <c r="D17" s="4" t="inlineStr">
        <is>
          <t xml:space="preserve"> </t>
        </is>
      </c>
      <c r="E17" s="4" t="inlineStr">
        <is>
          <t xml:space="preserve"> </t>
        </is>
      </c>
      <c r="F17" s="6" t="n">
        <v>5000</v>
      </c>
      <c r="G17" s="4" t="inlineStr">
        <is>
          <t xml:space="preserve"> </t>
        </is>
      </c>
      <c r="H17" s="4" t="inlineStr">
        <is>
          <t xml:space="preserve"> </t>
        </is>
      </c>
    </row>
    <row r="18">
      <c r="A18" s="4" t="inlineStr">
        <is>
          <t>Purchase price</t>
        </is>
      </c>
      <c r="B18" s="4" t="inlineStr">
        <is>
          <t xml:space="preserve"> </t>
        </is>
      </c>
      <c r="C18" s="4" t="inlineStr">
        <is>
          <t xml:space="preserve"> </t>
        </is>
      </c>
      <c r="D18" s="4" t="inlineStr">
        <is>
          <t xml:space="preserve"> </t>
        </is>
      </c>
      <c r="E18" s="4" t="inlineStr">
        <is>
          <t xml:space="preserve"> </t>
        </is>
      </c>
      <c r="F18" s="4" t="inlineStr">
        <is>
          <t xml:space="preserve"> </t>
        </is>
      </c>
      <c r="G18" s="5" t="n">
        <v>392400</v>
      </c>
      <c r="H18" s="4" t="inlineStr">
        <is>
          <t xml:space="preserve"> </t>
        </is>
      </c>
    </row>
    <row r="19">
      <c r="A19" s="4" t="inlineStr">
        <is>
          <t>Additional cash paid</t>
        </is>
      </c>
      <c r="B19" s="4" t="inlineStr">
        <is>
          <t xml:space="preserve"> </t>
        </is>
      </c>
      <c r="C19" s="4" t="inlineStr">
        <is>
          <t xml:space="preserve"> </t>
        </is>
      </c>
      <c r="D19" s="4" t="inlineStr">
        <is>
          <t xml:space="preserve"> </t>
        </is>
      </c>
      <c r="E19" s="4" t="inlineStr">
        <is>
          <t xml:space="preserve"> </t>
        </is>
      </c>
      <c r="F19" s="4" t="inlineStr">
        <is>
          <t xml:space="preserve"> </t>
        </is>
      </c>
      <c r="G19" s="6" t="n">
        <v>144600</v>
      </c>
      <c r="H19" s="4" t="inlineStr">
        <is>
          <t xml:space="preserve"> </t>
        </is>
      </c>
    </row>
    <row r="20">
      <c r="A20" s="4" t="inlineStr">
        <is>
          <t>Business combination, consideration transferred, other</t>
        </is>
      </c>
      <c r="B20" s="4" t="inlineStr">
        <is>
          <t xml:space="preserve"> </t>
        </is>
      </c>
      <c r="C20" s="4" t="inlineStr">
        <is>
          <t xml:space="preserve"> </t>
        </is>
      </c>
      <c r="D20" s="4" t="inlineStr">
        <is>
          <t xml:space="preserve"> </t>
        </is>
      </c>
      <c r="E20" s="4" t="inlineStr">
        <is>
          <t xml:space="preserve"> </t>
        </is>
      </c>
      <c r="F20" s="4" t="inlineStr">
        <is>
          <t xml:space="preserve"> </t>
        </is>
      </c>
      <c r="G20" s="6" t="n">
        <v>209500</v>
      </c>
      <c r="H20" s="4" t="inlineStr">
        <is>
          <t xml:space="preserve"> </t>
        </is>
      </c>
    </row>
    <row r="21">
      <c r="A21" s="4" t="inlineStr">
        <is>
          <t>Gain in equity equal to the excess fair value of additional equity interest purchased</t>
        </is>
      </c>
      <c r="B21" s="4" t="inlineStr">
        <is>
          <t xml:space="preserve"> </t>
        </is>
      </c>
      <c r="C21" s="4" t="inlineStr">
        <is>
          <t xml:space="preserve"> </t>
        </is>
      </c>
      <c r="D21" s="6" t="n">
        <v>9800</v>
      </c>
      <c r="E21" s="4" t="inlineStr">
        <is>
          <t xml:space="preserve"> </t>
        </is>
      </c>
      <c r="F21" s="4" t="inlineStr">
        <is>
          <t xml:space="preserve"> </t>
        </is>
      </c>
      <c r="G21" s="6" t="n">
        <v>113000</v>
      </c>
      <c r="H21" s="4" t="inlineStr">
        <is>
          <t xml:space="preserve"> </t>
        </is>
      </c>
    </row>
    <row r="22">
      <c r="A22" s="4" t="inlineStr">
        <is>
          <t>Contingent consideration</t>
        </is>
      </c>
      <c r="B22" s="4" t="inlineStr">
        <is>
          <t xml:space="preserve"> </t>
        </is>
      </c>
      <c r="C22" s="4" t="inlineStr">
        <is>
          <t xml:space="preserve"> </t>
        </is>
      </c>
      <c r="D22" s="4" t="inlineStr">
        <is>
          <t xml:space="preserve"> </t>
        </is>
      </c>
      <c r="E22" s="4" t="inlineStr">
        <is>
          <t xml:space="preserve"> </t>
        </is>
      </c>
      <c r="F22" s="4" t="inlineStr">
        <is>
          <t xml:space="preserve"> </t>
        </is>
      </c>
      <c r="G22" s="6" t="n">
        <v>33300</v>
      </c>
      <c r="H22" s="4" t="inlineStr">
        <is>
          <t xml:space="preserve"> </t>
        </is>
      </c>
    </row>
    <row r="23">
      <c r="A23" s="4" t="inlineStr">
        <is>
          <t>Business combination deferred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6" t="n">
        <v>12000</v>
      </c>
      <c r="H23" s="4" t="inlineStr">
        <is>
          <t xml:space="preserve"> </t>
        </is>
      </c>
    </row>
    <row r="24">
      <c r="A24" s="4" t="inlineStr">
        <is>
          <t>Adjustments for working capital/debt</t>
        </is>
      </c>
      <c r="B24" s="4" t="inlineStr">
        <is>
          <t xml:space="preserve"> </t>
        </is>
      </c>
      <c r="C24" s="4" t="inlineStr">
        <is>
          <t xml:space="preserve"> </t>
        </is>
      </c>
      <c r="D24" s="6" t="n">
        <v>7000</v>
      </c>
      <c r="E24" s="4" t="inlineStr">
        <is>
          <t xml:space="preserve"> </t>
        </is>
      </c>
      <c r="F24" s="4" t="inlineStr">
        <is>
          <t xml:space="preserve"> </t>
        </is>
      </c>
      <c r="G24" s="6" t="n">
        <v>13800</v>
      </c>
      <c r="H24" s="4" t="inlineStr">
        <is>
          <t xml:space="preserve"> </t>
        </is>
      </c>
    </row>
    <row r="25">
      <c r="A25" s="4" t="inlineStr">
        <is>
          <t>Goodwill, purchase accounting adjustments</t>
        </is>
      </c>
      <c r="B25" s="4" t="inlineStr">
        <is>
          <t xml:space="preserve"> </t>
        </is>
      </c>
      <c r="C25" s="4" t="inlineStr">
        <is>
          <t xml:space="preserve"> </t>
        </is>
      </c>
      <c r="D25" s="6" t="n">
        <v>17600</v>
      </c>
      <c r="E25" s="4" t="inlineStr">
        <is>
          <t xml:space="preserve"> </t>
        </is>
      </c>
      <c r="F25" s="4" t="inlineStr">
        <is>
          <t xml:space="preserve"> </t>
        </is>
      </c>
      <c r="G25" s="4" t="inlineStr">
        <is>
          <t xml:space="preserve"> </t>
        </is>
      </c>
      <c r="H25" s="4" t="inlineStr">
        <is>
          <t xml:space="preserve"> </t>
        </is>
      </c>
    </row>
    <row r="26">
      <c r="A26" s="4" t="inlineStr">
        <is>
          <t>Consideration contingent upon future performance</t>
        </is>
      </c>
      <c r="B26" s="4" t="inlineStr">
        <is>
          <t xml:space="preserve"> </t>
        </is>
      </c>
      <c r="C26" s="4" t="inlineStr">
        <is>
          <t xml:space="preserve"> </t>
        </is>
      </c>
      <c r="D26" s="4" t="inlineStr">
        <is>
          <t xml:space="preserve"> </t>
        </is>
      </c>
      <c r="E26" s="4" t="inlineStr">
        <is>
          <t xml:space="preserve"> </t>
        </is>
      </c>
      <c r="F26" s="4" t="inlineStr">
        <is>
          <t xml:space="preserve"> </t>
        </is>
      </c>
      <c r="G26" s="5" t="n">
        <v>55000</v>
      </c>
      <c r="H26" s="4" t="inlineStr">
        <is>
          <t xml:space="preserve"> </t>
        </is>
      </c>
    </row>
    <row r="27">
      <c r="A27" s="4" t="inlineStr">
        <is>
          <t>Business combination, remaining equity to purchase</t>
        </is>
      </c>
      <c r="B27" s="4" t="inlineStr">
        <is>
          <t xml:space="preserve"> </t>
        </is>
      </c>
      <c r="C27" s="4" t="inlineStr">
        <is>
          <t xml:space="preserve"> </t>
        </is>
      </c>
      <c r="D27" s="4" t="inlineStr">
        <is>
          <t xml:space="preserve"> </t>
        </is>
      </c>
      <c r="E27" s="4" t="inlineStr">
        <is>
          <t xml:space="preserve"> </t>
        </is>
      </c>
      <c r="F27" s="4" t="inlineStr">
        <is>
          <t xml:space="preserve"> </t>
        </is>
      </c>
      <c r="G27" s="9" t="n">
        <v>0.1</v>
      </c>
      <c r="H27" s="4" t="inlineStr">
        <is>
          <t xml:space="preserve"> </t>
        </is>
      </c>
    </row>
    <row r="28">
      <c r="A28" s="4" t="inlineStr">
        <is>
          <t>Call option term, period after sixth annivers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 month</t>
        </is>
      </c>
      <c r="H28" s="4" t="inlineStr">
        <is>
          <t xml:space="preserve"> </t>
        </is>
      </c>
    </row>
    <row r="29">
      <c r="A29" s="4" t="inlineStr">
        <is>
          <t>Put option term, period after first annivers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2 months</t>
        </is>
      </c>
      <c r="H29" s="4" t="inlineStr">
        <is>
          <t xml:space="preserve"> </t>
        </is>
      </c>
    </row>
    <row r="30">
      <c r="A30" s="4" t="inlineStr">
        <is>
          <t>Transaction and integration costs</t>
        </is>
      </c>
      <c r="B30" s="4" t="inlineStr">
        <is>
          <t xml:space="preserve"> </t>
        </is>
      </c>
      <c r="C30" s="4" t="inlineStr">
        <is>
          <t xml:space="preserve"> </t>
        </is>
      </c>
      <c r="D30" s="6" t="n">
        <v>1500</v>
      </c>
      <c r="E30" s="6" t="n">
        <v>4200</v>
      </c>
      <c r="F30" s="4" t="inlineStr">
        <is>
          <t xml:space="preserve"> </t>
        </is>
      </c>
      <c r="G30" s="4" t="inlineStr">
        <is>
          <t xml:space="preserve"> </t>
        </is>
      </c>
      <c r="H30" s="4" t="inlineStr">
        <is>
          <t xml:space="preserve"> </t>
        </is>
      </c>
    </row>
    <row r="31">
      <c r="A31" s="4" t="inlineStr">
        <is>
          <t>Total purchase price allocation</t>
        </is>
      </c>
      <c r="B31" s="4" t="inlineStr">
        <is>
          <t xml:space="preserve"> </t>
        </is>
      </c>
      <c r="C31" s="4" t="inlineStr">
        <is>
          <t xml:space="preserve"> </t>
        </is>
      </c>
      <c r="D31" s="4" t="inlineStr">
        <is>
          <t xml:space="preserve"> </t>
        </is>
      </c>
      <c r="E31" s="4" t="inlineStr">
        <is>
          <t xml:space="preserve"> </t>
        </is>
      </c>
      <c r="F31" s="4" t="inlineStr">
        <is>
          <t xml:space="preserve"> </t>
        </is>
      </c>
      <c r="G31" s="5" t="n">
        <v>392404</v>
      </c>
      <c r="H31" s="4" t="inlineStr">
        <is>
          <t xml:space="preserve"> </t>
        </is>
      </c>
    </row>
    <row r="32">
      <c r="A32" s="4" t="inlineStr">
        <is>
          <t>Noveprim Group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usiness combination, redemption price</t>
        </is>
      </c>
      <c r="B34" s="4" t="inlineStr">
        <is>
          <t xml:space="preserve"> </t>
        </is>
      </c>
      <c r="C34" s="4" t="inlineStr">
        <is>
          <t xml:space="preserve"> </t>
        </is>
      </c>
      <c r="D34" s="4" t="inlineStr">
        <is>
          <t xml:space="preserve"> </t>
        </is>
      </c>
      <c r="E34" s="4" t="inlineStr">
        <is>
          <t xml:space="preserve"> </t>
        </is>
      </c>
      <c r="F34" s="4" t="inlineStr">
        <is>
          <t xml:space="preserve"> </t>
        </is>
      </c>
      <c r="G34" s="6" t="n">
        <v>47000</v>
      </c>
      <c r="H34" s="4" t="inlineStr">
        <is>
          <t xml:space="preserve"> </t>
        </is>
      </c>
    </row>
    <row r="35">
      <c r="A35" s="4" t="inlineStr">
        <is>
          <t>Noveprim Group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usiness combination, redemption price</t>
        </is>
      </c>
      <c r="B37" s="4" t="inlineStr">
        <is>
          <t xml:space="preserve"> </t>
        </is>
      </c>
      <c r="C37" s="4" t="inlineStr">
        <is>
          <t xml:space="preserve"> </t>
        </is>
      </c>
      <c r="D37" s="4" t="inlineStr">
        <is>
          <t xml:space="preserve"> </t>
        </is>
      </c>
      <c r="E37" s="4" t="inlineStr">
        <is>
          <t xml:space="preserve"> </t>
        </is>
      </c>
      <c r="F37" s="4" t="inlineStr">
        <is>
          <t xml:space="preserve"> </t>
        </is>
      </c>
      <c r="G37" s="5" t="n">
        <v>54000</v>
      </c>
      <c r="H37" s="4" t="inlineStr">
        <is>
          <t xml:space="preserve"> </t>
        </is>
      </c>
    </row>
    <row r="38">
      <c r="A38" s="4" t="inlineStr">
        <is>
          <t>SAMDI Tech,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usiness combination, equity stake percentage</t>
        </is>
      </c>
      <c r="B40" s="9" t="n">
        <v>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ransaction and integration costs</t>
        </is>
      </c>
      <c r="B41" s="4" t="inlineStr">
        <is>
          <t xml:space="preserve"> </t>
        </is>
      </c>
      <c r="C41" s="4" t="inlineStr">
        <is>
          <t xml:space="preserve"> </t>
        </is>
      </c>
      <c r="D41" s="5" t="n">
        <v>0</v>
      </c>
      <c r="E41" s="6" t="n">
        <v>900</v>
      </c>
      <c r="F41" s="4" t="inlineStr">
        <is>
          <t xml:space="preserve"> </t>
        </is>
      </c>
      <c r="G41" s="4" t="inlineStr">
        <is>
          <t xml:space="preserve"> </t>
        </is>
      </c>
      <c r="H41" s="4" t="inlineStr">
        <is>
          <t xml:space="preserve"> </t>
        </is>
      </c>
    </row>
    <row r="42">
      <c r="A42" s="4" t="inlineStr">
        <is>
          <t>Payments to acquire businesses, net of cash acquired</t>
        </is>
      </c>
      <c r="B42" s="5" t="n">
        <v>628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acquired</t>
        </is>
      </c>
      <c r="B43" s="6" t="n">
        <v>4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alue of previously owned interest in acquiree</t>
        </is>
      </c>
      <c r="B44" s="6" t="n">
        <v>126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purchase price allocation</t>
        </is>
      </c>
      <c r="B45" s="5" t="n">
        <v>62801</v>
      </c>
      <c r="C45" s="5" t="n">
        <v>28452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plora BioLab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ransaction and integration costs</t>
        </is>
      </c>
      <c r="B48" s="4" t="inlineStr">
        <is>
          <t xml:space="preserve"> </t>
        </is>
      </c>
      <c r="C48" s="4" t="inlineStr">
        <is>
          <t xml:space="preserve"> </t>
        </is>
      </c>
      <c r="D48" s="4" t="inlineStr">
        <is>
          <t xml:space="preserve"> </t>
        </is>
      </c>
      <c r="E48" s="5" t="n">
        <v>2900</v>
      </c>
      <c r="F48" s="5" t="n">
        <v>7500</v>
      </c>
      <c r="G48" s="4" t="inlineStr">
        <is>
          <t xml:space="preserve"> </t>
        </is>
      </c>
      <c r="H48" s="4" t="inlineStr">
        <is>
          <t xml:space="preserve"> </t>
        </is>
      </c>
    </row>
    <row r="49">
      <c r="A49" s="4" t="inlineStr">
        <is>
          <t>Cash acquired</t>
        </is>
      </c>
      <c r="B49" s="4" t="inlineStr">
        <is>
          <t xml:space="preserve"> </t>
        </is>
      </c>
      <c r="C49" s="6" t="n">
        <v>66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purchase price allocation</t>
        </is>
      </c>
      <c r="B50" s="4" t="inlineStr">
        <is>
          <t xml:space="preserve"> </t>
        </is>
      </c>
      <c r="C50" s="5" t="n">
        <v>284500</v>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Purchase Price Allocations (Details) - USD ($) $ in Thousands</t>
        </is>
      </c>
      <c r="B1" s="2" t="inlineStr">
        <is>
          <t>Dec. 28, 2024</t>
        </is>
      </c>
      <c r="C1" s="2" t="inlineStr">
        <is>
          <t>Dec. 30, 2023</t>
        </is>
      </c>
      <c r="D1" s="2" t="inlineStr">
        <is>
          <t>Nov. 30, 2023</t>
        </is>
      </c>
      <c r="E1" s="2" t="inlineStr">
        <is>
          <t>Jan. 27, 2023</t>
        </is>
      </c>
      <c r="F1" s="2" t="inlineStr">
        <is>
          <t>Apr. 05,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ntories</t>
        </is>
      </c>
      <c r="B3" s="4" t="inlineStr">
        <is>
          <t xml:space="preserve"> </t>
        </is>
      </c>
      <c r="C3" s="4" t="inlineStr">
        <is>
          <t xml:space="preserve"> </t>
        </is>
      </c>
      <c r="D3" s="4" t="inlineStr">
        <is>
          <t xml:space="preserve"> </t>
        </is>
      </c>
      <c r="E3" s="5" t="n">
        <v>0</v>
      </c>
      <c r="F3" s="4" t="inlineStr">
        <is>
          <t xml:space="preserve"> </t>
        </is>
      </c>
    </row>
    <row r="4">
      <c r="A4" s="4" t="inlineStr">
        <is>
          <t>Goodwill</t>
        </is>
      </c>
      <c r="B4" s="5" t="n">
        <v>2846608</v>
      </c>
      <c r="C4" s="5" t="n">
        <v>3095045</v>
      </c>
      <c r="D4" s="4" t="inlineStr">
        <is>
          <t xml:space="preserve"> </t>
        </is>
      </c>
      <c r="E4" s="4" t="inlineStr">
        <is>
          <t xml:space="preserve"> </t>
        </is>
      </c>
      <c r="F4" s="4" t="inlineStr">
        <is>
          <t xml:space="preserve"> </t>
        </is>
      </c>
    </row>
    <row r="5">
      <c r="A5" s="4" t="inlineStr">
        <is>
          <t>Redeemable noncontrolling interest</t>
        </is>
      </c>
      <c r="B5" s="4" t="inlineStr">
        <is>
          <t xml:space="preserve"> </t>
        </is>
      </c>
      <c r="C5" s="4" t="inlineStr">
        <is>
          <t xml:space="preserve"> </t>
        </is>
      </c>
      <c r="D5" s="4" t="inlineStr">
        <is>
          <t xml:space="preserve"> </t>
        </is>
      </c>
      <c r="E5" s="6" t="n">
        <v>0</v>
      </c>
      <c r="F5" s="4" t="inlineStr">
        <is>
          <t xml:space="preserve"> </t>
        </is>
      </c>
    </row>
    <row r="6">
      <c r="A6" s="4" t="inlineStr">
        <is>
          <t>Noveprim Grou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ontrolling ownership interest</t>
        </is>
      </c>
      <c r="B8" s="9" t="n">
        <v>0.1</v>
      </c>
      <c r="C8" s="4" t="inlineStr">
        <is>
          <t xml:space="preserve"> </t>
        </is>
      </c>
      <c r="D8" s="4" t="inlineStr">
        <is>
          <t xml:space="preserve"> </t>
        </is>
      </c>
      <c r="E8" s="4" t="inlineStr">
        <is>
          <t xml:space="preserve"> </t>
        </is>
      </c>
      <c r="F8" s="4" t="inlineStr">
        <is>
          <t xml:space="preserve"> </t>
        </is>
      </c>
    </row>
    <row r="9">
      <c r="A9" s="4" t="inlineStr">
        <is>
          <t>Noveprim Grou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de receivables</t>
        </is>
      </c>
      <c r="B11" s="4" t="inlineStr">
        <is>
          <t xml:space="preserve"> </t>
        </is>
      </c>
      <c r="C11" s="4" t="inlineStr">
        <is>
          <t xml:space="preserve"> </t>
        </is>
      </c>
      <c r="D11" s="5" t="n">
        <v>1308</v>
      </c>
      <c r="E11" s="4" t="inlineStr">
        <is>
          <t xml:space="preserve"> </t>
        </is>
      </c>
      <c r="F11" s="4" t="inlineStr">
        <is>
          <t xml:space="preserve"> </t>
        </is>
      </c>
    </row>
    <row r="12">
      <c r="A12" s="4" t="inlineStr">
        <is>
          <t>Inventories</t>
        </is>
      </c>
      <c r="B12" s="4" t="inlineStr">
        <is>
          <t xml:space="preserve"> </t>
        </is>
      </c>
      <c r="C12" s="4" t="inlineStr">
        <is>
          <t xml:space="preserve"> </t>
        </is>
      </c>
      <c r="D12" s="6" t="n">
        <v>66500</v>
      </c>
      <c r="E12" s="4" t="inlineStr">
        <is>
          <t xml:space="preserve"> </t>
        </is>
      </c>
      <c r="F12" s="4" t="inlineStr">
        <is>
          <t xml:space="preserve"> </t>
        </is>
      </c>
    </row>
    <row r="13">
      <c r="A13" s="4" t="inlineStr">
        <is>
          <t>Other current assets (excluding cash)</t>
        </is>
      </c>
      <c r="B13" s="4" t="inlineStr">
        <is>
          <t xml:space="preserve"> </t>
        </is>
      </c>
      <c r="C13" s="4" t="inlineStr">
        <is>
          <t xml:space="preserve"> </t>
        </is>
      </c>
      <c r="D13" s="6" t="n">
        <v>3261</v>
      </c>
      <c r="E13" s="4" t="inlineStr">
        <is>
          <t xml:space="preserve"> </t>
        </is>
      </c>
      <c r="F13" s="4" t="inlineStr">
        <is>
          <t xml:space="preserve"> </t>
        </is>
      </c>
    </row>
    <row r="14">
      <c r="A14" s="4" t="inlineStr">
        <is>
          <t>Property, plant and equipment</t>
        </is>
      </c>
      <c r="B14" s="4" t="inlineStr">
        <is>
          <t xml:space="preserve"> </t>
        </is>
      </c>
      <c r="C14" s="4" t="inlineStr">
        <is>
          <t xml:space="preserve"> </t>
        </is>
      </c>
      <c r="D14" s="6" t="n">
        <v>36154</v>
      </c>
      <c r="E14" s="4" t="inlineStr">
        <is>
          <t xml:space="preserve"> </t>
        </is>
      </c>
      <c r="F14" s="4" t="inlineStr">
        <is>
          <t xml:space="preserve"> </t>
        </is>
      </c>
    </row>
    <row r="15">
      <c r="A15" s="4" t="inlineStr">
        <is>
          <t>Operating lease right-of-use asset, net</t>
        </is>
      </c>
      <c r="B15" s="4" t="inlineStr">
        <is>
          <t xml:space="preserve"> </t>
        </is>
      </c>
      <c r="C15" s="4" t="inlineStr">
        <is>
          <t xml:space="preserve"> </t>
        </is>
      </c>
      <c r="D15" s="6" t="n">
        <v>104</v>
      </c>
      <c r="E15" s="4" t="inlineStr">
        <is>
          <t xml:space="preserve"> </t>
        </is>
      </c>
      <c r="F15" s="4" t="inlineStr">
        <is>
          <t xml:space="preserve"> </t>
        </is>
      </c>
    </row>
    <row r="16">
      <c r="A16" s="4" t="inlineStr">
        <is>
          <t>Goodwill</t>
        </is>
      </c>
      <c r="B16" s="4" t="inlineStr">
        <is>
          <t xml:space="preserve"> </t>
        </is>
      </c>
      <c r="C16" s="4" t="inlineStr">
        <is>
          <t xml:space="preserve"> </t>
        </is>
      </c>
      <c r="D16" s="6" t="n">
        <v>190024</v>
      </c>
      <c r="E16" s="4" t="inlineStr">
        <is>
          <t xml:space="preserve"> </t>
        </is>
      </c>
      <c r="F16" s="4" t="inlineStr">
        <is>
          <t xml:space="preserve"> </t>
        </is>
      </c>
    </row>
    <row r="17">
      <c r="A17" s="4" t="inlineStr">
        <is>
          <t>Definite-lived intangible assets</t>
        </is>
      </c>
      <c r="B17" s="4" t="inlineStr">
        <is>
          <t xml:space="preserve"> </t>
        </is>
      </c>
      <c r="C17" s="4" t="inlineStr">
        <is>
          <t xml:space="preserve"> </t>
        </is>
      </c>
      <c r="D17" s="6" t="n">
        <v>9500</v>
      </c>
      <c r="E17" s="4" t="inlineStr">
        <is>
          <t xml:space="preserve"> </t>
        </is>
      </c>
      <c r="F17" s="4" t="inlineStr">
        <is>
          <t xml:space="preserve"> </t>
        </is>
      </c>
    </row>
    <row r="18">
      <c r="A18" s="4" t="inlineStr">
        <is>
          <t>Other long-term assets</t>
        </is>
      </c>
      <c r="B18" s="4" t="inlineStr">
        <is>
          <t xml:space="preserve"> </t>
        </is>
      </c>
      <c r="C18" s="4" t="inlineStr">
        <is>
          <t xml:space="preserve"> </t>
        </is>
      </c>
      <c r="D18" s="6" t="n">
        <v>167907</v>
      </c>
      <c r="E18" s="4" t="inlineStr">
        <is>
          <t xml:space="preserve"> </t>
        </is>
      </c>
      <c r="F18" s="4" t="inlineStr">
        <is>
          <t xml:space="preserve"> </t>
        </is>
      </c>
    </row>
    <row r="19">
      <c r="A19" s="4" t="inlineStr">
        <is>
          <t>Deferred revenue</t>
        </is>
      </c>
      <c r="B19" s="4" t="inlineStr">
        <is>
          <t xml:space="preserve"> </t>
        </is>
      </c>
      <c r="C19" s="4" t="inlineStr">
        <is>
          <t xml:space="preserve"> </t>
        </is>
      </c>
      <c r="D19" s="6" t="n">
        <v>0</v>
      </c>
      <c r="E19" s="4" t="inlineStr">
        <is>
          <t xml:space="preserve"> </t>
        </is>
      </c>
      <c r="F19" s="4" t="inlineStr">
        <is>
          <t xml:space="preserve"> </t>
        </is>
      </c>
    </row>
    <row r="20">
      <c r="A20" s="4" t="inlineStr">
        <is>
          <t>Other current liabilities</t>
        </is>
      </c>
      <c r="B20" s="4" t="inlineStr">
        <is>
          <t xml:space="preserve"> </t>
        </is>
      </c>
      <c r="C20" s="4" t="inlineStr">
        <is>
          <t xml:space="preserve"> </t>
        </is>
      </c>
      <c r="D20" s="6" t="n">
        <v>-16268</v>
      </c>
      <c r="E20" s="4" t="inlineStr">
        <is>
          <t xml:space="preserve"> </t>
        </is>
      </c>
      <c r="F20" s="4" t="inlineStr">
        <is>
          <t xml:space="preserve"> </t>
        </is>
      </c>
    </row>
    <row r="21">
      <c r="A21" s="4" t="inlineStr">
        <is>
          <t>Operating lease right-of-use liabilities (Long-term)</t>
        </is>
      </c>
      <c r="B21" s="4" t="inlineStr">
        <is>
          <t xml:space="preserve"> </t>
        </is>
      </c>
      <c r="C21" s="4" t="inlineStr">
        <is>
          <t xml:space="preserve"> </t>
        </is>
      </c>
      <c r="D21" s="6" t="n">
        <v>-97</v>
      </c>
      <c r="E21" s="4" t="inlineStr">
        <is>
          <t xml:space="preserve"> </t>
        </is>
      </c>
      <c r="F21" s="4" t="inlineStr">
        <is>
          <t xml:space="preserve"> </t>
        </is>
      </c>
    </row>
    <row r="22">
      <c r="A22" s="4" t="inlineStr">
        <is>
          <t>Deferred tax liabilities</t>
        </is>
      </c>
      <c r="B22" s="4" t="inlineStr">
        <is>
          <t xml:space="preserve"> </t>
        </is>
      </c>
      <c r="C22" s="4" t="inlineStr">
        <is>
          <t xml:space="preserve"> </t>
        </is>
      </c>
      <c r="D22" s="6" t="n">
        <v>-12984</v>
      </c>
      <c r="E22" s="4" t="inlineStr">
        <is>
          <t xml:space="preserve"> </t>
        </is>
      </c>
      <c r="F22" s="4" t="inlineStr">
        <is>
          <t xml:space="preserve"> </t>
        </is>
      </c>
    </row>
    <row r="23">
      <c r="A23" s="4" t="inlineStr">
        <is>
          <t>Other long-term liabilities</t>
        </is>
      </c>
      <c r="B23" s="4" t="inlineStr">
        <is>
          <t xml:space="preserve"> </t>
        </is>
      </c>
      <c r="C23" s="4" t="inlineStr">
        <is>
          <t xml:space="preserve"> </t>
        </is>
      </c>
      <c r="D23" s="6" t="n">
        <v>-7579</v>
      </c>
      <c r="E23" s="4" t="inlineStr">
        <is>
          <t xml:space="preserve"> </t>
        </is>
      </c>
      <c r="F23" s="4" t="inlineStr">
        <is>
          <t xml:space="preserve"> </t>
        </is>
      </c>
    </row>
    <row r="24">
      <c r="A24" s="4" t="inlineStr">
        <is>
          <t>Redeemable noncontrolling interest</t>
        </is>
      </c>
      <c r="B24" s="4" t="inlineStr">
        <is>
          <t xml:space="preserve"> </t>
        </is>
      </c>
      <c r="C24" s="4" t="inlineStr">
        <is>
          <t xml:space="preserve"> </t>
        </is>
      </c>
      <c r="D24" s="6" t="n">
        <v>-45426</v>
      </c>
      <c r="E24" s="4" t="inlineStr">
        <is>
          <t xml:space="preserve"> </t>
        </is>
      </c>
      <c r="F24" s="4" t="inlineStr">
        <is>
          <t xml:space="preserve"> </t>
        </is>
      </c>
    </row>
    <row r="25">
      <c r="A25" s="4" t="inlineStr">
        <is>
          <t>Total purchase price allocation</t>
        </is>
      </c>
      <c r="B25" s="4" t="inlineStr">
        <is>
          <t xml:space="preserve"> </t>
        </is>
      </c>
      <c r="C25" s="4" t="inlineStr">
        <is>
          <t xml:space="preserve"> </t>
        </is>
      </c>
      <c r="D25" s="6" t="n">
        <v>392404</v>
      </c>
      <c r="E25" s="4" t="inlineStr">
        <is>
          <t xml:space="preserve"> </t>
        </is>
      </c>
      <c r="F25" s="4" t="inlineStr">
        <is>
          <t xml:space="preserve"> </t>
        </is>
      </c>
    </row>
    <row r="26">
      <c r="A26" s="4" t="inlineStr">
        <is>
          <t>Biological assets</t>
        </is>
      </c>
      <c r="B26" s="4" t="inlineStr">
        <is>
          <t xml:space="preserve"> </t>
        </is>
      </c>
      <c r="C26" s="4" t="inlineStr">
        <is>
          <t xml:space="preserve"> </t>
        </is>
      </c>
      <c r="D26" s="5" t="n">
        <v>167800</v>
      </c>
      <c r="E26" s="4" t="inlineStr">
        <is>
          <t xml:space="preserve"> </t>
        </is>
      </c>
      <c r="F26" s="4" t="inlineStr">
        <is>
          <t xml:space="preserve"> </t>
        </is>
      </c>
    </row>
    <row r="27">
      <c r="A27" s="4" t="inlineStr">
        <is>
          <t>Biological assets, useful life</t>
        </is>
      </c>
      <c r="B27" s="4" t="inlineStr">
        <is>
          <t xml:space="preserve"> </t>
        </is>
      </c>
      <c r="C27" s="4" t="inlineStr">
        <is>
          <t xml:space="preserve"> </t>
        </is>
      </c>
      <c r="D27" s="4" t="inlineStr">
        <is>
          <t>8 years</t>
        </is>
      </c>
      <c r="E27" s="4" t="inlineStr">
        <is>
          <t xml:space="preserve"> </t>
        </is>
      </c>
      <c r="F27" s="4" t="inlineStr">
        <is>
          <t xml:space="preserve"> </t>
        </is>
      </c>
    </row>
    <row r="28">
      <c r="A28" s="4" t="inlineStr">
        <is>
          <t>SAMDI Tech, In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rade receivables</t>
        </is>
      </c>
      <c r="B30" s="4" t="inlineStr">
        <is>
          <t xml:space="preserve"> </t>
        </is>
      </c>
      <c r="C30" s="4" t="inlineStr">
        <is>
          <t xml:space="preserve"> </t>
        </is>
      </c>
      <c r="D30" s="4" t="inlineStr">
        <is>
          <t xml:space="preserve"> </t>
        </is>
      </c>
      <c r="E30" s="6" t="n">
        <v>513</v>
      </c>
      <c r="F30" s="4" t="inlineStr">
        <is>
          <t xml:space="preserve"> </t>
        </is>
      </c>
    </row>
    <row r="31">
      <c r="A31" s="4" t="inlineStr">
        <is>
          <t>Other current assets (excluding cash)</t>
        </is>
      </c>
      <c r="B31" s="4" t="inlineStr">
        <is>
          <t xml:space="preserve"> </t>
        </is>
      </c>
      <c r="C31" s="4" t="inlineStr">
        <is>
          <t xml:space="preserve"> </t>
        </is>
      </c>
      <c r="D31" s="4" t="inlineStr">
        <is>
          <t xml:space="preserve"> </t>
        </is>
      </c>
      <c r="E31" s="6" t="n">
        <v>75</v>
      </c>
      <c r="F31" s="4" t="inlineStr">
        <is>
          <t xml:space="preserve"> </t>
        </is>
      </c>
    </row>
    <row r="32">
      <c r="A32" s="4" t="inlineStr">
        <is>
          <t>Property, plant and equipment</t>
        </is>
      </c>
      <c r="B32" s="4" t="inlineStr">
        <is>
          <t xml:space="preserve"> </t>
        </is>
      </c>
      <c r="C32" s="4" t="inlineStr">
        <is>
          <t xml:space="preserve"> </t>
        </is>
      </c>
      <c r="D32" s="4" t="inlineStr">
        <is>
          <t xml:space="preserve"> </t>
        </is>
      </c>
      <c r="E32" s="6" t="n">
        <v>593</v>
      </c>
      <c r="F32" s="4" t="inlineStr">
        <is>
          <t xml:space="preserve"> </t>
        </is>
      </c>
    </row>
    <row r="33">
      <c r="A33" s="4" t="inlineStr">
        <is>
          <t>Operating lease right-of-use asset, net</t>
        </is>
      </c>
      <c r="B33" s="4" t="inlineStr">
        <is>
          <t xml:space="preserve"> </t>
        </is>
      </c>
      <c r="C33" s="4" t="inlineStr">
        <is>
          <t xml:space="preserve"> </t>
        </is>
      </c>
      <c r="D33" s="4" t="inlineStr">
        <is>
          <t xml:space="preserve"> </t>
        </is>
      </c>
      <c r="E33" s="6" t="n">
        <v>0</v>
      </c>
      <c r="F33" s="4" t="inlineStr">
        <is>
          <t xml:space="preserve"> </t>
        </is>
      </c>
    </row>
    <row r="34">
      <c r="A34" s="4" t="inlineStr">
        <is>
          <t>Goodwill</t>
        </is>
      </c>
      <c r="B34" s="4" t="inlineStr">
        <is>
          <t xml:space="preserve"> </t>
        </is>
      </c>
      <c r="C34" s="4" t="inlineStr">
        <is>
          <t xml:space="preserve"> </t>
        </is>
      </c>
      <c r="D34" s="4" t="inlineStr">
        <is>
          <t xml:space="preserve"> </t>
        </is>
      </c>
      <c r="E34" s="6" t="n">
        <v>37129</v>
      </c>
      <c r="F34" s="4" t="inlineStr">
        <is>
          <t xml:space="preserve"> </t>
        </is>
      </c>
    </row>
    <row r="35">
      <c r="A35" s="4" t="inlineStr">
        <is>
          <t>Definite-lived intangible assets</t>
        </is>
      </c>
      <c r="B35" s="4" t="inlineStr">
        <is>
          <t xml:space="preserve"> </t>
        </is>
      </c>
      <c r="C35" s="4" t="inlineStr">
        <is>
          <t xml:space="preserve"> </t>
        </is>
      </c>
      <c r="D35" s="4" t="inlineStr">
        <is>
          <t xml:space="preserve"> </t>
        </is>
      </c>
      <c r="E35" s="6" t="n">
        <v>33070</v>
      </c>
      <c r="F35" s="4" t="inlineStr">
        <is>
          <t xml:space="preserve"> </t>
        </is>
      </c>
    </row>
    <row r="36">
      <c r="A36" s="4" t="inlineStr">
        <is>
          <t>Other long-term assets</t>
        </is>
      </c>
      <c r="B36" s="4" t="inlineStr">
        <is>
          <t xml:space="preserve"> </t>
        </is>
      </c>
      <c r="C36" s="4" t="inlineStr">
        <is>
          <t xml:space="preserve"> </t>
        </is>
      </c>
      <c r="D36" s="4" t="inlineStr">
        <is>
          <t xml:space="preserve"> </t>
        </is>
      </c>
      <c r="E36" s="6" t="n">
        <v>6</v>
      </c>
      <c r="F36" s="4" t="inlineStr">
        <is>
          <t xml:space="preserve"> </t>
        </is>
      </c>
    </row>
    <row r="37">
      <c r="A37" s="4" t="inlineStr">
        <is>
          <t>Deferred revenue</t>
        </is>
      </c>
      <c r="B37" s="4" t="inlineStr">
        <is>
          <t xml:space="preserve"> </t>
        </is>
      </c>
      <c r="C37" s="4" t="inlineStr">
        <is>
          <t xml:space="preserve"> </t>
        </is>
      </c>
      <c r="D37" s="4" t="inlineStr">
        <is>
          <t xml:space="preserve"> </t>
        </is>
      </c>
      <c r="E37" s="6" t="n">
        <v>-43</v>
      </c>
      <c r="F37" s="4" t="inlineStr">
        <is>
          <t xml:space="preserve"> </t>
        </is>
      </c>
    </row>
    <row r="38">
      <c r="A38" s="4" t="inlineStr">
        <is>
          <t>Other current liabilities</t>
        </is>
      </c>
      <c r="B38" s="4" t="inlineStr">
        <is>
          <t xml:space="preserve"> </t>
        </is>
      </c>
      <c r="C38" s="4" t="inlineStr">
        <is>
          <t xml:space="preserve"> </t>
        </is>
      </c>
      <c r="D38" s="4" t="inlineStr">
        <is>
          <t xml:space="preserve"> </t>
        </is>
      </c>
      <c r="E38" s="6" t="n">
        <v>-351</v>
      </c>
      <c r="F38" s="4" t="inlineStr">
        <is>
          <t xml:space="preserve"> </t>
        </is>
      </c>
    </row>
    <row r="39">
      <c r="A39" s="4" t="inlineStr">
        <is>
          <t>Operating lease right-of-use liabilities (Long-term)</t>
        </is>
      </c>
      <c r="B39" s="4" t="inlineStr">
        <is>
          <t xml:space="preserve"> </t>
        </is>
      </c>
      <c r="C39" s="4" t="inlineStr">
        <is>
          <t xml:space="preserve"> </t>
        </is>
      </c>
      <c r="D39" s="4" t="inlineStr">
        <is>
          <t xml:space="preserve"> </t>
        </is>
      </c>
      <c r="E39" s="6" t="n">
        <v>0</v>
      </c>
      <c r="F39" s="4" t="inlineStr">
        <is>
          <t xml:space="preserve"> </t>
        </is>
      </c>
    </row>
    <row r="40">
      <c r="A40" s="4" t="inlineStr">
        <is>
          <t>Deferred tax liabilities</t>
        </is>
      </c>
      <c r="B40" s="4" t="inlineStr">
        <is>
          <t xml:space="preserve"> </t>
        </is>
      </c>
      <c r="C40" s="4" t="inlineStr">
        <is>
          <t xml:space="preserve"> </t>
        </is>
      </c>
      <c r="D40" s="4" t="inlineStr">
        <is>
          <t xml:space="preserve"> </t>
        </is>
      </c>
      <c r="E40" s="6" t="n">
        <v>-8191</v>
      </c>
      <c r="F40" s="4" t="inlineStr">
        <is>
          <t xml:space="preserve"> </t>
        </is>
      </c>
    </row>
    <row r="41">
      <c r="A41" s="4" t="inlineStr">
        <is>
          <t>Other long-term liabilities</t>
        </is>
      </c>
      <c r="B41" s="4" t="inlineStr">
        <is>
          <t xml:space="preserve"> </t>
        </is>
      </c>
      <c r="C41" s="4" t="inlineStr">
        <is>
          <t xml:space="preserve"> </t>
        </is>
      </c>
      <c r="D41" s="4" t="inlineStr">
        <is>
          <t xml:space="preserve"> </t>
        </is>
      </c>
      <c r="E41" s="6" t="n">
        <v>0</v>
      </c>
      <c r="F41" s="4" t="inlineStr">
        <is>
          <t xml:space="preserve"> </t>
        </is>
      </c>
    </row>
    <row r="42">
      <c r="A42" s="4" t="inlineStr">
        <is>
          <t>Total purchase price allocation</t>
        </is>
      </c>
      <c r="B42" s="4" t="inlineStr">
        <is>
          <t xml:space="preserve"> </t>
        </is>
      </c>
      <c r="C42" s="4" t="inlineStr">
        <is>
          <t xml:space="preserve"> </t>
        </is>
      </c>
      <c r="D42" s="4" t="inlineStr">
        <is>
          <t xml:space="preserve"> </t>
        </is>
      </c>
      <c r="E42" s="5" t="n">
        <v>62801</v>
      </c>
      <c r="F42" s="5" t="n">
        <v>284521</v>
      </c>
    </row>
    <row r="43">
      <c r="A43" s="4" t="inlineStr">
        <is>
          <t>Explora BioLab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rade receivables</t>
        </is>
      </c>
      <c r="B45" s="4" t="inlineStr">
        <is>
          <t xml:space="preserve"> </t>
        </is>
      </c>
      <c r="C45" s="4" t="inlineStr">
        <is>
          <t xml:space="preserve"> </t>
        </is>
      </c>
      <c r="D45" s="4" t="inlineStr">
        <is>
          <t xml:space="preserve"> </t>
        </is>
      </c>
      <c r="E45" s="4" t="inlineStr">
        <is>
          <t xml:space="preserve"> </t>
        </is>
      </c>
      <c r="F45" s="6" t="n">
        <v>7679</v>
      </c>
    </row>
    <row r="46">
      <c r="A46" s="4" t="inlineStr">
        <is>
          <t>Inventories</t>
        </is>
      </c>
      <c r="B46" s="4" t="inlineStr">
        <is>
          <t xml:space="preserve"> </t>
        </is>
      </c>
      <c r="C46" s="4" t="inlineStr">
        <is>
          <t xml:space="preserve"> </t>
        </is>
      </c>
      <c r="D46" s="4" t="inlineStr">
        <is>
          <t xml:space="preserve"> </t>
        </is>
      </c>
      <c r="E46" s="4" t="inlineStr">
        <is>
          <t xml:space="preserve"> </t>
        </is>
      </c>
      <c r="F46" s="6" t="n">
        <v>0</v>
      </c>
    </row>
    <row r="47">
      <c r="A47" s="4" t="inlineStr">
        <is>
          <t>Other current assets (excluding cash)</t>
        </is>
      </c>
      <c r="B47" s="4" t="inlineStr">
        <is>
          <t xml:space="preserve"> </t>
        </is>
      </c>
      <c r="C47" s="4" t="inlineStr">
        <is>
          <t xml:space="preserve"> </t>
        </is>
      </c>
      <c r="D47" s="4" t="inlineStr">
        <is>
          <t xml:space="preserve"> </t>
        </is>
      </c>
      <c r="E47" s="4" t="inlineStr">
        <is>
          <t xml:space="preserve"> </t>
        </is>
      </c>
      <c r="F47" s="6" t="n">
        <v>1067</v>
      </c>
    </row>
    <row r="48">
      <c r="A48" s="4" t="inlineStr">
        <is>
          <t>Property, plant and equipment</t>
        </is>
      </c>
      <c r="B48" s="4" t="inlineStr">
        <is>
          <t xml:space="preserve"> </t>
        </is>
      </c>
      <c r="C48" s="4" t="inlineStr">
        <is>
          <t xml:space="preserve"> </t>
        </is>
      </c>
      <c r="D48" s="4" t="inlineStr">
        <is>
          <t xml:space="preserve"> </t>
        </is>
      </c>
      <c r="E48" s="4" t="inlineStr">
        <is>
          <t xml:space="preserve"> </t>
        </is>
      </c>
      <c r="F48" s="6" t="n">
        <v>37369</v>
      </c>
    </row>
    <row r="49">
      <c r="A49" s="4" t="inlineStr">
        <is>
          <t>Operating lease right-of-use asset, net</t>
        </is>
      </c>
      <c r="B49" s="4" t="inlineStr">
        <is>
          <t xml:space="preserve"> </t>
        </is>
      </c>
      <c r="C49" s="4" t="inlineStr">
        <is>
          <t xml:space="preserve"> </t>
        </is>
      </c>
      <c r="D49" s="4" t="inlineStr">
        <is>
          <t xml:space="preserve"> </t>
        </is>
      </c>
      <c r="E49" s="4" t="inlineStr">
        <is>
          <t xml:space="preserve"> </t>
        </is>
      </c>
      <c r="F49" s="6" t="n">
        <v>48613</v>
      </c>
    </row>
    <row r="50">
      <c r="A50" s="4" t="inlineStr">
        <is>
          <t>Goodwill</t>
        </is>
      </c>
      <c r="B50" s="4" t="inlineStr">
        <is>
          <t xml:space="preserve"> </t>
        </is>
      </c>
      <c r="C50" s="4" t="inlineStr">
        <is>
          <t xml:space="preserve"> </t>
        </is>
      </c>
      <c r="D50" s="4" t="inlineStr">
        <is>
          <t xml:space="preserve"> </t>
        </is>
      </c>
      <c r="E50" s="4" t="inlineStr">
        <is>
          <t xml:space="preserve"> </t>
        </is>
      </c>
      <c r="F50" s="6" t="n">
        <v>215752</v>
      </c>
    </row>
    <row r="51">
      <c r="A51" s="4" t="inlineStr">
        <is>
          <t>Definite-lived intangible assets</t>
        </is>
      </c>
      <c r="B51" s="4" t="inlineStr">
        <is>
          <t xml:space="preserve"> </t>
        </is>
      </c>
      <c r="C51" s="4" t="inlineStr">
        <is>
          <t xml:space="preserve"> </t>
        </is>
      </c>
      <c r="D51" s="4" t="inlineStr">
        <is>
          <t xml:space="preserve"> </t>
        </is>
      </c>
      <c r="E51" s="4" t="inlineStr">
        <is>
          <t xml:space="preserve"> </t>
        </is>
      </c>
      <c r="F51" s="6" t="n">
        <v>70100</v>
      </c>
    </row>
    <row r="52">
      <c r="A52" s="4" t="inlineStr">
        <is>
          <t>Other long-term assets</t>
        </is>
      </c>
      <c r="B52" s="4" t="inlineStr">
        <is>
          <t xml:space="preserve"> </t>
        </is>
      </c>
      <c r="C52" s="4" t="inlineStr">
        <is>
          <t xml:space="preserve"> </t>
        </is>
      </c>
      <c r="D52" s="4" t="inlineStr">
        <is>
          <t xml:space="preserve"> </t>
        </is>
      </c>
      <c r="E52" s="4" t="inlineStr">
        <is>
          <t xml:space="preserve"> </t>
        </is>
      </c>
      <c r="F52" s="6" t="n">
        <v>556</v>
      </c>
    </row>
    <row r="53">
      <c r="A53" s="4" t="inlineStr">
        <is>
          <t>Deferred revenue</t>
        </is>
      </c>
      <c r="B53" s="4" t="inlineStr">
        <is>
          <t xml:space="preserve"> </t>
        </is>
      </c>
      <c r="C53" s="4" t="inlineStr">
        <is>
          <t xml:space="preserve"> </t>
        </is>
      </c>
      <c r="D53" s="4" t="inlineStr">
        <is>
          <t xml:space="preserve"> </t>
        </is>
      </c>
      <c r="E53" s="4" t="inlineStr">
        <is>
          <t xml:space="preserve"> </t>
        </is>
      </c>
      <c r="F53" s="6" t="n">
        <v>-3507</v>
      </c>
    </row>
    <row r="54">
      <c r="A54" s="4" t="inlineStr">
        <is>
          <t>Other current liabilities</t>
        </is>
      </c>
      <c r="B54" s="4" t="inlineStr">
        <is>
          <t xml:space="preserve"> </t>
        </is>
      </c>
      <c r="C54" s="4" t="inlineStr">
        <is>
          <t xml:space="preserve"> </t>
        </is>
      </c>
      <c r="D54" s="4" t="inlineStr">
        <is>
          <t xml:space="preserve"> </t>
        </is>
      </c>
      <c r="E54" s="4" t="inlineStr">
        <is>
          <t xml:space="preserve"> </t>
        </is>
      </c>
      <c r="F54" s="6" t="n">
        <v>-15507</v>
      </c>
    </row>
    <row r="55">
      <c r="A55" s="4" t="inlineStr">
        <is>
          <t>Operating lease right-of-use liabilities (Long-term)</t>
        </is>
      </c>
      <c r="B55" s="4" t="inlineStr">
        <is>
          <t xml:space="preserve"> </t>
        </is>
      </c>
      <c r="C55" s="4" t="inlineStr">
        <is>
          <t xml:space="preserve"> </t>
        </is>
      </c>
      <c r="D55" s="4" t="inlineStr">
        <is>
          <t xml:space="preserve"> </t>
        </is>
      </c>
      <c r="E55" s="4" t="inlineStr">
        <is>
          <t xml:space="preserve"> </t>
        </is>
      </c>
      <c r="F55" s="6" t="n">
        <v>-57193</v>
      </c>
    </row>
    <row r="56">
      <c r="A56" s="4" t="inlineStr">
        <is>
          <t>Deferred tax liabilities</t>
        </is>
      </c>
      <c r="B56" s="4" t="inlineStr">
        <is>
          <t xml:space="preserve"> </t>
        </is>
      </c>
      <c r="C56" s="4" t="inlineStr">
        <is>
          <t xml:space="preserve"> </t>
        </is>
      </c>
      <c r="D56" s="4" t="inlineStr">
        <is>
          <t xml:space="preserve"> </t>
        </is>
      </c>
      <c r="E56" s="4" t="inlineStr">
        <is>
          <t xml:space="preserve"> </t>
        </is>
      </c>
      <c r="F56" s="6" t="n">
        <v>-18601</v>
      </c>
    </row>
    <row r="57">
      <c r="A57" s="4" t="inlineStr">
        <is>
          <t>Other long-term liabilities</t>
        </is>
      </c>
      <c r="B57" s="4" t="inlineStr">
        <is>
          <t xml:space="preserve"> </t>
        </is>
      </c>
      <c r="C57" s="4" t="inlineStr">
        <is>
          <t xml:space="preserve"> </t>
        </is>
      </c>
      <c r="D57" s="4" t="inlineStr">
        <is>
          <t xml:space="preserve"> </t>
        </is>
      </c>
      <c r="E57" s="4" t="inlineStr">
        <is>
          <t xml:space="preserve"> </t>
        </is>
      </c>
      <c r="F57" s="6" t="n">
        <v>-1807</v>
      </c>
    </row>
    <row r="58">
      <c r="A58" s="4" t="inlineStr">
        <is>
          <t>Redeemable noncontrolling interest</t>
        </is>
      </c>
      <c r="B58" s="4" t="inlineStr">
        <is>
          <t xml:space="preserve"> </t>
        </is>
      </c>
      <c r="C58" s="4" t="inlineStr">
        <is>
          <t xml:space="preserve"> </t>
        </is>
      </c>
      <c r="D58" s="4" t="inlineStr">
        <is>
          <t xml:space="preserve"> </t>
        </is>
      </c>
      <c r="E58" s="4" t="inlineStr">
        <is>
          <t xml:space="preserve"> </t>
        </is>
      </c>
      <c r="F58" s="6" t="n">
        <v>0</v>
      </c>
    </row>
    <row r="59">
      <c r="A59" s="4" t="inlineStr">
        <is>
          <t>Total purchase price allocation</t>
        </is>
      </c>
      <c r="B59" s="4" t="inlineStr">
        <is>
          <t xml:space="preserve"> </t>
        </is>
      </c>
      <c r="C59" s="4" t="inlineStr">
        <is>
          <t xml:space="preserve"> </t>
        </is>
      </c>
      <c r="D59" s="4" t="inlineStr">
        <is>
          <t xml:space="preserve"> </t>
        </is>
      </c>
      <c r="E59" s="4" t="inlineStr">
        <is>
          <t xml:space="preserve"> </t>
        </is>
      </c>
      <c r="F59" s="6" t="n">
        <v>284500</v>
      </c>
    </row>
    <row r="60">
      <c r="A60" s="4" t="inlineStr">
        <is>
          <t>Goodwill resulting from transaction</t>
        </is>
      </c>
      <c r="B60" s="4" t="inlineStr">
        <is>
          <t xml:space="preserve"> </t>
        </is>
      </c>
      <c r="C60" s="4" t="inlineStr">
        <is>
          <t xml:space="preserve"> </t>
        </is>
      </c>
      <c r="D60" s="4" t="inlineStr">
        <is>
          <t xml:space="preserve"> </t>
        </is>
      </c>
      <c r="E60" s="4" t="inlineStr">
        <is>
          <t xml:space="preserve"> </t>
        </is>
      </c>
      <c r="F60" s="5" t="n">
        <v>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Definite Lived Intangible Assets (Details) - USD ($) $ in Thousands</t>
        </is>
      </c>
      <c r="B1" s="2" t="inlineStr">
        <is>
          <t>Nov. 30, 2023</t>
        </is>
      </c>
      <c r="C1" s="2" t="inlineStr">
        <is>
          <t>Jan. 27, 2023</t>
        </is>
      </c>
      <c r="D1" s="2" t="inlineStr">
        <is>
          <t>Apr. 05, 2022</t>
        </is>
      </c>
    </row>
    <row r="2">
      <c r="A2" s="4" t="inlineStr">
        <is>
          <t>Noveprim Group</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Definite-Lived Intangible Assets</t>
        </is>
      </c>
      <c r="B4" s="5" t="n">
        <v>9500</v>
      </c>
      <c r="C4" s="4" t="inlineStr">
        <is>
          <t xml:space="preserve"> </t>
        </is>
      </c>
      <c r="D4" s="4" t="inlineStr">
        <is>
          <t xml:space="preserve"> </t>
        </is>
      </c>
    </row>
    <row r="5">
      <c r="A5" s="4" t="inlineStr">
        <is>
          <t>Weighted Average Amortization Life</t>
        </is>
      </c>
      <c r="B5" s="4" t="inlineStr">
        <is>
          <t>7 years</t>
        </is>
      </c>
      <c r="C5" s="4" t="inlineStr">
        <is>
          <t xml:space="preserve"> </t>
        </is>
      </c>
      <c r="D5" s="4" t="inlineStr">
        <is>
          <t xml:space="preserve"> </t>
        </is>
      </c>
    </row>
    <row r="6">
      <c r="A6" s="4" t="inlineStr">
        <is>
          <t>SAMDI Tech,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Definite-Lived Intangible Assets</t>
        </is>
      </c>
      <c r="B8" s="4" t="inlineStr">
        <is>
          <t xml:space="preserve"> </t>
        </is>
      </c>
      <c r="C8" s="5" t="n">
        <v>33070</v>
      </c>
      <c r="D8" s="4" t="inlineStr">
        <is>
          <t xml:space="preserve"> </t>
        </is>
      </c>
    </row>
    <row r="9">
      <c r="A9" s="4" t="inlineStr">
        <is>
          <t>Weighted Average Amortization Life</t>
        </is>
      </c>
      <c r="B9" s="4" t="inlineStr">
        <is>
          <t xml:space="preserve"> </t>
        </is>
      </c>
      <c r="C9" s="4" t="inlineStr">
        <is>
          <t>12 years</t>
        </is>
      </c>
      <c r="D9" s="4" t="inlineStr">
        <is>
          <t xml:space="preserve"> </t>
        </is>
      </c>
    </row>
    <row r="10">
      <c r="A10" s="4" t="inlineStr">
        <is>
          <t>Explora BioLab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Definite-Lived Intangible Assets</t>
        </is>
      </c>
      <c r="B12" s="4" t="inlineStr">
        <is>
          <t xml:space="preserve"> </t>
        </is>
      </c>
      <c r="C12" s="4" t="inlineStr">
        <is>
          <t xml:space="preserve"> </t>
        </is>
      </c>
      <c r="D12" s="5" t="n">
        <v>70100</v>
      </c>
    </row>
    <row r="13">
      <c r="A13" s="4" t="inlineStr">
        <is>
          <t>Weighted Average Amortization Life</t>
        </is>
      </c>
      <c r="B13" s="4" t="inlineStr">
        <is>
          <t xml:space="preserve"> </t>
        </is>
      </c>
      <c r="C13" s="4" t="inlineStr">
        <is>
          <t xml:space="preserve"> </t>
        </is>
      </c>
      <c r="D13" s="4" t="inlineStr">
        <is>
          <t>12 years</t>
        </is>
      </c>
    </row>
    <row r="14">
      <c r="A14" s="4" t="inlineStr">
        <is>
          <t>Client relationships | Noveprim Group</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Definite-Lived Intangible Assets</t>
        </is>
      </c>
      <c r="B16" s="5" t="n">
        <v>0</v>
      </c>
      <c r="C16" s="4" t="inlineStr">
        <is>
          <t xml:space="preserve"> </t>
        </is>
      </c>
      <c r="D16" s="4" t="inlineStr">
        <is>
          <t xml:space="preserve"> </t>
        </is>
      </c>
    </row>
    <row r="17">
      <c r="A17" s="4" t="inlineStr">
        <is>
          <t>Weighted Average Amortization Life</t>
        </is>
      </c>
      <c r="B17" s="4" t="inlineStr">
        <is>
          <t>0 years</t>
        </is>
      </c>
      <c r="C17" s="4" t="inlineStr">
        <is>
          <t xml:space="preserve"> </t>
        </is>
      </c>
      <c r="D17" s="4" t="inlineStr">
        <is>
          <t xml:space="preserve"> </t>
        </is>
      </c>
    </row>
    <row r="18">
      <c r="A18" s="4" t="inlineStr">
        <is>
          <t>Client relationships | SAMDI Tech, Inc.</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Definite-Lived Intangible Assets</t>
        </is>
      </c>
      <c r="B20" s="4" t="inlineStr">
        <is>
          <t xml:space="preserve"> </t>
        </is>
      </c>
      <c r="C20" s="5" t="n">
        <v>23400</v>
      </c>
      <c r="D20" s="4" t="inlineStr">
        <is>
          <t xml:space="preserve"> </t>
        </is>
      </c>
    </row>
    <row r="21">
      <c r="A21" s="4" t="inlineStr">
        <is>
          <t>Weighted Average Amortization Life</t>
        </is>
      </c>
      <c r="B21" s="4" t="inlineStr">
        <is>
          <t xml:space="preserve"> </t>
        </is>
      </c>
      <c r="C21" s="4" t="inlineStr">
        <is>
          <t>15 years</t>
        </is>
      </c>
      <c r="D21" s="4" t="inlineStr">
        <is>
          <t xml:space="preserve"> </t>
        </is>
      </c>
    </row>
    <row r="22">
      <c r="A22" s="4" t="inlineStr">
        <is>
          <t>Client relationships | Explora BioLab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Definite-Lived Intangible Assets</t>
        </is>
      </c>
      <c r="B24" s="4" t="inlineStr">
        <is>
          <t xml:space="preserve"> </t>
        </is>
      </c>
      <c r="C24" s="4" t="inlineStr">
        <is>
          <t xml:space="preserve"> </t>
        </is>
      </c>
      <c r="D24" s="5" t="n">
        <v>64000</v>
      </c>
    </row>
    <row r="25">
      <c r="A25" s="4" t="inlineStr">
        <is>
          <t>Weighted Average Amortization Life</t>
        </is>
      </c>
      <c r="B25" s="4" t="inlineStr">
        <is>
          <t xml:space="preserve"> </t>
        </is>
      </c>
      <c r="C25" s="4" t="inlineStr">
        <is>
          <t xml:space="preserve"> </t>
        </is>
      </c>
      <c r="D25" s="4" t="inlineStr">
        <is>
          <t>13 years</t>
        </is>
      </c>
    </row>
    <row r="26">
      <c r="A26" s="4" t="inlineStr">
        <is>
          <t>Other intangible assets | Noveprim Group</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Definite-Lived Intangible Assets</t>
        </is>
      </c>
      <c r="B28" s="5" t="n">
        <v>9500</v>
      </c>
      <c r="C28" s="4" t="inlineStr">
        <is>
          <t xml:space="preserve"> </t>
        </is>
      </c>
      <c r="D28" s="4" t="inlineStr">
        <is>
          <t xml:space="preserve"> </t>
        </is>
      </c>
    </row>
    <row r="29">
      <c r="A29" s="4" t="inlineStr">
        <is>
          <t>Weighted Average Amortization Life</t>
        </is>
      </c>
      <c r="B29" s="4" t="inlineStr">
        <is>
          <t>7 years</t>
        </is>
      </c>
      <c r="C29" s="4" t="inlineStr">
        <is>
          <t xml:space="preserve"> </t>
        </is>
      </c>
      <c r="D29" s="4" t="inlineStr">
        <is>
          <t xml:space="preserve"> </t>
        </is>
      </c>
    </row>
    <row r="30">
      <c r="A30" s="4" t="inlineStr">
        <is>
          <t>Other intangible assets | SAMDI Tech, Inc.</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Definite-Lived Intangible Assets</t>
        </is>
      </c>
      <c r="B32" s="4" t="inlineStr">
        <is>
          <t xml:space="preserve"> </t>
        </is>
      </c>
      <c r="C32" s="5" t="n">
        <v>9670</v>
      </c>
      <c r="D32" s="4" t="inlineStr">
        <is>
          <t xml:space="preserve"> </t>
        </is>
      </c>
    </row>
    <row r="33">
      <c r="A33" s="4" t="inlineStr">
        <is>
          <t>Weighted Average Amortization Life</t>
        </is>
      </c>
      <c r="B33" s="4" t="inlineStr">
        <is>
          <t xml:space="preserve"> </t>
        </is>
      </c>
      <c r="C33" s="4" t="inlineStr">
        <is>
          <t>7 years</t>
        </is>
      </c>
      <c r="D33" s="4" t="inlineStr">
        <is>
          <t xml:space="preserve"> </t>
        </is>
      </c>
    </row>
    <row r="34">
      <c r="A34" s="4" t="inlineStr">
        <is>
          <t>Other intangible assets | Explora BioLabs</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Definite-Lived Intangible Assets</t>
        </is>
      </c>
      <c r="B36" s="4" t="inlineStr">
        <is>
          <t xml:space="preserve"> </t>
        </is>
      </c>
      <c r="C36" s="4" t="inlineStr">
        <is>
          <t xml:space="preserve"> </t>
        </is>
      </c>
      <c r="D36" s="5" t="n">
        <v>6100</v>
      </c>
    </row>
    <row r="37">
      <c r="A37" s="4" t="inlineStr">
        <is>
          <t>Weighted Average Amortization Life</t>
        </is>
      </c>
      <c r="B37" s="4" t="inlineStr">
        <is>
          <t xml:space="preserve"> </t>
        </is>
      </c>
      <c r="C37" s="4" t="inlineStr">
        <is>
          <t xml:space="preserve"> </t>
        </is>
      </c>
      <c r="D37" s="4" t="inlineStr">
        <is>
          <t>4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Divestitures (Details) - Disposal Group, Disposed of by Sale, Not Discontinued Operations - Avian $ in Thousands</t>
        </is>
      </c>
      <c r="B1" s="2" t="inlineStr">
        <is>
          <t>Dec. 19, 2022 USD ($)</t>
        </is>
      </c>
    </row>
    <row r="2">
      <c r="A2" s="3" t="inlineStr">
        <is>
          <t>Assets</t>
        </is>
      </c>
      <c r="B2" s="4" t="inlineStr">
        <is>
          <t xml:space="preserve"> </t>
        </is>
      </c>
    </row>
    <row r="3">
      <c r="A3" s="4" t="inlineStr">
        <is>
          <t>Current assets</t>
        </is>
      </c>
      <c r="B3" s="5" t="n">
        <v>30545</v>
      </c>
    </row>
    <row r="4">
      <c r="A4" s="4" t="inlineStr">
        <is>
          <t>Property, plant, and equipment, net</t>
        </is>
      </c>
      <c r="B4" s="6" t="n">
        <v>24602</v>
      </c>
    </row>
    <row r="5">
      <c r="A5" s="4" t="inlineStr">
        <is>
          <t>Operating lease right-of-use assets, net</t>
        </is>
      </c>
      <c r="B5" s="6" t="n">
        <v>611</v>
      </c>
    </row>
    <row r="6">
      <c r="A6" s="4" t="inlineStr">
        <is>
          <t>Goodwill</t>
        </is>
      </c>
      <c r="B6" s="6" t="n">
        <v>3168</v>
      </c>
    </row>
    <row r="7">
      <c r="A7" s="4" t="inlineStr">
        <is>
          <t>Client relationships, net</t>
        </is>
      </c>
      <c r="B7" s="6" t="n">
        <v>1629</v>
      </c>
    </row>
    <row r="8">
      <c r="A8" s="4" t="inlineStr">
        <is>
          <t>Other assets</t>
        </is>
      </c>
      <c r="B8" s="6" t="n">
        <v>10</v>
      </c>
    </row>
    <row r="9">
      <c r="A9" s="4" t="inlineStr">
        <is>
          <t>Total assets</t>
        </is>
      </c>
      <c r="B9" s="6" t="n">
        <v>60565</v>
      </c>
    </row>
    <row r="10">
      <c r="A10" s="3" t="inlineStr">
        <is>
          <t>Liabilities</t>
        </is>
      </c>
      <c r="B10" s="4" t="inlineStr">
        <is>
          <t xml:space="preserve"> </t>
        </is>
      </c>
    </row>
    <row r="11">
      <c r="A11" s="4" t="inlineStr">
        <is>
          <t>Current liabilities</t>
        </is>
      </c>
      <c r="B11" s="6" t="n">
        <v>8139</v>
      </c>
    </row>
    <row r="12">
      <c r="A12" s="4" t="inlineStr">
        <is>
          <t>Operating lease right-of-use liabilities</t>
        </is>
      </c>
      <c r="B12" s="6" t="n">
        <v>331</v>
      </c>
    </row>
    <row r="13">
      <c r="A13" s="4" t="inlineStr">
        <is>
          <t>Long-term liabilities</t>
        </is>
      </c>
      <c r="B13" s="6" t="n">
        <v>0</v>
      </c>
    </row>
    <row r="14">
      <c r="A14" s="4" t="inlineStr">
        <is>
          <t>Total liabilities</t>
        </is>
      </c>
      <c r="B14" s="5" t="n">
        <v>84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s by Major Business Line (Details) - USD ($) $ in Thousands</t>
        </is>
      </c>
      <c r="B1" s="2" t="inlineStr">
        <is>
          <t>12 Months Ended</t>
        </is>
      </c>
    </row>
    <row r="2">
      <c r="B2" s="2" t="inlineStr">
        <is>
          <t>Dec. 28, 2024</t>
        </is>
      </c>
      <c r="C2" s="2" t="inlineStr">
        <is>
          <t>Dec.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4049989</v>
      </c>
      <c r="C4" s="5" t="n">
        <v>4129409</v>
      </c>
      <c r="D4" s="5" t="n">
        <v>3976060</v>
      </c>
    </row>
    <row r="5">
      <c r="A5" s="4" t="inlineStr">
        <is>
          <t>RM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829377</v>
      </c>
      <c r="C7" s="6" t="n">
        <v>792343</v>
      </c>
      <c r="D7" s="6" t="n">
        <v>739175</v>
      </c>
    </row>
    <row r="8">
      <c r="A8" s="4" t="inlineStr">
        <is>
          <t>RMS | Services and products transferr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380899</v>
      </c>
      <c r="C10" s="6" t="n">
        <v>377947</v>
      </c>
      <c r="D10" s="6" t="n">
        <v>340708</v>
      </c>
    </row>
    <row r="11">
      <c r="A11" s="4" t="inlineStr">
        <is>
          <t>RMS | Services and products transferred at a point in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448478</v>
      </c>
      <c r="C13" s="6" t="n">
        <v>414396</v>
      </c>
      <c r="D13" s="6" t="n">
        <v>398467</v>
      </c>
    </row>
    <row r="14">
      <c r="A14" s="4" t="inlineStr">
        <is>
          <t>DS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2451280</v>
      </c>
      <c r="C16" s="6" t="n">
        <v>2615623</v>
      </c>
      <c r="D16" s="6" t="n">
        <v>2447316</v>
      </c>
    </row>
    <row r="17">
      <c r="A17" s="4" t="inlineStr">
        <is>
          <t>DSA | Services and products transferred 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2446751</v>
      </c>
      <c r="C19" s="6" t="n">
        <v>2611564</v>
      </c>
      <c r="D19" s="6" t="n">
        <v>2440646</v>
      </c>
    </row>
    <row r="20">
      <c r="A20" s="4" t="inlineStr">
        <is>
          <t>DSA | Services and products transferred at a point in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4529</v>
      </c>
      <c r="C22" s="6" t="n">
        <v>4059</v>
      </c>
      <c r="D22" s="6" t="n">
        <v>6670</v>
      </c>
    </row>
    <row r="23">
      <c r="A23" s="4" t="inlineStr">
        <is>
          <t>Manufacturin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769332</v>
      </c>
      <c r="C25" s="6" t="n">
        <v>721443</v>
      </c>
      <c r="D25" s="6" t="n">
        <v>789569</v>
      </c>
    </row>
    <row r="26">
      <c r="A26" s="4" t="inlineStr">
        <is>
          <t>Manufacturing | Services and products transferred 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407474</v>
      </c>
      <c r="C28" s="6" t="n">
        <v>381942</v>
      </c>
      <c r="D28" s="6" t="n">
        <v>371500</v>
      </c>
    </row>
    <row r="29">
      <c r="A29" s="4" t="inlineStr">
        <is>
          <t>Manufacturing | Services and products transferred at a point in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361858</v>
      </c>
      <c r="C31" s="5" t="n">
        <v>339501</v>
      </c>
      <c r="D31" s="5" t="n">
        <v>41806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Schedule of Client Receivables, Contract Assets and Contract Liabilities (Details) - USD ($) $ in Thousands</t>
        </is>
      </c>
      <c r="B1" s="2" t="inlineStr">
        <is>
          <t>Dec. 28, 2024</t>
        </is>
      </c>
      <c r="C1" s="2" t="inlineStr">
        <is>
          <t>Dec. 30,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lient receivables</t>
        </is>
      </c>
      <c r="B3" s="5" t="n">
        <v>527705</v>
      </c>
      <c r="C3" s="5" t="n">
        <v>578077</v>
      </c>
      <c r="D3" s="4" t="inlineStr">
        <is>
          <t xml:space="preserve"> </t>
        </is>
      </c>
    </row>
    <row r="4">
      <c r="A4" s="4" t="inlineStr">
        <is>
          <t>Unbilled revenue</t>
        </is>
      </c>
      <c r="B4" s="6" t="n">
        <v>211511</v>
      </c>
      <c r="C4" s="6" t="n">
        <v>228020</v>
      </c>
      <c r="D4" s="5" t="n">
        <v>204000</v>
      </c>
    </row>
    <row r="5">
      <c r="A5" s="4" t="inlineStr">
        <is>
          <t>Total</t>
        </is>
      </c>
      <c r="B5" s="6" t="n">
        <v>739216</v>
      </c>
      <c r="C5" s="6" t="n">
        <v>806097</v>
      </c>
      <c r="D5" s="4" t="inlineStr">
        <is>
          <t xml:space="preserve"> </t>
        </is>
      </c>
    </row>
    <row r="6">
      <c r="A6" s="4" t="inlineStr">
        <is>
          <t>Less: Allowance for credit losses</t>
        </is>
      </c>
      <c r="B6" s="6" t="n">
        <v>-18301</v>
      </c>
      <c r="C6" s="6" t="n">
        <v>-25722</v>
      </c>
      <c r="D6" s="4" t="inlineStr">
        <is>
          <t xml:space="preserve"> </t>
        </is>
      </c>
    </row>
    <row r="7">
      <c r="A7" s="4" t="inlineStr">
        <is>
          <t>Trade receivables and contract assets, net</t>
        </is>
      </c>
      <c r="B7" s="6" t="n">
        <v>720915</v>
      </c>
      <c r="C7" s="6" t="n">
        <v>780375</v>
      </c>
      <c r="D7" s="4" t="inlineStr">
        <is>
          <t xml:space="preserve"> </t>
        </is>
      </c>
    </row>
    <row r="8">
      <c r="A8" s="4" t="inlineStr">
        <is>
          <t>Current deferred revenue</t>
        </is>
      </c>
      <c r="B8" s="6" t="n">
        <v>248322</v>
      </c>
      <c r="C8" s="6" t="n">
        <v>241820</v>
      </c>
      <c r="D8" s="4" t="inlineStr">
        <is>
          <t xml:space="preserve"> </t>
        </is>
      </c>
    </row>
    <row r="9">
      <c r="A9" s="4" t="inlineStr">
        <is>
          <t>Long term deferred revenue (included in Other long-term liabilities)</t>
        </is>
      </c>
      <c r="B9" s="6" t="n">
        <v>34291</v>
      </c>
      <c r="C9" s="6" t="n">
        <v>30919</v>
      </c>
      <c r="D9" s="4" t="inlineStr">
        <is>
          <t xml:space="preserve"> </t>
        </is>
      </c>
    </row>
    <row r="10">
      <c r="A10" s="4" t="inlineStr">
        <is>
          <t>Customer contract deposits (included in Other current liabilities)</t>
        </is>
      </c>
      <c r="B10" s="5" t="n">
        <v>89446</v>
      </c>
      <c r="C10" s="5" t="n">
        <v>85554</v>
      </c>
      <c r="D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Thousands</t>
        </is>
      </c>
      <c r="B1" s="2" t="inlineStr">
        <is>
          <t>12 Months Ended</t>
        </is>
      </c>
    </row>
    <row r="2">
      <c r="B2" s="2" t="inlineStr">
        <is>
          <t>Dec. 28, 2024</t>
        </is>
      </c>
      <c r="C2" s="2" t="inlineStr">
        <is>
          <t>Dec.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Percentage of unbilled revenue billed during period</t>
        </is>
      </c>
      <c r="B4" s="9" t="n">
        <v>0.9</v>
      </c>
      <c r="C4" s="9" t="n">
        <v>0.95</v>
      </c>
      <c r="D4" s="4" t="inlineStr">
        <is>
          <t xml:space="preserve"> </t>
        </is>
      </c>
    </row>
    <row r="5">
      <c r="A5" s="4" t="inlineStr">
        <is>
          <t>Unbilled revenue</t>
        </is>
      </c>
      <c r="B5" s="5" t="n">
        <v>211511</v>
      </c>
      <c r="C5" s="5" t="n">
        <v>228020</v>
      </c>
      <c r="D5" s="5" t="n">
        <v>204000</v>
      </c>
    </row>
    <row r="6">
      <c r="A6" s="4" t="inlineStr">
        <is>
          <t>Percentage of contract liabilities recognized as revenue during period</t>
        </is>
      </c>
      <c r="B6" s="9" t="n">
        <v>0.8</v>
      </c>
      <c r="C6" s="9" t="n">
        <v>0.85</v>
      </c>
      <c r="D6" s="4" t="inlineStr">
        <is>
          <t xml:space="preserve"> </t>
        </is>
      </c>
    </row>
    <row r="7">
      <c r="A7" s="4" t="inlineStr">
        <is>
          <t>Contract liabilities</t>
        </is>
      </c>
      <c r="B7" s="4" t="inlineStr">
        <is>
          <t xml:space="preserve"> </t>
        </is>
      </c>
      <c r="C7" s="5" t="n">
        <v>273000</v>
      </c>
      <c r="D7" s="6" t="n">
        <v>290000</v>
      </c>
    </row>
    <row r="8">
      <c r="A8" s="4" t="inlineStr">
        <is>
          <t>Unpaid advanced client billings</t>
        </is>
      </c>
      <c r="B8" s="5" t="n">
        <v>38000</v>
      </c>
      <c r="C8" s="6" t="n">
        <v>41000</v>
      </c>
      <c r="D8" s="4" t="inlineStr">
        <is>
          <t xml:space="preserve"> </t>
        </is>
      </c>
    </row>
    <row r="9">
      <c r="A9" s="4" t="inlineStr">
        <is>
          <t>Net provision expenses</t>
        </is>
      </c>
      <c r="B9" s="6" t="n">
        <v>12900</v>
      </c>
      <c r="C9" s="6" t="n">
        <v>18200</v>
      </c>
      <c r="D9" s="6" t="n">
        <v>6700</v>
      </c>
    </row>
    <row r="10">
      <c r="A10" s="4" t="inlineStr">
        <is>
          <t>Performance obligations expected to be satisfied</t>
        </is>
      </c>
      <c r="B10" s="6" t="n">
        <v>788500</v>
      </c>
      <c r="C10" s="4" t="inlineStr">
        <is>
          <t xml:space="preserve"> </t>
        </is>
      </c>
      <c r="D10" s="4" t="inlineStr">
        <is>
          <t xml:space="preserve"> </t>
        </is>
      </c>
    </row>
    <row r="11">
      <c r="A11" s="4" t="inlineStr">
        <is>
          <t>Lease revenue</t>
        </is>
      </c>
      <c r="B11" s="5" t="n">
        <v>69000</v>
      </c>
      <c r="C11" s="5" t="n">
        <v>93100</v>
      </c>
      <c r="D11" s="5" t="n">
        <v>60100</v>
      </c>
    </row>
    <row r="12">
      <c r="A12" s="4" t="inlineStr">
        <is>
          <t>Revenue, Remaining Performance Obligation, Expected Timing of Satisfaction, Start Date [Axis]: 2024-12-29</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remaining performance obligation, percentage</t>
        </is>
      </c>
      <c r="B14" s="9" t="n">
        <v>0.5</v>
      </c>
      <c r="C14" s="4" t="inlineStr">
        <is>
          <t xml:space="preserve"> </t>
        </is>
      </c>
      <c r="D14" s="4" t="inlineStr">
        <is>
          <t xml:space="preserve"> </t>
        </is>
      </c>
    </row>
    <row r="15">
      <c r="A15" s="4" t="inlineStr">
        <is>
          <t>Performance obligations expected to be satisfied, expected timing</t>
        </is>
      </c>
      <c r="B15" s="4" t="inlineStr">
        <is>
          <t>12 month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Allowance for Credit Losses (Details) - USD ($) $ in Thousands</t>
        </is>
      </c>
      <c r="B1" s="2" t="inlineStr">
        <is>
          <t>12 Months Ended</t>
        </is>
      </c>
    </row>
    <row r="2">
      <c r="B2" s="2" t="inlineStr">
        <is>
          <t>Dec. 28, 2024</t>
        </is>
      </c>
      <c r="C2" s="2" t="inlineStr">
        <is>
          <t>Dec. 30,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25722</v>
      </c>
      <c r="C4" s="5" t="n">
        <v>11278</v>
      </c>
      <c r="D4" s="5" t="n">
        <v>7180</v>
      </c>
    </row>
    <row r="5">
      <c r="A5" s="4" t="inlineStr">
        <is>
          <t>Provisions</t>
        </is>
      </c>
      <c r="B5" s="6" t="n">
        <v>14774</v>
      </c>
      <c r="C5" s="6" t="n">
        <v>18225</v>
      </c>
      <c r="D5" s="6" t="n">
        <v>6706</v>
      </c>
    </row>
    <row r="6">
      <c r="A6" s="4" t="inlineStr">
        <is>
          <t>Reductions</t>
        </is>
      </c>
      <c r="B6" s="6" t="n">
        <v>-22195</v>
      </c>
      <c r="C6" s="6" t="n">
        <v>-3781</v>
      </c>
      <c r="D6" s="6" t="n">
        <v>-2608</v>
      </c>
    </row>
    <row r="7">
      <c r="A7" s="4" t="inlineStr">
        <is>
          <t>Ending balance</t>
        </is>
      </c>
      <c r="B7" s="5" t="n">
        <v>18301</v>
      </c>
      <c r="C7" s="5" t="n">
        <v>25722</v>
      </c>
      <c r="D7" s="5" t="n">
        <v>1127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Allowance for credit losses</t>
        </is>
      </c>
      <c r="B3" s="5" t="n">
        <v>18301</v>
      </c>
      <c r="C3" s="5" t="n">
        <v>25722</v>
      </c>
    </row>
    <row r="4">
      <c r="A4" s="4" t="inlineStr">
        <is>
          <t>Preferred stock, par value (in dollars per share)</t>
        </is>
      </c>
      <c r="B4" s="7" t="n">
        <v>0.01</v>
      </c>
      <c r="C4" s="7" t="n">
        <v>0.01</v>
      </c>
    </row>
    <row r="5">
      <c r="A5" s="4" t="inlineStr">
        <is>
          <t>Preferred stock, shares authorized (in shares)</t>
        </is>
      </c>
      <c r="B5" s="6" t="n">
        <v>20000000</v>
      </c>
      <c r="C5" s="6" t="n">
        <v>2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120000000</v>
      </c>
      <c r="C9" s="6" t="n">
        <v>120000000</v>
      </c>
    </row>
    <row r="10">
      <c r="A10" s="4" t="inlineStr">
        <is>
          <t>Common stock, shares issued (in shares)</t>
        </is>
      </c>
      <c r="B10" s="6" t="n">
        <v>51141000</v>
      </c>
      <c r="C10" s="6" t="n">
        <v>51338000</v>
      </c>
    </row>
    <row r="11">
      <c r="A11" s="4" t="inlineStr">
        <is>
          <t>Common stock, shares outstanding (in shares)</t>
        </is>
      </c>
      <c r="B11" s="6" t="n">
        <v>51141000</v>
      </c>
      <c r="C11" s="6" t="n">
        <v>51338000</v>
      </c>
    </row>
    <row r="12">
      <c r="A12" s="4" t="inlineStr">
        <is>
          <t>Treasury stock, shares (in shares)</t>
        </is>
      </c>
      <c r="B12" s="6" t="n">
        <v>0</v>
      </c>
      <c r="C12"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GEOGRAPHIC INFORMATION - Financial Information by Reportable Business Segment (Details) $ in Thousands</t>
        </is>
      </c>
      <c r="B1" s="2" t="inlineStr">
        <is>
          <t>12 Months Ended</t>
        </is>
      </c>
    </row>
    <row r="2">
      <c r="B2" s="2" t="inlineStr">
        <is>
          <t>Dec. 28, 2024 USD ($) segment</t>
        </is>
      </c>
      <c r="C2" s="2" t="inlineStr">
        <is>
          <t>Dec. 30,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Revenue</t>
        </is>
      </c>
      <c r="B6" s="5" t="n">
        <v>4049989</v>
      </c>
      <c r="C6" s="5" t="n">
        <v>4129409</v>
      </c>
      <c r="D6" s="5" t="n">
        <v>3976060</v>
      </c>
    </row>
    <row r="7">
      <c r="A7" s="4" t="inlineStr">
        <is>
          <t>Selling, general and administrative</t>
        </is>
      </c>
      <c r="B7" s="6" t="n">
        <v>751003</v>
      </c>
      <c r="C7" s="6" t="n">
        <v>747855</v>
      </c>
      <c r="D7" s="6" t="n">
        <v>665098</v>
      </c>
    </row>
    <row r="8">
      <c r="A8" s="4" t="inlineStr">
        <is>
          <t>Amortization of intangible assets</t>
        </is>
      </c>
      <c r="B8" s="6" t="n">
        <v>138471</v>
      </c>
      <c r="C8" s="6" t="n">
        <v>137440</v>
      </c>
      <c r="D8" s="6" t="n">
        <v>146578</v>
      </c>
    </row>
    <row r="9">
      <c r="A9" s="4" t="inlineStr">
        <is>
          <t>Goodwill impairment</t>
        </is>
      </c>
      <c r="B9" s="6" t="n">
        <v>215000</v>
      </c>
      <c r="C9" s="6" t="n">
        <v>0</v>
      </c>
      <c r="D9" s="6" t="n">
        <v>0</v>
      </c>
    </row>
    <row r="10">
      <c r="A10" s="4" t="inlineStr">
        <is>
          <t>Operating income</t>
        </is>
      </c>
      <c r="B10" s="6" t="n">
        <v>227347</v>
      </c>
      <c r="C10" s="6" t="n">
        <v>617261</v>
      </c>
      <c r="D10" s="6" t="n">
        <v>650975</v>
      </c>
    </row>
    <row r="11">
      <c r="A11" s="4" t="inlineStr">
        <is>
          <t>Interest income</t>
        </is>
      </c>
      <c r="B11" s="6" t="n">
        <v>8575</v>
      </c>
      <c r="C11" s="6" t="n">
        <v>5196</v>
      </c>
      <c r="D11" s="6" t="n">
        <v>780</v>
      </c>
    </row>
    <row r="12">
      <c r="A12" s="4" t="inlineStr">
        <is>
          <t>Interest expense</t>
        </is>
      </c>
      <c r="B12" s="6" t="n">
        <v>-126288</v>
      </c>
      <c r="C12" s="6" t="n">
        <v>-136710</v>
      </c>
      <c r="D12" s="6" t="n">
        <v>-59291</v>
      </c>
    </row>
    <row r="13">
      <c r="A13" s="4" t="inlineStr">
        <is>
          <t>Other income (expense), net</t>
        </is>
      </c>
      <c r="B13" s="6" t="n">
        <v>-16520</v>
      </c>
      <c r="C13" s="6" t="n">
        <v>95537</v>
      </c>
      <c r="D13" s="6" t="n">
        <v>30523</v>
      </c>
    </row>
    <row r="14">
      <c r="A14" s="4" t="inlineStr">
        <is>
          <t>Income before income taxes</t>
        </is>
      </c>
      <c r="B14" s="6" t="n">
        <v>93114</v>
      </c>
      <c r="C14" s="6" t="n">
        <v>581284</v>
      </c>
      <c r="D14" s="6" t="n">
        <v>622987</v>
      </c>
    </row>
    <row r="15">
      <c r="A15" s="4" t="inlineStr">
        <is>
          <t>Capital Expenditures</t>
        </is>
      </c>
      <c r="B15" s="6" t="n">
        <v>232967</v>
      </c>
      <c r="C15" s="6" t="n">
        <v>318528</v>
      </c>
      <c r="D15" s="6" t="n">
        <v>324733</v>
      </c>
    </row>
    <row r="16">
      <c r="A16" s="4" t="inlineStr">
        <is>
          <t>Depreciation and amortization</t>
        </is>
      </c>
      <c r="B16" s="6" t="n">
        <v>361741</v>
      </c>
      <c r="C16" s="6" t="n">
        <v>314124</v>
      </c>
      <c r="D16" s="6" t="n">
        <v>303870</v>
      </c>
    </row>
    <row r="17">
      <c r="A17" s="4" t="inlineStr">
        <is>
          <t>Unallocated Corporate (1)</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elling, general and administrative</t>
        </is>
      </c>
      <c r="B19" s="6" t="n">
        <v>258121</v>
      </c>
      <c r="C19" s="6" t="n">
        <v>231810</v>
      </c>
      <c r="D19" s="6" t="n">
        <v>209408</v>
      </c>
    </row>
    <row r="20">
      <c r="A20" s="4" t="inlineStr">
        <is>
          <t>Operating income</t>
        </is>
      </c>
      <c r="B20" s="6" t="n">
        <v>-258121</v>
      </c>
      <c r="C20" s="6" t="n">
        <v>-231810</v>
      </c>
      <c r="D20" s="6" t="n">
        <v>-209408</v>
      </c>
    </row>
    <row r="21">
      <c r="A21" s="4" t="inlineStr">
        <is>
          <t>Capital Expenditures</t>
        </is>
      </c>
      <c r="B21" s="6" t="n">
        <v>1977</v>
      </c>
      <c r="C21" s="6" t="n">
        <v>2684</v>
      </c>
      <c r="D21" s="6" t="n">
        <v>3950</v>
      </c>
    </row>
    <row r="22">
      <c r="A22" s="4" t="inlineStr">
        <is>
          <t>Depreciation and amortization</t>
        </is>
      </c>
      <c r="B22" s="6" t="n">
        <v>6839</v>
      </c>
      <c r="C22" s="6" t="n">
        <v>3853</v>
      </c>
      <c r="D22" s="6" t="n">
        <v>2181</v>
      </c>
    </row>
    <row r="23">
      <c r="A23" s="4" t="inlineStr">
        <is>
          <t>RMS | Operating Seg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829377</v>
      </c>
      <c r="C25" s="6" t="n">
        <v>792343</v>
      </c>
      <c r="D25" s="6" t="n">
        <v>739175</v>
      </c>
    </row>
    <row r="26">
      <c r="A26" s="4" t="inlineStr">
        <is>
          <t>Cost of revenue (excluding amortization of intangible assets)</t>
        </is>
      </c>
      <c r="B26" s="6" t="n">
        <v>580491</v>
      </c>
      <c r="C26" s="6" t="n">
        <v>509970</v>
      </c>
      <c r="D26" s="6" t="n">
        <v>455607</v>
      </c>
    </row>
    <row r="27">
      <c r="A27" s="4" t="inlineStr">
        <is>
          <t>Selling, general and administrative</t>
        </is>
      </c>
      <c r="B27" s="6" t="n">
        <v>110982</v>
      </c>
      <c r="C27" s="6" t="n">
        <v>105965</v>
      </c>
      <c r="D27" s="6" t="n">
        <v>102795</v>
      </c>
    </row>
    <row r="28">
      <c r="A28" s="4" t="inlineStr">
        <is>
          <t>Amortization of intangible assets</t>
        </is>
      </c>
      <c r="B28" s="6" t="n">
        <v>23493</v>
      </c>
      <c r="C28" s="6" t="n">
        <v>21742</v>
      </c>
      <c r="D28" s="6" t="n">
        <v>20363</v>
      </c>
    </row>
    <row r="29">
      <c r="A29" s="4" t="inlineStr">
        <is>
          <t>Operating income</t>
        </is>
      </c>
      <c r="B29" s="6" t="n">
        <v>114411</v>
      </c>
      <c r="C29" s="6" t="n">
        <v>154666</v>
      </c>
      <c r="D29" s="6" t="n">
        <v>160410</v>
      </c>
    </row>
    <row r="30">
      <c r="A30" s="4" t="inlineStr">
        <is>
          <t>Capital Expenditures</t>
        </is>
      </c>
      <c r="B30" s="6" t="n">
        <v>64134</v>
      </c>
      <c r="C30" s="6" t="n">
        <v>52819</v>
      </c>
      <c r="D30" s="6" t="n">
        <v>44136</v>
      </c>
    </row>
    <row r="31">
      <c r="A31" s="4" t="inlineStr">
        <is>
          <t>Depreciation and amortization</t>
        </is>
      </c>
      <c r="B31" s="6" t="n">
        <v>73812</v>
      </c>
      <c r="C31" s="6" t="n">
        <v>55570</v>
      </c>
      <c r="D31" s="6" t="n">
        <v>49274</v>
      </c>
    </row>
    <row r="32">
      <c r="A32" s="4" t="inlineStr">
        <is>
          <t>DSA</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6" t="n">
        <v>2451280</v>
      </c>
      <c r="C34" s="6" t="n">
        <v>2615623</v>
      </c>
      <c r="D34" s="6" t="n">
        <v>2447316</v>
      </c>
    </row>
    <row r="35">
      <c r="A35" s="4" t="inlineStr">
        <is>
          <t>Goodwill impairment</t>
        </is>
      </c>
      <c r="B35" s="6" t="n">
        <v>0</v>
      </c>
      <c r="C35" s="4" t="inlineStr">
        <is>
          <t xml:space="preserve"> </t>
        </is>
      </c>
      <c r="D35" s="4" t="inlineStr">
        <is>
          <t xml:space="preserve"> </t>
        </is>
      </c>
    </row>
    <row r="36">
      <c r="A36" s="4" t="inlineStr">
        <is>
          <t>DSA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t>
        </is>
      </c>
      <c r="B38" s="6" t="n">
        <v>2451280</v>
      </c>
      <c r="C38" s="6" t="n">
        <v>2615623</v>
      </c>
      <c r="D38" s="6" t="n">
        <v>2447316</v>
      </c>
    </row>
    <row r="39">
      <c r="A39" s="4" t="inlineStr">
        <is>
          <t>Cost of revenue (excluding amortization of intangible assets)</t>
        </is>
      </c>
      <c r="B39" s="6" t="n">
        <v>1697166</v>
      </c>
      <c r="C39" s="6" t="n">
        <v>1675472</v>
      </c>
      <c r="D39" s="6" t="n">
        <v>1617760</v>
      </c>
    </row>
    <row r="40">
      <c r="A40" s="4" t="inlineStr">
        <is>
          <t>Selling, general and administrative</t>
        </is>
      </c>
      <c r="B40" s="6" t="n">
        <v>249097</v>
      </c>
      <c r="C40" s="6" t="n">
        <v>263770</v>
      </c>
      <c r="D40" s="6" t="n">
        <v>213870</v>
      </c>
    </row>
    <row r="41">
      <c r="A41" s="4" t="inlineStr">
        <is>
          <t>Amortization of intangible assets</t>
        </is>
      </c>
      <c r="B41" s="6" t="n">
        <v>62507</v>
      </c>
      <c r="C41" s="6" t="n">
        <v>70305</v>
      </c>
      <c r="D41" s="6" t="n">
        <v>82797</v>
      </c>
    </row>
    <row r="42">
      <c r="A42" s="4" t="inlineStr">
        <is>
          <t>Operating income</t>
        </is>
      </c>
      <c r="B42" s="6" t="n">
        <v>442510</v>
      </c>
      <c r="C42" s="6" t="n">
        <v>606076</v>
      </c>
      <c r="D42" s="6" t="n">
        <v>532889</v>
      </c>
    </row>
    <row r="43">
      <c r="A43" s="4" t="inlineStr">
        <is>
          <t>Capital Expenditures</t>
        </is>
      </c>
      <c r="B43" s="6" t="n">
        <v>128356</v>
      </c>
      <c r="C43" s="6" t="n">
        <v>204891</v>
      </c>
      <c r="D43" s="6" t="n">
        <v>189563</v>
      </c>
    </row>
    <row r="44">
      <c r="A44" s="4" t="inlineStr">
        <is>
          <t>Depreciation and amortization</t>
        </is>
      </c>
      <c r="B44" s="6" t="n">
        <v>191126</v>
      </c>
      <c r="C44" s="6" t="n">
        <v>174719</v>
      </c>
      <c r="D44" s="6" t="n">
        <v>179465</v>
      </c>
    </row>
    <row r="45">
      <c r="A45" s="4" t="inlineStr">
        <is>
          <t>Manufacturing</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t>
        </is>
      </c>
      <c r="B47" s="6" t="n">
        <v>769332</v>
      </c>
      <c r="C47" s="6" t="n">
        <v>721443</v>
      </c>
      <c r="D47" s="6" t="n">
        <v>789569</v>
      </c>
    </row>
    <row r="48">
      <c r="A48" s="4" t="inlineStr">
        <is>
          <t>Goodwill impairment</t>
        </is>
      </c>
      <c r="B48" s="6" t="n">
        <v>215000</v>
      </c>
      <c r="C48" s="4" t="inlineStr">
        <is>
          <t xml:space="preserve"> </t>
        </is>
      </c>
      <c r="D48" s="4" t="inlineStr">
        <is>
          <t xml:space="preserve"> </t>
        </is>
      </c>
    </row>
    <row r="49">
      <c r="A49" s="4" t="inlineStr">
        <is>
          <t>Manufacturing | Operating Segment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t>
        </is>
      </c>
      <c r="B51" s="6" t="n">
        <v>769332</v>
      </c>
      <c r="C51" s="6" t="n">
        <v>721443</v>
      </c>
      <c r="D51" s="6" t="n">
        <v>789569</v>
      </c>
    </row>
    <row r="52">
      <c r="A52" s="4" t="inlineStr">
        <is>
          <t>Cost of revenue (excluding amortization of intangible assets)</t>
        </is>
      </c>
      <c r="B52" s="6" t="n">
        <v>440511</v>
      </c>
      <c r="C52" s="6" t="n">
        <v>441411</v>
      </c>
      <c r="D52" s="6" t="n">
        <v>440042</v>
      </c>
    </row>
    <row r="53">
      <c r="A53" s="4" t="inlineStr">
        <is>
          <t>Selling, general and administrative</t>
        </is>
      </c>
      <c r="B53" s="6" t="n">
        <v>132803</v>
      </c>
      <c r="C53" s="6" t="n">
        <v>146311</v>
      </c>
      <c r="D53" s="6" t="n">
        <v>139027</v>
      </c>
    </row>
    <row r="54">
      <c r="A54" s="4" t="inlineStr">
        <is>
          <t>Amortization of intangible assets</t>
        </is>
      </c>
      <c r="B54" s="6" t="n">
        <v>52471</v>
      </c>
      <c r="C54" s="6" t="n">
        <v>45392</v>
      </c>
      <c r="D54" s="6" t="n">
        <v>43416</v>
      </c>
    </row>
    <row r="55">
      <c r="A55" s="4" t="inlineStr">
        <is>
          <t>Goodwill impairment</t>
        </is>
      </c>
      <c r="B55" s="6" t="n">
        <v>215000</v>
      </c>
      <c r="C55" s="6" t="n">
        <v>0</v>
      </c>
      <c r="D55" s="6" t="n">
        <v>0</v>
      </c>
    </row>
    <row r="56">
      <c r="A56" s="4" t="inlineStr">
        <is>
          <t>Operating income</t>
        </is>
      </c>
      <c r="B56" s="6" t="n">
        <v>-71453</v>
      </c>
      <c r="C56" s="6" t="n">
        <v>88329</v>
      </c>
      <c r="D56" s="6" t="n">
        <v>167084</v>
      </c>
    </row>
    <row r="57">
      <c r="A57" s="4" t="inlineStr">
        <is>
          <t>Capital Expenditures</t>
        </is>
      </c>
      <c r="B57" s="6" t="n">
        <v>38500</v>
      </c>
      <c r="C57" s="6" t="n">
        <v>58134</v>
      </c>
      <c r="D57" s="6" t="n">
        <v>87084</v>
      </c>
    </row>
    <row r="58">
      <c r="A58" s="4" t="inlineStr">
        <is>
          <t>Depreciation and amortization</t>
        </is>
      </c>
      <c r="B58" s="6" t="n">
        <v>89964</v>
      </c>
      <c r="C58" s="6" t="n">
        <v>79982</v>
      </c>
      <c r="D58" s="6" t="n">
        <v>72950</v>
      </c>
    </row>
    <row r="59">
      <c r="A59" s="4" t="inlineStr">
        <is>
          <t>Segment operating income | Operating Segment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Operating income</t>
        </is>
      </c>
      <c r="B61" s="5" t="n">
        <v>485468</v>
      </c>
      <c r="C61" s="5" t="n">
        <v>849071</v>
      </c>
      <c r="D61" s="5" t="n">
        <v>86038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 and Long-Lived Assets by Geographic Segment (Details) - USD ($) $ in Thousand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4049989</v>
      </c>
      <c r="C4" s="5" t="n">
        <v>4129409</v>
      </c>
      <c r="D4" s="5" t="n">
        <v>3976060</v>
      </c>
    </row>
    <row r="5">
      <c r="A5" s="4" t="inlineStr">
        <is>
          <t>Long-lived assets</t>
        </is>
      </c>
      <c r="B5" s="6" t="n">
        <v>1604014</v>
      </c>
      <c r="C5" s="6" t="n">
        <v>1639741</v>
      </c>
      <c r="D5" s="6" t="n">
        <v>1465655</v>
      </c>
    </row>
    <row r="6">
      <c r="A6" s="4" t="inlineStr">
        <is>
          <t>U.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6" t="n">
        <v>2239977</v>
      </c>
      <c r="C8" s="6" t="n">
        <v>2347486</v>
      </c>
      <c r="D8" s="6" t="n">
        <v>2342158</v>
      </c>
    </row>
    <row r="9">
      <c r="A9" s="4" t="inlineStr">
        <is>
          <t>Long-lived assets</t>
        </is>
      </c>
      <c r="B9" s="6" t="n">
        <v>941621</v>
      </c>
      <c r="C9" s="6" t="n">
        <v>964176</v>
      </c>
      <c r="D9" s="6" t="n">
        <v>896235</v>
      </c>
    </row>
    <row r="10">
      <c r="A10" s="4" t="inlineStr">
        <is>
          <t>Europ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6" t="n">
        <v>1078146</v>
      </c>
      <c r="C12" s="6" t="n">
        <v>1076937</v>
      </c>
      <c r="D12" s="6" t="n">
        <v>1032125</v>
      </c>
    </row>
    <row r="13">
      <c r="A13" s="4" t="inlineStr">
        <is>
          <t>Long-lived assets</t>
        </is>
      </c>
      <c r="B13" s="6" t="n">
        <v>412967</v>
      </c>
      <c r="C13" s="6" t="n">
        <v>407375</v>
      </c>
      <c r="D13" s="6" t="n">
        <v>349361</v>
      </c>
    </row>
    <row r="14">
      <c r="A14" s="4" t="inlineStr">
        <is>
          <t>Canad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482093</v>
      </c>
      <c r="C16" s="6" t="n">
        <v>487305</v>
      </c>
      <c r="D16" s="6" t="n">
        <v>398982</v>
      </c>
    </row>
    <row r="17">
      <c r="A17" s="4" t="inlineStr">
        <is>
          <t>Long-lived assets</t>
        </is>
      </c>
      <c r="B17" s="6" t="n">
        <v>147039</v>
      </c>
      <c r="C17" s="6" t="n">
        <v>157483</v>
      </c>
      <c r="D17" s="6" t="n">
        <v>135300</v>
      </c>
    </row>
    <row r="18">
      <c r="A18" s="4" t="inlineStr">
        <is>
          <t>Asia Pacific</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6" t="n">
        <v>196952</v>
      </c>
      <c r="C20" s="6" t="n">
        <v>200833</v>
      </c>
      <c r="D20" s="6" t="n">
        <v>192837</v>
      </c>
    </row>
    <row r="21">
      <c r="A21" s="4" t="inlineStr">
        <is>
          <t>Long-lived assets</t>
        </is>
      </c>
      <c r="B21" s="6" t="n">
        <v>66046</v>
      </c>
      <c r="C21" s="6" t="n">
        <v>74605</v>
      </c>
      <c r="D21" s="6" t="n">
        <v>82778</v>
      </c>
    </row>
    <row r="22">
      <c r="A22" s="4" t="inlineStr">
        <is>
          <t>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6" t="n">
        <v>52821</v>
      </c>
      <c r="C24" s="6" t="n">
        <v>16848</v>
      </c>
      <c r="D24" s="6" t="n">
        <v>9958</v>
      </c>
    </row>
    <row r="25">
      <c r="A25" s="4" t="inlineStr">
        <is>
          <t>Long-lived assets</t>
        </is>
      </c>
      <c r="B25" s="5" t="n">
        <v>36341</v>
      </c>
      <c r="C25" s="5" t="n">
        <v>36102</v>
      </c>
      <c r="D25" s="5" t="n">
        <v>198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Non-Cash Investing Activities (Details) - USD ($) $ in Thousands</t>
        </is>
      </c>
      <c r="B1" s="2" t="inlineStr">
        <is>
          <t>12 Months Ended</t>
        </is>
      </c>
    </row>
    <row r="2">
      <c r="B2" s="2" t="inlineStr">
        <is>
          <t>Dec. 28, 2024</t>
        </is>
      </c>
      <c r="C2" s="2" t="inlineStr">
        <is>
          <t>Dec. 30, 2023</t>
        </is>
      </c>
      <c r="D2" s="2" t="inlineStr">
        <is>
          <t>Dec. 31, 2022</t>
        </is>
      </c>
    </row>
    <row r="3">
      <c r="A3" s="3" t="inlineStr">
        <is>
          <t>Cash and Cash Equivalents [Abstract]</t>
        </is>
      </c>
      <c r="B3" s="4" t="inlineStr">
        <is>
          <t xml:space="preserve"> </t>
        </is>
      </c>
      <c r="C3" s="4" t="inlineStr">
        <is>
          <t xml:space="preserve"> </t>
        </is>
      </c>
      <c r="D3" s="4" t="inlineStr">
        <is>
          <t xml:space="preserve"> </t>
        </is>
      </c>
    </row>
    <row r="4">
      <c r="A4" s="4" t="inlineStr">
        <is>
          <t>Cash paid for income taxes</t>
        </is>
      </c>
      <c r="B4" s="5" t="n">
        <v>126062</v>
      </c>
      <c r="C4" s="5" t="n">
        <v>90374</v>
      </c>
      <c r="D4" s="5" t="n">
        <v>75909</v>
      </c>
    </row>
    <row r="5">
      <c r="A5" s="4" t="inlineStr">
        <is>
          <t>Cash paid for interest</t>
        </is>
      </c>
      <c r="B5" s="6" t="n">
        <v>123452</v>
      </c>
      <c r="C5" s="6" t="n">
        <v>132101</v>
      </c>
      <c r="D5" s="6" t="n">
        <v>100754</v>
      </c>
    </row>
    <row r="6">
      <c r="A6" s="3" t="inlineStr">
        <is>
          <t>Non-cash investing and financing activities:</t>
        </is>
      </c>
      <c r="B6" s="4" t="inlineStr">
        <is>
          <t xml:space="preserve"> </t>
        </is>
      </c>
      <c r="C6" s="4" t="inlineStr">
        <is>
          <t xml:space="preserve"> </t>
        </is>
      </c>
      <c r="D6" s="4" t="inlineStr">
        <is>
          <t xml:space="preserve"> </t>
        </is>
      </c>
    </row>
    <row r="7">
      <c r="A7" s="4" t="inlineStr">
        <is>
          <t>Purchases of Property, plant and equipment included in Accounts payable and Accrued liabilities</t>
        </is>
      </c>
      <c r="B7" s="6" t="n">
        <v>43136</v>
      </c>
      <c r="C7" s="6" t="n">
        <v>69139</v>
      </c>
      <c r="D7" s="6" t="n">
        <v>88612</v>
      </c>
    </row>
    <row r="8">
      <c r="A8" s="4" t="inlineStr">
        <is>
          <t>Assets acquired under finance leases</t>
        </is>
      </c>
      <c r="B8" s="5" t="n">
        <v>3214</v>
      </c>
      <c r="C8" s="5" t="n">
        <v>0</v>
      </c>
      <c r="D8" s="5" t="n">
        <v>817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Cash Equivalents and Restricted Cash (Details) - USD ($) $ in Thousands</t>
        </is>
      </c>
      <c r="B1" s="2" t="inlineStr">
        <is>
          <t>Dec. 28, 2024</t>
        </is>
      </c>
      <c r="C1" s="2" t="inlineStr">
        <is>
          <t>Dec. 30, 2023</t>
        </is>
      </c>
      <c r="D1" s="2" t="inlineStr">
        <is>
          <t>Dec. 31, 2022</t>
        </is>
      </c>
      <c r="E1" s="2" t="inlineStr">
        <is>
          <t>Dec. 25,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94606</v>
      </c>
      <c r="C3" s="5" t="n">
        <v>276771</v>
      </c>
      <c r="D3" s="4" t="inlineStr">
        <is>
          <t xml:space="preserve"> </t>
        </is>
      </c>
      <c r="E3" s="4" t="inlineStr">
        <is>
          <t xml:space="preserve"> </t>
        </is>
      </c>
    </row>
    <row r="4">
      <c r="A4" s="4" t="inlineStr">
        <is>
          <t>Restricted cash included in Other current assets</t>
        </is>
      </c>
      <c r="B4" s="6" t="n">
        <v>9538</v>
      </c>
      <c r="C4" s="6" t="n">
        <v>5803</v>
      </c>
      <c r="D4" s="4" t="inlineStr">
        <is>
          <t xml:space="preserve"> </t>
        </is>
      </c>
      <c r="E4" s="4" t="inlineStr">
        <is>
          <t xml:space="preserve"> </t>
        </is>
      </c>
    </row>
    <row r="5">
      <c r="A5" s="4" t="inlineStr">
        <is>
          <t>Restricted cash included in Other assets</t>
        </is>
      </c>
      <c r="B5" s="6" t="n">
        <v>1426</v>
      </c>
      <c r="C5" s="6" t="n">
        <v>1906</v>
      </c>
      <c r="D5" s="4" t="inlineStr">
        <is>
          <t xml:space="preserve"> </t>
        </is>
      </c>
      <c r="E5" s="4" t="inlineStr">
        <is>
          <t xml:space="preserve"> </t>
        </is>
      </c>
    </row>
    <row r="6">
      <c r="A6" s="4" t="inlineStr">
        <is>
          <t>Cash, cash equivalents, and restricted cash, end of period</t>
        </is>
      </c>
      <c r="B6" s="5" t="n">
        <v>205570</v>
      </c>
      <c r="C6" s="5" t="n">
        <v>284480</v>
      </c>
      <c r="D6" s="5" t="n">
        <v>241214</v>
      </c>
      <c r="E6" s="5" t="n">
        <v>2463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 width="14" customWidth="1" min="5" max="5"/>
  </cols>
  <sheetData>
    <row r="1">
      <c r="A1" s="1" t="inlineStr">
        <is>
          <t>INVENTORY (Details) - USD ($) $ in Thousands</t>
        </is>
      </c>
      <c r="B1" s="2" t="inlineStr">
        <is>
          <t>3 Months Ended</t>
        </is>
      </c>
      <c r="C1" s="2" t="inlineStr">
        <is>
          <t>12 Months Ended</t>
        </is>
      </c>
    </row>
    <row r="2">
      <c r="B2" s="2" t="inlineStr">
        <is>
          <t>Dec. 28, 2024</t>
        </is>
      </c>
      <c r="C2" s="2" t="inlineStr">
        <is>
          <t>Dec. 28, 2024</t>
        </is>
      </c>
      <c r="D2" s="2" t="inlineStr">
        <is>
          <t>Dec. 30, 2023</t>
        </is>
      </c>
      <c r="E2" s="2" t="inlineStr">
        <is>
          <t>Dec. 31,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Raw materials and supplies</t>
        </is>
      </c>
      <c r="B4" s="5" t="n">
        <v>43041</v>
      </c>
      <c r="C4" s="5" t="n">
        <v>43041</v>
      </c>
      <c r="D4" s="5" t="n">
        <v>42296</v>
      </c>
      <c r="E4" s="4" t="inlineStr">
        <is>
          <t xml:space="preserve"> </t>
        </is>
      </c>
    </row>
    <row r="5">
      <c r="A5" s="4" t="inlineStr">
        <is>
          <t>Work in process</t>
        </is>
      </c>
      <c r="B5" s="6" t="n">
        <v>51785</v>
      </c>
      <c r="C5" s="6" t="n">
        <v>51785</v>
      </c>
      <c r="D5" s="6" t="n">
        <v>59727</v>
      </c>
      <c r="E5" s="4" t="inlineStr">
        <is>
          <t xml:space="preserve"> </t>
        </is>
      </c>
    </row>
    <row r="6">
      <c r="A6" s="4" t="inlineStr">
        <is>
          <t>Finished products</t>
        </is>
      </c>
      <c r="B6" s="6" t="n">
        <v>183718</v>
      </c>
      <c r="C6" s="6" t="n">
        <v>183718</v>
      </c>
      <c r="D6" s="6" t="n">
        <v>278236</v>
      </c>
      <c r="E6" s="4" t="inlineStr">
        <is>
          <t xml:space="preserve"> </t>
        </is>
      </c>
    </row>
    <row r="7">
      <c r="A7" s="4" t="inlineStr">
        <is>
          <t>Inventories</t>
        </is>
      </c>
      <c r="B7" s="6" t="n">
        <v>278544</v>
      </c>
      <c r="C7" s="6" t="n">
        <v>278544</v>
      </c>
      <c r="D7" s="6" t="n">
        <v>380259</v>
      </c>
      <c r="E7" s="4" t="inlineStr">
        <is>
          <t xml:space="preserve"> </t>
        </is>
      </c>
    </row>
    <row r="8">
      <c r="A8" s="4" t="inlineStr">
        <is>
          <t>Write down of inventories</t>
        </is>
      </c>
      <c r="B8" s="5" t="n">
        <v>27000</v>
      </c>
      <c r="C8" s="6" t="n">
        <v>46992</v>
      </c>
      <c r="D8" s="5" t="n">
        <v>6290</v>
      </c>
      <c r="E8" s="5" t="n">
        <v>5973</v>
      </c>
    </row>
    <row r="9">
      <c r="A9" s="4" t="inlineStr">
        <is>
          <t>Inventory, step-up amortization</t>
        </is>
      </c>
      <c r="B9" s="4" t="inlineStr">
        <is>
          <t xml:space="preserve"> </t>
        </is>
      </c>
      <c r="C9" s="5" t="n">
        <v>27700</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28, 2024</t>
        </is>
      </c>
      <c r="C2" s="2" t="inlineStr">
        <is>
          <t>Dec. 30,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3058124</v>
      </c>
      <c r="C4" s="5" t="n">
        <v>2975050</v>
      </c>
      <c r="D4" s="4" t="inlineStr">
        <is>
          <t xml:space="preserve"> </t>
        </is>
      </c>
    </row>
    <row r="5">
      <c r="A5" s="4" t="inlineStr">
        <is>
          <t>Less: Accumulated depreciation</t>
        </is>
      </c>
      <c r="B5" s="6" t="n">
        <v>-1454110</v>
      </c>
      <c r="C5" s="6" t="n">
        <v>-1335309</v>
      </c>
      <c r="D5" s="4" t="inlineStr">
        <is>
          <t xml:space="preserve"> </t>
        </is>
      </c>
    </row>
    <row r="6">
      <c r="A6" s="4" t="inlineStr">
        <is>
          <t>Property, plant and equipment, net</t>
        </is>
      </c>
      <c r="B6" s="6" t="n">
        <v>1604014</v>
      </c>
      <c r="C6" s="6" t="n">
        <v>1639741</v>
      </c>
      <c r="D6" s="4" t="inlineStr">
        <is>
          <t xml:space="preserve"> </t>
        </is>
      </c>
    </row>
    <row r="7">
      <c r="A7" s="4" t="inlineStr">
        <is>
          <t>Depreciation</t>
        </is>
      </c>
      <c r="B7" s="6" t="n">
        <v>190200</v>
      </c>
      <c r="C7" s="6" t="n">
        <v>176700</v>
      </c>
      <c r="D7" s="5" t="n">
        <v>1573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71736</v>
      </c>
      <c r="C10" s="6" t="n">
        <v>79546</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1069667</v>
      </c>
      <c r="C13" s="6" t="n">
        <v>1053915</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1029424</v>
      </c>
      <c r="C16" s="6" t="n">
        <v>984867</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438746</v>
      </c>
      <c r="C19" s="6" t="n">
        <v>366556</v>
      </c>
      <c r="D19" s="4" t="inlineStr">
        <is>
          <t xml:space="preserve"> </t>
        </is>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30413</v>
      </c>
      <c r="C22" s="6" t="n">
        <v>31284</v>
      </c>
      <c r="D22" s="4" t="inlineStr">
        <is>
          <t xml:space="preserve"> </t>
        </is>
      </c>
    </row>
    <row r="23">
      <c r="A23" s="4" t="inlineStr">
        <is>
          <t>Computer hardware and software</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6" t="n">
        <v>268032</v>
      </c>
      <c r="C25" s="6" t="n">
        <v>254413</v>
      </c>
      <c r="D25" s="4" t="inlineStr">
        <is>
          <t xml:space="preserve"> </t>
        </is>
      </c>
    </row>
    <row r="26">
      <c r="A26" s="4" t="inlineStr">
        <is>
          <t>Vehicle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gross</t>
        </is>
      </c>
      <c r="B28" s="6" t="n">
        <v>6800</v>
      </c>
      <c r="C28" s="6" t="n">
        <v>6746</v>
      </c>
      <c r="D28" s="4" t="inlineStr">
        <is>
          <t xml:space="preserve"> </t>
        </is>
      </c>
    </row>
    <row r="29">
      <c r="A29" s="4" t="inlineStr">
        <is>
          <t>Construction in progres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gross</t>
        </is>
      </c>
      <c r="B31" s="5" t="n">
        <v>143306</v>
      </c>
      <c r="C31" s="5" t="n">
        <v>197723</v>
      </c>
      <c r="D3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NTURE CAPITAL AND STRATEGIC EQUITY INVESTMENTS - Venture Capital Investments and Strategic Investments (Details) - USD ($) $ in Thousands</t>
        </is>
      </c>
      <c r="B1" s="2" t="inlineStr">
        <is>
          <t>12 Months Ended</t>
        </is>
      </c>
    </row>
    <row r="2">
      <c r="B2" s="2" t="inlineStr">
        <is>
          <t>Dec. 28, 2024</t>
        </is>
      </c>
      <c r="C2" s="2" t="inlineStr">
        <is>
          <t>Dec. 30,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Beginning balance</t>
        </is>
      </c>
      <c r="B4" s="5" t="n">
        <v>243811</v>
      </c>
      <c r="C4" s="4" t="inlineStr">
        <is>
          <t xml:space="preserve"> </t>
        </is>
      </c>
      <c r="D4" s="4" t="inlineStr">
        <is>
          <t xml:space="preserve"> </t>
        </is>
      </c>
    </row>
    <row r="5">
      <c r="A5" s="4" t="inlineStr">
        <is>
          <t>Ending balance</t>
        </is>
      </c>
      <c r="B5" s="6" t="n">
        <v>218350</v>
      </c>
      <c r="C5" s="5" t="n">
        <v>243811</v>
      </c>
      <c r="D5" s="4" t="inlineStr">
        <is>
          <t xml:space="preserve"> </t>
        </is>
      </c>
    </row>
    <row r="6">
      <c r="A6" s="4" t="inlineStr">
        <is>
          <t>Venture Capital Fund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Beginning balance</t>
        </is>
      </c>
      <c r="B8" s="6" t="n">
        <v>121158</v>
      </c>
      <c r="C8" s="6" t="n">
        <v>129012</v>
      </c>
      <c r="D8" s="5" t="n">
        <v>149640</v>
      </c>
    </row>
    <row r="9">
      <c r="A9" s="4" t="inlineStr">
        <is>
          <t>Capital contributions</t>
        </is>
      </c>
      <c r="B9" s="6" t="n">
        <v>22063</v>
      </c>
      <c r="C9" s="6" t="n">
        <v>17410</v>
      </c>
      <c r="D9" s="6" t="n">
        <v>14485</v>
      </c>
    </row>
    <row r="10">
      <c r="A10" s="4" t="inlineStr">
        <is>
          <t>Distributions</t>
        </is>
      </c>
      <c r="B10" s="6" t="n">
        <v>-23023</v>
      </c>
      <c r="C10" s="6" t="n">
        <v>-15685</v>
      </c>
      <c r="D10" s="6" t="n">
        <v>-9861</v>
      </c>
    </row>
    <row r="11">
      <c r="A11" s="4" t="inlineStr">
        <is>
          <t>Gain (loss)</t>
        </is>
      </c>
      <c r="B11" s="6" t="n">
        <v>-2753</v>
      </c>
      <c r="C11" s="6" t="n">
        <v>-10263</v>
      </c>
      <c r="D11" s="6" t="n">
        <v>-24398</v>
      </c>
    </row>
    <row r="12">
      <c r="A12" s="4" t="inlineStr">
        <is>
          <t>Foreign currency translation</t>
        </is>
      </c>
      <c r="B12" s="6" t="n">
        <v>-884</v>
      </c>
      <c r="C12" s="6" t="n">
        <v>684</v>
      </c>
      <c r="D12" s="6" t="n">
        <v>-854</v>
      </c>
    </row>
    <row r="13">
      <c r="A13" s="4" t="inlineStr">
        <is>
          <t>Ending balance</t>
        </is>
      </c>
      <c r="B13" s="6" t="n">
        <v>116561</v>
      </c>
      <c r="C13" s="6" t="n">
        <v>121158</v>
      </c>
      <c r="D13" s="6" t="n">
        <v>129012</v>
      </c>
    </row>
    <row r="14">
      <c r="A14" s="4" t="inlineStr">
        <is>
          <t>Strategic Investment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Beginning balance</t>
        </is>
      </c>
      <c r="B16" s="6" t="n">
        <v>122653</v>
      </c>
      <c r="C16" s="6" t="n">
        <v>182590</v>
      </c>
      <c r="D16" s="6" t="n">
        <v>51712</v>
      </c>
    </row>
    <row r="17">
      <c r="A17" s="4" t="inlineStr">
        <is>
          <t>Purchase of investments</t>
        </is>
      </c>
      <c r="B17" s="6" t="n">
        <v>6421</v>
      </c>
      <c r="C17" s="6" t="n">
        <v>34028</v>
      </c>
      <c r="D17" s="6" t="n">
        <v>142477</v>
      </c>
    </row>
    <row r="18">
      <c r="A18" s="4" t="inlineStr">
        <is>
          <t>Distributions</t>
        </is>
      </c>
      <c r="B18" s="6" t="n">
        <v>-6432</v>
      </c>
      <c r="C18" s="6" t="n">
        <v>-9381</v>
      </c>
      <c r="D18" s="6" t="n">
        <v>-2732</v>
      </c>
    </row>
    <row r="19">
      <c r="A19" s="4" t="inlineStr">
        <is>
          <t>Gain (loss)</t>
        </is>
      </c>
      <c r="B19" s="6" t="n">
        <v>-19935</v>
      </c>
      <c r="C19" s="6" t="n">
        <v>108090</v>
      </c>
      <c r="D19" s="6" t="n">
        <v>-2377</v>
      </c>
    </row>
    <row r="20">
      <c r="A20" s="4" t="inlineStr">
        <is>
          <t>Reduction for acquisition of entities</t>
        </is>
      </c>
      <c r="B20" s="6" t="n">
        <v>0</v>
      </c>
      <c r="C20" s="6" t="n">
        <v>-197753</v>
      </c>
      <c r="D20" s="6" t="n">
        <v>0</v>
      </c>
    </row>
    <row r="21">
      <c r="A21" s="4" t="inlineStr">
        <is>
          <t>Foreign currency translation</t>
        </is>
      </c>
      <c r="B21" s="6" t="n">
        <v>-918</v>
      </c>
      <c r="C21" s="6" t="n">
        <v>5079</v>
      </c>
      <c r="D21" s="6" t="n">
        <v>-6490</v>
      </c>
    </row>
    <row r="22">
      <c r="A22" s="4" t="inlineStr">
        <is>
          <t>Ending balance</t>
        </is>
      </c>
      <c r="B22" s="5" t="n">
        <v>101789</v>
      </c>
      <c r="C22" s="5" t="n">
        <v>122653</v>
      </c>
      <c r="D22" s="5" t="n">
        <v>18259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Assets and Liabilities (Details) - USD ($) $ in Thousands</t>
        </is>
      </c>
      <c r="B1" s="2" t="inlineStr">
        <is>
          <t>Dec. 28, 2024</t>
        </is>
      </c>
      <c r="C1" s="2" t="inlineStr">
        <is>
          <t>Dec. 30, 2023</t>
        </is>
      </c>
    </row>
    <row r="2">
      <c r="A2" s="3" t="inlineStr">
        <is>
          <t>Other assets:</t>
        </is>
      </c>
      <c r="B2" s="4" t="inlineStr">
        <is>
          <t xml:space="preserve"> </t>
        </is>
      </c>
      <c r="C2" s="4" t="inlineStr">
        <is>
          <t xml:space="preserve"> </t>
        </is>
      </c>
    </row>
    <row r="3">
      <c r="A3" s="4" t="inlineStr">
        <is>
          <t>Derivative Asset, Noncurrent, Statement of Financial Position [Extensible Enumeration]</t>
        </is>
      </c>
      <c r="B3" s="4" t="inlineStr">
        <is>
          <t xml:space="preserve"> </t>
        </is>
      </c>
      <c r="C3" s="4" t="inlineStr">
        <is>
          <t>Other assets</t>
        </is>
      </c>
    </row>
    <row r="4">
      <c r="A4" s="4" t="inlineStr">
        <is>
          <t>Fair Value, Recurring</t>
        </is>
      </c>
      <c r="B4" s="4" t="inlineStr">
        <is>
          <t xml:space="preserve"> </t>
        </is>
      </c>
      <c r="C4" s="4" t="inlineStr">
        <is>
          <t xml:space="preserve"> </t>
        </is>
      </c>
    </row>
    <row r="5">
      <c r="A5" s="3" t="inlineStr">
        <is>
          <t>Current assets measured at fair value:</t>
        </is>
      </c>
      <c r="B5" s="4" t="inlineStr">
        <is>
          <t xml:space="preserve"> </t>
        </is>
      </c>
      <c r="C5" s="4" t="inlineStr">
        <is>
          <t xml:space="preserve"> </t>
        </is>
      </c>
    </row>
    <row r="6">
      <c r="A6" s="4" t="inlineStr">
        <is>
          <t>Cash equivalents</t>
        </is>
      </c>
      <c r="B6" s="5" t="n">
        <v>30</v>
      </c>
      <c r="C6" s="5" t="n">
        <v>29</v>
      </c>
    </row>
    <row r="7">
      <c r="A7" s="3" t="inlineStr">
        <is>
          <t>Other assets:</t>
        </is>
      </c>
      <c r="B7" s="4" t="inlineStr">
        <is>
          <t xml:space="preserve"> </t>
        </is>
      </c>
      <c r="C7" s="4" t="inlineStr">
        <is>
          <t xml:space="preserve"> </t>
        </is>
      </c>
    </row>
    <row r="8">
      <c r="A8" s="4" t="inlineStr">
        <is>
          <t>Life insurance policies</t>
        </is>
      </c>
      <c r="B8" s="6" t="n">
        <v>48152</v>
      </c>
      <c r="C8" s="6" t="n">
        <v>40912</v>
      </c>
    </row>
    <row r="9">
      <c r="A9" s="4" t="inlineStr">
        <is>
          <t>Interest rate swap</t>
        </is>
      </c>
      <c r="B9" s="4" t="inlineStr">
        <is>
          <t xml:space="preserve"> </t>
        </is>
      </c>
      <c r="C9" s="6" t="n">
        <v>966</v>
      </c>
    </row>
    <row r="10">
      <c r="A10" s="4" t="inlineStr">
        <is>
          <t>Total assets measured at fair value</t>
        </is>
      </c>
      <c r="B10" s="6" t="n">
        <v>48182</v>
      </c>
      <c r="C10" s="6" t="n">
        <v>41907</v>
      </c>
    </row>
    <row r="11">
      <c r="A11" s="3" t="inlineStr">
        <is>
          <t>Accrued liabilities measured at fair value:</t>
        </is>
      </c>
      <c r="B11" s="4" t="inlineStr">
        <is>
          <t xml:space="preserve"> </t>
        </is>
      </c>
      <c r="C11" s="4" t="inlineStr">
        <is>
          <t xml:space="preserve"> </t>
        </is>
      </c>
    </row>
    <row r="12">
      <c r="A12" s="4" t="inlineStr">
        <is>
          <t>Contingent consideration</t>
        </is>
      </c>
      <c r="B12" s="6" t="n">
        <v>25000</v>
      </c>
      <c r="C12" s="4" t="inlineStr">
        <is>
          <t xml:space="preserve"> </t>
        </is>
      </c>
    </row>
    <row r="13">
      <c r="A13" s="3" t="inlineStr">
        <is>
          <t>Other long-term liabilities measured at fair value:</t>
        </is>
      </c>
      <c r="B13" s="4" t="inlineStr">
        <is>
          <t xml:space="preserve"> </t>
        </is>
      </c>
      <c r="C13" s="4" t="inlineStr">
        <is>
          <t xml:space="preserve"> </t>
        </is>
      </c>
    </row>
    <row r="14">
      <c r="A14" s="4" t="inlineStr">
        <is>
          <t>Contingent consideration</t>
        </is>
      </c>
      <c r="B14" s="6" t="n">
        <v>24311</v>
      </c>
      <c r="C14" s="6" t="n">
        <v>33265</v>
      </c>
    </row>
    <row r="15">
      <c r="A15" s="4" t="inlineStr">
        <is>
          <t>Total liabilities measured at fair value</t>
        </is>
      </c>
      <c r="B15" s="6" t="n">
        <v>49311</v>
      </c>
      <c r="C15" s="6" t="n">
        <v>33265</v>
      </c>
    </row>
    <row r="16">
      <c r="A16" s="4" t="inlineStr">
        <is>
          <t>Level 1 | Fair Value, Recurring</t>
        </is>
      </c>
      <c r="B16" s="4" t="inlineStr">
        <is>
          <t xml:space="preserve"> </t>
        </is>
      </c>
      <c r="C16" s="4" t="inlineStr">
        <is>
          <t xml:space="preserve"> </t>
        </is>
      </c>
    </row>
    <row r="17">
      <c r="A17" s="3" t="inlineStr">
        <is>
          <t>Current assets measured at fair value:</t>
        </is>
      </c>
      <c r="B17" s="4" t="inlineStr">
        <is>
          <t xml:space="preserve"> </t>
        </is>
      </c>
      <c r="C17" s="4" t="inlineStr">
        <is>
          <t xml:space="preserve"> </t>
        </is>
      </c>
    </row>
    <row r="18">
      <c r="A18" s="4" t="inlineStr">
        <is>
          <t>Cash equivalents</t>
        </is>
      </c>
      <c r="B18" s="6" t="n">
        <v>0</v>
      </c>
      <c r="C18" s="6" t="n">
        <v>0</v>
      </c>
    </row>
    <row r="19">
      <c r="A19" s="3" t="inlineStr">
        <is>
          <t>Other assets:</t>
        </is>
      </c>
      <c r="B19" s="4" t="inlineStr">
        <is>
          <t xml:space="preserve"> </t>
        </is>
      </c>
      <c r="C19" s="4" t="inlineStr">
        <is>
          <t xml:space="preserve"> </t>
        </is>
      </c>
    </row>
    <row r="20">
      <c r="A20" s="4" t="inlineStr">
        <is>
          <t>Life insurance policies</t>
        </is>
      </c>
      <c r="B20" s="6" t="n">
        <v>0</v>
      </c>
      <c r="C20" s="6" t="n">
        <v>0</v>
      </c>
    </row>
    <row r="21">
      <c r="A21" s="4" t="inlineStr">
        <is>
          <t>Interest rate swap</t>
        </is>
      </c>
      <c r="B21" s="4" t="inlineStr">
        <is>
          <t xml:space="preserve"> </t>
        </is>
      </c>
      <c r="C21" s="6" t="n">
        <v>0</v>
      </c>
    </row>
    <row r="22">
      <c r="A22" s="4" t="inlineStr">
        <is>
          <t>Total assets measured at fair value</t>
        </is>
      </c>
      <c r="B22" s="6" t="n">
        <v>0</v>
      </c>
      <c r="C22" s="6" t="n">
        <v>0</v>
      </c>
    </row>
    <row r="23">
      <c r="A23" s="3" t="inlineStr">
        <is>
          <t>Accrued liabilities measured at fair value:</t>
        </is>
      </c>
      <c r="B23" s="4" t="inlineStr">
        <is>
          <t xml:space="preserve"> </t>
        </is>
      </c>
      <c r="C23" s="4" t="inlineStr">
        <is>
          <t xml:space="preserve"> </t>
        </is>
      </c>
    </row>
    <row r="24">
      <c r="A24" s="4" t="inlineStr">
        <is>
          <t>Contingent consideration</t>
        </is>
      </c>
      <c r="B24" s="6" t="n">
        <v>0</v>
      </c>
      <c r="C24" s="4" t="inlineStr">
        <is>
          <t xml:space="preserve"> </t>
        </is>
      </c>
    </row>
    <row r="25">
      <c r="A25" s="3" t="inlineStr">
        <is>
          <t>Other long-term liabilities measured at fair value:</t>
        </is>
      </c>
      <c r="B25" s="4" t="inlineStr">
        <is>
          <t xml:space="preserve"> </t>
        </is>
      </c>
      <c r="C25" s="4" t="inlineStr">
        <is>
          <t xml:space="preserve"> </t>
        </is>
      </c>
    </row>
    <row r="26">
      <c r="A26" s="4" t="inlineStr">
        <is>
          <t>Contingent consideration</t>
        </is>
      </c>
      <c r="B26" s="6" t="n">
        <v>0</v>
      </c>
      <c r="C26" s="6" t="n">
        <v>0</v>
      </c>
    </row>
    <row r="27">
      <c r="A27" s="4" t="inlineStr">
        <is>
          <t>Total liabilities measured at fair value</t>
        </is>
      </c>
      <c r="B27" s="6" t="n">
        <v>0</v>
      </c>
      <c r="C27" s="6" t="n">
        <v>0</v>
      </c>
    </row>
    <row r="28">
      <c r="A28" s="4" t="inlineStr">
        <is>
          <t>Level 2 | Fair Value, Recurring</t>
        </is>
      </c>
      <c r="B28" s="4" t="inlineStr">
        <is>
          <t xml:space="preserve"> </t>
        </is>
      </c>
      <c r="C28" s="4" t="inlineStr">
        <is>
          <t xml:space="preserve"> </t>
        </is>
      </c>
    </row>
    <row r="29">
      <c r="A29" s="3" t="inlineStr">
        <is>
          <t>Current assets measured at fair value:</t>
        </is>
      </c>
      <c r="B29" s="4" t="inlineStr">
        <is>
          <t xml:space="preserve"> </t>
        </is>
      </c>
      <c r="C29" s="4" t="inlineStr">
        <is>
          <t xml:space="preserve"> </t>
        </is>
      </c>
    </row>
    <row r="30">
      <c r="A30" s="4" t="inlineStr">
        <is>
          <t>Cash equivalents</t>
        </is>
      </c>
      <c r="B30" s="6" t="n">
        <v>30</v>
      </c>
      <c r="C30" s="6" t="n">
        <v>29</v>
      </c>
    </row>
    <row r="31">
      <c r="A31" s="3" t="inlineStr">
        <is>
          <t>Other assets:</t>
        </is>
      </c>
      <c r="B31" s="4" t="inlineStr">
        <is>
          <t xml:space="preserve"> </t>
        </is>
      </c>
      <c r="C31" s="4" t="inlineStr">
        <is>
          <t xml:space="preserve"> </t>
        </is>
      </c>
    </row>
    <row r="32">
      <c r="A32" s="4" t="inlineStr">
        <is>
          <t>Life insurance policies</t>
        </is>
      </c>
      <c r="B32" s="6" t="n">
        <v>48152</v>
      </c>
      <c r="C32" s="6" t="n">
        <v>40912</v>
      </c>
    </row>
    <row r="33">
      <c r="A33" s="4" t="inlineStr">
        <is>
          <t>Interest rate swap</t>
        </is>
      </c>
      <c r="B33" s="4" t="inlineStr">
        <is>
          <t xml:space="preserve"> </t>
        </is>
      </c>
      <c r="C33" s="6" t="n">
        <v>966</v>
      </c>
    </row>
    <row r="34">
      <c r="A34" s="4" t="inlineStr">
        <is>
          <t>Total assets measured at fair value</t>
        </is>
      </c>
      <c r="B34" s="6" t="n">
        <v>48182</v>
      </c>
      <c r="C34" s="6" t="n">
        <v>41907</v>
      </c>
    </row>
    <row r="35">
      <c r="A35" s="3" t="inlineStr">
        <is>
          <t>Accrued liabilities measured at fair value:</t>
        </is>
      </c>
      <c r="B35" s="4" t="inlineStr">
        <is>
          <t xml:space="preserve"> </t>
        </is>
      </c>
      <c r="C35" s="4" t="inlineStr">
        <is>
          <t xml:space="preserve"> </t>
        </is>
      </c>
    </row>
    <row r="36">
      <c r="A36" s="4" t="inlineStr">
        <is>
          <t>Contingent consideration</t>
        </is>
      </c>
      <c r="B36" s="6" t="n">
        <v>0</v>
      </c>
      <c r="C36" s="4" t="inlineStr">
        <is>
          <t xml:space="preserve"> </t>
        </is>
      </c>
    </row>
    <row r="37">
      <c r="A37" s="3" t="inlineStr">
        <is>
          <t>Other long-term liabilities measured at fair value:</t>
        </is>
      </c>
      <c r="B37" s="4" t="inlineStr">
        <is>
          <t xml:space="preserve"> </t>
        </is>
      </c>
      <c r="C37" s="4" t="inlineStr">
        <is>
          <t xml:space="preserve"> </t>
        </is>
      </c>
    </row>
    <row r="38">
      <c r="A38" s="4" t="inlineStr">
        <is>
          <t>Contingent consideration</t>
        </is>
      </c>
      <c r="B38" s="6" t="n">
        <v>0</v>
      </c>
      <c r="C38" s="6" t="n">
        <v>0</v>
      </c>
    </row>
    <row r="39">
      <c r="A39" s="4" t="inlineStr">
        <is>
          <t>Total liabilities measured at fair value</t>
        </is>
      </c>
      <c r="B39" s="6" t="n">
        <v>0</v>
      </c>
      <c r="C39" s="6" t="n">
        <v>0</v>
      </c>
    </row>
    <row r="40">
      <c r="A40" s="4" t="inlineStr">
        <is>
          <t>Level 3 | Fair Value, Recurring</t>
        </is>
      </c>
      <c r="B40" s="4" t="inlineStr">
        <is>
          <t xml:space="preserve"> </t>
        </is>
      </c>
      <c r="C40" s="4" t="inlineStr">
        <is>
          <t xml:space="preserve"> </t>
        </is>
      </c>
    </row>
    <row r="41">
      <c r="A41" s="3" t="inlineStr">
        <is>
          <t>Current assets measured at fair value:</t>
        </is>
      </c>
      <c r="B41" s="4" t="inlineStr">
        <is>
          <t xml:space="preserve"> </t>
        </is>
      </c>
      <c r="C41" s="4" t="inlineStr">
        <is>
          <t xml:space="preserve"> </t>
        </is>
      </c>
    </row>
    <row r="42">
      <c r="A42" s="4" t="inlineStr">
        <is>
          <t>Cash equivalents</t>
        </is>
      </c>
      <c r="B42" s="6" t="n">
        <v>0</v>
      </c>
      <c r="C42" s="6" t="n">
        <v>0</v>
      </c>
    </row>
    <row r="43">
      <c r="A43" s="3" t="inlineStr">
        <is>
          <t>Other assets:</t>
        </is>
      </c>
      <c r="B43" s="4" t="inlineStr">
        <is>
          <t xml:space="preserve"> </t>
        </is>
      </c>
      <c r="C43" s="4" t="inlineStr">
        <is>
          <t xml:space="preserve"> </t>
        </is>
      </c>
    </row>
    <row r="44">
      <c r="A44" s="4" t="inlineStr">
        <is>
          <t>Life insurance policies</t>
        </is>
      </c>
      <c r="B44" s="6" t="n">
        <v>0</v>
      </c>
      <c r="C44" s="6" t="n">
        <v>0</v>
      </c>
    </row>
    <row r="45">
      <c r="A45" s="4" t="inlineStr">
        <is>
          <t>Interest rate swap</t>
        </is>
      </c>
      <c r="B45" s="4" t="inlineStr">
        <is>
          <t xml:space="preserve"> </t>
        </is>
      </c>
      <c r="C45" s="6" t="n">
        <v>0</v>
      </c>
    </row>
    <row r="46">
      <c r="A46" s="4" t="inlineStr">
        <is>
          <t>Total assets measured at fair value</t>
        </is>
      </c>
      <c r="B46" s="6" t="n">
        <v>0</v>
      </c>
      <c r="C46" s="6" t="n">
        <v>0</v>
      </c>
    </row>
    <row r="47">
      <c r="A47" s="3" t="inlineStr">
        <is>
          <t>Accrued liabilities measured at fair value:</t>
        </is>
      </c>
      <c r="B47" s="4" t="inlineStr">
        <is>
          <t xml:space="preserve"> </t>
        </is>
      </c>
      <c r="C47" s="4" t="inlineStr">
        <is>
          <t xml:space="preserve"> </t>
        </is>
      </c>
    </row>
    <row r="48">
      <c r="A48" s="4" t="inlineStr">
        <is>
          <t>Contingent consideration</t>
        </is>
      </c>
      <c r="B48" s="6" t="n">
        <v>25000</v>
      </c>
      <c r="C48" s="4" t="inlineStr">
        <is>
          <t xml:space="preserve"> </t>
        </is>
      </c>
    </row>
    <row r="49">
      <c r="A49" s="3" t="inlineStr">
        <is>
          <t>Other long-term liabilities measured at fair value:</t>
        </is>
      </c>
      <c r="B49" s="4" t="inlineStr">
        <is>
          <t xml:space="preserve"> </t>
        </is>
      </c>
      <c r="C49" s="4" t="inlineStr">
        <is>
          <t xml:space="preserve"> </t>
        </is>
      </c>
    </row>
    <row r="50">
      <c r="A50" s="4" t="inlineStr">
        <is>
          <t>Contingent consideration</t>
        </is>
      </c>
      <c r="B50" s="6" t="n">
        <v>24311</v>
      </c>
      <c r="C50" s="6" t="n">
        <v>33265</v>
      </c>
    </row>
    <row r="51">
      <c r="A51" s="4" t="inlineStr">
        <is>
          <t>Total liabilities measured at fair value</t>
        </is>
      </c>
      <c r="B51" s="5" t="n">
        <v>49311</v>
      </c>
      <c r="C51" s="5" t="n">
        <v>332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Rollforward of Contingent Consideration (Details) - Contingent Consideration - Level 3 - USD ($) $ in Thousands</t>
        </is>
      </c>
      <c r="B1" s="2" t="inlineStr">
        <is>
          <t>12 Months Ended</t>
        </is>
      </c>
    </row>
    <row r="2">
      <c r="B2" s="2" t="inlineStr">
        <is>
          <t>Dec. 28, 2024</t>
        </is>
      </c>
      <c r="C2" s="2" t="inlineStr">
        <is>
          <t>Dec. 30,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33265</v>
      </c>
      <c r="C4" s="5" t="n">
        <v>13431</v>
      </c>
      <c r="D4" s="5" t="n">
        <v>37244</v>
      </c>
    </row>
    <row r="5">
      <c r="A5" s="4" t="inlineStr">
        <is>
          <t>Additions</t>
        </is>
      </c>
      <c r="B5" s="6" t="n">
        <v>0</v>
      </c>
      <c r="C5" s="6" t="n">
        <v>33265</v>
      </c>
      <c r="D5" s="6" t="n">
        <v>3838</v>
      </c>
    </row>
    <row r="6">
      <c r="A6" s="4" t="inlineStr">
        <is>
          <t>Payments</t>
        </is>
      </c>
      <c r="B6" s="6" t="n">
        <v>0</v>
      </c>
      <c r="C6" s="6" t="n">
        <v>-15130</v>
      </c>
      <c r="D6" s="6" t="n">
        <v>-11476</v>
      </c>
    </row>
    <row r="7">
      <c r="A7" s="3" t="inlineStr">
        <is>
          <t>Total gains or losses (realized/unrealized):</t>
        </is>
      </c>
      <c r="B7" s="4" t="inlineStr">
        <is>
          <t xml:space="preserve"> </t>
        </is>
      </c>
      <c r="C7" s="4" t="inlineStr">
        <is>
          <t xml:space="preserve"> </t>
        </is>
      </c>
      <c r="D7" s="4" t="inlineStr">
        <is>
          <t xml:space="preserve"> </t>
        </is>
      </c>
    </row>
    <row r="8">
      <c r="A8" s="4" t="inlineStr">
        <is>
          <t>Adjustment of previously recorded contingent liability</t>
        </is>
      </c>
      <c r="B8" s="6" t="n">
        <v>16046</v>
      </c>
      <c r="C8" s="6" t="n">
        <v>1810</v>
      </c>
      <c r="D8" s="6" t="n">
        <v>-15340</v>
      </c>
    </row>
    <row r="9">
      <c r="A9" s="4" t="inlineStr">
        <is>
          <t>Foreign currency translation</t>
        </is>
      </c>
      <c r="B9" s="6" t="n">
        <v>0</v>
      </c>
      <c r="C9" s="6" t="n">
        <v>-111</v>
      </c>
      <c r="D9" s="6" t="n">
        <v>-835</v>
      </c>
    </row>
    <row r="10">
      <c r="A10" s="4" t="inlineStr">
        <is>
          <t>Ending balance</t>
        </is>
      </c>
      <c r="B10" s="5" t="n">
        <v>49311</v>
      </c>
      <c r="C10" s="5" t="n">
        <v>33265</v>
      </c>
      <c r="D10" s="5" t="n">
        <v>1343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 Narrative (Details) - USD ($) $ in Thousands</t>
        </is>
      </c>
      <c r="B1" s="2" t="inlineStr">
        <is>
          <t>Dec. 28, 2024</t>
        </is>
      </c>
      <c r="C1" s="2" t="inlineStr">
        <is>
          <t>Nov. 01, 2024</t>
        </is>
      </c>
      <c r="D1" s="2" t="inlineStr">
        <is>
          <t>Dec. 30, 2023</t>
        </is>
      </c>
      <c r="E1" s="2" t="inlineStr">
        <is>
          <t>Dec. 31, 2022</t>
        </is>
      </c>
      <c r="F1" s="2" t="inlineStr">
        <is>
          <t>Dec. 25, 2021</t>
        </is>
      </c>
    </row>
    <row r="2">
      <c r="A2" s="4" t="inlineStr">
        <is>
          <t>Interest Rate Swap | Designated as Hedging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4" t="inlineStr">
        <is>
          <t xml:space="preserve"> </t>
        </is>
      </c>
      <c r="C4" s="5" t="n">
        <v>500000</v>
      </c>
      <c r="D4" s="4" t="inlineStr">
        <is>
          <t xml:space="preserve"> </t>
        </is>
      </c>
      <c r="E4" s="4" t="inlineStr">
        <is>
          <t xml:space="preserve"> </t>
        </is>
      </c>
      <c r="F4" s="4" t="inlineStr">
        <is>
          <t xml:space="preserve"> </t>
        </is>
      </c>
    </row>
    <row r="5">
      <c r="A5" s="4" t="inlineStr">
        <is>
          <t>Derivative, fixed interest rate</t>
        </is>
      </c>
      <c r="B5" s="4" t="inlineStr">
        <is>
          <t xml:space="preserve"> </t>
        </is>
      </c>
      <c r="C5" s="10" t="n">
        <v>0.0465</v>
      </c>
      <c r="D5" s="4" t="inlineStr">
        <is>
          <t xml:space="preserve"> </t>
        </is>
      </c>
      <c r="E5" s="4" t="inlineStr">
        <is>
          <t xml:space="preserve"> </t>
        </is>
      </c>
      <c r="F5" s="4" t="inlineStr">
        <is>
          <t xml:space="preserve"> </t>
        </is>
      </c>
    </row>
    <row r="6">
      <c r="A6" s="4" t="inlineStr">
        <is>
          <t>Level 3 | Contingent Consider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contingent consideration</t>
        </is>
      </c>
      <c r="B8" s="5" t="n">
        <v>49311</v>
      </c>
      <c r="C8" s="4" t="inlineStr">
        <is>
          <t xml:space="preserve"> </t>
        </is>
      </c>
      <c r="D8" s="5" t="n">
        <v>33265</v>
      </c>
      <c r="E8" s="5" t="n">
        <v>13431</v>
      </c>
      <c r="F8" s="5" t="n">
        <v>37244</v>
      </c>
    </row>
    <row r="9">
      <c r="A9" s="4" t="inlineStr">
        <is>
          <t>Weighted average probability percentage of achieving maximum target</t>
        </is>
      </c>
      <c r="B9" s="9" t="n">
        <v>0.9</v>
      </c>
      <c r="C9" s="4" t="inlineStr">
        <is>
          <t xml:space="preserve"> </t>
        </is>
      </c>
      <c r="D9" s="4" t="inlineStr">
        <is>
          <t xml:space="preserve"> </t>
        </is>
      </c>
      <c r="E9" s="4" t="inlineStr">
        <is>
          <t xml:space="preserve"> </t>
        </is>
      </c>
      <c r="F9" s="4" t="inlineStr">
        <is>
          <t xml:space="preserve"> </t>
        </is>
      </c>
    </row>
    <row r="10">
      <c r="A10" s="4" t="inlineStr">
        <is>
          <t>Level 3 | Contingent Consideration | Average Volat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gent consideration, measurement input</t>
        </is>
      </c>
      <c r="B12" s="11" t="n">
        <v>0.2</v>
      </c>
      <c r="C12" s="4" t="inlineStr">
        <is>
          <t xml:space="preserve"> </t>
        </is>
      </c>
      <c r="D12" s="4" t="inlineStr">
        <is>
          <t xml:space="preserve"> </t>
        </is>
      </c>
      <c r="E12" s="4" t="inlineStr">
        <is>
          <t xml:space="preserve"> </t>
        </is>
      </c>
      <c r="F12" s="4" t="inlineStr">
        <is>
          <t xml:space="preserve"> </t>
        </is>
      </c>
    </row>
    <row r="13">
      <c r="A13" s="4" t="inlineStr">
        <is>
          <t>Level 3 | Contingent Consideration | Weighted Average Cost of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ingent consideration, measurement input</t>
        </is>
      </c>
      <c r="B15" s="11" t="n">
        <v>0.08</v>
      </c>
      <c r="C15" s="4" t="inlineStr">
        <is>
          <t xml:space="preserve"> </t>
        </is>
      </c>
      <c r="D15" s="4" t="inlineStr">
        <is>
          <t xml:space="preserve"> </t>
        </is>
      </c>
      <c r="E15" s="4" t="inlineStr">
        <is>
          <t xml:space="preserve"> </t>
        </is>
      </c>
      <c r="F15" s="4" t="inlineStr">
        <is>
          <t xml:space="preserve"> </t>
        </is>
      </c>
    </row>
    <row r="16">
      <c r="A16" s="4" t="inlineStr">
        <is>
          <t>Maximum | Level 3 | Contingent Consider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of contingent consideration</t>
        </is>
      </c>
      <c r="B18" s="5" t="n">
        <v>55000</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8, 2024</t>
        </is>
      </c>
      <c r="C2" s="2" t="inlineStr">
        <is>
          <t>Dec. 30, 2023</t>
        </is>
      </c>
      <c r="D2" s="2" t="inlineStr">
        <is>
          <t>Dec. 31, 2022</t>
        </is>
      </c>
    </row>
    <row r="3">
      <c r="A3" s="3" t="inlineStr">
        <is>
          <t>Cash flows relating to operating activities</t>
        </is>
      </c>
      <c r="B3" s="4" t="inlineStr">
        <is>
          <t xml:space="preserve"> </t>
        </is>
      </c>
      <c r="C3" s="4" t="inlineStr">
        <is>
          <t xml:space="preserve"> </t>
        </is>
      </c>
      <c r="D3" s="4" t="inlineStr">
        <is>
          <t xml:space="preserve"> </t>
        </is>
      </c>
    </row>
    <row r="4">
      <c r="A4" s="4" t="inlineStr">
        <is>
          <t>Net income</t>
        </is>
      </c>
      <c r="B4" s="5" t="n">
        <v>25291</v>
      </c>
      <c r="C4" s="5" t="n">
        <v>480370</v>
      </c>
      <c r="D4" s="5" t="n">
        <v>49260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61741</v>
      </c>
      <c r="C6" s="6" t="n">
        <v>314124</v>
      </c>
      <c r="D6" s="6" t="n">
        <v>303870</v>
      </c>
    </row>
    <row r="7">
      <c r="A7" s="4" t="inlineStr">
        <is>
          <t>Goodwill impairment</t>
        </is>
      </c>
      <c r="B7" s="6" t="n">
        <v>215000</v>
      </c>
      <c r="C7" s="6" t="n">
        <v>0</v>
      </c>
      <c r="D7" s="6" t="n">
        <v>0</v>
      </c>
    </row>
    <row r="8">
      <c r="A8" s="4" t="inlineStr">
        <is>
          <t>Long-lived asset impairments</t>
        </is>
      </c>
      <c r="B8" s="6" t="n">
        <v>51825</v>
      </c>
      <c r="C8" s="6" t="n">
        <v>41911</v>
      </c>
      <c r="D8" s="6" t="n">
        <v>5816</v>
      </c>
    </row>
    <row r="9">
      <c r="A9" s="4" t="inlineStr">
        <is>
          <t>Stock-based compensation</t>
        </is>
      </c>
      <c r="B9" s="6" t="n">
        <v>69891</v>
      </c>
      <c r="C9" s="6" t="n">
        <v>72048</v>
      </c>
      <c r="D9" s="6" t="n">
        <v>73617</v>
      </c>
    </row>
    <row r="10">
      <c r="A10" s="4" t="inlineStr">
        <is>
          <t>Deferred income taxes</t>
        </is>
      </c>
      <c r="B10" s="6" t="n">
        <v>-67428</v>
      </c>
      <c r="C10" s="6" t="n">
        <v>-50903</v>
      </c>
      <c r="D10" s="6" t="n">
        <v>-35884</v>
      </c>
    </row>
    <row r="11">
      <c r="A11" s="4" t="inlineStr">
        <is>
          <t>Write down of inventories</t>
        </is>
      </c>
      <c r="B11" s="6" t="n">
        <v>46992</v>
      </c>
      <c r="C11" s="6" t="n">
        <v>6290</v>
      </c>
      <c r="D11" s="6" t="n">
        <v>5973</v>
      </c>
    </row>
    <row r="12">
      <c r="A12" s="4" t="inlineStr">
        <is>
          <t>(Gain) loss on venture capital and strategic equity investments, net</t>
        </is>
      </c>
      <c r="B12" s="6" t="n">
        <v>12910</v>
      </c>
      <c r="C12" s="6" t="n">
        <v>-97827</v>
      </c>
      <c r="D12" s="6" t="n">
        <v>26775</v>
      </c>
    </row>
    <row r="13">
      <c r="A13" s="4" t="inlineStr">
        <is>
          <t>Provision for credit losses</t>
        </is>
      </c>
      <c r="B13" s="6" t="n">
        <v>14774</v>
      </c>
      <c r="C13" s="6" t="n">
        <v>18225</v>
      </c>
      <c r="D13" s="6" t="n">
        <v>6706</v>
      </c>
    </row>
    <row r="14">
      <c r="A14" s="4" t="inlineStr">
        <is>
          <t>Loss (gain) on divestitures, net</t>
        </is>
      </c>
      <c r="B14" s="6" t="n">
        <v>659</v>
      </c>
      <c r="C14" s="6" t="n">
        <v>961</v>
      </c>
      <c r="D14" s="6" t="n">
        <v>-123405</v>
      </c>
    </row>
    <row r="15">
      <c r="A15" s="4" t="inlineStr">
        <is>
          <t>Other, net</t>
        </is>
      </c>
      <c r="B15" s="6" t="n">
        <v>33251</v>
      </c>
      <c r="C15" s="6" t="n">
        <v>1079</v>
      </c>
      <c r="D15" s="6" t="n">
        <v>16118</v>
      </c>
    </row>
    <row r="16">
      <c r="A16" s="3" t="inlineStr">
        <is>
          <t>Changes in assets and liabilities:</t>
        </is>
      </c>
      <c r="B16" s="4" t="inlineStr">
        <is>
          <t xml:space="preserve"> </t>
        </is>
      </c>
      <c r="C16" s="4" t="inlineStr">
        <is>
          <t xml:space="preserve"> </t>
        </is>
      </c>
      <c r="D16" s="4" t="inlineStr">
        <is>
          <t xml:space="preserve"> </t>
        </is>
      </c>
    </row>
    <row r="17">
      <c r="A17" s="4" t="inlineStr">
        <is>
          <t>Trade receivables and contract assets, net</t>
        </is>
      </c>
      <c r="B17" s="6" t="n">
        <v>21612</v>
      </c>
      <c r="C17" s="6" t="n">
        <v>-33434</v>
      </c>
      <c r="D17" s="6" t="n">
        <v>-150570</v>
      </c>
    </row>
    <row r="18">
      <c r="A18" s="4" t="inlineStr">
        <is>
          <t>Inventories</t>
        </is>
      </c>
      <c r="B18" s="6" t="n">
        <v>16804</v>
      </c>
      <c r="C18" s="6" t="n">
        <v>-62301</v>
      </c>
      <c r="D18" s="6" t="n">
        <v>-78523</v>
      </c>
    </row>
    <row r="19">
      <c r="A19" s="4" t="inlineStr">
        <is>
          <t>Accounts payable</t>
        </is>
      </c>
      <c r="B19" s="6" t="n">
        <v>-14271</v>
      </c>
      <c r="C19" s="6" t="n">
        <v>-20427</v>
      </c>
      <c r="D19" s="6" t="n">
        <v>-2652</v>
      </c>
    </row>
    <row r="20">
      <c r="A20" s="4" t="inlineStr">
        <is>
          <t>Accrued compensation</t>
        </is>
      </c>
      <c r="B20" s="6" t="n">
        <v>-27604</v>
      </c>
      <c r="C20" s="6" t="n">
        <v>12447</v>
      </c>
      <c r="D20" s="6" t="n">
        <v>-42164</v>
      </c>
    </row>
    <row r="21">
      <c r="A21" s="4" t="inlineStr">
        <is>
          <t>Deferred revenue</t>
        </is>
      </c>
      <c r="B21" s="6" t="n">
        <v>18541</v>
      </c>
      <c r="C21" s="6" t="n">
        <v>-21743</v>
      </c>
      <c r="D21" s="6" t="n">
        <v>57658</v>
      </c>
    </row>
    <row r="22">
      <c r="A22" s="4" t="inlineStr">
        <is>
          <t>Customer contract deposits</t>
        </is>
      </c>
      <c r="B22" s="6" t="n">
        <v>6584</v>
      </c>
      <c r="C22" s="6" t="n">
        <v>-15564</v>
      </c>
      <c r="D22" s="6" t="n">
        <v>30457</v>
      </c>
    </row>
    <row r="23">
      <c r="A23" s="4" t="inlineStr">
        <is>
          <t>Other assets and liabilities, net</t>
        </is>
      </c>
      <c r="B23" s="6" t="n">
        <v>-51995</v>
      </c>
      <c r="C23" s="6" t="n">
        <v>38642</v>
      </c>
      <c r="D23" s="6" t="n">
        <v>33240</v>
      </c>
    </row>
    <row r="24">
      <c r="A24" s="4" t="inlineStr">
        <is>
          <t>Net cash provided by operating activities</t>
        </is>
      </c>
      <c r="B24" s="6" t="n">
        <v>734577</v>
      </c>
      <c r="C24" s="6" t="n">
        <v>683898</v>
      </c>
      <c r="D24" s="6" t="n">
        <v>619640</v>
      </c>
    </row>
    <row r="25">
      <c r="A25" s="3" t="inlineStr">
        <is>
          <t>Cash flows relating to investing activities</t>
        </is>
      </c>
      <c r="B25" s="4" t="inlineStr">
        <is>
          <t xml:space="preserve"> </t>
        </is>
      </c>
      <c r="C25" s="4" t="inlineStr">
        <is>
          <t xml:space="preserve"> </t>
        </is>
      </c>
      <c r="D25" s="4" t="inlineStr">
        <is>
          <t xml:space="preserve"> </t>
        </is>
      </c>
    </row>
    <row r="26">
      <c r="A26" s="4" t="inlineStr">
        <is>
          <t>Acquisition of businesses and assets, net of cash acquired</t>
        </is>
      </c>
      <c r="B26" s="6" t="n">
        <v>-5479</v>
      </c>
      <c r="C26" s="6" t="n">
        <v>-194785</v>
      </c>
      <c r="D26" s="6" t="n">
        <v>-283392</v>
      </c>
    </row>
    <row r="27">
      <c r="A27" s="4" t="inlineStr">
        <is>
          <t>Capital expenditures</t>
        </is>
      </c>
      <c r="B27" s="6" t="n">
        <v>-232967</v>
      </c>
      <c r="C27" s="6" t="n">
        <v>-318528</v>
      </c>
      <c r="D27" s="6" t="n">
        <v>-324733</v>
      </c>
    </row>
    <row r="28">
      <c r="A28" s="4" t="inlineStr">
        <is>
          <t>Purchases of investments and contributions to venture capital investments</t>
        </is>
      </c>
      <c r="B28" s="6" t="n">
        <v>-52876</v>
      </c>
      <c r="C28" s="6" t="n">
        <v>-54215</v>
      </c>
      <c r="D28" s="6" t="n">
        <v>-158274</v>
      </c>
    </row>
    <row r="29">
      <c r="A29" s="4" t="inlineStr">
        <is>
          <t>Proceeds from sale of investments</t>
        </is>
      </c>
      <c r="B29" s="6" t="n">
        <v>41687</v>
      </c>
      <c r="C29" s="6" t="n">
        <v>6667</v>
      </c>
      <c r="D29" s="6" t="n">
        <v>4549</v>
      </c>
    </row>
    <row r="30">
      <c r="A30" s="4" t="inlineStr">
        <is>
          <t>Proceeds from sale of businesses, net</t>
        </is>
      </c>
      <c r="B30" s="6" t="n">
        <v>0</v>
      </c>
      <c r="C30" s="6" t="n">
        <v>0</v>
      </c>
      <c r="D30" s="6" t="n">
        <v>163275</v>
      </c>
    </row>
    <row r="31">
      <c r="A31" s="4" t="inlineStr">
        <is>
          <t>Other, net</t>
        </is>
      </c>
      <c r="B31" s="6" t="n">
        <v>4549</v>
      </c>
      <c r="C31" s="6" t="n">
        <v>-2294</v>
      </c>
      <c r="D31" s="6" t="n">
        <v>-9347</v>
      </c>
    </row>
    <row r="32">
      <c r="A32" s="4" t="inlineStr">
        <is>
          <t>Net cash used in investing activities</t>
        </is>
      </c>
      <c r="B32" s="6" t="n">
        <v>-245086</v>
      </c>
      <c r="C32" s="6" t="n">
        <v>-563155</v>
      </c>
      <c r="D32" s="6" t="n">
        <v>-607922</v>
      </c>
    </row>
    <row r="33">
      <c r="A33" s="3" t="inlineStr">
        <is>
          <t>Cash flows relating to financing activities</t>
        </is>
      </c>
      <c r="B33" s="4" t="inlineStr">
        <is>
          <t xml:space="preserve"> </t>
        </is>
      </c>
      <c r="C33" s="4" t="inlineStr">
        <is>
          <t xml:space="preserve"> </t>
        </is>
      </c>
      <c r="D33" s="4" t="inlineStr">
        <is>
          <t xml:space="preserve"> </t>
        </is>
      </c>
    </row>
    <row r="34">
      <c r="A34" s="4" t="inlineStr">
        <is>
          <t>Proceeds from long-term debt and revolving credit facility</t>
        </is>
      </c>
      <c r="B34" s="6" t="n">
        <v>1081581</v>
      </c>
      <c r="C34" s="6" t="n">
        <v>776353</v>
      </c>
      <c r="D34" s="6" t="n">
        <v>2952430</v>
      </c>
    </row>
    <row r="35">
      <c r="A35" s="4" t="inlineStr">
        <is>
          <t>Proceeds from exercises of stock options</t>
        </is>
      </c>
      <c r="B35" s="6" t="n">
        <v>23878</v>
      </c>
      <c r="C35" s="6" t="n">
        <v>25597</v>
      </c>
      <c r="D35" s="6" t="n">
        <v>25110</v>
      </c>
    </row>
    <row r="36">
      <c r="A36" s="4" t="inlineStr">
        <is>
          <t>Payments on long-term debt, revolving credit facility, and finance lease obligations</t>
        </is>
      </c>
      <c r="B36" s="6" t="n">
        <v>-1493769</v>
      </c>
      <c r="C36" s="6" t="n">
        <v>-851676</v>
      </c>
      <c r="D36" s="6" t="n">
        <v>-2932636</v>
      </c>
    </row>
    <row r="37">
      <c r="A37" s="4" t="inlineStr">
        <is>
          <t>Purchase of treasury stock</t>
        </is>
      </c>
      <c r="B37" s="6" t="n">
        <v>-119175</v>
      </c>
      <c r="C37" s="6" t="n">
        <v>-24155</v>
      </c>
      <c r="D37" s="6" t="n">
        <v>-38651</v>
      </c>
    </row>
    <row r="38">
      <c r="A38" s="4" t="inlineStr">
        <is>
          <t>Payments of contingent consideration</t>
        </is>
      </c>
      <c r="B38" s="6" t="n">
        <v>0</v>
      </c>
      <c r="C38" s="6" t="n">
        <v>-2711</v>
      </c>
      <c r="D38" s="6" t="n">
        <v>-10356</v>
      </c>
    </row>
    <row r="39">
      <c r="A39" s="4" t="inlineStr">
        <is>
          <t>Purchase of remaining equity interest of other redeemable noncontrolling interest</t>
        </is>
      </c>
      <c r="B39" s="6" t="n">
        <v>-12000</v>
      </c>
      <c r="C39" s="6" t="n">
        <v>-4784</v>
      </c>
      <c r="D39" s="6" t="n">
        <v>-30533</v>
      </c>
    </row>
    <row r="40">
      <c r="A40" s="4" t="inlineStr">
        <is>
          <t>Other, net</t>
        </is>
      </c>
      <c r="B40" s="6" t="n">
        <v>-31442</v>
      </c>
      <c r="C40" s="6" t="n">
        <v>-4145</v>
      </c>
      <c r="D40" s="6" t="n">
        <v>-7761</v>
      </c>
    </row>
    <row r="41">
      <c r="A41" s="4" t="inlineStr">
        <is>
          <t>Net cash used in financing activities</t>
        </is>
      </c>
      <c r="B41" s="6" t="n">
        <v>-550927</v>
      </c>
      <c r="C41" s="6" t="n">
        <v>-85521</v>
      </c>
      <c r="D41" s="6" t="n">
        <v>-42397</v>
      </c>
    </row>
    <row r="42">
      <c r="A42" s="4" t="inlineStr">
        <is>
          <t>Effect of exchange rate changes on cash, cash equivalents, and restricted cash</t>
        </is>
      </c>
      <c r="B42" s="6" t="n">
        <v>-17474</v>
      </c>
      <c r="C42" s="6" t="n">
        <v>8044</v>
      </c>
      <c r="D42" s="6" t="n">
        <v>25579</v>
      </c>
    </row>
    <row r="43">
      <c r="A43" s="4" t="inlineStr">
        <is>
          <t>Net change in cash, cash equivalents, and restricted cash</t>
        </is>
      </c>
      <c r="B43" s="6" t="n">
        <v>-78910</v>
      </c>
      <c r="C43" s="6" t="n">
        <v>43266</v>
      </c>
      <c r="D43" s="6" t="n">
        <v>-5100</v>
      </c>
    </row>
    <row r="44">
      <c r="A44" s="4" t="inlineStr">
        <is>
          <t>Cash, cash equivalents, and restricted cash, beginning of period</t>
        </is>
      </c>
      <c r="B44" s="6" t="n">
        <v>284480</v>
      </c>
      <c r="C44" s="6" t="n">
        <v>241214</v>
      </c>
      <c r="D44" s="6" t="n">
        <v>246314</v>
      </c>
    </row>
    <row r="45">
      <c r="A45" s="4" t="inlineStr">
        <is>
          <t>Cash, cash equivalents, and restricted cash, end of period</t>
        </is>
      </c>
      <c r="B45" s="5" t="n">
        <v>205570</v>
      </c>
      <c r="C45" s="5" t="n">
        <v>284480</v>
      </c>
      <c r="D45" s="5" t="n">
        <v>2412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Schedule of Fair Value of Debt (Details) - Senior Notes - USD ($) $ in Thousands</t>
        </is>
      </c>
      <c r="B1" s="2" t="inlineStr">
        <is>
          <t>Dec. 28, 2024</t>
        </is>
      </c>
      <c r="C1" s="2" t="inlineStr">
        <is>
          <t>Dec. 30, 2023</t>
        </is>
      </c>
      <c r="D1" s="2" t="inlineStr">
        <is>
          <t>Dec. 25, 2021</t>
        </is>
      </c>
      <c r="E1" s="2" t="inlineStr">
        <is>
          <t>Dec. 28, 2019</t>
        </is>
      </c>
    </row>
    <row r="2">
      <c r="A2" s="4" t="inlineStr">
        <is>
          <t>4.25% Senior Notes due 2028</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tated interest rate</t>
        </is>
      </c>
      <c r="B4" s="10" t="n">
        <v>0.0425</v>
      </c>
      <c r="C4" s="10" t="n">
        <v>0.0425</v>
      </c>
      <c r="D4" s="4" t="inlineStr">
        <is>
          <t xml:space="preserve"> </t>
        </is>
      </c>
      <c r="E4" s="10" t="n">
        <v>0.0425</v>
      </c>
    </row>
    <row r="5">
      <c r="A5" s="4" t="inlineStr">
        <is>
          <t>4.25% Senior Notes due 2028 | Book Valu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Value of debt instruments</t>
        </is>
      </c>
      <c r="B7" s="5" t="n">
        <v>500000</v>
      </c>
      <c r="C7" s="5" t="n">
        <v>500000</v>
      </c>
      <c r="D7" s="4" t="inlineStr">
        <is>
          <t xml:space="preserve"> </t>
        </is>
      </c>
      <c r="E7" s="4" t="inlineStr">
        <is>
          <t xml:space="preserve"> </t>
        </is>
      </c>
    </row>
    <row r="8">
      <c r="A8" s="4" t="inlineStr">
        <is>
          <t>4.25% Senior Notes due 2028 | Fair Valu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Value of debt instruments</t>
        </is>
      </c>
      <c r="B10" s="5" t="n">
        <v>473750</v>
      </c>
      <c r="C10" s="5" t="n">
        <v>478100</v>
      </c>
      <c r="D10" s="4" t="inlineStr">
        <is>
          <t xml:space="preserve"> </t>
        </is>
      </c>
      <c r="E10" s="4" t="inlineStr">
        <is>
          <t xml:space="preserve"> </t>
        </is>
      </c>
    </row>
    <row r="11">
      <c r="A11" s="4" t="inlineStr">
        <is>
          <t>3.75% Senior Notes due 2029</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tated interest rate</t>
        </is>
      </c>
      <c r="B13" s="10" t="n">
        <v>0.0375</v>
      </c>
      <c r="C13" s="10" t="n">
        <v>0.0375</v>
      </c>
      <c r="D13" s="10" t="n">
        <v>0.0375</v>
      </c>
      <c r="E13" s="4" t="inlineStr">
        <is>
          <t xml:space="preserve"> </t>
        </is>
      </c>
    </row>
    <row r="14">
      <c r="A14" s="4" t="inlineStr">
        <is>
          <t>3.75% Senior Notes due 2029 | Book Valu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Value of debt instruments</t>
        </is>
      </c>
      <c r="B16" s="5" t="n">
        <v>500000</v>
      </c>
      <c r="C16" s="5" t="n">
        <v>500000</v>
      </c>
      <c r="D16" s="4" t="inlineStr">
        <is>
          <t xml:space="preserve"> </t>
        </is>
      </c>
      <c r="E16" s="4" t="inlineStr">
        <is>
          <t xml:space="preserve"> </t>
        </is>
      </c>
    </row>
    <row r="17">
      <c r="A17" s="4" t="inlineStr">
        <is>
          <t>3.75% Senior Notes due 2029 | Fair Valu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Value of debt instruments</t>
        </is>
      </c>
      <c r="B19" s="5" t="n">
        <v>456250</v>
      </c>
      <c r="C19" s="5" t="n">
        <v>458100</v>
      </c>
      <c r="D19" s="4" t="inlineStr">
        <is>
          <t xml:space="preserve"> </t>
        </is>
      </c>
      <c r="E19" s="4" t="inlineStr">
        <is>
          <t xml:space="preserve"> </t>
        </is>
      </c>
    </row>
    <row r="20">
      <c r="A20" s="4" t="inlineStr">
        <is>
          <t>4.00% Senior Notes due 2031</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Stated interest rate</t>
        </is>
      </c>
      <c r="B22" s="9" t="n">
        <v>0.04</v>
      </c>
      <c r="C22" s="9" t="n">
        <v>0.04</v>
      </c>
      <c r="D22" s="9" t="n">
        <v>0.04</v>
      </c>
      <c r="E22" s="4" t="inlineStr">
        <is>
          <t xml:space="preserve"> </t>
        </is>
      </c>
    </row>
    <row r="23">
      <c r="A23" s="4" t="inlineStr">
        <is>
          <t>4.00% Senior Notes due 2031 | Book Valu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Value of debt instruments</t>
        </is>
      </c>
      <c r="B25" s="5" t="n">
        <v>500000</v>
      </c>
      <c r="C25" s="5" t="n">
        <v>500000</v>
      </c>
      <c r="D25" s="4" t="inlineStr">
        <is>
          <t xml:space="preserve"> </t>
        </is>
      </c>
      <c r="E25" s="4" t="inlineStr">
        <is>
          <t xml:space="preserve"> </t>
        </is>
      </c>
    </row>
    <row r="26">
      <c r="A26" s="4" t="inlineStr">
        <is>
          <t>4.00% Senior Notes due 2031 | Fair Valu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Value of debt instruments</t>
        </is>
      </c>
      <c r="B28" s="5" t="n">
        <v>441250</v>
      </c>
      <c r="C28" s="5" t="n">
        <v>449350</v>
      </c>
      <c r="D28" s="4" t="inlineStr">
        <is>
          <t xml:space="preserve"> </t>
        </is>
      </c>
      <c r="E2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Rollforward of Company's Goodwill (Details) - USD ($) $ in Thousands</t>
        </is>
      </c>
      <c r="B1" s="2" t="inlineStr">
        <is>
          <t>12 Months Ended</t>
        </is>
      </c>
    </row>
    <row r="2">
      <c r="B2" s="2" t="inlineStr">
        <is>
          <t>Dec. 28, 2024</t>
        </is>
      </c>
      <c r="C2" s="2" t="inlineStr">
        <is>
          <t>Dec. 30,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ross carrying amount, beginning balance</t>
        </is>
      </c>
      <c r="B4" s="5" t="n">
        <v>3095045</v>
      </c>
      <c r="C4" s="5" t="n">
        <v>2849903</v>
      </c>
      <c r="D4" s="4" t="inlineStr">
        <is>
          <t xml:space="preserve"> </t>
        </is>
      </c>
    </row>
    <row r="5">
      <c r="A5" s="4" t="inlineStr">
        <is>
          <t>Acquisitions</t>
        </is>
      </c>
      <c r="B5" s="6" t="n">
        <v>17675</v>
      </c>
      <c r="C5" s="6" t="n">
        <v>209478</v>
      </c>
      <c r="D5" s="4" t="inlineStr">
        <is>
          <t xml:space="preserve"> </t>
        </is>
      </c>
    </row>
    <row r="6">
      <c r="A6" s="4" t="inlineStr">
        <is>
          <t>Impairment</t>
        </is>
      </c>
      <c r="B6" s="6" t="n">
        <v>-215000</v>
      </c>
      <c r="C6" s="6" t="n">
        <v>0</v>
      </c>
      <c r="D6" s="5" t="n">
        <v>0</v>
      </c>
    </row>
    <row r="7">
      <c r="A7" s="4" t="inlineStr">
        <is>
          <t>Foreign exchange</t>
        </is>
      </c>
      <c r="B7" s="6" t="n">
        <v>-51112</v>
      </c>
      <c r="C7" s="6" t="n">
        <v>35664</v>
      </c>
      <c r="D7" s="4" t="inlineStr">
        <is>
          <t xml:space="preserve"> </t>
        </is>
      </c>
    </row>
    <row r="8">
      <c r="A8" s="4" t="inlineStr">
        <is>
          <t>Gross carrying amount, ending balance</t>
        </is>
      </c>
      <c r="B8" s="6" t="n">
        <v>2846608</v>
      </c>
      <c r="C8" s="6" t="n">
        <v>3095045</v>
      </c>
      <c r="D8" s="6" t="n">
        <v>2849903</v>
      </c>
    </row>
    <row r="9">
      <c r="A9" s="4" t="inlineStr">
        <is>
          <t>RMS</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ross carrying amount, beginning balance</t>
        </is>
      </c>
      <c r="B11" s="6" t="n">
        <v>497474</v>
      </c>
      <c r="C11" s="6" t="n">
        <v>497710</v>
      </c>
      <c r="D11" s="4" t="inlineStr">
        <is>
          <t xml:space="preserve"> </t>
        </is>
      </c>
    </row>
    <row r="12">
      <c r="A12" s="4" t="inlineStr">
        <is>
          <t>Acquisitions</t>
        </is>
      </c>
      <c r="B12" s="6" t="n">
        <v>0</v>
      </c>
      <c r="C12" s="6" t="n">
        <v>0</v>
      </c>
      <c r="D12" s="4" t="inlineStr">
        <is>
          <t xml:space="preserve"> </t>
        </is>
      </c>
    </row>
    <row r="13">
      <c r="A13" s="4" t="inlineStr">
        <is>
          <t>Impairment</t>
        </is>
      </c>
      <c r="B13" s="6" t="n">
        <v>0</v>
      </c>
      <c r="C13" s="4" t="inlineStr">
        <is>
          <t xml:space="preserve"> </t>
        </is>
      </c>
      <c r="D13" s="4" t="inlineStr">
        <is>
          <t xml:space="preserve"> </t>
        </is>
      </c>
    </row>
    <row r="14">
      <c r="A14" s="4" t="inlineStr">
        <is>
          <t>Foreign exchange</t>
        </is>
      </c>
      <c r="B14" s="6" t="n">
        <v>-734</v>
      </c>
      <c r="C14" s="6" t="n">
        <v>-236</v>
      </c>
      <c r="D14" s="4" t="inlineStr">
        <is>
          <t xml:space="preserve"> </t>
        </is>
      </c>
    </row>
    <row r="15">
      <c r="A15" s="4" t="inlineStr">
        <is>
          <t>Gross carrying amount, ending balance</t>
        </is>
      </c>
      <c r="B15" s="6" t="n">
        <v>496740</v>
      </c>
      <c r="C15" s="6" t="n">
        <v>497474</v>
      </c>
      <c r="D15" s="6" t="n">
        <v>497710</v>
      </c>
    </row>
    <row r="16">
      <c r="A16" s="4" t="inlineStr">
        <is>
          <t>DSA</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ross carrying amount, beginning balance</t>
        </is>
      </c>
      <c r="B18" s="6" t="n">
        <v>1662434</v>
      </c>
      <c r="C18" s="6" t="n">
        <v>1433601</v>
      </c>
      <c r="D18" s="4" t="inlineStr">
        <is>
          <t xml:space="preserve"> </t>
        </is>
      </c>
    </row>
    <row r="19">
      <c r="A19" s="4" t="inlineStr">
        <is>
          <t>Acquisitions</t>
        </is>
      </c>
      <c r="B19" s="6" t="n">
        <v>17675</v>
      </c>
      <c r="C19" s="6" t="n">
        <v>209478</v>
      </c>
      <c r="D19" s="4" t="inlineStr">
        <is>
          <t xml:space="preserve"> </t>
        </is>
      </c>
    </row>
    <row r="20">
      <c r="A20" s="4" t="inlineStr">
        <is>
          <t>Impairment</t>
        </is>
      </c>
      <c r="B20" s="6" t="n">
        <v>0</v>
      </c>
      <c r="C20" s="4" t="inlineStr">
        <is>
          <t xml:space="preserve"> </t>
        </is>
      </c>
      <c r="D20" s="4" t="inlineStr">
        <is>
          <t xml:space="preserve"> </t>
        </is>
      </c>
    </row>
    <row r="21">
      <c r="A21" s="4" t="inlineStr">
        <is>
          <t>Foreign exchange</t>
        </is>
      </c>
      <c r="B21" s="6" t="n">
        <v>-44458</v>
      </c>
      <c r="C21" s="6" t="n">
        <v>19355</v>
      </c>
      <c r="D21" s="4" t="inlineStr">
        <is>
          <t xml:space="preserve"> </t>
        </is>
      </c>
    </row>
    <row r="22">
      <c r="A22" s="4" t="inlineStr">
        <is>
          <t>Gross carrying amount, ending balance</t>
        </is>
      </c>
      <c r="B22" s="6" t="n">
        <v>1635651</v>
      </c>
      <c r="C22" s="6" t="n">
        <v>1662434</v>
      </c>
      <c r="D22" s="6" t="n">
        <v>1433601</v>
      </c>
    </row>
    <row r="23">
      <c r="A23" s="4" t="inlineStr">
        <is>
          <t>Goodwill, impaired, accumulated impairment loss</t>
        </is>
      </c>
      <c r="B23" s="6" t="n">
        <v>1000000</v>
      </c>
      <c r="C23" s="4" t="inlineStr">
        <is>
          <t xml:space="preserve"> </t>
        </is>
      </c>
      <c r="D23" s="4" t="inlineStr">
        <is>
          <t xml:space="preserve"> </t>
        </is>
      </c>
    </row>
    <row r="24">
      <c r="A24" s="4" t="inlineStr">
        <is>
          <t>Manufacturing</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Gross carrying amount, beginning balance</t>
        </is>
      </c>
      <c r="B26" s="6" t="n">
        <v>935137</v>
      </c>
      <c r="C26" s="6" t="n">
        <v>918592</v>
      </c>
      <c r="D26" s="4" t="inlineStr">
        <is>
          <t xml:space="preserve"> </t>
        </is>
      </c>
    </row>
    <row r="27">
      <c r="A27" s="4" t="inlineStr">
        <is>
          <t>Acquisitions</t>
        </is>
      </c>
      <c r="B27" s="6" t="n">
        <v>0</v>
      </c>
      <c r="C27" s="6" t="n">
        <v>0</v>
      </c>
      <c r="D27" s="4" t="inlineStr">
        <is>
          <t xml:space="preserve"> </t>
        </is>
      </c>
    </row>
    <row r="28">
      <c r="A28" s="4" t="inlineStr">
        <is>
          <t>Impairment</t>
        </is>
      </c>
      <c r="B28" s="6" t="n">
        <v>-215000</v>
      </c>
      <c r="C28" s="4" t="inlineStr">
        <is>
          <t xml:space="preserve"> </t>
        </is>
      </c>
      <c r="D28" s="4" t="inlineStr">
        <is>
          <t xml:space="preserve"> </t>
        </is>
      </c>
    </row>
    <row r="29">
      <c r="A29" s="4" t="inlineStr">
        <is>
          <t>Foreign exchange</t>
        </is>
      </c>
      <c r="B29" s="6" t="n">
        <v>-5920</v>
      </c>
      <c r="C29" s="6" t="n">
        <v>16545</v>
      </c>
      <c r="D29" s="4" t="inlineStr">
        <is>
          <t xml:space="preserve"> </t>
        </is>
      </c>
    </row>
    <row r="30">
      <c r="A30" s="4" t="inlineStr">
        <is>
          <t>Gross carrying amount, ending balance</t>
        </is>
      </c>
      <c r="B30" s="5" t="n">
        <v>714217</v>
      </c>
      <c r="C30" s="5" t="n">
        <v>935137</v>
      </c>
      <c r="D30" s="5" t="n">
        <v>91859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GOODWILL AND INTANGIBLE ASSETS - Narrative (Details) - USD ($)</t>
        </is>
      </c>
      <c r="B1" s="2" t="inlineStr">
        <is>
          <t>3 Months Ended</t>
        </is>
      </c>
      <c r="D1" s="2" t="inlineStr">
        <is>
          <t>12 Months Ended</t>
        </is>
      </c>
    </row>
    <row r="2">
      <c r="B2" s="2" t="inlineStr">
        <is>
          <t>Dec. 28, 2024</t>
        </is>
      </c>
      <c r="C2" s="2" t="inlineStr">
        <is>
          <t>Sep. 28, 2024</t>
        </is>
      </c>
      <c r="D2" s="2" t="inlineStr">
        <is>
          <t>Dec. 28, 2024</t>
        </is>
      </c>
      <c r="E2" s="2" t="inlineStr">
        <is>
          <t>Dec. 30, 2023</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4" t="inlineStr">
        <is>
          <t xml:space="preserve"> </t>
        </is>
      </c>
      <c r="C4" s="4" t="inlineStr">
        <is>
          <t xml:space="preserve"> </t>
        </is>
      </c>
      <c r="D4" s="5" t="n">
        <v>215000000</v>
      </c>
      <c r="E4" s="5" t="n">
        <v>0</v>
      </c>
      <c r="F4" s="5" t="n">
        <v>0</v>
      </c>
    </row>
    <row r="5">
      <c r="A5" s="4" t="inlineStr">
        <is>
          <t>Goodwill</t>
        </is>
      </c>
      <c r="B5" s="5" t="n">
        <v>2846608000</v>
      </c>
      <c r="C5" s="4" t="inlineStr">
        <is>
          <t xml:space="preserve"> </t>
        </is>
      </c>
      <c r="D5" s="6" t="n">
        <v>2846608000</v>
      </c>
      <c r="E5" s="6" t="n">
        <v>3095045000</v>
      </c>
      <c r="F5" s="4" t="inlineStr">
        <is>
          <t xml:space="preserve"> </t>
        </is>
      </c>
    </row>
    <row r="6">
      <c r="A6" s="4" t="inlineStr">
        <is>
          <t>Intangible assets, net</t>
        </is>
      </c>
      <c r="B6" s="6" t="n">
        <v>723400000</v>
      </c>
      <c r="C6" s="4" t="inlineStr">
        <is>
          <t xml:space="preserve"> </t>
        </is>
      </c>
      <c r="D6" s="6" t="n">
        <v>723400000</v>
      </c>
      <c r="E6" s="6" t="n">
        <v>864051000</v>
      </c>
      <c r="F6" s="4" t="inlineStr">
        <is>
          <t xml:space="preserve"> </t>
        </is>
      </c>
    </row>
    <row r="7">
      <c r="A7" s="4" t="inlineStr">
        <is>
          <t>Amortization of intangible assets</t>
        </is>
      </c>
      <c r="B7" s="4" t="inlineStr">
        <is>
          <t xml:space="preserve"> </t>
        </is>
      </c>
      <c r="C7" s="4" t="inlineStr">
        <is>
          <t xml:space="preserve"> </t>
        </is>
      </c>
      <c r="D7" s="6" t="n">
        <v>138471000</v>
      </c>
      <c r="E7" s="6" t="n">
        <v>137440000</v>
      </c>
      <c r="F7" s="5" t="n">
        <v>146578000</v>
      </c>
    </row>
    <row r="8">
      <c r="A8" s="4" t="inlineStr">
        <is>
          <t>Customer Relationship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 net</t>
        </is>
      </c>
      <c r="B10" s="6" t="n">
        <v>681968000</v>
      </c>
      <c r="C10" s="4" t="inlineStr">
        <is>
          <t xml:space="preserve"> </t>
        </is>
      </c>
      <c r="D10" s="6" t="n">
        <v>681968000</v>
      </c>
      <c r="E10" s="5" t="n">
        <v>807458000</v>
      </c>
      <c r="F10" s="4" t="inlineStr">
        <is>
          <t xml:space="preserve"> </t>
        </is>
      </c>
    </row>
    <row r="11">
      <c r="A11" s="4" t="inlineStr">
        <is>
          <t>Manufactu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impairment</t>
        </is>
      </c>
      <c r="B13" s="4" t="inlineStr">
        <is>
          <t xml:space="preserve"> </t>
        </is>
      </c>
      <c r="C13" s="4" t="inlineStr">
        <is>
          <t xml:space="preserve"> </t>
        </is>
      </c>
      <c r="D13" s="5" t="n">
        <v>215000000</v>
      </c>
      <c r="E13" s="4" t="inlineStr">
        <is>
          <t xml:space="preserve"> </t>
        </is>
      </c>
      <c r="F13" s="4" t="inlineStr">
        <is>
          <t xml:space="preserve"> </t>
        </is>
      </c>
    </row>
    <row r="14">
      <c r="A14" s="4" t="inlineStr">
        <is>
          <t>Discovery 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impairment</t>
        </is>
      </c>
      <c r="B16" s="5" t="n">
        <v>0</v>
      </c>
      <c r="C16" s="5" t="n">
        <v>0</v>
      </c>
      <c r="D16" s="4" t="inlineStr">
        <is>
          <t xml:space="preserve"> </t>
        </is>
      </c>
      <c r="E16" s="4" t="inlineStr">
        <is>
          <t xml:space="preserve"> </t>
        </is>
      </c>
      <c r="F16" s="4" t="inlineStr">
        <is>
          <t xml:space="preserve"> </t>
        </is>
      </c>
    </row>
    <row r="17">
      <c r="A17" s="4" t="inlineStr">
        <is>
          <t>Percentage of fair value in excess of carrying amount</t>
        </is>
      </c>
      <c r="B17" s="9" t="n">
        <v>0.16</v>
      </c>
      <c r="C17" s="4" t="inlineStr">
        <is>
          <t xml:space="preserve"> </t>
        </is>
      </c>
      <c r="D17" s="9" t="n">
        <v>0.16</v>
      </c>
      <c r="E17" s="4" t="inlineStr">
        <is>
          <t xml:space="preserve"> </t>
        </is>
      </c>
      <c r="F17" s="4" t="inlineStr">
        <is>
          <t xml:space="preserve"> </t>
        </is>
      </c>
    </row>
    <row r="18">
      <c r="A18" s="4" t="inlineStr">
        <is>
          <t>Goodwill</t>
        </is>
      </c>
      <c r="B18" s="5" t="n">
        <v>325000000</v>
      </c>
      <c r="C18" s="4" t="inlineStr">
        <is>
          <t xml:space="preserve"> </t>
        </is>
      </c>
      <c r="D18" s="5" t="n">
        <v>325000000</v>
      </c>
      <c r="E18" s="4" t="inlineStr">
        <is>
          <t xml:space="preserve"> </t>
        </is>
      </c>
      <c r="F18" s="4" t="inlineStr">
        <is>
          <t xml:space="preserve"> </t>
        </is>
      </c>
    </row>
    <row r="19">
      <c r="A19" s="4" t="inlineStr">
        <is>
          <t>Biologic Solu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t>
        </is>
      </c>
      <c r="B21" s="6" t="n">
        <v>606000000</v>
      </c>
      <c r="C21" s="4" t="inlineStr">
        <is>
          <t xml:space="preserve"> </t>
        </is>
      </c>
      <c r="D21" s="6" t="n">
        <v>606000000</v>
      </c>
      <c r="E21" s="4" t="inlineStr">
        <is>
          <t xml:space="preserve"> </t>
        </is>
      </c>
      <c r="F21" s="4" t="inlineStr">
        <is>
          <t xml:space="preserve"> </t>
        </is>
      </c>
    </row>
    <row r="22">
      <c r="A22" s="4" t="inlineStr">
        <is>
          <t>Biologic Solutions | Customer Relationship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elerated amortization of intangible assets</t>
        </is>
      </c>
      <c r="B24" s="4" t="inlineStr">
        <is>
          <t xml:space="preserve"> </t>
        </is>
      </c>
      <c r="C24" s="4" t="inlineStr">
        <is>
          <t xml:space="preserve"> </t>
        </is>
      </c>
      <c r="D24" s="6" t="n">
        <v>9400000</v>
      </c>
      <c r="E24" s="4" t="inlineStr">
        <is>
          <t xml:space="preserve"> </t>
        </is>
      </c>
      <c r="F24" s="4" t="inlineStr">
        <is>
          <t xml:space="preserve"> </t>
        </is>
      </c>
    </row>
    <row r="25">
      <c r="A25" s="4" t="inlineStr">
        <is>
          <t>Intangible assets, net</t>
        </is>
      </c>
      <c r="B25" s="5" t="n">
        <v>75900000</v>
      </c>
      <c r="C25" s="4" t="inlineStr">
        <is>
          <t xml:space="preserve"> </t>
        </is>
      </c>
      <c r="D25" s="5" t="n">
        <v>75900000</v>
      </c>
      <c r="E25" s="4" t="inlineStr">
        <is>
          <t xml:space="preserve"> </t>
        </is>
      </c>
      <c r="F25" s="4" t="inlineStr">
        <is>
          <t xml:space="preserve"> </t>
        </is>
      </c>
    </row>
    <row r="26">
      <c r="A26" s="4" t="inlineStr">
        <is>
          <t>Remaining useful life</t>
        </is>
      </c>
      <c r="B26" s="4" t="inlineStr">
        <is>
          <t>6 months</t>
        </is>
      </c>
      <c r="C26" s="4" t="inlineStr">
        <is>
          <t xml:space="preserve"> </t>
        </is>
      </c>
      <c r="D26" s="4" t="inlineStr">
        <is>
          <t>6 months</t>
        </is>
      </c>
      <c r="E26" s="4" t="inlineStr">
        <is>
          <t xml:space="preserve"> </t>
        </is>
      </c>
      <c r="F26"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Net by Major Class (Details) - USD ($) $ in Thousands</t>
        </is>
      </c>
      <c r="B1" s="2" t="inlineStr">
        <is>
          <t>Dec. 28, 2024</t>
        </is>
      </c>
      <c r="C1" s="2" t="inlineStr">
        <is>
          <t>Dec. 30, 2023</t>
        </is>
      </c>
    </row>
    <row r="2">
      <c r="A2" s="3" t="inlineStr">
        <is>
          <t>Finite-lived intangible assets</t>
        </is>
      </c>
      <c r="B2" s="4" t="inlineStr">
        <is>
          <t xml:space="preserve"> </t>
        </is>
      </c>
      <c r="C2" s="4" t="inlineStr">
        <is>
          <t xml:space="preserve"> </t>
        </is>
      </c>
    </row>
    <row r="3">
      <c r="A3" s="4" t="inlineStr">
        <is>
          <t>Gross</t>
        </is>
      </c>
      <c r="B3" s="5" t="n">
        <v>1696852</v>
      </c>
      <c r="C3" s="5" t="n">
        <v>1729559</v>
      </c>
    </row>
    <row r="4">
      <c r="A4" s="4" t="inlineStr">
        <is>
          <t>Accumulated Amortization</t>
        </is>
      </c>
      <c r="B4" s="6" t="n">
        <v>-973452</v>
      </c>
      <c r="C4" s="6" t="n">
        <v>-865508</v>
      </c>
    </row>
    <row r="5">
      <c r="A5" s="4" t="inlineStr">
        <is>
          <t>Net</t>
        </is>
      </c>
      <c r="B5" s="6" t="n">
        <v>723400</v>
      </c>
      <c r="C5" s="6" t="n">
        <v>864051</v>
      </c>
    </row>
    <row r="6">
      <c r="A6" s="4" t="inlineStr">
        <is>
          <t>Client relationship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t>
        </is>
      </c>
      <c r="B8" s="6" t="n">
        <v>1505871</v>
      </c>
      <c r="C8" s="6" t="n">
        <v>1528780</v>
      </c>
    </row>
    <row r="9">
      <c r="A9" s="4" t="inlineStr">
        <is>
          <t>Accumulated Amortization</t>
        </is>
      </c>
      <c r="B9" s="6" t="n">
        <v>-823903</v>
      </c>
      <c r="C9" s="6" t="n">
        <v>-721322</v>
      </c>
    </row>
    <row r="10">
      <c r="A10" s="4" t="inlineStr">
        <is>
          <t>Net</t>
        </is>
      </c>
      <c r="B10" s="6" t="n">
        <v>681968</v>
      </c>
      <c r="C10" s="6" t="n">
        <v>807458</v>
      </c>
    </row>
    <row r="11">
      <c r="A11" s="4" t="inlineStr">
        <is>
          <t>Technology</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t>
        </is>
      </c>
      <c r="B13" s="6" t="n">
        <v>139335</v>
      </c>
      <c r="C13" s="6" t="n">
        <v>142190</v>
      </c>
    </row>
    <row r="14">
      <c r="A14" s="4" t="inlineStr">
        <is>
          <t>Accumulated Amortization</t>
        </is>
      </c>
      <c r="B14" s="6" t="n">
        <v>-116536</v>
      </c>
      <c r="C14" s="6" t="n">
        <v>-111764</v>
      </c>
    </row>
    <row r="15">
      <c r="A15" s="4" t="inlineStr">
        <is>
          <t>Net</t>
        </is>
      </c>
      <c r="B15" s="6" t="n">
        <v>22799</v>
      </c>
      <c r="C15" s="6" t="n">
        <v>30426</v>
      </c>
    </row>
    <row r="16">
      <c r="A16" s="4" t="inlineStr">
        <is>
          <t>Trademarks and trade name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t>
        </is>
      </c>
      <c r="B18" s="6" t="n">
        <v>11827</v>
      </c>
      <c r="C18" s="6" t="n">
        <v>11878</v>
      </c>
    </row>
    <row r="19">
      <c r="A19" s="4" t="inlineStr">
        <is>
          <t>Accumulated Amortization</t>
        </is>
      </c>
      <c r="B19" s="6" t="n">
        <v>-5630</v>
      </c>
      <c r="C19" s="6" t="n">
        <v>-4568</v>
      </c>
    </row>
    <row r="20">
      <c r="A20" s="4" t="inlineStr">
        <is>
          <t>Net</t>
        </is>
      </c>
      <c r="B20" s="6" t="n">
        <v>6197</v>
      </c>
      <c r="C20" s="6" t="n">
        <v>7310</v>
      </c>
    </row>
    <row r="21">
      <c r="A21" s="4" t="inlineStr">
        <is>
          <t>Backlog</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t>
        </is>
      </c>
      <c r="B23" s="6" t="n">
        <v>0</v>
      </c>
      <c r="C23" s="6" t="n">
        <v>3100</v>
      </c>
    </row>
    <row r="24">
      <c r="A24" s="4" t="inlineStr">
        <is>
          <t>Accumulated Amortization</t>
        </is>
      </c>
      <c r="B24" s="6" t="n">
        <v>0</v>
      </c>
      <c r="C24" s="6" t="n">
        <v>-2177</v>
      </c>
    </row>
    <row r="25">
      <c r="A25" s="4" t="inlineStr">
        <is>
          <t>Net</t>
        </is>
      </c>
      <c r="B25" s="6" t="n">
        <v>0</v>
      </c>
      <c r="C25" s="6" t="n">
        <v>923</v>
      </c>
    </row>
    <row r="26">
      <c r="A26" s="4" t="inlineStr">
        <is>
          <t>Other</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Gross</t>
        </is>
      </c>
      <c r="B28" s="6" t="n">
        <v>39819</v>
      </c>
      <c r="C28" s="6" t="n">
        <v>43611</v>
      </c>
    </row>
    <row r="29">
      <c r="A29" s="4" t="inlineStr">
        <is>
          <t>Accumulated Amortization</t>
        </is>
      </c>
      <c r="B29" s="6" t="n">
        <v>-27383</v>
      </c>
      <c r="C29" s="6" t="n">
        <v>-25677</v>
      </c>
    </row>
    <row r="30">
      <c r="A30" s="4" t="inlineStr">
        <is>
          <t>Net</t>
        </is>
      </c>
      <c r="B30" s="5" t="n">
        <v>12436</v>
      </c>
      <c r="C30" s="5" t="n">
        <v>179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for Intangible Assets for Next Five Fiscal Years (Details) $ in Thousands</t>
        </is>
      </c>
      <c r="B1" s="2" t="inlineStr">
        <is>
          <t>Dec. 28, 2024 USD ($)</t>
        </is>
      </c>
    </row>
    <row r="2">
      <c r="A2" s="3" t="inlineStr">
        <is>
          <t>Estimated amortization expense for each of the next five fiscal years</t>
        </is>
      </c>
      <c r="B2" s="4" t="inlineStr">
        <is>
          <t xml:space="preserve"> </t>
        </is>
      </c>
    </row>
    <row r="3">
      <c r="A3" s="4" t="inlineStr">
        <is>
          <t>2025</t>
        </is>
      </c>
      <c r="B3" s="5" t="n">
        <v>185783</v>
      </c>
    </row>
    <row r="4">
      <c r="A4" s="4" t="inlineStr">
        <is>
          <t>2026</t>
        </is>
      </c>
      <c r="B4" s="6" t="n">
        <v>104595</v>
      </c>
    </row>
    <row r="5">
      <c r="A5" s="4" t="inlineStr">
        <is>
          <t>2027</t>
        </is>
      </c>
      <c r="B5" s="6" t="n">
        <v>92904</v>
      </c>
    </row>
    <row r="6">
      <c r="A6" s="4" t="inlineStr">
        <is>
          <t>2028</t>
        </is>
      </c>
      <c r="B6" s="6" t="n">
        <v>81659</v>
      </c>
    </row>
    <row r="7">
      <c r="A7" s="4" t="inlineStr">
        <is>
          <t>2029</t>
        </is>
      </c>
      <c r="B7" s="5" t="n">
        <v>737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OTHER FINANCING ARRANGEMENTS - Long-term Debt, Net (Details) - USD ($) $ in Thousands</t>
        </is>
      </c>
      <c r="B1" s="2" t="inlineStr">
        <is>
          <t>Dec. 28, 2024</t>
        </is>
      </c>
      <c r="C1" s="2" t="inlineStr">
        <is>
          <t>Dec. 30, 2023</t>
        </is>
      </c>
      <c r="D1" s="2" t="inlineStr">
        <is>
          <t>Dec. 25, 2021</t>
        </is>
      </c>
      <c r="E1" s="2" t="inlineStr">
        <is>
          <t>Dec. 28,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5" t="n">
        <v>2230551</v>
      </c>
      <c r="C3" s="4" t="inlineStr">
        <is>
          <t xml:space="preserve"> </t>
        </is>
      </c>
      <c r="D3" s="4" t="inlineStr">
        <is>
          <t xml:space="preserve"> </t>
        </is>
      </c>
      <c r="E3" s="4" t="inlineStr">
        <is>
          <t xml:space="preserve"> </t>
        </is>
      </c>
    </row>
    <row r="4">
      <c r="A4" s="4" t="inlineStr">
        <is>
          <t>Finance leases</t>
        </is>
      </c>
      <c r="B4" s="6" t="n">
        <v>28444</v>
      </c>
      <c r="C4" s="5" t="n">
        <v>28550</v>
      </c>
      <c r="D4" s="4" t="inlineStr">
        <is>
          <t xml:space="preserve"> </t>
        </is>
      </c>
      <c r="E4" s="4" t="inlineStr">
        <is>
          <t xml:space="preserve"> </t>
        </is>
      </c>
    </row>
    <row r="5">
      <c r="A5" s="4" t="inlineStr">
        <is>
          <t>Total debt and finance leases</t>
        </is>
      </c>
      <c r="B5" s="6" t="n">
        <v>2258995</v>
      </c>
      <c r="C5" s="6" t="n">
        <v>2667368</v>
      </c>
      <c r="D5" s="4" t="inlineStr">
        <is>
          <t xml:space="preserve"> </t>
        </is>
      </c>
      <c r="E5" s="4" t="inlineStr">
        <is>
          <t xml:space="preserve"> </t>
        </is>
      </c>
    </row>
    <row r="6">
      <c r="A6" s="4" t="inlineStr">
        <is>
          <t>Current portion of long-term debt</t>
        </is>
      </c>
      <c r="B6" s="6" t="n">
        <v>155</v>
      </c>
      <c r="C6" s="6" t="n">
        <v>3172</v>
      </c>
      <c r="D6" s="4" t="inlineStr">
        <is>
          <t xml:space="preserve"> </t>
        </is>
      </c>
      <c r="E6" s="4" t="inlineStr">
        <is>
          <t xml:space="preserve"> </t>
        </is>
      </c>
    </row>
    <row r="7">
      <c r="A7" s="4" t="inlineStr">
        <is>
          <t>Current portion of finance leases</t>
        </is>
      </c>
      <c r="B7" s="6" t="n">
        <v>2774</v>
      </c>
      <c r="C7" s="6" t="n">
        <v>2398</v>
      </c>
      <c r="D7" s="4" t="inlineStr">
        <is>
          <t xml:space="preserve"> </t>
        </is>
      </c>
      <c r="E7" s="4" t="inlineStr">
        <is>
          <t xml:space="preserve"> </t>
        </is>
      </c>
    </row>
    <row r="8">
      <c r="A8" s="4" t="inlineStr">
        <is>
          <t>Current portion of long-term debt and finance leases</t>
        </is>
      </c>
      <c r="B8" s="6" t="n">
        <v>2929</v>
      </c>
      <c r="C8" s="6" t="n">
        <v>5570</v>
      </c>
      <c r="D8" s="4" t="inlineStr">
        <is>
          <t xml:space="preserve"> </t>
        </is>
      </c>
      <c r="E8" s="4" t="inlineStr">
        <is>
          <t xml:space="preserve"> </t>
        </is>
      </c>
    </row>
    <row r="9">
      <c r="A9" s="4" t="inlineStr">
        <is>
          <t>Long-term debt and finance leases</t>
        </is>
      </c>
      <c r="B9" s="6" t="n">
        <v>2256066</v>
      </c>
      <c r="C9" s="6" t="n">
        <v>2661798</v>
      </c>
      <c r="D9" s="4" t="inlineStr">
        <is>
          <t xml:space="preserve"> </t>
        </is>
      </c>
      <c r="E9" s="4" t="inlineStr">
        <is>
          <t xml:space="preserve"> </t>
        </is>
      </c>
    </row>
    <row r="10">
      <c r="A10" s="4" t="inlineStr">
        <is>
          <t>Debt discount and debt issuance costs</t>
        </is>
      </c>
      <c r="B10" s="6" t="n">
        <v>-15861</v>
      </c>
      <c r="C10" s="6" t="n">
        <v>-14651</v>
      </c>
      <c r="D10" s="4" t="inlineStr">
        <is>
          <t xml:space="preserve"> </t>
        </is>
      </c>
      <c r="E10" s="4" t="inlineStr">
        <is>
          <t xml:space="preserve"> </t>
        </is>
      </c>
    </row>
    <row r="11">
      <c r="A11" s="4" t="inlineStr">
        <is>
          <t>Long-term debt, net and finance leases</t>
        </is>
      </c>
      <c r="B11" s="6" t="n">
        <v>2240205</v>
      </c>
      <c r="C11" s="6" t="n">
        <v>2647147</v>
      </c>
      <c r="D11" s="4" t="inlineStr">
        <is>
          <t xml:space="preserve"> </t>
        </is>
      </c>
      <c r="E11" s="4" t="inlineStr">
        <is>
          <t xml:space="preserve"> </t>
        </is>
      </c>
    </row>
    <row r="12">
      <c r="A12" s="4" t="inlineStr">
        <is>
          <t>Revolving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 gross</t>
        </is>
      </c>
      <c r="B14" s="6" t="n">
        <v>714948</v>
      </c>
      <c r="C14" s="6" t="n">
        <v>1129243</v>
      </c>
      <c r="D14" s="4" t="inlineStr">
        <is>
          <t xml:space="preserve"> </t>
        </is>
      </c>
      <c r="E14" s="4" t="inlineStr">
        <is>
          <t xml:space="preserve"> </t>
        </is>
      </c>
    </row>
    <row r="15">
      <c r="A15" s="4" t="inlineStr">
        <is>
          <t>Other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 gross</t>
        </is>
      </c>
      <c r="B17" s="5" t="n">
        <v>15603</v>
      </c>
      <c r="C17" s="5" t="n">
        <v>9575</v>
      </c>
      <c r="D17" s="4" t="inlineStr">
        <is>
          <t xml:space="preserve"> </t>
        </is>
      </c>
      <c r="E17" s="4" t="inlineStr">
        <is>
          <t xml:space="preserve"> </t>
        </is>
      </c>
    </row>
    <row r="18">
      <c r="A18" s="4" t="inlineStr">
        <is>
          <t>4.25% Senior Notes due 2028 |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Stated interest rate</t>
        </is>
      </c>
      <c r="B20" s="10" t="n">
        <v>0.0425</v>
      </c>
      <c r="C20" s="10" t="n">
        <v>0.0425</v>
      </c>
      <c r="D20" s="4" t="inlineStr">
        <is>
          <t xml:space="preserve"> </t>
        </is>
      </c>
      <c r="E20" s="10" t="n">
        <v>0.0425</v>
      </c>
    </row>
    <row r="21">
      <c r="A21" s="4" t="inlineStr">
        <is>
          <t>Long-term debt, gross</t>
        </is>
      </c>
      <c r="B21" s="5" t="n">
        <v>500000</v>
      </c>
      <c r="C21" s="5" t="n">
        <v>500000</v>
      </c>
      <c r="D21" s="4" t="inlineStr">
        <is>
          <t xml:space="preserve"> </t>
        </is>
      </c>
      <c r="E21" s="4" t="inlineStr">
        <is>
          <t xml:space="preserve"> </t>
        </is>
      </c>
    </row>
    <row r="22">
      <c r="A22" s="4" t="inlineStr">
        <is>
          <t>3.75% Senior Notes due 2029 | Senior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Stated interest rate</t>
        </is>
      </c>
      <c r="B24" s="10" t="n">
        <v>0.0375</v>
      </c>
      <c r="C24" s="10" t="n">
        <v>0.0375</v>
      </c>
      <c r="D24" s="10" t="n">
        <v>0.0375</v>
      </c>
      <c r="E24" s="4" t="inlineStr">
        <is>
          <t xml:space="preserve"> </t>
        </is>
      </c>
    </row>
    <row r="25">
      <c r="A25" s="4" t="inlineStr">
        <is>
          <t>Long-term debt, gross</t>
        </is>
      </c>
      <c r="B25" s="5" t="n">
        <v>500000</v>
      </c>
      <c r="C25" s="5" t="n">
        <v>500000</v>
      </c>
      <c r="D25" s="4" t="inlineStr">
        <is>
          <t xml:space="preserve"> </t>
        </is>
      </c>
      <c r="E25" s="4" t="inlineStr">
        <is>
          <t xml:space="preserve"> </t>
        </is>
      </c>
    </row>
    <row r="26">
      <c r="A26" s="4" t="inlineStr">
        <is>
          <t>4.00% Senior Notes due 2031 | Senior No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Stated interest rate</t>
        </is>
      </c>
      <c r="B28" s="9" t="n">
        <v>0.04</v>
      </c>
      <c r="C28" s="9" t="n">
        <v>0.04</v>
      </c>
      <c r="D28" s="9" t="n">
        <v>0.04</v>
      </c>
      <c r="E28" s="4" t="inlineStr">
        <is>
          <t xml:space="preserve"> </t>
        </is>
      </c>
    </row>
    <row r="29">
      <c r="A29" s="4" t="inlineStr">
        <is>
          <t>Long-term debt, gross</t>
        </is>
      </c>
      <c r="B29" s="5" t="n">
        <v>500000</v>
      </c>
      <c r="C29" s="5" t="n">
        <v>500000</v>
      </c>
      <c r="D29" s="4" t="inlineStr">
        <is>
          <t xml:space="preserve"> </t>
        </is>
      </c>
      <c r="E2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AND OTHER FINANCING ARRANGEMENTS - Narrative (Details)</t>
        </is>
      </c>
      <c r="B1" s="2" t="inlineStr">
        <is>
          <t>Dec. 13, 2024 USD ($)</t>
        </is>
      </c>
      <c r="C1" s="2" t="inlineStr">
        <is>
          <t>Dec. 28, 2024 USD ($)</t>
        </is>
      </c>
      <c r="D1" s="2" t="inlineStr">
        <is>
          <t>Dec. 12, 2024 USD ($)</t>
        </is>
      </c>
      <c r="E1" s="2" t="inlineStr">
        <is>
          <t>Dec. 30, 2023 USD ($)</t>
        </is>
      </c>
      <c r="F1" s="2" t="inlineStr">
        <is>
          <t>Dec. 31, 2022 USD ($)</t>
        </is>
      </c>
      <c r="G1" s="2" t="inlineStr">
        <is>
          <t>Dec. 25, 2021 USD ($)</t>
        </is>
      </c>
      <c r="H1" s="2" t="inlineStr">
        <is>
          <t>Dec. 28, 2019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Weighted average interest rate</t>
        </is>
      </c>
      <c r="B3" s="4" t="inlineStr">
        <is>
          <t xml:space="preserve"> </t>
        </is>
      </c>
      <c r="C3" s="10" t="n">
        <v>0.0448</v>
      </c>
      <c r="D3" s="4" t="inlineStr">
        <is>
          <t xml:space="preserve"> </t>
        </is>
      </c>
      <c r="E3" s="10" t="n">
        <v>0.0493</v>
      </c>
      <c r="F3" s="4" t="inlineStr">
        <is>
          <t xml:space="preserve"> </t>
        </is>
      </c>
      <c r="G3" s="4" t="inlineStr">
        <is>
          <t xml:space="preserve"> </t>
        </is>
      </c>
      <c r="H3" s="4" t="inlineStr">
        <is>
          <t xml:space="preserve"> </t>
        </is>
      </c>
    </row>
    <row r="4">
      <c r="A4" s="4" t="inlineStr">
        <is>
          <t>Letters of credit outstanding</t>
        </is>
      </c>
      <c r="B4" s="4" t="inlineStr">
        <is>
          <t xml:space="preserve"> </t>
        </is>
      </c>
      <c r="C4" s="5" t="n">
        <v>22400000</v>
      </c>
      <c r="D4" s="4" t="inlineStr">
        <is>
          <t xml:space="preserve"> </t>
        </is>
      </c>
      <c r="E4" s="5" t="n">
        <v>21600000</v>
      </c>
      <c r="F4" s="4" t="inlineStr">
        <is>
          <t xml:space="preserve"> </t>
        </is>
      </c>
      <c r="G4" s="4" t="inlineStr">
        <is>
          <t xml:space="preserve"> </t>
        </is>
      </c>
      <c r="H4" s="4" t="inlineStr">
        <is>
          <t xml:space="preserve"> </t>
        </is>
      </c>
    </row>
    <row r="5">
      <c r="A5" s="4" t="inlineStr">
        <is>
          <t>Multi-currency Revolving Facility |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of credit facility</t>
        </is>
      </c>
      <c r="B7" s="5" t="n">
        <v>2000000000</v>
      </c>
      <c r="C7" s="4" t="inlineStr">
        <is>
          <t xml:space="preserve"> </t>
        </is>
      </c>
      <c r="D7" s="5" t="n">
        <v>3000000000</v>
      </c>
      <c r="E7" s="4" t="inlineStr">
        <is>
          <t xml:space="preserve"> </t>
        </is>
      </c>
      <c r="F7" s="4" t="inlineStr">
        <is>
          <t xml:space="preserve"> </t>
        </is>
      </c>
      <c r="G7" s="4" t="inlineStr">
        <is>
          <t xml:space="preserve"> </t>
        </is>
      </c>
      <c r="H7" s="4" t="inlineStr">
        <is>
          <t xml:space="preserve"> </t>
        </is>
      </c>
    </row>
    <row r="8">
      <c r="A8" s="4" t="inlineStr">
        <is>
          <t>Minimum EBITDA less capital expenditures to consolidated cash interest expense</t>
        </is>
      </c>
      <c r="B8" s="11" t="n">
        <v>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consolidated indebtedness to consolidated EBITDA, with step downs</t>
        </is>
      </c>
      <c r="B9" s="11" t="n">
        <v>4.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ssuance costs</t>
        </is>
      </c>
      <c r="B10" s="5" t="n">
        <v>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ulti-currency Revolving Facility | Credit Facility | Federal Funds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t>
        </is>
      </c>
      <c r="B13" s="10" t="n">
        <v>0.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ulti-currency Revolving Facility | Credit Facility |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9"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Notes | 4.25% Senior Notes due 202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000000</v>
      </c>
    </row>
    <row r="20">
      <c r="A20" s="4" t="inlineStr">
        <is>
          <t>Stated interest rate</t>
        </is>
      </c>
      <c r="B20" s="4" t="inlineStr">
        <is>
          <t xml:space="preserve"> </t>
        </is>
      </c>
      <c r="C20" s="10" t="n">
        <v>0.0425</v>
      </c>
      <c r="D20" s="4" t="inlineStr">
        <is>
          <t xml:space="preserve"> </t>
        </is>
      </c>
      <c r="E20" s="10" t="n">
        <v>0.0425</v>
      </c>
      <c r="F20" s="4" t="inlineStr">
        <is>
          <t xml:space="preserve"> </t>
        </is>
      </c>
      <c r="G20" s="4" t="inlineStr">
        <is>
          <t xml:space="preserve"> </t>
        </is>
      </c>
      <c r="H20" s="10" t="n">
        <v>0.0425</v>
      </c>
    </row>
    <row r="21">
      <c r="A21" s="4" t="inlineStr">
        <is>
          <t>Senior Notes | Senior Notes Due 2029 And 203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5" t="n">
        <v>1000000000</v>
      </c>
      <c r="H23" s="4" t="inlineStr">
        <is>
          <t xml:space="preserve"> </t>
        </is>
      </c>
    </row>
    <row r="24">
      <c r="A24" s="4" t="inlineStr">
        <is>
          <t>Senior Notes | 3.75% Senior Notes due 202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5" t="n">
        <v>500000000</v>
      </c>
      <c r="H26" s="4" t="inlineStr">
        <is>
          <t xml:space="preserve"> </t>
        </is>
      </c>
    </row>
    <row r="27">
      <c r="A27" s="4" t="inlineStr">
        <is>
          <t>Stated interest rate</t>
        </is>
      </c>
      <c r="B27" s="4" t="inlineStr">
        <is>
          <t xml:space="preserve"> </t>
        </is>
      </c>
      <c r="C27" s="10" t="n">
        <v>0.0375</v>
      </c>
      <c r="D27" s="4" t="inlineStr">
        <is>
          <t xml:space="preserve"> </t>
        </is>
      </c>
      <c r="E27" s="10" t="n">
        <v>0.0375</v>
      </c>
      <c r="F27" s="4" t="inlineStr">
        <is>
          <t xml:space="preserve"> </t>
        </is>
      </c>
      <c r="G27" s="10" t="n">
        <v>0.0375</v>
      </c>
      <c r="H27" s="4" t="inlineStr">
        <is>
          <t xml:space="preserve"> </t>
        </is>
      </c>
    </row>
    <row r="28">
      <c r="A28" s="4" t="inlineStr">
        <is>
          <t>Senior Notes | 4.00% Senior Notes due 203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5" t="n">
        <v>500000000</v>
      </c>
      <c r="H30" s="4" t="inlineStr">
        <is>
          <t xml:space="preserve"> </t>
        </is>
      </c>
    </row>
    <row r="31">
      <c r="A31" s="4" t="inlineStr">
        <is>
          <t>Stated interest rate</t>
        </is>
      </c>
      <c r="B31" s="4" t="inlineStr">
        <is>
          <t xml:space="preserve"> </t>
        </is>
      </c>
      <c r="C31" s="9" t="n">
        <v>0.04</v>
      </c>
      <c r="D31" s="4" t="inlineStr">
        <is>
          <t xml:space="preserve"> </t>
        </is>
      </c>
      <c r="E31" s="9" t="n">
        <v>0.04</v>
      </c>
      <c r="F31" s="4" t="inlineStr">
        <is>
          <t xml:space="preserve"> </t>
        </is>
      </c>
      <c r="G31" s="9" t="n">
        <v>0.04</v>
      </c>
      <c r="H31" s="4" t="inlineStr">
        <is>
          <t xml:space="preserve"> </t>
        </is>
      </c>
    </row>
    <row r="32">
      <c r="A32" s="4" t="inlineStr">
        <is>
          <t>Foreign Exchange Forward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tional amount</t>
        </is>
      </c>
      <c r="B34" s="4" t="inlineStr">
        <is>
          <t xml:space="preserve"> </t>
        </is>
      </c>
      <c r="C34" s="4" t="inlineStr">
        <is>
          <t xml:space="preserve"> </t>
        </is>
      </c>
      <c r="D34" s="4" t="inlineStr">
        <is>
          <t xml:space="preserve"> </t>
        </is>
      </c>
      <c r="E34" s="4" t="inlineStr">
        <is>
          <t xml:space="preserve"> </t>
        </is>
      </c>
      <c r="F34" s="5" t="n">
        <v>250000000</v>
      </c>
      <c r="G34" s="4" t="inlineStr">
        <is>
          <t xml:space="preserve"> </t>
        </is>
      </c>
      <c r="H34" s="4" t="inlineStr">
        <is>
          <t xml:space="preserve"> </t>
        </is>
      </c>
    </row>
    <row r="35">
      <c r="A35" s="4" t="inlineStr">
        <is>
          <t>Foreign Exchange Forward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tional amount</t>
        </is>
      </c>
      <c r="B37" s="4" t="inlineStr">
        <is>
          <t xml:space="preserve"> </t>
        </is>
      </c>
      <c r="C37" s="4" t="inlineStr">
        <is>
          <t xml:space="preserve"> </t>
        </is>
      </c>
      <c r="D37" s="4" t="inlineStr">
        <is>
          <t xml:space="preserve"> </t>
        </is>
      </c>
      <c r="E37" s="4" t="inlineStr">
        <is>
          <t xml:space="preserve"> </t>
        </is>
      </c>
      <c r="F37" s="5" t="n">
        <v>400000000</v>
      </c>
      <c r="G37" s="4" t="inlineStr">
        <is>
          <t xml:space="preserve"> </t>
        </is>
      </c>
      <c r="H3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AND OTHER FINANCING ARRANGEMENTS - Cross Currency Loans (Details) - Foreign Exchange Forward $ in Thousands</t>
        </is>
      </c>
      <c r="B1" s="2" t="inlineStr">
        <is>
          <t>12 Months Ended</t>
        </is>
      </c>
    </row>
    <row r="2">
      <c r="B2" s="2" t="inlineStr">
        <is>
          <t>Dec. 31, 2022 USD ($)</t>
        </is>
      </c>
    </row>
    <row r="3">
      <c r="A3" s="4" t="inlineStr">
        <is>
          <t>Interest expense</t>
        </is>
      </c>
      <c r="B3" s="4" t="inlineStr">
        <is>
          <t xml:space="preserve"> </t>
        </is>
      </c>
    </row>
    <row r="4">
      <c r="A4" s="3" t="inlineStr">
        <is>
          <t>Derivatives, Fair Value [Line Items]</t>
        </is>
      </c>
      <c r="B4" s="4" t="inlineStr">
        <is>
          <t xml:space="preserve"> </t>
        </is>
      </c>
    </row>
    <row r="5">
      <c r="A5" s="4" t="inlineStr">
        <is>
          <t>Gain (loss) recognized in interest expense</t>
        </is>
      </c>
      <c r="B5" s="5" t="n">
        <v>49712</v>
      </c>
    </row>
    <row r="6">
      <c r="A6" s="4" t="inlineStr">
        <is>
          <t>Other income (expense)</t>
        </is>
      </c>
      <c r="B6" s="4" t="inlineStr">
        <is>
          <t xml:space="preserve"> </t>
        </is>
      </c>
    </row>
    <row r="7">
      <c r="A7" s="3" t="inlineStr">
        <is>
          <t>Derivatives, Fair Value [Line Items]</t>
        </is>
      </c>
      <c r="B7" s="4" t="inlineStr">
        <is>
          <t xml:space="preserve"> </t>
        </is>
      </c>
    </row>
    <row r="8">
      <c r="A8" s="4" t="inlineStr">
        <is>
          <t>Gain (loss) recognized in interest expense</t>
        </is>
      </c>
      <c r="B8" s="5" t="n">
        <v>-4652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OTHER FINANCING ARRANGEMENTS - Principal Maturities of Long Term Debt (Details) $ in Thousands</t>
        </is>
      </c>
      <c r="B1" s="2" t="inlineStr">
        <is>
          <t>Dec. 28, 2024 USD ($)</t>
        </is>
      </c>
    </row>
    <row r="2">
      <c r="A2" s="3" t="inlineStr">
        <is>
          <t>Debt Disclosure [Abstract]</t>
        </is>
      </c>
      <c r="B2" s="4" t="inlineStr">
        <is>
          <t xml:space="preserve"> </t>
        </is>
      </c>
    </row>
    <row r="3">
      <c r="A3" s="4" t="inlineStr">
        <is>
          <t>2025</t>
        </is>
      </c>
      <c r="B3" s="5" t="n">
        <v>800</v>
      </c>
    </row>
    <row r="4">
      <c r="A4" s="4" t="inlineStr">
        <is>
          <t>2026</t>
        </is>
      </c>
      <c r="B4" s="6" t="n">
        <v>1509</v>
      </c>
    </row>
    <row r="5">
      <c r="A5" s="4" t="inlineStr">
        <is>
          <t>2027</t>
        </is>
      </c>
      <c r="B5" s="6" t="n">
        <v>2826</v>
      </c>
    </row>
    <row r="6">
      <c r="A6" s="4" t="inlineStr">
        <is>
          <t>2028</t>
        </is>
      </c>
      <c r="B6" s="6" t="n">
        <v>502909</v>
      </c>
    </row>
    <row r="7">
      <c r="A7" s="4" t="inlineStr">
        <is>
          <t>2029</t>
        </is>
      </c>
      <c r="B7" s="6" t="n">
        <v>1217932</v>
      </c>
    </row>
    <row r="8">
      <c r="A8" s="4" t="inlineStr">
        <is>
          <t>Thereafter</t>
        </is>
      </c>
      <c r="B8" s="6" t="n">
        <v>504575</v>
      </c>
    </row>
    <row r="9">
      <c r="A9" s="4" t="inlineStr">
        <is>
          <t>Total</t>
        </is>
      </c>
      <c r="B9" s="5" t="n">
        <v>22305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NONCONTROLLING INTERESTS - Reconciliation of Numerator and Denominator in the Computation of Basic and Diluted Earnings Per Share (Details) - USD ($) shares in Thousands, $ in Thousands</t>
        </is>
      </c>
      <c r="B1" s="2" t="inlineStr">
        <is>
          <t>12 Months Ended</t>
        </is>
      </c>
    </row>
    <row r="2">
      <c r="B2" s="2" t="inlineStr">
        <is>
          <t>Dec. 28, 2024</t>
        </is>
      </c>
      <c r="C2" s="2" t="inlineStr">
        <is>
          <t>Dec. 30,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25291</v>
      </c>
      <c r="C4" s="5" t="n">
        <v>480370</v>
      </c>
      <c r="D4" s="5" t="n">
        <v>492608</v>
      </c>
    </row>
    <row r="5">
      <c r="A5" s="4" t="inlineStr">
        <is>
          <t>Less: Net income attributable to noncontrolling interests</t>
        </is>
      </c>
      <c r="B5" s="6" t="n">
        <v>3088</v>
      </c>
      <c r="C5" s="6" t="n">
        <v>5746</v>
      </c>
      <c r="D5" s="6" t="n">
        <v>6382</v>
      </c>
    </row>
    <row r="6">
      <c r="A6" s="4" t="inlineStr">
        <is>
          <t>Net income attributable to Charles River Laboratories International Inc.</t>
        </is>
      </c>
      <c r="B6" s="6" t="n">
        <v>22203</v>
      </c>
      <c r="C6" s="6" t="n">
        <v>474624</v>
      </c>
      <c r="D6" s="6" t="n">
        <v>486226</v>
      </c>
    </row>
    <row r="7">
      <c r="A7" s="3" t="inlineStr">
        <is>
          <t>Calculation of net income per share attributable to Charles River Laboratories International Inc. common shareholders</t>
        </is>
      </c>
      <c r="B7" s="4" t="inlineStr">
        <is>
          <t xml:space="preserve"> </t>
        </is>
      </c>
      <c r="C7" s="4" t="inlineStr">
        <is>
          <t xml:space="preserve"> </t>
        </is>
      </c>
      <c r="D7" s="4" t="inlineStr">
        <is>
          <t xml:space="preserve"> </t>
        </is>
      </c>
    </row>
    <row r="8">
      <c r="A8" s="4" t="inlineStr">
        <is>
          <t>Net income attributable to Charles River Laboratories International Inc.</t>
        </is>
      </c>
      <c r="B8" s="6" t="n">
        <v>22203</v>
      </c>
      <c r="C8" s="6" t="n">
        <v>474624</v>
      </c>
      <c r="D8" s="6" t="n">
        <v>486226</v>
      </c>
    </row>
    <row r="9">
      <c r="A9" s="4" t="inlineStr">
        <is>
          <t>Less: Incremental dividends attributed to noncontrolling interest holders</t>
        </is>
      </c>
      <c r="B9" s="6" t="n">
        <v>11906</v>
      </c>
      <c r="C9" s="6" t="n">
        <v>0</v>
      </c>
      <c r="D9" s="6" t="n">
        <v>0</v>
      </c>
    </row>
    <row r="10">
      <c r="A10" s="4" t="inlineStr">
        <is>
          <t>Net income available to Charles River Laboratories International Inc. common shareholders</t>
        </is>
      </c>
      <c r="B10" s="5" t="n">
        <v>10297</v>
      </c>
      <c r="C10" s="5" t="n">
        <v>474624</v>
      </c>
      <c r="D10" s="5" t="n">
        <v>486226</v>
      </c>
    </row>
    <row r="11">
      <c r="A11" s="3" t="inlineStr">
        <is>
          <t>Denominator:</t>
        </is>
      </c>
      <c r="B11" s="4" t="inlineStr">
        <is>
          <t xml:space="preserve"> </t>
        </is>
      </c>
      <c r="C11" s="4" t="inlineStr">
        <is>
          <t xml:space="preserve"> </t>
        </is>
      </c>
      <c r="D11" s="4" t="inlineStr">
        <is>
          <t xml:space="preserve"> </t>
        </is>
      </c>
    </row>
    <row r="12">
      <c r="A12" s="4" t="inlineStr">
        <is>
          <t>Weighted-average shares outstanding—Basic (in shares)</t>
        </is>
      </c>
      <c r="B12" s="6" t="n">
        <v>51380</v>
      </c>
      <c r="C12" s="6" t="n">
        <v>51227</v>
      </c>
      <c r="D12" s="6" t="n">
        <v>50812</v>
      </c>
    </row>
    <row r="13">
      <c r="A13" s="3" t="inlineStr">
        <is>
          <t>Effect of dilutive securities:</t>
        </is>
      </c>
      <c r="B13" s="4" t="inlineStr">
        <is>
          <t xml:space="preserve"> </t>
        </is>
      </c>
      <c r="C13" s="4" t="inlineStr">
        <is>
          <t xml:space="preserve"> </t>
        </is>
      </c>
      <c r="D13" s="4" t="inlineStr">
        <is>
          <t xml:space="preserve"> </t>
        </is>
      </c>
    </row>
    <row r="14">
      <c r="A14" s="4" t="inlineStr">
        <is>
          <t>Stock options, restricted stock, restricted stock units and performance share units (in shares)</t>
        </is>
      </c>
      <c r="B14" s="6" t="n">
        <v>248</v>
      </c>
      <c r="C14" s="6" t="n">
        <v>224</v>
      </c>
      <c r="D14" s="6" t="n">
        <v>489</v>
      </c>
    </row>
    <row r="15">
      <c r="A15" s="4" t="inlineStr">
        <is>
          <t>Weighted-average shares outstanding—Diluted (in shares)</t>
        </is>
      </c>
      <c r="B15" s="6" t="n">
        <v>51628</v>
      </c>
      <c r="C15" s="6" t="n">
        <v>51451</v>
      </c>
      <c r="D15" s="6" t="n">
        <v>51301</v>
      </c>
    </row>
    <row r="16">
      <c r="A16" s="4" t="inlineStr">
        <is>
          <t>Antidilutive common stock equivalents (in shares)</t>
        </is>
      </c>
      <c r="B16" s="6" t="n">
        <v>530</v>
      </c>
      <c r="C16" s="6" t="n">
        <v>652</v>
      </c>
      <c r="D16" s="6" t="n">
        <v>5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6" customWidth="1" min="7" max="7"/>
    <col width="15" customWidth="1" min="8" max="8"/>
    <col width="24" customWidth="1" min="9" max="9"/>
  </cols>
  <sheetData>
    <row r="1">
      <c r="A1" s="1" t="inlineStr">
        <is>
          <t>CONSOLIDATED STATEMENTS OF CHANGES IN EQUITY - USD ($) $ in Thousands</t>
        </is>
      </c>
      <c r="B1" s="2" t="inlineStr">
        <is>
          <t>Total</t>
        </is>
      </c>
      <c r="C1" s="2" t="inlineStr">
        <is>
          <t>Parent</t>
        </is>
      </c>
      <c r="D1" s="2" t="inlineStr">
        <is>
          <t>Common stock</t>
        </is>
      </c>
      <c r="E1" s="2" t="inlineStr">
        <is>
          <t>Additional Paid-In Capital</t>
        </is>
      </c>
      <c r="F1" s="2" t="inlineStr">
        <is>
          <t>Retained Earnings</t>
        </is>
      </c>
      <c r="G1" s="2" t="inlineStr">
        <is>
          <t>Accumulated Other Comprehensive Income (Loss)</t>
        </is>
      </c>
      <c r="H1" s="2" t="inlineStr">
        <is>
          <t>Treasury Stock</t>
        </is>
      </c>
      <c r="I1" s="2" t="inlineStr">
        <is>
          <t>Noncontrolling Interest</t>
        </is>
      </c>
    </row>
    <row r="2">
      <c r="A2" s="4" t="inlineStr">
        <is>
          <t>Beginning balance at Dec. 25, 2021</t>
        </is>
      </c>
      <c r="B2" s="5" t="n">
        <v>5301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402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comprehensive income (loss)</t>
        </is>
      </c>
      <c r="B5" s="6" t="n">
        <v>-358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s declared to noncontrolling interests</t>
        </is>
      </c>
      <c r="B6" s="6" t="n">
        <v>-35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 of redeemable noncontrolling interest</t>
        </is>
      </c>
      <c r="B7" s="6" t="n">
        <v>-1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justment to noncontrolling interest fair value</t>
        </is>
      </c>
      <c r="B8" s="6" t="n">
        <v>750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ding balance at Dec. 31, 2022</t>
        </is>
      </c>
      <c r="B9" s="6" t="n">
        <v>4242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in shares) at Dec. 25, 2021</t>
        </is>
      </c>
      <c r="B10" s="4" t="inlineStr">
        <is>
          <t xml:space="preserve"> </t>
        </is>
      </c>
      <c r="C10" s="4" t="inlineStr">
        <is>
          <t xml:space="preserve"> </t>
        </is>
      </c>
      <c r="D10" s="6" t="n">
        <v>5048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 at Dec. 25, 2021</t>
        </is>
      </c>
      <c r="B11" s="6" t="n">
        <v>2538982</v>
      </c>
      <c r="C11" s="5" t="n">
        <v>2534820</v>
      </c>
      <c r="D11" s="5" t="n">
        <v>505</v>
      </c>
      <c r="E11" s="5" t="n">
        <v>1718304</v>
      </c>
      <c r="F11" s="5" t="n">
        <v>980751</v>
      </c>
      <c r="G11" s="5" t="n">
        <v>-164740</v>
      </c>
      <c r="H11" s="5" t="n">
        <v>0</v>
      </c>
      <c r="I11" s="5" t="n">
        <v>4162</v>
      </c>
    </row>
    <row r="12">
      <c r="A12" s="4" t="inlineStr">
        <is>
          <t>Beginning balance (in shares) at Dec. 25,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6" t="n">
        <v>488588</v>
      </c>
      <c r="C14" s="6" t="n">
        <v>486226</v>
      </c>
      <c r="D14" s="4" t="inlineStr">
        <is>
          <t xml:space="preserve"> </t>
        </is>
      </c>
      <c r="E14" s="4" t="inlineStr">
        <is>
          <t xml:space="preserve"> </t>
        </is>
      </c>
      <c r="F14" s="6" t="n">
        <v>486226</v>
      </c>
      <c r="G14" s="4" t="inlineStr">
        <is>
          <t xml:space="preserve"> </t>
        </is>
      </c>
      <c r="H14" s="4" t="inlineStr">
        <is>
          <t xml:space="preserve"> </t>
        </is>
      </c>
      <c r="I14" s="6" t="n">
        <v>2362</v>
      </c>
    </row>
    <row r="15">
      <c r="A15" s="4" t="inlineStr">
        <is>
          <t>Other comprehensive income (loss)</t>
        </is>
      </c>
      <c r="B15" s="6" t="n">
        <v>-97317</v>
      </c>
      <c r="C15" s="6" t="n">
        <v>-97317</v>
      </c>
      <c r="D15" s="4" t="inlineStr">
        <is>
          <t xml:space="preserve"> </t>
        </is>
      </c>
      <c r="E15" s="4" t="inlineStr">
        <is>
          <t xml:space="preserve"> </t>
        </is>
      </c>
      <c r="F15" s="4" t="inlineStr">
        <is>
          <t xml:space="preserve"> </t>
        </is>
      </c>
      <c r="G15" s="6" t="n">
        <v>-97317</v>
      </c>
      <c r="H15" s="4" t="inlineStr">
        <is>
          <t xml:space="preserve"> </t>
        </is>
      </c>
      <c r="I15" s="4" t="inlineStr">
        <is>
          <t xml:space="preserve"> </t>
        </is>
      </c>
    </row>
    <row r="16">
      <c r="A16" s="4" t="inlineStr">
        <is>
          <t>Dividends declared to noncontrolling interest</t>
        </is>
      </c>
      <c r="B16" s="6" t="n">
        <v>-173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739</v>
      </c>
    </row>
    <row r="17">
      <c r="A17" s="4" t="inlineStr">
        <is>
          <t>Adjustment to noncontrolling interest fair value</t>
        </is>
      </c>
      <c r="B17" s="6" t="n">
        <v>-7507</v>
      </c>
      <c r="C17" s="6" t="n">
        <v>-7507</v>
      </c>
      <c r="D17" s="4" t="inlineStr">
        <is>
          <t xml:space="preserve"> </t>
        </is>
      </c>
      <c r="E17" s="6" t="n">
        <v>-7507</v>
      </c>
      <c r="F17" s="4" t="inlineStr">
        <is>
          <t xml:space="preserve"> </t>
        </is>
      </c>
      <c r="G17" s="4" t="inlineStr">
        <is>
          <t xml:space="preserve"> </t>
        </is>
      </c>
      <c r="H17" s="4" t="inlineStr">
        <is>
          <t xml:space="preserve"> </t>
        </is>
      </c>
      <c r="I17" s="4" t="inlineStr">
        <is>
          <t xml:space="preserve"> </t>
        </is>
      </c>
    </row>
    <row r="18">
      <c r="A18" s="4" t="inlineStr">
        <is>
          <t>Issuance of stock under employee compensation plans (in shares)</t>
        </is>
      </c>
      <c r="B18" s="4" t="inlineStr">
        <is>
          <t xml:space="preserve"> </t>
        </is>
      </c>
      <c r="C18" s="4" t="inlineStr">
        <is>
          <t xml:space="preserve"> </t>
        </is>
      </c>
      <c r="D18" s="6" t="n">
        <v>594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stock under employee compensation plans</t>
        </is>
      </c>
      <c r="B19" s="6" t="n">
        <v>25105</v>
      </c>
      <c r="C19" s="6" t="n">
        <v>25105</v>
      </c>
      <c r="D19" s="5" t="n">
        <v>5</v>
      </c>
      <c r="E19" s="6" t="n">
        <v>25100</v>
      </c>
      <c r="F19" s="4" t="inlineStr">
        <is>
          <t xml:space="preserve"> </t>
        </is>
      </c>
      <c r="G19" s="4" t="inlineStr">
        <is>
          <t xml:space="preserve"> </t>
        </is>
      </c>
      <c r="H19" s="4" t="inlineStr">
        <is>
          <t xml:space="preserve"> </t>
        </is>
      </c>
      <c r="I19" s="4" t="inlineStr">
        <is>
          <t xml:space="preserve"> </t>
        </is>
      </c>
    </row>
    <row r="20">
      <c r="A20" s="4" t="inlineStr">
        <is>
          <t>Purchase of treasury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30000</v>
      </c>
      <c r="I20" s="4" t="inlineStr">
        <is>
          <t xml:space="preserve"> </t>
        </is>
      </c>
    </row>
    <row r="21">
      <c r="A21" s="4" t="inlineStr">
        <is>
          <t>Purchase of treasury shares</t>
        </is>
      </c>
      <c r="B21" s="6" t="n">
        <v>-38651</v>
      </c>
      <c r="C21" s="6" t="n">
        <v>-38651</v>
      </c>
      <c r="D21" s="4" t="inlineStr">
        <is>
          <t xml:space="preserve"> </t>
        </is>
      </c>
      <c r="E21" s="4" t="inlineStr">
        <is>
          <t xml:space="preserve"> </t>
        </is>
      </c>
      <c r="F21" s="4" t="inlineStr">
        <is>
          <t xml:space="preserve"> </t>
        </is>
      </c>
      <c r="G21" s="4" t="inlineStr">
        <is>
          <t xml:space="preserve"> </t>
        </is>
      </c>
      <c r="H21" s="5" t="n">
        <v>-38651</v>
      </c>
      <c r="I21" s="4" t="inlineStr">
        <is>
          <t xml:space="preserve"> </t>
        </is>
      </c>
    </row>
    <row r="22">
      <c r="A22" s="4" t="inlineStr">
        <is>
          <t>Retirement of treasury shares (in shares)</t>
        </is>
      </c>
      <c r="B22" s="4" t="inlineStr">
        <is>
          <t xml:space="preserve"> </t>
        </is>
      </c>
      <c r="C22" s="4" t="inlineStr">
        <is>
          <t xml:space="preserve"> </t>
        </is>
      </c>
      <c r="D22" s="6" t="n">
        <v>-130000</v>
      </c>
      <c r="E22" s="4" t="inlineStr">
        <is>
          <t xml:space="preserve"> </t>
        </is>
      </c>
      <c r="F22" s="4" t="inlineStr">
        <is>
          <t xml:space="preserve"> </t>
        </is>
      </c>
      <c r="G22" s="4" t="inlineStr">
        <is>
          <t xml:space="preserve"> </t>
        </is>
      </c>
      <c r="H22" s="6" t="n">
        <v>-130000</v>
      </c>
      <c r="I22" s="4" t="inlineStr">
        <is>
          <t xml:space="preserve"> </t>
        </is>
      </c>
    </row>
    <row r="23">
      <c r="A23" s="4" t="inlineStr">
        <is>
          <t>Retirement of treasury shares</t>
        </is>
      </c>
      <c r="B23" s="6" t="n">
        <v>0</v>
      </c>
      <c r="C23" s="6" t="n">
        <v>0</v>
      </c>
      <c r="D23" s="5" t="n">
        <v>-1</v>
      </c>
      <c r="E23" s="6" t="n">
        <v>-4574</v>
      </c>
      <c r="F23" s="6" t="n">
        <v>-34076</v>
      </c>
      <c r="G23" s="4" t="inlineStr">
        <is>
          <t xml:space="preserve"> </t>
        </is>
      </c>
      <c r="H23" s="5" t="n">
        <v>38651</v>
      </c>
      <c r="I23" s="4" t="inlineStr">
        <is>
          <t xml:space="preserve"> </t>
        </is>
      </c>
    </row>
    <row r="24">
      <c r="A24" s="4" t="inlineStr">
        <is>
          <t>Stock-based compensation</t>
        </is>
      </c>
      <c r="B24" s="6" t="n">
        <v>73617</v>
      </c>
      <c r="C24" s="6" t="n">
        <v>73617</v>
      </c>
      <c r="D24" s="4" t="inlineStr">
        <is>
          <t xml:space="preserve"> </t>
        </is>
      </c>
      <c r="E24" s="6" t="n">
        <v>73617</v>
      </c>
      <c r="F24" s="4" t="inlineStr">
        <is>
          <t xml:space="preserve"> </t>
        </is>
      </c>
      <c r="G24" s="4" t="inlineStr">
        <is>
          <t xml:space="preserve"> </t>
        </is>
      </c>
      <c r="H24" s="4" t="inlineStr">
        <is>
          <t xml:space="preserve"> </t>
        </is>
      </c>
      <c r="I24" s="4" t="inlineStr">
        <is>
          <t xml:space="preserve"> </t>
        </is>
      </c>
    </row>
    <row r="25">
      <c r="A25" s="4" t="inlineStr">
        <is>
          <t>Ending balance (in shares) at Dec. 31, 2022</t>
        </is>
      </c>
      <c r="B25" s="4" t="inlineStr">
        <is>
          <t xml:space="preserve"> </t>
        </is>
      </c>
      <c r="C25" s="4" t="inlineStr">
        <is>
          <t xml:space="preserve"> </t>
        </is>
      </c>
      <c r="D25" s="6" t="n">
        <v>50944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Dec. 31, 2022</t>
        </is>
      </c>
      <c r="B26" s="6" t="n">
        <v>2981078</v>
      </c>
      <c r="C26" s="6" t="n">
        <v>2976293</v>
      </c>
      <c r="D26" s="5" t="n">
        <v>509</v>
      </c>
      <c r="E26" s="6" t="n">
        <v>1804940</v>
      </c>
      <c r="F26" s="6" t="n">
        <v>1432901</v>
      </c>
      <c r="G26" s="6" t="n">
        <v>-262057</v>
      </c>
      <c r="H26" s="5" t="n">
        <v>0</v>
      </c>
      <c r="I26" s="6" t="n">
        <v>4785</v>
      </c>
    </row>
    <row r="27">
      <c r="A27" s="4" t="inlineStr">
        <is>
          <t>Ending balance (in shares) at Dec.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4" t="inlineStr">
        <is>
          <t xml:space="preserve"> </t>
        </is>
      </c>
    </row>
    <row r="28">
      <c r="A28" s="3" t="inlineStr">
        <is>
          <t>Increase (Decrease) in Temporary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6" t="n">
        <v>349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comprehensive income (loss)</t>
        </is>
      </c>
      <c r="B30" s="6" t="n">
        <v>-12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vidends declared to noncontrolling interests</t>
        </is>
      </c>
      <c r="B31" s="6" t="n">
        <v>-237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justment of redeemable noncontrolling interests to redemption value</t>
        </is>
      </c>
      <c r="B32" s="6" t="n">
        <v>-569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rchase of redeemable noncontrolling interest</t>
        </is>
      </c>
      <c r="B33" s="6" t="n">
        <v>-2414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ain on purchase of remaining equity interest of Vital River redeemable noncontrolling interest</t>
        </is>
      </c>
      <c r="B34" s="6" t="n">
        <v>-115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quisition of redeemable noncontrolling interest</t>
        </is>
      </c>
      <c r="B35" s="6" t="n">
        <v>4537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Dec. 30, 2023</t>
        </is>
      </c>
      <c r="B36" s="6" t="n">
        <v>5672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t>
        </is>
      </c>
      <c r="B38" s="6" t="n">
        <v>476878</v>
      </c>
      <c r="C38" s="6" t="n">
        <v>474624</v>
      </c>
      <c r="D38" s="4" t="inlineStr">
        <is>
          <t xml:space="preserve"> </t>
        </is>
      </c>
      <c r="E38" s="4" t="inlineStr">
        <is>
          <t xml:space="preserve"> </t>
        </is>
      </c>
      <c r="F38" s="6" t="n">
        <v>474624</v>
      </c>
      <c r="G38" s="4" t="inlineStr">
        <is>
          <t xml:space="preserve"> </t>
        </is>
      </c>
      <c r="H38" s="4" t="inlineStr">
        <is>
          <t xml:space="preserve"> </t>
        </is>
      </c>
      <c r="I38" s="6" t="n">
        <v>2254</v>
      </c>
    </row>
    <row r="39">
      <c r="A39" s="4" t="inlineStr">
        <is>
          <t>Other comprehensive income (loss)</t>
        </is>
      </c>
      <c r="B39" s="6" t="n">
        <v>65630</v>
      </c>
      <c r="C39" s="6" t="n">
        <v>65630</v>
      </c>
      <c r="D39" s="4" t="inlineStr">
        <is>
          <t xml:space="preserve"> </t>
        </is>
      </c>
      <c r="E39" s="4" t="inlineStr">
        <is>
          <t xml:space="preserve"> </t>
        </is>
      </c>
      <c r="F39" s="4" t="inlineStr">
        <is>
          <t xml:space="preserve"> </t>
        </is>
      </c>
      <c r="G39" s="6" t="n">
        <v>65630</v>
      </c>
      <c r="H39" s="4" t="inlineStr">
        <is>
          <t xml:space="preserve"> </t>
        </is>
      </c>
      <c r="I39" s="4" t="inlineStr">
        <is>
          <t xml:space="preserve"> </t>
        </is>
      </c>
    </row>
    <row r="40">
      <c r="A40" s="4" t="inlineStr">
        <is>
          <t>Dividends declared to noncontrolling interest</t>
        </is>
      </c>
      <c r="B40" s="6" t="n">
        <v>-164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645</v>
      </c>
    </row>
    <row r="41">
      <c r="A41" s="4" t="inlineStr">
        <is>
          <t>Adjustment to noncontrolling interest fair value</t>
        </is>
      </c>
      <c r="B41" s="6" t="n">
        <v>5694</v>
      </c>
      <c r="C41" s="6" t="n">
        <v>5694</v>
      </c>
      <c r="D41" s="4" t="inlineStr">
        <is>
          <t xml:space="preserve"> </t>
        </is>
      </c>
      <c r="E41" s="6" t="n">
        <v>5694</v>
      </c>
      <c r="F41" s="4" t="inlineStr">
        <is>
          <t xml:space="preserve"> </t>
        </is>
      </c>
      <c r="G41" s="4" t="inlineStr">
        <is>
          <t xml:space="preserve"> </t>
        </is>
      </c>
      <c r="H41" s="4" t="inlineStr">
        <is>
          <t xml:space="preserve"> </t>
        </is>
      </c>
      <c r="I41" s="4" t="inlineStr">
        <is>
          <t xml:space="preserve"> </t>
        </is>
      </c>
    </row>
    <row r="42">
      <c r="A42" s="4" t="inlineStr">
        <is>
          <t>Gain on purchase of remaining equity interest of Vital River redeemable noncontrolling interest</t>
        </is>
      </c>
      <c r="B42" s="6" t="n">
        <v>1151</v>
      </c>
      <c r="C42" s="6" t="n">
        <v>1151</v>
      </c>
      <c r="D42" s="4" t="inlineStr">
        <is>
          <t xml:space="preserve"> </t>
        </is>
      </c>
      <c r="E42" s="6" t="n">
        <v>1151</v>
      </c>
      <c r="F42" s="4" t="inlineStr">
        <is>
          <t xml:space="preserve"> </t>
        </is>
      </c>
      <c r="G42" s="4" t="inlineStr">
        <is>
          <t xml:space="preserve"> </t>
        </is>
      </c>
      <c r="H42" s="4" t="inlineStr">
        <is>
          <t xml:space="preserve"> </t>
        </is>
      </c>
      <c r="I42" s="4" t="inlineStr">
        <is>
          <t xml:space="preserve"> </t>
        </is>
      </c>
    </row>
    <row r="43">
      <c r="A43" s="4" t="inlineStr">
        <is>
          <t>Issuance of stock under employee compensation plans (in shares)</t>
        </is>
      </c>
      <c r="B43" s="4" t="inlineStr">
        <is>
          <t xml:space="preserve"> </t>
        </is>
      </c>
      <c r="C43" s="4" t="inlineStr">
        <is>
          <t xml:space="preserve"> </t>
        </is>
      </c>
      <c r="D43" s="6" t="n">
        <v>499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stock under employee compensation plans</t>
        </is>
      </c>
      <c r="B44" s="6" t="n">
        <v>25597</v>
      </c>
      <c r="C44" s="6" t="n">
        <v>25597</v>
      </c>
      <c r="D44" s="5" t="n">
        <v>5</v>
      </c>
      <c r="E44" s="6" t="n">
        <v>25592</v>
      </c>
      <c r="F44" s="4" t="inlineStr">
        <is>
          <t xml:space="preserve"> </t>
        </is>
      </c>
      <c r="G44" s="4" t="inlineStr">
        <is>
          <t xml:space="preserve"> </t>
        </is>
      </c>
      <c r="H44" s="4" t="inlineStr">
        <is>
          <t xml:space="preserve"> </t>
        </is>
      </c>
      <c r="I44" s="4" t="inlineStr">
        <is>
          <t xml:space="preserve"> </t>
        </is>
      </c>
    </row>
    <row r="45">
      <c r="A45" s="4" t="inlineStr">
        <is>
          <t>Purchase of treasury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5000</v>
      </c>
      <c r="I45" s="4" t="inlineStr">
        <is>
          <t xml:space="preserve"> </t>
        </is>
      </c>
    </row>
    <row r="46">
      <c r="A46" s="4" t="inlineStr">
        <is>
          <t>Purchase of treasury shares</t>
        </is>
      </c>
      <c r="B46" s="6" t="n">
        <v>-24155</v>
      </c>
      <c r="C46" s="6" t="n">
        <v>-24155</v>
      </c>
      <c r="D46" s="4" t="inlineStr">
        <is>
          <t xml:space="preserve"> </t>
        </is>
      </c>
      <c r="E46" s="4" t="inlineStr">
        <is>
          <t xml:space="preserve"> </t>
        </is>
      </c>
      <c r="F46" s="4" t="inlineStr">
        <is>
          <t xml:space="preserve"> </t>
        </is>
      </c>
      <c r="G46" s="4" t="inlineStr">
        <is>
          <t xml:space="preserve"> </t>
        </is>
      </c>
      <c r="H46" s="5" t="n">
        <v>-24155</v>
      </c>
      <c r="I46" s="4" t="inlineStr">
        <is>
          <t xml:space="preserve"> </t>
        </is>
      </c>
    </row>
    <row r="47">
      <c r="A47" s="4" t="inlineStr">
        <is>
          <t>Retirement of treasury shares (in shares)</t>
        </is>
      </c>
      <c r="B47" s="4" t="inlineStr">
        <is>
          <t xml:space="preserve"> </t>
        </is>
      </c>
      <c r="C47" s="4" t="inlineStr">
        <is>
          <t xml:space="preserve"> </t>
        </is>
      </c>
      <c r="D47" s="6" t="n">
        <v>-105000</v>
      </c>
      <c r="E47" s="4" t="inlineStr">
        <is>
          <t xml:space="preserve"> </t>
        </is>
      </c>
      <c r="F47" s="4" t="inlineStr">
        <is>
          <t xml:space="preserve"> </t>
        </is>
      </c>
      <c r="G47" s="4" t="inlineStr">
        <is>
          <t xml:space="preserve"> </t>
        </is>
      </c>
      <c r="H47" s="6" t="n">
        <v>-105000</v>
      </c>
      <c r="I47" s="4" t="inlineStr">
        <is>
          <t xml:space="preserve"> </t>
        </is>
      </c>
    </row>
    <row r="48">
      <c r="A48" s="4" t="inlineStr">
        <is>
          <t>Retirement of treasury shares</t>
        </is>
      </c>
      <c r="B48" s="6" t="n">
        <v>0</v>
      </c>
      <c r="C48" s="6" t="n">
        <v>0</v>
      </c>
      <c r="D48" s="5" t="n">
        <v>-1</v>
      </c>
      <c r="E48" s="6" t="n">
        <v>-3847</v>
      </c>
      <c r="F48" s="6" t="n">
        <v>-20307</v>
      </c>
      <c r="G48" s="4" t="inlineStr">
        <is>
          <t xml:space="preserve"> </t>
        </is>
      </c>
      <c r="H48" s="5" t="n">
        <v>24155</v>
      </c>
      <c r="I48" s="4" t="inlineStr">
        <is>
          <t xml:space="preserve"> </t>
        </is>
      </c>
    </row>
    <row r="49">
      <c r="A49" s="4" t="inlineStr">
        <is>
          <t>Stock-based compensation</t>
        </is>
      </c>
      <c r="B49" s="5" t="n">
        <v>72048</v>
      </c>
      <c r="C49" s="6" t="n">
        <v>72048</v>
      </c>
      <c r="D49" s="4" t="inlineStr">
        <is>
          <t xml:space="preserve"> </t>
        </is>
      </c>
      <c r="E49" s="6" t="n">
        <v>72048</v>
      </c>
      <c r="F49" s="4" t="inlineStr">
        <is>
          <t xml:space="preserve"> </t>
        </is>
      </c>
      <c r="G49" s="4" t="inlineStr">
        <is>
          <t xml:space="preserve"> </t>
        </is>
      </c>
      <c r="H49" s="4" t="inlineStr">
        <is>
          <t xml:space="preserve"> </t>
        </is>
      </c>
      <c r="I49" s="4" t="inlineStr">
        <is>
          <t xml:space="preserve"> </t>
        </is>
      </c>
    </row>
    <row r="50">
      <c r="A50" s="4" t="inlineStr">
        <is>
          <t>Ending balance (in shares) at Dec. 30, 2023</t>
        </is>
      </c>
      <c r="B50" s="6" t="n">
        <v>51338000</v>
      </c>
      <c r="C50" s="4" t="inlineStr">
        <is>
          <t xml:space="preserve"> </t>
        </is>
      </c>
      <c r="D50" s="6" t="n">
        <v>51338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at Dec. 30, 2023</t>
        </is>
      </c>
      <c r="B51" s="5" t="n">
        <v>3602276</v>
      </c>
      <c r="C51" s="6" t="n">
        <v>3596882</v>
      </c>
      <c r="D51" s="5" t="n">
        <v>513</v>
      </c>
      <c r="E51" s="6" t="n">
        <v>1905578</v>
      </c>
      <c r="F51" s="6" t="n">
        <v>1887218</v>
      </c>
      <c r="G51" s="6" t="n">
        <v>-196427</v>
      </c>
      <c r="H51" s="5" t="n">
        <v>0</v>
      </c>
      <c r="I51" s="6" t="n">
        <v>5394</v>
      </c>
    </row>
    <row r="52">
      <c r="A52" s="4" t="inlineStr">
        <is>
          <t>Ending balance (in shares) at Dec. 30, 2023</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6" t="n">
        <v>0</v>
      </c>
      <c r="I52" s="4" t="inlineStr">
        <is>
          <t xml:space="preserve"> </t>
        </is>
      </c>
    </row>
    <row r="53">
      <c r="A53" s="3" t="inlineStr">
        <is>
          <t>Increase (Decrease) in Temporary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income</t>
        </is>
      </c>
      <c r="B54" s="5" t="n">
        <v>109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ther comprehensive income (loss)</t>
        </is>
      </c>
      <c r="B55" s="6" t="n">
        <v>-285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ividends declared to noncontrolling interests</t>
        </is>
      </c>
      <c r="B56" s="6" t="n">
        <v>-1258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djustment of redeemable noncontrolling interests to redemption value</t>
        </is>
      </c>
      <c r="B57" s="6" t="n">
        <v>1068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urchase of redeemable noncontrolling interest</t>
        </is>
      </c>
      <c r="B58" s="6" t="n">
        <v>-12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djustment of purchase price of Noveprim redeemable noncontrolling interest</t>
        </is>
      </c>
      <c r="B59" s="6" t="n">
        <v>5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nding balance at Dec. 28, 2024</t>
        </is>
      </c>
      <c r="B60" s="6" t="n">
        <v>4112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income</t>
        </is>
      </c>
      <c r="B62" s="6" t="n">
        <v>24196</v>
      </c>
      <c r="C62" s="6" t="n">
        <v>22203</v>
      </c>
      <c r="D62" s="4" t="inlineStr">
        <is>
          <t xml:space="preserve"> </t>
        </is>
      </c>
      <c r="E62" s="4" t="inlineStr">
        <is>
          <t xml:space="preserve"> </t>
        </is>
      </c>
      <c r="F62" s="6" t="n">
        <v>22203</v>
      </c>
      <c r="G62" s="4" t="inlineStr">
        <is>
          <t xml:space="preserve"> </t>
        </is>
      </c>
      <c r="H62" s="4" t="inlineStr">
        <is>
          <t xml:space="preserve"> </t>
        </is>
      </c>
      <c r="I62" s="6" t="n">
        <v>1993</v>
      </c>
    </row>
    <row r="63">
      <c r="A63" s="4" t="inlineStr">
        <is>
          <t>Other comprehensive income (loss)</t>
        </is>
      </c>
      <c r="B63" s="6" t="n">
        <v>-120918</v>
      </c>
      <c r="C63" s="6" t="n">
        <v>-120918</v>
      </c>
      <c r="D63" s="4" t="inlineStr">
        <is>
          <t xml:space="preserve"> </t>
        </is>
      </c>
      <c r="E63" s="4" t="inlineStr">
        <is>
          <t xml:space="preserve"> </t>
        </is>
      </c>
      <c r="F63" s="4" t="inlineStr">
        <is>
          <t xml:space="preserve"> </t>
        </is>
      </c>
      <c r="G63" s="6" t="n">
        <v>-120918</v>
      </c>
      <c r="H63" s="4" t="inlineStr">
        <is>
          <t xml:space="preserve"> </t>
        </is>
      </c>
      <c r="I63" s="4" t="inlineStr">
        <is>
          <t xml:space="preserve"> </t>
        </is>
      </c>
    </row>
    <row r="64">
      <c r="A64" s="4" t="inlineStr">
        <is>
          <t>Dividends declared to noncontrolling interest</t>
        </is>
      </c>
      <c r="B64" s="6" t="n">
        <v>-193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938</v>
      </c>
    </row>
    <row r="65">
      <c r="A65" s="4" t="inlineStr">
        <is>
          <t>Adjustment to noncontrolling interest fair value</t>
        </is>
      </c>
      <c r="B65" s="6" t="n">
        <v>-10688</v>
      </c>
      <c r="C65" s="6" t="n">
        <v>-10688</v>
      </c>
      <c r="D65" s="4" t="inlineStr">
        <is>
          <t xml:space="preserve"> </t>
        </is>
      </c>
      <c r="E65" s="6" t="n">
        <v>-10688</v>
      </c>
      <c r="F65" s="4" t="inlineStr">
        <is>
          <t xml:space="preserve"> </t>
        </is>
      </c>
      <c r="G65" s="4" t="inlineStr">
        <is>
          <t xml:space="preserve"> </t>
        </is>
      </c>
      <c r="H65" s="4" t="inlineStr">
        <is>
          <t xml:space="preserve"> </t>
        </is>
      </c>
      <c r="I65" s="4" t="inlineStr">
        <is>
          <t xml:space="preserve"> </t>
        </is>
      </c>
    </row>
    <row r="66">
      <c r="A66" s="4" t="inlineStr">
        <is>
          <t>Issuance of stock under employee compensation plans (in shares)</t>
        </is>
      </c>
      <c r="B66" s="4" t="inlineStr">
        <is>
          <t xml:space="preserve"> </t>
        </is>
      </c>
      <c r="C66" s="4" t="inlineStr">
        <is>
          <t xml:space="preserve"> </t>
        </is>
      </c>
      <c r="D66" s="6" t="n">
        <v>388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ssuance of stock under employee compensation plans</t>
        </is>
      </c>
      <c r="B67" s="6" t="n">
        <v>23878</v>
      </c>
      <c r="C67" s="6" t="n">
        <v>23878</v>
      </c>
      <c r="D67" s="5" t="n">
        <v>4</v>
      </c>
      <c r="E67" s="6" t="n">
        <v>23874</v>
      </c>
      <c r="F67" s="4" t="inlineStr">
        <is>
          <t xml:space="preserve"> </t>
        </is>
      </c>
      <c r="G67" s="4" t="inlineStr">
        <is>
          <t xml:space="preserve"> </t>
        </is>
      </c>
      <c r="H67" s="4" t="inlineStr">
        <is>
          <t xml:space="preserve"> </t>
        </is>
      </c>
      <c r="I67" s="4" t="inlineStr">
        <is>
          <t xml:space="preserve"> </t>
        </is>
      </c>
    </row>
    <row r="68">
      <c r="A68" s="4" t="inlineStr">
        <is>
          <t>Purchase of treasury share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585000</v>
      </c>
      <c r="I68" s="4" t="inlineStr">
        <is>
          <t xml:space="preserve"> </t>
        </is>
      </c>
    </row>
    <row r="69">
      <c r="A69" s="4" t="inlineStr">
        <is>
          <t>Purchase of treasury shares</t>
        </is>
      </c>
      <c r="B69" s="6" t="n">
        <v>-119175</v>
      </c>
      <c r="C69" s="6" t="n">
        <v>-119175</v>
      </c>
      <c r="D69" s="4" t="inlineStr">
        <is>
          <t xml:space="preserve"> </t>
        </is>
      </c>
      <c r="E69" s="4" t="inlineStr">
        <is>
          <t xml:space="preserve"> </t>
        </is>
      </c>
      <c r="F69" s="4" t="inlineStr">
        <is>
          <t xml:space="preserve"> </t>
        </is>
      </c>
      <c r="G69" s="4" t="inlineStr">
        <is>
          <t xml:space="preserve"> </t>
        </is>
      </c>
      <c r="H69" s="5" t="n">
        <v>-119175</v>
      </c>
      <c r="I69" s="4" t="inlineStr">
        <is>
          <t xml:space="preserve"> </t>
        </is>
      </c>
    </row>
    <row r="70">
      <c r="A70" s="4" t="inlineStr">
        <is>
          <t>Share repurchase excise tax</t>
        </is>
      </c>
      <c r="B70" s="6" t="n">
        <v>-57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tirement of treasury shares (in shares)</t>
        </is>
      </c>
      <c r="B71" s="4" t="inlineStr">
        <is>
          <t xml:space="preserve"> </t>
        </is>
      </c>
      <c r="C71" s="4" t="inlineStr">
        <is>
          <t xml:space="preserve"> </t>
        </is>
      </c>
      <c r="D71" s="6" t="n">
        <v>-585000</v>
      </c>
      <c r="E71" s="4" t="inlineStr">
        <is>
          <t xml:space="preserve"> </t>
        </is>
      </c>
      <c r="F71" s="4" t="inlineStr">
        <is>
          <t xml:space="preserve"> </t>
        </is>
      </c>
      <c r="G71" s="4" t="inlineStr">
        <is>
          <t xml:space="preserve"> </t>
        </is>
      </c>
      <c r="H71" s="6" t="n">
        <v>-585000</v>
      </c>
      <c r="I71" s="4" t="inlineStr">
        <is>
          <t xml:space="preserve"> </t>
        </is>
      </c>
    </row>
    <row r="72">
      <c r="A72" s="4" t="inlineStr">
        <is>
          <t>Retirement of treasury shares</t>
        </is>
      </c>
      <c r="B72" s="6" t="n">
        <v>0</v>
      </c>
      <c r="C72" s="6" t="n">
        <v>0</v>
      </c>
      <c r="D72" s="5" t="n">
        <v>-6</v>
      </c>
      <c r="E72" s="6" t="n">
        <v>-22418</v>
      </c>
      <c r="F72" s="6" t="n">
        <v>-97321</v>
      </c>
      <c r="G72" s="4" t="inlineStr">
        <is>
          <t xml:space="preserve"> </t>
        </is>
      </c>
      <c r="H72" s="5" t="n">
        <v>119745</v>
      </c>
      <c r="I72" s="4" t="inlineStr">
        <is>
          <t xml:space="preserve"> </t>
        </is>
      </c>
    </row>
    <row r="73">
      <c r="A73" s="4" t="inlineStr">
        <is>
          <t>Stock-based compensation</t>
        </is>
      </c>
      <c r="B73" s="5" t="n">
        <v>69891</v>
      </c>
      <c r="C73" s="6" t="n">
        <v>69891</v>
      </c>
      <c r="D73" s="4" t="inlineStr">
        <is>
          <t xml:space="preserve"> </t>
        </is>
      </c>
      <c r="E73" s="6" t="n">
        <v>69891</v>
      </c>
      <c r="F73" s="4" t="inlineStr">
        <is>
          <t xml:space="preserve"> </t>
        </is>
      </c>
      <c r="G73" s="4" t="inlineStr">
        <is>
          <t xml:space="preserve"> </t>
        </is>
      </c>
      <c r="H73" s="4" t="inlineStr">
        <is>
          <t xml:space="preserve"> </t>
        </is>
      </c>
      <c r="I73" s="4" t="inlineStr">
        <is>
          <t xml:space="preserve"> </t>
        </is>
      </c>
    </row>
    <row r="74">
      <c r="A74" s="4" t="inlineStr">
        <is>
          <t>Ending balance (in shares) at Dec. 28, 2024</t>
        </is>
      </c>
      <c r="B74" s="6" t="n">
        <v>51141000</v>
      </c>
      <c r="C74" s="4" t="inlineStr">
        <is>
          <t xml:space="preserve"> </t>
        </is>
      </c>
      <c r="D74" s="6" t="n">
        <v>51141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nding balance at Dec. 28, 2024</t>
        </is>
      </c>
      <c r="B75" s="5" t="n">
        <v>3466952</v>
      </c>
      <c r="C75" s="5" t="n">
        <v>3461503</v>
      </c>
      <c r="D75" s="5" t="n">
        <v>511</v>
      </c>
      <c r="E75" s="5" t="n">
        <v>1966237</v>
      </c>
      <c r="F75" s="5" t="n">
        <v>1812100</v>
      </c>
      <c r="G75" s="5" t="n">
        <v>-317345</v>
      </c>
      <c r="H75" s="5" t="n">
        <v>0</v>
      </c>
      <c r="I75" s="5" t="n">
        <v>5449</v>
      </c>
    </row>
    <row r="76">
      <c r="A76" s="4" t="inlineStr">
        <is>
          <t>Ending balance (in shares) at Dec. 28, 2024</t>
        </is>
      </c>
      <c r="B76" s="6" t="n">
        <v>0</v>
      </c>
      <c r="C76" s="4" t="inlineStr">
        <is>
          <t xml:space="preserve"> </t>
        </is>
      </c>
      <c r="D76" s="4" t="inlineStr">
        <is>
          <t xml:space="preserve"> </t>
        </is>
      </c>
      <c r="E76" s="4" t="inlineStr">
        <is>
          <t xml:space="preserve"> </t>
        </is>
      </c>
      <c r="F76" s="4" t="inlineStr">
        <is>
          <t xml:space="preserve"> </t>
        </is>
      </c>
      <c r="G76" s="4" t="inlineStr">
        <is>
          <t xml:space="preserve"> </t>
        </is>
      </c>
      <c r="H76" s="6" t="n">
        <v>0</v>
      </c>
      <c r="I7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15" customWidth="1" min="5" max="5"/>
  </cols>
  <sheetData>
    <row r="1">
      <c r="A1" s="1" t="inlineStr">
        <is>
          <t>EQUITY AND NONCONTROLLING INTERESTS - Narrative (Details) - USD ($) shares in Millions</t>
        </is>
      </c>
      <c r="B1" s="2" t="inlineStr">
        <is>
          <t>12 Months Ended</t>
        </is>
      </c>
    </row>
    <row r="2">
      <c r="B2" s="2" t="inlineStr">
        <is>
          <t>Dec. 28, 2024</t>
        </is>
      </c>
      <c r="C2" s="2" t="inlineStr">
        <is>
          <t>Dec. 30, 2023</t>
        </is>
      </c>
      <c r="D2" s="2" t="inlineStr">
        <is>
          <t>Aug. 02, 2024</t>
        </is>
      </c>
      <c r="E2" s="2" t="inlineStr">
        <is>
          <t>Aug. 01, 2024</t>
        </is>
      </c>
    </row>
    <row r="3">
      <c r="A3" s="3" t="inlineStr">
        <is>
          <t>Treasury Shares and Accelerated Stock Repurchase Program (ASR) [Line Items]</t>
        </is>
      </c>
      <c r="B3" s="4" t="inlineStr">
        <is>
          <t xml:space="preserve"> </t>
        </is>
      </c>
      <c r="C3" s="4" t="inlineStr">
        <is>
          <t xml:space="preserve"> </t>
        </is>
      </c>
      <c r="D3" s="4" t="inlineStr">
        <is>
          <t xml:space="preserve"> </t>
        </is>
      </c>
      <c r="E3" s="4" t="inlineStr">
        <is>
          <t xml:space="preserve"> </t>
        </is>
      </c>
    </row>
    <row r="4">
      <c r="A4" s="4" t="inlineStr">
        <is>
          <t>Shares acquired for individual minimum statutory tax withholding (in shares)</t>
        </is>
      </c>
      <c r="B4" s="12" t="n">
        <v>0.1</v>
      </c>
      <c r="C4" s="12" t="n">
        <v>0.1</v>
      </c>
      <c r="D4" s="4" t="inlineStr">
        <is>
          <t xml:space="preserve"> </t>
        </is>
      </c>
      <c r="E4" s="4" t="inlineStr">
        <is>
          <t xml:space="preserve"> </t>
        </is>
      </c>
    </row>
    <row r="5">
      <c r="A5" s="4" t="inlineStr">
        <is>
          <t>Value of shares acquired for individual minimum statutory tax withholding</t>
        </is>
      </c>
      <c r="B5" s="5" t="n">
        <v>18500000</v>
      </c>
      <c r="C5" s="5" t="n">
        <v>24200000</v>
      </c>
      <c r="D5" s="4" t="inlineStr">
        <is>
          <t xml:space="preserve"> </t>
        </is>
      </c>
      <c r="E5" s="4" t="inlineStr">
        <is>
          <t xml:space="preserve"> </t>
        </is>
      </c>
    </row>
    <row r="6">
      <c r="A6" s="4" t="inlineStr">
        <is>
          <t>Prior Stock Repurchase Authorization</t>
        </is>
      </c>
      <c r="B6" s="4" t="inlineStr">
        <is>
          <t xml:space="preserve"> </t>
        </is>
      </c>
      <c r="C6" s="4" t="inlineStr">
        <is>
          <t xml:space="preserve"> </t>
        </is>
      </c>
      <c r="D6" s="4" t="inlineStr">
        <is>
          <t xml:space="preserve"> </t>
        </is>
      </c>
      <c r="E6" s="4" t="inlineStr">
        <is>
          <t xml:space="preserve"> </t>
        </is>
      </c>
    </row>
    <row r="7">
      <c r="A7" s="3" t="inlineStr">
        <is>
          <t>Treasury Shares and Accelerated Stock Repurchase Program (ASR) [Line Items]</t>
        </is>
      </c>
      <c r="B7" s="4" t="inlineStr">
        <is>
          <t xml:space="preserve"> </t>
        </is>
      </c>
      <c r="C7" s="4" t="inlineStr">
        <is>
          <t xml:space="preserve"> </t>
        </is>
      </c>
      <c r="D7" s="4" t="inlineStr">
        <is>
          <t xml:space="preserve"> </t>
        </is>
      </c>
      <c r="E7" s="4" t="inlineStr">
        <is>
          <t xml:space="preserve"> </t>
        </is>
      </c>
    </row>
    <row r="8">
      <c r="A8" s="4" t="inlineStr">
        <is>
          <t>Aggregate authorization of share repurchase program</t>
        </is>
      </c>
      <c r="B8" s="4" t="inlineStr">
        <is>
          <t xml:space="preserve"> </t>
        </is>
      </c>
      <c r="C8" s="4" t="inlineStr">
        <is>
          <t xml:space="preserve"> </t>
        </is>
      </c>
      <c r="D8" s="4" t="inlineStr">
        <is>
          <t xml:space="preserve"> </t>
        </is>
      </c>
      <c r="E8" s="5" t="n">
        <v>1300000000</v>
      </c>
    </row>
    <row r="9">
      <c r="A9" s="4" t="inlineStr">
        <is>
          <t>Amount remaining on the authorized share repurchase program</t>
        </is>
      </c>
      <c r="B9" s="4" t="inlineStr">
        <is>
          <t xml:space="preserve"> </t>
        </is>
      </c>
      <c r="C9" s="5" t="n">
        <v>129100000</v>
      </c>
      <c r="D9" s="4" t="inlineStr">
        <is>
          <t xml:space="preserve"> </t>
        </is>
      </c>
      <c r="E9" s="5" t="n">
        <v>129100000</v>
      </c>
    </row>
    <row r="10">
      <c r="A10" s="4" t="inlineStr">
        <is>
          <t>New Stock Repurchase Authorization</t>
        </is>
      </c>
      <c r="B10" s="4" t="inlineStr">
        <is>
          <t xml:space="preserve"> </t>
        </is>
      </c>
      <c r="C10" s="4" t="inlineStr">
        <is>
          <t xml:space="preserve"> </t>
        </is>
      </c>
      <c r="D10" s="4" t="inlineStr">
        <is>
          <t xml:space="preserve"> </t>
        </is>
      </c>
      <c r="E10" s="4" t="inlineStr">
        <is>
          <t xml:space="preserve"> </t>
        </is>
      </c>
    </row>
    <row r="11">
      <c r="A11" s="3" t="inlineStr">
        <is>
          <t>Treasury Shares and Accelerated Stock Repurchase Program (ASR) [Line Items]</t>
        </is>
      </c>
      <c r="B11" s="4" t="inlineStr">
        <is>
          <t xml:space="preserve"> </t>
        </is>
      </c>
      <c r="C11" s="4" t="inlineStr">
        <is>
          <t xml:space="preserve"> </t>
        </is>
      </c>
      <c r="D11" s="4" t="inlineStr">
        <is>
          <t xml:space="preserve"> </t>
        </is>
      </c>
      <c r="E11" s="4" t="inlineStr">
        <is>
          <t xml:space="preserve"> </t>
        </is>
      </c>
    </row>
    <row r="12">
      <c r="A12" s="4" t="inlineStr">
        <is>
          <t>Aggregate authorization of share repurchase program</t>
        </is>
      </c>
      <c r="B12" s="4" t="inlineStr">
        <is>
          <t xml:space="preserve"> </t>
        </is>
      </c>
      <c r="C12" s="4" t="inlineStr">
        <is>
          <t xml:space="preserve"> </t>
        </is>
      </c>
      <c r="D12" s="5" t="n">
        <v>1000000000</v>
      </c>
      <c r="E12" s="4" t="inlineStr">
        <is>
          <t xml:space="preserve"> </t>
        </is>
      </c>
    </row>
    <row r="13">
      <c r="A13" s="4" t="inlineStr">
        <is>
          <t>Amount remaining on the authorized share repurchase program</t>
        </is>
      </c>
      <c r="B13" s="5" t="n">
        <v>899300000</v>
      </c>
      <c r="C13" s="4" t="inlineStr">
        <is>
          <t xml:space="preserve"> </t>
        </is>
      </c>
      <c r="D13" s="4" t="inlineStr">
        <is>
          <t xml:space="preserve"> </t>
        </is>
      </c>
      <c r="E13" s="4" t="inlineStr">
        <is>
          <t xml:space="preserve"> </t>
        </is>
      </c>
    </row>
    <row r="14">
      <c r="A14" s="4" t="inlineStr">
        <is>
          <t>Shares repurchased during period (in shares)</t>
        </is>
      </c>
      <c r="B14" s="12" t="n">
        <v>0.5</v>
      </c>
      <c r="C14" s="4" t="inlineStr">
        <is>
          <t xml:space="preserve"> </t>
        </is>
      </c>
      <c r="D14" s="4" t="inlineStr">
        <is>
          <t xml:space="preserve"> </t>
        </is>
      </c>
      <c r="E14" s="4" t="inlineStr">
        <is>
          <t xml:space="preserve"> </t>
        </is>
      </c>
    </row>
    <row r="15">
      <c r="A15" s="4" t="inlineStr">
        <is>
          <t>Stock repurchased during period, value</t>
        </is>
      </c>
      <c r="B15" s="5" t="n">
        <v>100700000</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NONCONTROLLING INTERESTS - Changes to Accumulated Other Comprehensive Income (Loss), Net of Income Taxes (Details) - USD ($) $ in Thousands</t>
        </is>
      </c>
      <c r="B1" s="2" t="inlineStr">
        <is>
          <t>12 Months Ended</t>
        </is>
      </c>
    </row>
    <row r="2">
      <c r="B2" s="2" t="inlineStr">
        <is>
          <t>Dec. 28, 2024</t>
        </is>
      </c>
      <c r="C2" s="2" t="inlineStr">
        <is>
          <t>Dec. 30, 2023</t>
        </is>
      </c>
      <c r="D2" s="2" t="inlineStr">
        <is>
          <t>Dec. 31, 2022</t>
        </is>
      </c>
    </row>
    <row r="3">
      <c r="A3" s="3" t="inlineStr">
        <is>
          <t>Increase (Decrease) in Stockholders' Equity</t>
        </is>
      </c>
      <c r="B3" s="4" t="inlineStr">
        <is>
          <t xml:space="preserve"> </t>
        </is>
      </c>
      <c r="C3" s="4" t="inlineStr">
        <is>
          <t xml:space="preserve"> </t>
        </is>
      </c>
      <c r="D3" s="4" t="inlineStr">
        <is>
          <t xml:space="preserve"> </t>
        </is>
      </c>
    </row>
    <row r="4">
      <c r="A4" s="4" t="inlineStr">
        <is>
          <t>Beginning balance</t>
        </is>
      </c>
      <c r="B4" s="5" t="n">
        <v>3602276</v>
      </c>
      <c r="C4" s="5" t="n">
        <v>2981078</v>
      </c>
      <c r="D4" s="5" t="n">
        <v>2538982</v>
      </c>
    </row>
    <row r="5">
      <c r="A5" s="4" t="inlineStr">
        <is>
          <t>Income tax (benefit) expense</t>
        </is>
      </c>
      <c r="B5" s="6" t="n">
        <v>-17903</v>
      </c>
      <c r="C5" s="6" t="n">
        <v>4071</v>
      </c>
      <c r="D5" s="6" t="n">
        <v>-1905</v>
      </c>
    </row>
    <row r="6">
      <c r="A6" s="4" t="inlineStr">
        <is>
          <t>Ending balance</t>
        </is>
      </c>
      <c r="B6" s="6" t="n">
        <v>3466952</v>
      </c>
      <c r="C6" s="6" t="n">
        <v>3602276</v>
      </c>
      <c r="D6" s="6" t="n">
        <v>2981078</v>
      </c>
    </row>
    <row r="7">
      <c r="A7" s="4" t="inlineStr">
        <is>
          <t>Foreign Currency Translation Adjustment and Other</t>
        </is>
      </c>
      <c r="B7" s="4" t="inlineStr">
        <is>
          <t xml:space="preserve"> </t>
        </is>
      </c>
      <c r="C7" s="4" t="inlineStr">
        <is>
          <t xml:space="preserve"> </t>
        </is>
      </c>
      <c r="D7" s="4" t="inlineStr">
        <is>
          <t xml:space="preserve"> </t>
        </is>
      </c>
    </row>
    <row r="8">
      <c r="A8" s="3" t="inlineStr">
        <is>
          <t>Increase (Decrease) in Stockholders' Equity</t>
        </is>
      </c>
      <c r="B8" s="4" t="inlineStr">
        <is>
          <t xml:space="preserve"> </t>
        </is>
      </c>
      <c r="C8" s="4" t="inlineStr">
        <is>
          <t xml:space="preserve"> </t>
        </is>
      </c>
      <c r="D8" s="4" t="inlineStr">
        <is>
          <t xml:space="preserve"> </t>
        </is>
      </c>
    </row>
    <row r="9">
      <c r="A9" s="4" t="inlineStr">
        <is>
          <t>Beginning balance</t>
        </is>
      </c>
      <c r="B9" s="6" t="n">
        <v>-149999</v>
      </c>
      <c r="C9" s="6" t="n">
        <v>-217785</v>
      </c>
      <c r="D9" s="6" t="n">
        <v>-98173</v>
      </c>
    </row>
    <row r="10">
      <c r="A10" s="4" t="inlineStr">
        <is>
          <t>Other comprehensive income (loss) before reclassifications</t>
        </is>
      </c>
      <c r="B10" s="6" t="n">
        <v>-127261</v>
      </c>
      <c r="C10" s="6" t="n">
        <v>71851</v>
      </c>
      <c r="D10" s="6" t="n">
        <v>-125507</v>
      </c>
    </row>
    <row r="11">
      <c r="A11" s="4" t="inlineStr">
        <is>
          <t>Amounts reclassified from accumulated other comprehensive income (loss)</t>
        </is>
      </c>
      <c r="B11" s="6" t="n">
        <v>0</v>
      </c>
      <c r="C11" s="6" t="n">
        <v>0</v>
      </c>
      <c r="D11" s="6" t="n">
        <v>0</v>
      </c>
    </row>
    <row r="12">
      <c r="A12" s="4" t="inlineStr">
        <is>
          <t>Net current period other comprehensive (loss) income</t>
        </is>
      </c>
      <c r="B12" s="6" t="n">
        <v>-127261</v>
      </c>
      <c r="C12" s="6" t="n">
        <v>71851</v>
      </c>
      <c r="D12" s="6" t="n">
        <v>-125507</v>
      </c>
    </row>
    <row r="13">
      <c r="A13" s="4" t="inlineStr">
        <is>
          <t>Income tax (benefit) expense</t>
        </is>
      </c>
      <c r="B13" s="6" t="n">
        <v>-15789</v>
      </c>
      <c r="C13" s="6" t="n">
        <v>4065</v>
      </c>
      <c r="D13" s="6" t="n">
        <v>-5895</v>
      </c>
    </row>
    <row r="14">
      <c r="A14" s="4" t="inlineStr">
        <is>
          <t>Ending balance</t>
        </is>
      </c>
      <c r="B14" s="6" t="n">
        <v>-261471</v>
      </c>
      <c r="C14" s="6" t="n">
        <v>-149999</v>
      </c>
      <c r="D14" s="6" t="n">
        <v>-217785</v>
      </c>
    </row>
    <row r="15">
      <c r="A15" s="4" t="inlineStr">
        <is>
          <t>Pension and Other Post-Retirement Benefit Plans</t>
        </is>
      </c>
      <c r="B15" s="4" t="inlineStr">
        <is>
          <t xml:space="preserve"> </t>
        </is>
      </c>
      <c r="C15" s="4" t="inlineStr">
        <is>
          <t xml:space="preserve"> </t>
        </is>
      </c>
      <c r="D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row>
    <row r="17">
      <c r="A17" s="4" t="inlineStr">
        <is>
          <t>Beginning balance</t>
        </is>
      </c>
      <c r="B17" s="6" t="n">
        <v>-47167</v>
      </c>
      <c r="C17" s="6" t="n">
        <v>-43114</v>
      </c>
      <c r="D17" s="6" t="n">
        <v>-66567</v>
      </c>
    </row>
    <row r="18">
      <c r="A18" s="4" t="inlineStr">
        <is>
          <t>Other comprehensive income (loss) before reclassifications</t>
        </is>
      </c>
      <c r="B18" s="6" t="n">
        <v>-12190</v>
      </c>
      <c r="C18" s="6" t="n">
        <v>-5376</v>
      </c>
      <c r="D18" s="6" t="n">
        <v>24471</v>
      </c>
    </row>
    <row r="19">
      <c r="A19" s="4" t="inlineStr">
        <is>
          <t>Amounts reclassified from accumulated other comprehensive income (loss)</t>
        </is>
      </c>
      <c r="B19" s="6" t="n">
        <v>1596</v>
      </c>
      <c r="C19" s="6" t="n">
        <v>736</v>
      </c>
      <c r="D19" s="6" t="n">
        <v>3337</v>
      </c>
    </row>
    <row r="20">
      <c r="A20" s="4" t="inlineStr">
        <is>
          <t>Net current period other comprehensive (loss) income</t>
        </is>
      </c>
      <c r="B20" s="6" t="n">
        <v>-10594</v>
      </c>
      <c r="C20" s="6" t="n">
        <v>-4640</v>
      </c>
      <c r="D20" s="6" t="n">
        <v>27808</v>
      </c>
    </row>
    <row r="21">
      <c r="A21" s="4" t="inlineStr">
        <is>
          <t>Income tax (benefit) expense</t>
        </is>
      </c>
      <c r="B21" s="6" t="n">
        <v>-1887</v>
      </c>
      <c r="C21" s="6" t="n">
        <v>-587</v>
      </c>
      <c r="D21" s="6" t="n">
        <v>4355</v>
      </c>
    </row>
    <row r="22">
      <c r="A22" s="4" t="inlineStr">
        <is>
          <t>Ending balance</t>
        </is>
      </c>
      <c r="B22" s="6" t="n">
        <v>-55874</v>
      </c>
      <c r="C22" s="6" t="n">
        <v>-47167</v>
      </c>
      <c r="D22" s="6" t="n">
        <v>-43114</v>
      </c>
    </row>
    <row r="23">
      <c r="A23" s="4" t="inlineStr">
        <is>
          <t>Net Unrealized Gain (Loss) on Cash Flow Hedge</t>
        </is>
      </c>
      <c r="B23" s="4" t="inlineStr">
        <is>
          <t xml:space="preserve"> </t>
        </is>
      </c>
      <c r="C23" s="4" t="inlineStr">
        <is>
          <t xml:space="preserve"> </t>
        </is>
      </c>
      <c r="D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row>
    <row r="25">
      <c r="A25" s="4" t="inlineStr">
        <is>
          <t>Beginning balance</t>
        </is>
      </c>
      <c r="B25" s="6" t="n">
        <v>739</v>
      </c>
      <c r="C25" s="6" t="n">
        <v>-1158</v>
      </c>
      <c r="D25" s="6" t="n">
        <v>0</v>
      </c>
    </row>
    <row r="26">
      <c r="A26" s="4" t="inlineStr">
        <is>
          <t>Other comprehensive income (loss) before reclassifications</t>
        </is>
      </c>
      <c r="B26" s="6" t="n">
        <v>-966</v>
      </c>
      <c r="C26" s="6" t="n">
        <v>2490</v>
      </c>
      <c r="D26" s="6" t="n">
        <v>-1523</v>
      </c>
    </row>
    <row r="27">
      <c r="A27" s="4" t="inlineStr">
        <is>
          <t>Amounts reclassified from accumulated other comprehensive income (loss)</t>
        </is>
      </c>
      <c r="B27" s="6" t="n">
        <v>0</v>
      </c>
      <c r="C27" s="6" t="n">
        <v>0</v>
      </c>
      <c r="D27" s="6" t="n">
        <v>0</v>
      </c>
    </row>
    <row r="28">
      <c r="A28" s="4" t="inlineStr">
        <is>
          <t>Net current period other comprehensive (loss) income</t>
        </is>
      </c>
      <c r="B28" s="6" t="n">
        <v>-966</v>
      </c>
      <c r="C28" s="6" t="n">
        <v>2490</v>
      </c>
      <c r="D28" s="6" t="n">
        <v>-1523</v>
      </c>
    </row>
    <row r="29">
      <c r="A29" s="4" t="inlineStr">
        <is>
          <t>Income tax (benefit) expense</t>
        </is>
      </c>
      <c r="B29" s="6" t="n">
        <v>-227</v>
      </c>
      <c r="C29" s="6" t="n">
        <v>593</v>
      </c>
      <c r="D29" s="6" t="n">
        <v>-365</v>
      </c>
    </row>
    <row r="30">
      <c r="A30" s="4" t="inlineStr">
        <is>
          <t>Ending balance</t>
        </is>
      </c>
      <c r="B30" s="6" t="n">
        <v>0</v>
      </c>
      <c r="C30" s="6" t="n">
        <v>739</v>
      </c>
      <c r="D30" s="6" t="n">
        <v>-1158</v>
      </c>
    </row>
    <row r="31">
      <c r="A31" s="4" t="inlineStr">
        <is>
          <t>Accumulated Other Comprehensive Income (Loss)</t>
        </is>
      </c>
      <c r="B31" s="4" t="inlineStr">
        <is>
          <t xml:space="preserve"> </t>
        </is>
      </c>
      <c r="C31" s="4" t="inlineStr">
        <is>
          <t xml:space="preserve"> </t>
        </is>
      </c>
      <c r="D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row>
    <row r="33">
      <c r="A33" s="4" t="inlineStr">
        <is>
          <t>Beginning balance</t>
        </is>
      </c>
      <c r="B33" s="6" t="n">
        <v>-196427</v>
      </c>
      <c r="C33" s="6" t="n">
        <v>-262057</v>
      </c>
      <c r="D33" s="6" t="n">
        <v>-164740</v>
      </c>
    </row>
    <row r="34">
      <c r="A34" s="4" t="inlineStr">
        <is>
          <t>Other comprehensive income (loss) before reclassifications</t>
        </is>
      </c>
      <c r="B34" s="6" t="n">
        <v>-140417</v>
      </c>
      <c r="C34" s="6" t="n">
        <v>68965</v>
      </c>
      <c r="D34" s="6" t="n">
        <v>-102559</v>
      </c>
    </row>
    <row r="35">
      <c r="A35" s="4" t="inlineStr">
        <is>
          <t>Amounts reclassified from accumulated other comprehensive income (loss)</t>
        </is>
      </c>
      <c r="B35" s="6" t="n">
        <v>1596</v>
      </c>
      <c r="C35" s="6" t="n">
        <v>736</v>
      </c>
      <c r="D35" s="6" t="n">
        <v>3337</v>
      </c>
    </row>
    <row r="36">
      <c r="A36" s="4" t="inlineStr">
        <is>
          <t>Net current period other comprehensive (loss) income</t>
        </is>
      </c>
      <c r="B36" s="6" t="n">
        <v>-138821</v>
      </c>
      <c r="C36" s="6" t="n">
        <v>69701</v>
      </c>
      <c r="D36" s="6" t="n">
        <v>-99222</v>
      </c>
    </row>
    <row r="37">
      <c r="A37" s="4" t="inlineStr">
        <is>
          <t>Income tax (benefit) expense</t>
        </is>
      </c>
      <c r="B37" s="6" t="n">
        <v>-17903</v>
      </c>
      <c r="C37" s="6" t="n">
        <v>4071</v>
      </c>
      <c r="D37" s="6" t="n">
        <v>-1905</v>
      </c>
    </row>
    <row r="38">
      <c r="A38" s="4" t="inlineStr">
        <is>
          <t>Ending balance</t>
        </is>
      </c>
      <c r="B38" s="5" t="n">
        <v>-317345</v>
      </c>
      <c r="C38" s="5" t="n">
        <v>-196427</v>
      </c>
      <c r="D38" s="5" t="n">
        <v>-26205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EQUITY AND NONCONTROLLING INTERESTS - Nonredeemable and Redeemable Noncontrolling Interest - Narrative (Details) - USD ($) $ in Thousands</t>
        </is>
      </c>
      <c r="B1" s="2" t="inlineStr">
        <is>
          <t>1 Months Ended</t>
        </is>
      </c>
      <c r="C1" s="2" t="inlineStr">
        <is>
          <t>3 Months Ended</t>
        </is>
      </c>
      <c r="E1" s="2" t="inlineStr">
        <is>
          <t>12 Months Ended</t>
        </is>
      </c>
    </row>
    <row r="2">
      <c r="B2" s="2" t="inlineStr">
        <is>
          <t>Jun. 30, 2022</t>
        </is>
      </c>
      <c r="C2" s="2" t="inlineStr">
        <is>
          <t>Jun. 29, 2024</t>
        </is>
      </c>
      <c r="D2" s="2" t="inlineStr">
        <is>
          <t>Mar. 30, 2024</t>
        </is>
      </c>
      <c r="E2" s="2" t="inlineStr">
        <is>
          <t>Dec. 28, 2024</t>
        </is>
      </c>
      <c r="F2" s="2" t="inlineStr">
        <is>
          <t>Dec. 30, 2023</t>
        </is>
      </c>
      <c r="G2" s="2" t="inlineStr">
        <is>
          <t>Dec. 31, 2022</t>
        </is>
      </c>
      <c r="H2" s="2" t="inlineStr">
        <is>
          <t>Nov. 30, 2023</t>
        </is>
      </c>
      <c r="I2" s="2" t="inlineStr">
        <is>
          <t>Dec. 28, 2019</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justment of redeemable noncontrolling interest to fair value</t>
        </is>
      </c>
      <c r="B4" s="4" t="inlineStr">
        <is>
          <t xml:space="preserve"> </t>
        </is>
      </c>
      <c r="C4" s="4" t="inlineStr">
        <is>
          <t xml:space="preserve"> </t>
        </is>
      </c>
      <c r="D4" s="4" t="inlineStr">
        <is>
          <t xml:space="preserve"> </t>
        </is>
      </c>
      <c r="E4" s="5" t="n">
        <v>10688</v>
      </c>
      <c r="F4" s="5" t="n">
        <v>-5694</v>
      </c>
      <c r="G4" s="5" t="n">
        <v>7507</v>
      </c>
      <c r="H4" s="4" t="inlineStr">
        <is>
          <t xml:space="preserve"> </t>
        </is>
      </c>
      <c r="I4" s="4" t="inlineStr">
        <is>
          <t xml:space="preserve"> </t>
        </is>
      </c>
    </row>
    <row r="5">
      <c r="A5" s="4" t="inlineStr">
        <is>
          <t>Incremental dividends attributed to noncontrolling interest holders</t>
        </is>
      </c>
      <c r="B5" s="4" t="inlineStr">
        <is>
          <t xml:space="preserve"> </t>
        </is>
      </c>
      <c r="C5" s="4" t="inlineStr">
        <is>
          <t xml:space="preserve"> </t>
        </is>
      </c>
      <c r="D5" s="4" t="inlineStr">
        <is>
          <t xml:space="preserve"> </t>
        </is>
      </c>
      <c r="E5" s="6" t="n">
        <v>11906</v>
      </c>
      <c r="F5" s="6" t="n">
        <v>0</v>
      </c>
      <c r="G5" s="6" t="n">
        <v>0</v>
      </c>
      <c r="H5" s="4" t="inlineStr">
        <is>
          <t xml:space="preserve"> </t>
        </is>
      </c>
      <c r="I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justment of redeemable noncontrolling interest to fair value</t>
        </is>
      </c>
      <c r="B8" s="4" t="inlineStr">
        <is>
          <t xml:space="preserve"> </t>
        </is>
      </c>
      <c r="C8" s="4" t="inlineStr">
        <is>
          <t xml:space="preserve"> </t>
        </is>
      </c>
      <c r="D8" s="4" t="inlineStr">
        <is>
          <t xml:space="preserve"> </t>
        </is>
      </c>
      <c r="E8" s="5" t="n">
        <v>10688</v>
      </c>
      <c r="F8" s="5" t="n">
        <v>-5694</v>
      </c>
      <c r="G8" s="5" t="n">
        <v>7507</v>
      </c>
      <c r="H8" s="4" t="inlineStr">
        <is>
          <t xml:space="preserve"> </t>
        </is>
      </c>
      <c r="I8" s="4" t="inlineStr">
        <is>
          <t xml:space="preserve"> </t>
        </is>
      </c>
    </row>
    <row r="9">
      <c r="A9" s="4" t="inlineStr">
        <is>
          <t>Noveprim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voting interest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41</v>
      </c>
      <c r="I11" s="4" t="inlineStr">
        <is>
          <t xml:space="preserve"> </t>
        </is>
      </c>
    </row>
    <row r="12">
      <c r="A12" s="4" t="inlineStr">
        <is>
          <t>Noveprim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percentage</t>
        </is>
      </c>
      <c r="B14" s="4" t="inlineStr">
        <is>
          <t xml:space="preserve"> </t>
        </is>
      </c>
      <c r="C14" s="4" t="inlineStr">
        <is>
          <t xml:space="preserve"> </t>
        </is>
      </c>
      <c r="D14" s="4" t="inlineStr">
        <is>
          <t xml:space="preserve"> </t>
        </is>
      </c>
      <c r="E14" s="9" t="n">
        <v>0.9</v>
      </c>
      <c r="F14" s="4" t="inlineStr">
        <is>
          <t xml:space="preserve"> </t>
        </is>
      </c>
      <c r="G14" s="4" t="inlineStr">
        <is>
          <t xml:space="preserve"> </t>
        </is>
      </c>
      <c r="H14" s="4" t="inlineStr">
        <is>
          <t xml:space="preserve"> </t>
        </is>
      </c>
      <c r="I14" s="4" t="inlineStr">
        <is>
          <t xml:space="preserve"> </t>
        </is>
      </c>
    </row>
    <row r="15">
      <c r="A15" s="4" t="inlineStr">
        <is>
          <t>Remaining ownership interest</t>
        </is>
      </c>
      <c r="B15" s="4" t="inlineStr">
        <is>
          <t xml:space="preserve"> </t>
        </is>
      </c>
      <c r="C15" s="4" t="inlineStr">
        <is>
          <t xml:space="preserve"> </t>
        </is>
      </c>
      <c r="D15" s="4" t="inlineStr">
        <is>
          <t xml:space="preserve"> </t>
        </is>
      </c>
      <c r="E15" s="9" t="n">
        <v>0.1</v>
      </c>
      <c r="F15" s="4" t="inlineStr">
        <is>
          <t xml:space="preserve"> </t>
        </is>
      </c>
      <c r="G15" s="4" t="inlineStr">
        <is>
          <t xml:space="preserve"> </t>
        </is>
      </c>
      <c r="H15" s="4" t="inlineStr">
        <is>
          <t xml:space="preserve"> </t>
        </is>
      </c>
      <c r="I15" s="4" t="inlineStr">
        <is>
          <t xml:space="preserve"> </t>
        </is>
      </c>
    </row>
    <row r="16">
      <c r="A16" s="4" t="inlineStr">
        <is>
          <t>Redeemable noncontrolling interest, contractually defined redemption value</t>
        </is>
      </c>
      <c r="B16" s="4" t="inlineStr">
        <is>
          <t xml:space="preserve"> </t>
        </is>
      </c>
      <c r="C16" s="4" t="inlineStr">
        <is>
          <t xml:space="preserve"> </t>
        </is>
      </c>
      <c r="D16" s="4" t="inlineStr">
        <is>
          <t xml:space="preserve"> </t>
        </is>
      </c>
      <c r="E16" s="5" t="n">
        <v>41100</v>
      </c>
      <c r="F16" s="4" t="inlineStr">
        <is>
          <t xml:space="preserve"> </t>
        </is>
      </c>
      <c r="G16" s="4" t="inlineStr">
        <is>
          <t xml:space="preserve"> </t>
        </is>
      </c>
      <c r="H16" s="4" t="inlineStr">
        <is>
          <t xml:space="preserve"> </t>
        </is>
      </c>
      <c r="I16" s="4" t="inlineStr">
        <is>
          <t xml:space="preserve"> </t>
        </is>
      </c>
    </row>
    <row r="17">
      <c r="A17" s="4" t="inlineStr">
        <is>
          <t>Dividend fair value</t>
        </is>
      </c>
      <c r="B17" s="4" t="inlineStr">
        <is>
          <t xml:space="preserve"> </t>
        </is>
      </c>
      <c r="C17" s="4" t="inlineStr">
        <is>
          <t xml:space="preserve"> </t>
        </is>
      </c>
      <c r="D17" s="4" t="inlineStr">
        <is>
          <t xml:space="preserve"> </t>
        </is>
      </c>
      <c r="E17" s="6" t="n">
        <v>8000</v>
      </c>
      <c r="F17" s="4" t="inlineStr">
        <is>
          <t xml:space="preserve"> </t>
        </is>
      </c>
      <c r="G17" s="4" t="inlineStr">
        <is>
          <t xml:space="preserve"> </t>
        </is>
      </c>
      <c r="H17" s="4" t="inlineStr">
        <is>
          <t xml:space="preserve"> </t>
        </is>
      </c>
      <c r="I17" s="4" t="inlineStr">
        <is>
          <t xml:space="preserve"> </t>
        </is>
      </c>
    </row>
    <row r="18">
      <c r="A18" s="4" t="inlineStr">
        <is>
          <t>Incremental dividends attributed to noncontrolling interest holders</t>
        </is>
      </c>
      <c r="B18" s="4" t="inlineStr">
        <is>
          <t xml:space="preserve"> </t>
        </is>
      </c>
      <c r="C18" s="4" t="inlineStr">
        <is>
          <t xml:space="preserve"> </t>
        </is>
      </c>
      <c r="D18" s="4" t="inlineStr">
        <is>
          <t xml:space="preserve"> </t>
        </is>
      </c>
      <c r="E18" s="6" t="n">
        <v>11900</v>
      </c>
      <c r="F18" s="4" t="inlineStr">
        <is>
          <t xml:space="preserve"> </t>
        </is>
      </c>
      <c r="G18" s="4" t="inlineStr">
        <is>
          <t xml:space="preserve"> </t>
        </is>
      </c>
      <c r="H18" s="4" t="inlineStr">
        <is>
          <t xml:space="preserve"> </t>
        </is>
      </c>
      <c r="I18" s="4" t="inlineStr">
        <is>
          <t xml:space="preserve"> </t>
        </is>
      </c>
    </row>
    <row r="19">
      <c r="A19" s="4" t="inlineStr">
        <is>
          <t>Noveprim Group | 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justment of redeemable noncontrolling interest to fair value</t>
        </is>
      </c>
      <c r="B21" s="4" t="inlineStr">
        <is>
          <t xml:space="preserve"> </t>
        </is>
      </c>
      <c r="C21" s="4" t="inlineStr">
        <is>
          <t xml:space="preserve"> </t>
        </is>
      </c>
      <c r="D21" s="4" t="inlineStr">
        <is>
          <t xml:space="preserve"> </t>
        </is>
      </c>
      <c r="E21" s="6" t="n">
        <v>7900</v>
      </c>
      <c r="F21" s="4" t="inlineStr">
        <is>
          <t xml:space="preserve"> </t>
        </is>
      </c>
      <c r="G21" s="4" t="inlineStr">
        <is>
          <t xml:space="preserve"> </t>
        </is>
      </c>
      <c r="H21" s="4" t="inlineStr">
        <is>
          <t xml:space="preserve"> </t>
        </is>
      </c>
      <c r="I21" s="4" t="inlineStr">
        <is>
          <t xml:space="preserve"> </t>
        </is>
      </c>
    </row>
    <row r="22">
      <c r="A22" s="4" t="inlineStr">
        <is>
          <t>Noveprim Group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deemable noncontrolling interest, contractually defined redemption value</t>
        </is>
      </c>
      <c r="B24" s="4" t="inlineStr">
        <is>
          <t xml:space="preserve"> </t>
        </is>
      </c>
      <c r="C24" s="4" t="inlineStr">
        <is>
          <t xml:space="preserve"> </t>
        </is>
      </c>
      <c r="D24" s="4" t="inlineStr">
        <is>
          <t xml:space="preserve"> </t>
        </is>
      </c>
      <c r="E24" s="6" t="n">
        <v>47000</v>
      </c>
      <c r="F24" s="4" t="inlineStr">
        <is>
          <t xml:space="preserve"> </t>
        </is>
      </c>
      <c r="G24" s="4" t="inlineStr">
        <is>
          <t xml:space="preserve"> </t>
        </is>
      </c>
      <c r="H24" s="4" t="inlineStr">
        <is>
          <t xml:space="preserve"> </t>
        </is>
      </c>
      <c r="I24" s="4" t="inlineStr">
        <is>
          <t xml:space="preserve"> </t>
        </is>
      </c>
    </row>
    <row r="25">
      <c r="A25" s="4" t="inlineStr">
        <is>
          <t>Noveprim Group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emable noncontrolling interest, contractually defined redemption value</t>
        </is>
      </c>
      <c r="B27" s="4" t="inlineStr">
        <is>
          <t xml:space="preserve"> </t>
        </is>
      </c>
      <c r="C27" s="4" t="inlineStr">
        <is>
          <t xml:space="preserve"> </t>
        </is>
      </c>
      <c r="D27" s="4" t="inlineStr">
        <is>
          <t xml:space="preserve"> </t>
        </is>
      </c>
      <c r="E27" s="5" t="n">
        <v>54000</v>
      </c>
      <c r="F27" s="4" t="inlineStr">
        <is>
          <t xml:space="preserve"> </t>
        </is>
      </c>
      <c r="G27" s="4" t="inlineStr">
        <is>
          <t xml:space="preserve"> </t>
        </is>
      </c>
      <c r="H27" s="4" t="inlineStr">
        <is>
          <t xml:space="preserve"> </t>
        </is>
      </c>
      <c r="I27" s="4" t="inlineStr">
        <is>
          <t xml:space="preserve"> </t>
        </is>
      </c>
    </row>
    <row r="28">
      <c r="A28" s="4" t="inlineStr">
        <is>
          <t>Vital Riv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0.92</v>
      </c>
      <c r="H30" s="4" t="inlineStr">
        <is>
          <t xml:space="preserve"> </t>
        </is>
      </c>
      <c r="I30" s="4" t="inlineStr">
        <is>
          <t xml:space="preserve"> </t>
        </is>
      </c>
    </row>
    <row r="31">
      <c r="A31" s="4" t="inlineStr">
        <is>
          <t>Remaining ownership interest</t>
        </is>
      </c>
      <c r="B31" s="4" t="inlineStr">
        <is>
          <t xml:space="preserve"> </t>
        </is>
      </c>
      <c r="C31" s="4" t="inlineStr">
        <is>
          <t xml:space="preserve"> </t>
        </is>
      </c>
      <c r="D31" s="4" t="inlineStr">
        <is>
          <t xml:space="preserve"> </t>
        </is>
      </c>
      <c r="E31" s="4" t="inlineStr">
        <is>
          <t xml:space="preserve"> </t>
        </is>
      </c>
      <c r="F31" s="4" t="inlineStr">
        <is>
          <t xml:space="preserve"> </t>
        </is>
      </c>
      <c r="G31" s="9" t="n">
        <v>0.08</v>
      </c>
      <c r="H31" s="4" t="inlineStr">
        <is>
          <t xml:space="preserve"> </t>
        </is>
      </c>
      <c r="I31" s="4" t="inlineStr">
        <is>
          <t xml:space="preserve"> </t>
        </is>
      </c>
    </row>
    <row r="32">
      <c r="A32" s="4" t="inlineStr">
        <is>
          <t>Additional ownership percentage acquired by parent</t>
        </is>
      </c>
      <c r="B32" s="4" t="inlineStr">
        <is>
          <t xml:space="preserve"> </t>
        </is>
      </c>
      <c r="C32" s="4" t="inlineStr">
        <is>
          <t xml:space="preserve"> </t>
        </is>
      </c>
      <c r="D32" s="4" t="inlineStr">
        <is>
          <t xml:space="preserve"> </t>
        </is>
      </c>
      <c r="E32" s="4" t="inlineStr">
        <is>
          <t xml:space="preserve"> </t>
        </is>
      </c>
      <c r="F32" s="9" t="n">
        <v>0.08</v>
      </c>
      <c r="G32" s="4" t="inlineStr">
        <is>
          <t xml:space="preserve"> </t>
        </is>
      </c>
      <c r="H32" s="4" t="inlineStr">
        <is>
          <t xml:space="preserve"> </t>
        </is>
      </c>
      <c r="I32" s="4" t="inlineStr">
        <is>
          <t xml:space="preserve"> </t>
        </is>
      </c>
    </row>
    <row r="33">
      <c r="A33" s="4" t="inlineStr">
        <is>
          <t>Payments for repurchase of redeemable noncontrolling interest</t>
        </is>
      </c>
      <c r="B33" s="4" t="inlineStr">
        <is>
          <t xml:space="preserve"> </t>
        </is>
      </c>
      <c r="C33" s="4" t="inlineStr">
        <is>
          <t xml:space="preserve"> </t>
        </is>
      </c>
      <c r="D33" s="4" t="inlineStr">
        <is>
          <t xml:space="preserve"> </t>
        </is>
      </c>
      <c r="E33" s="4" t="inlineStr">
        <is>
          <t xml:space="preserve"> </t>
        </is>
      </c>
      <c r="F33" s="5" t="n">
        <v>4800</v>
      </c>
      <c r="G33" s="4" t="inlineStr">
        <is>
          <t xml:space="preserve"> </t>
        </is>
      </c>
      <c r="H33" s="4" t="inlineStr">
        <is>
          <t xml:space="preserve"> </t>
        </is>
      </c>
      <c r="I33" s="4" t="inlineStr">
        <is>
          <t xml:space="preserve"> </t>
        </is>
      </c>
    </row>
    <row r="34">
      <c r="A34" s="4" t="inlineStr">
        <is>
          <t>Redeemable noncontrolling interest, purchase price payable</t>
        </is>
      </c>
      <c r="B34" s="4" t="inlineStr">
        <is>
          <t xml:space="preserve"> </t>
        </is>
      </c>
      <c r="C34" s="4" t="inlineStr">
        <is>
          <t xml:space="preserve"> </t>
        </is>
      </c>
      <c r="D34" s="4" t="inlineStr">
        <is>
          <t xml:space="preserve"> </t>
        </is>
      </c>
      <c r="E34" s="4" t="inlineStr">
        <is>
          <t xml:space="preserve"> </t>
        </is>
      </c>
      <c r="F34" s="5" t="n">
        <v>24400</v>
      </c>
      <c r="G34" s="4" t="inlineStr">
        <is>
          <t xml:space="preserve"> </t>
        </is>
      </c>
      <c r="H34" s="4" t="inlineStr">
        <is>
          <t xml:space="preserve"> </t>
        </is>
      </c>
      <c r="I34" s="4" t="inlineStr">
        <is>
          <t xml:space="preserve"> </t>
        </is>
      </c>
    </row>
    <row r="35">
      <c r="A35" s="4" t="inlineStr">
        <is>
          <t>Suppli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8</v>
      </c>
    </row>
    <row r="38">
      <c r="A38" s="4" t="inlineStr">
        <is>
          <t>Remaining ownership interest</t>
        </is>
      </c>
      <c r="B38" s="9" t="n">
        <v>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2</v>
      </c>
    </row>
    <row r="39">
      <c r="A39" s="4" t="inlineStr">
        <is>
          <t>Redeemable noncontrolling interest, contractually defined redemption value</t>
        </is>
      </c>
      <c r="B39" s="4" t="inlineStr">
        <is>
          <t xml:space="preserve"> </t>
        </is>
      </c>
      <c r="C39" s="4" t="inlineStr">
        <is>
          <t xml:space="preserve"> </t>
        </is>
      </c>
      <c r="D39" s="5" t="n">
        <v>12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urchase price of additional equity interest</t>
        </is>
      </c>
      <c r="B40" s="5" t="n">
        <v>15000</v>
      </c>
      <c r="C40" s="5" t="n">
        <v>12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ditional ownership percentage acquired by parent</t>
        </is>
      </c>
      <c r="B41" s="9" t="n">
        <v>0.1</v>
      </c>
      <c r="C41" s="9" t="n">
        <v>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upplier | Additional Paid-In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justment of redeemable noncontrolling interest to fair value</t>
        </is>
      </c>
      <c r="B44" s="4" t="inlineStr">
        <is>
          <t xml:space="preserve"> </t>
        </is>
      </c>
      <c r="C44" s="4" t="inlineStr">
        <is>
          <t xml:space="preserve"> </t>
        </is>
      </c>
      <c r="D44" s="5" t="n">
        <v>2800</v>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A1:A2"/>
    <mergeCell ref="C1:D1"/>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from Continuing Operations Before Income Taxes (Details) - USD ($) $ in Thousands</t>
        </is>
      </c>
      <c r="B1" s="2" t="inlineStr">
        <is>
          <t>12 Months Ended</t>
        </is>
      </c>
    </row>
    <row r="2">
      <c r="B2" s="2" t="inlineStr">
        <is>
          <t>Dec. 28, 2024</t>
        </is>
      </c>
      <c r="C2" s="2" t="inlineStr">
        <is>
          <t>Dec. 30, 2023</t>
        </is>
      </c>
      <c r="D2" s="2" t="inlineStr">
        <is>
          <t>Dec. 31, 2022</t>
        </is>
      </c>
    </row>
    <row r="3">
      <c r="A3" s="3" t="inlineStr">
        <is>
          <t>Income before income taxes:</t>
        </is>
      </c>
      <c r="B3" s="4" t="inlineStr">
        <is>
          <t xml:space="preserve"> </t>
        </is>
      </c>
      <c r="C3" s="4" t="inlineStr">
        <is>
          <t xml:space="preserve"> </t>
        </is>
      </c>
      <c r="D3" s="4" t="inlineStr">
        <is>
          <t xml:space="preserve"> </t>
        </is>
      </c>
    </row>
    <row r="4">
      <c r="A4" s="4" t="inlineStr">
        <is>
          <t xml:space="preserve">U.S. </t>
        </is>
      </c>
      <c r="B4" s="5" t="n">
        <v>-290308</v>
      </c>
      <c r="C4" s="5" t="n">
        <v>185667</v>
      </c>
      <c r="D4" s="5" t="n">
        <v>280075</v>
      </c>
    </row>
    <row r="5">
      <c r="A5" s="4" t="inlineStr">
        <is>
          <t xml:space="preserve">Non-U.S. </t>
        </is>
      </c>
      <c r="B5" s="6" t="n">
        <v>383422</v>
      </c>
      <c r="C5" s="6" t="n">
        <v>395617</v>
      </c>
      <c r="D5" s="6" t="n">
        <v>342912</v>
      </c>
    </row>
    <row r="6">
      <c r="A6" s="4" t="inlineStr">
        <is>
          <t>Income before income taxes</t>
        </is>
      </c>
      <c r="B6" s="6" t="n">
        <v>93114</v>
      </c>
      <c r="C6" s="6" t="n">
        <v>581284</v>
      </c>
      <c r="D6" s="6" t="n">
        <v>622987</v>
      </c>
    </row>
    <row r="7">
      <c r="A7" s="3" t="inlineStr">
        <is>
          <t>Current:</t>
        </is>
      </c>
      <c r="B7" s="4" t="inlineStr">
        <is>
          <t xml:space="preserve"> </t>
        </is>
      </c>
      <c r="C7" s="4" t="inlineStr">
        <is>
          <t xml:space="preserve"> </t>
        </is>
      </c>
      <c r="D7" s="4" t="inlineStr">
        <is>
          <t xml:space="preserve"> </t>
        </is>
      </c>
    </row>
    <row r="8">
      <c r="A8" s="4" t="inlineStr">
        <is>
          <t>Federal</t>
        </is>
      </c>
      <c r="B8" s="6" t="n">
        <v>36349</v>
      </c>
      <c r="C8" s="6" t="n">
        <v>49090</v>
      </c>
      <c r="D8" s="6" t="n">
        <v>75052</v>
      </c>
    </row>
    <row r="9">
      <c r="A9" s="4" t="inlineStr">
        <is>
          <t>Foreign</t>
        </is>
      </c>
      <c r="B9" s="6" t="n">
        <v>86493</v>
      </c>
      <c r="C9" s="6" t="n">
        <v>85356</v>
      </c>
      <c r="D9" s="6" t="n">
        <v>68644</v>
      </c>
    </row>
    <row r="10">
      <c r="A10" s="4" t="inlineStr">
        <is>
          <t>State</t>
        </is>
      </c>
      <c r="B10" s="6" t="n">
        <v>12175</v>
      </c>
      <c r="C10" s="6" t="n">
        <v>17817</v>
      </c>
      <c r="D10" s="6" t="n">
        <v>19790</v>
      </c>
    </row>
    <row r="11">
      <c r="A11" s="4" t="inlineStr">
        <is>
          <t>Total current</t>
        </is>
      </c>
      <c r="B11" s="6" t="n">
        <v>135017</v>
      </c>
      <c r="C11" s="6" t="n">
        <v>152263</v>
      </c>
      <c r="D11" s="6" t="n">
        <v>163486</v>
      </c>
    </row>
    <row r="12">
      <c r="A12" s="3" t="inlineStr">
        <is>
          <t>Deferred:</t>
        </is>
      </c>
      <c r="B12" s="4" t="inlineStr">
        <is>
          <t xml:space="preserve"> </t>
        </is>
      </c>
      <c r="C12" s="4" t="inlineStr">
        <is>
          <t xml:space="preserve"> </t>
        </is>
      </c>
      <c r="D12" s="4" t="inlineStr">
        <is>
          <t xml:space="preserve"> </t>
        </is>
      </c>
    </row>
    <row r="13">
      <c r="A13" s="4" t="inlineStr">
        <is>
          <t>Federal</t>
        </is>
      </c>
      <c r="B13" s="6" t="n">
        <v>-50555</v>
      </c>
      <c r="C13" s="6" t="n">
        <v>-42987</v>
      </c>
      <c r="D13" s="6" t="n">
        <v>-27230</v>
      </c>
    </row>
    <row r="14">
      <c r="A14" s="4" t="inlineStr">
        <is>
          <t>Foreign</t>
        </is>
      </c>
      <c r="B14" s="6" t="n">
        <v>-6922</v>
      </c>
      <c r="C14" s="6" t="n">
        <v>779</v>
      </c>
      <c r="D14" s="6" t="n">
        <v>-1134</v>
      </c>
    </row>
    <row r="15">
      <c r="A15" s="4" t="inlineStr">
        <is>
          <t>State</t>
        </is>
      </c>
      <c r="B15" s="6" t="n">
        <v>-9717</v>
      </c>
      <c r="C15" s="6" t="n">
        <v>-9141</v>
      </c>
      <c r="D15" s="6" t="n">
        <v>-4743</v>
      </c>
    </row>
    <row r="16">
      <c r="A16" s="4" t="inlineStr">
        <is>
          <t>Total deferred</t>
        </is>
      </c>
      <c r="B16" s="6" t="n">
        <v>-67194</v>
      </c>
      <c r="C16" s="6" t="n">
        <v>-51349</v>
      </c>
      <c r="D16" s="6" t="n">
        <v>-33107</v>
      </c>
    </row>
    <row r="17">
      <c r="A17" s="4" t="inlineStr">
        <is>
          <t>Total provision for income taxes</t>
        </is>
      </c>
      <c r="B17" s="5" t="n">
        <v>67823</v>
      </c>
      <c r="C17" s="5" t="n">
        <v>100914</v>
      </c>
      <c r="D17" s="5" t="n">
        <v>13037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Tax Rate and Effective Tax Rate (Detail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income tax rate</t>
        </is>
      </c>
      <c r="B4" s="9" t="n">
        <v>0.21</v>
      </c>
      <c r="C4" s="9" t="n">
        <v>0.21</v>
      </c>
      <c r="D4" s="9" t="n">
        <v>0.21</v>
      </c>
    </row>
    <row r="5">
      <c r="A5" s="4" t="inlineStr">
        <is>
          <t>Foreign tax rate differences</t>
        </is>
      </c>
      <c r="B5" s="10" t="n">
        <v>0.111</v>
      </c>
      <c r="C5" s="10" t="n">
        <v>0.015</v>
      </c>
      <c r="D5" s="10" t="n">
        <v>0.004</v>
      </c>
    </row>
    <row r="6">
      <c r="A6" s="4" t="inlineStr">
        <is>
          <t>State income taxes, net of federal tax benefit</t>
        </is>
      </c>
      <c r="B6" s="4" t="inlineStr">
        <is>
          <t>(1.20%)</t>
        </is>
      </c>
      <c r="C6" s="10" t="n">
        <v>0.017</v>
      </c>
      <c r="D6" s="10" t="n">
        <v>0.023</v>
      </c>
    </row>
    <row r="7">
      <c r="A7" s="4" t="inlineStr">
        <is>
          <t>Non-deductible compensation</t>
        </is>
      </c>
      <c r="B7" s="10" t="n">
        <v>0.052</v>
      </c>
      <c r="C7" s="10" t="n">
        <v>0.008</v>
      </c>
      <c r="D7" s="10" t="n">
        <v>0.008999999999999999</v>
      </c>
    </row>
    <row r="8">
      <c r="A8" s="4" t="inlineStr">
        <is>
          <t>Research tax credits and enhanced deductions</t>
        </is>
      </c>
      <c r="B8" s="4" t="inlineStr">
        <is>
          <t>(29.30%)</t>
        </is>
      </c>
      <c r="C8" s="4" t="inlineStr">
        <is>
          <t>(5.00%)</t>
        </is>
      </c>
      <c r="D8" s="4" t="inlineStr">
        <is>
          <t>(3.80%)</t>
        </is>
      </c>
    </row>
    <row r="9">
      <c r="A9" s="4" t="inlineStr">
        <is>
          <t>Stock-based compensation</t>
        </is>
      </c>
      <c r="B9" s="10" t="n">
        <v>0.026</v>
      </c>
      <c r="C9" s="4" t="inlineStr">
        <is>
          <t>(0.10%)</t>
        </is>
      </c>
      <c r="D9" s="4" t="inlineStr">
        <is>
          <t>(1.40%)</t>
        </is>
      </c>
    </row>
    <row r="10">
      <c r="A10" s="4" t="inlineStr">
        <is>
          <t>Enacted tax rate changes</t>
        </is>
      </c>
      <c r="B10" s="9" t="n">
        <v>0.03</v>
      </c>
      <c r="C10" s="4" t="inlineStr">
        <is>
          <t>(0.10%)</t>
        </is>
      </c>
      <c r="D10" s="10" t="n">
        <v>0.004</v>
      </c>
    </row>
    <row r="11">
      <c r="A11" s="4" t="inlineStr">
        <is>
          <t>Tax on unremitted earnings</t>
        </is>
      </c>
      <c r="B11" s="10" t="n">
        <v>0.107</v>
      </c>
      <c r="C11" s="10" t="n">
        <v>0.017</v>
      </c>
      <c r="D11" s="10" t="n">
        <v>0.016</v>
      </c>
    </row>
    <row r="12">
      <c r="A12" s="4" t="inlineStr">
        <is>
          <t>Impact of tax uncertainties</t>
        </is>
      </c>
      <c r="B12" s="10" t="n">
        <v>0.006</v>
      </c>
      <c r="C12" s="4" t="inlineStr">
        <is>
          <t>(0.30%)</t>
        </is>
      </c>
      <c r="D12" s="4" t="inlineStr">
        <is>
          <t>(1.30%)</t>
        </is>
      </c>
    </row>
    <row r="13">
      <c r="A13" s="4" t="inlineStr">
        <is>
          <t>Impact of acquisitions and restructuring</t>
        </is>
      </c>
      <c r="B13" s="10" t="n">
        <v>0.013</v>
      </c>
      <c r="C13" s="4" t="inlineStr">
        <is>
          <t>(4.20%)</t>
        </is>
      </c>
      <c r="D13" s="9" t="n">
        <v>0.02</v>
      </c>
    </row>
    <row r="14">
      <c r="A14" s="4" t="inlineStr">
        <is>
          <t>Net operating loss deferred tax asset recognition, net of valuation allowance (NOL DTA)</t>
        </is>
      </c>
      <c r="B14" s="4" t="inlineStr">
        <is>
          <t>(0.90%)</t>
        </is>
      </c>
      <c r="C14" s="10" t="n">
        <v>0.002</v>
      </c>
      <c r="D14" s="4" t="inlineStr">
        <is>
          <t>(0.80%)</t>
        </is>
      </c>
    </row>
    <row r="15">
      <c r="A15" s="4" t="inlineStr">
        <is>
          <t>Global intangible low-taxed income</t>
        </is>
      </c>
      <c r="B15" s="10" t="n">
        <v>0.063</v>
      </c>
      <c r="C15" s="10" t="n">
        <v>0.015</v>
      </c>
      <c r="D15" s="10" t="n">
        <v>0.008</v>
      </c>
    </row>
    <row r="16">
      <c r="A16" s="4" t="inlineStr">
        <is>
          <t>Foreign-derived intangible income</t>
        </is>
      </c>
      <c r="B16" s="4" t="inlineStr">
        <is>
          <t>(7.60%)</t>
        </is>
      </c>
      <c r="C16" s="4" t="inlineStr">
        <is>
          <t>(1.40%)</t>
        </is>
      </c>
      <c r="D16" s="4" t="inlineStr">
        <is>
          <t>(1.40%)</t>
        </is>
      </c>
    </row>
    <row r="17">
      <c r="A17" s="4" t="inlineStr">
        <is>
          <t>Goodwill Impairment</t>
        </is>
      </c>
      <c r="B17" s="10" t="n">
        <v>0.485</v>
      </c>
      <c r="C17" s="9" t="n">
        <v>0</v>
      </c>
      <c r="D17" s="9" t="n">
        <v>0</v>
      </c>
    </row>
    <row r="18">
      <c r="A18" s="4" t="inlineStr">
        <is>
          <t>Foreign Local Tax</t>
        </is>
      </c>
      <c r="B18" s="10" t="n">
        <v>0.016</v>
      </c>
      <c r="C18" s="10" t="n">
        <v>0.007</v>
      </c>
      <c r="D18" s="10" t="n">
        <v>0.006</v>
      </c>
    </row>
    <row r="19">
      <c r="A19" s="4" t="inlineStr">
        <is>
          <t>Other</t>
        </is>
      </c>
      <c r="B19" s="4" t="inlineStr">
        <is>
          <t>(0.10%)</t>
        </is>
      </c>
      <c r="C19" s="4" t="inlineStr">
        <is>
          <t>(0.60%)</t>
        </is>
      </c>
      <c r="D19" s="4" t="inlineStr">
        <is>
          <t>(0.40%)</t>
        </is>
      </c>
    </row>
    <row r="20">
      <c r="A20" s="4" t="inlineStr">
        <is>
          <t>Effective income tax rate</t>
        </is>
      </c>
      <c r="B20" s="10" t="n">
        <v>0.728</v>
      </c>
      <c r="C20" s="10" t="n">
        <v>0.174</v>
      </c>
      <c r="D20" s="10" t="n">
        <v>0.20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COME TAXES - Deferred Taxes (Details) - USD ($) $ in Thousands</t>
        </is>
      </c>
      <c r="B1" s="2" t="inlineStr">
        <is>
          <t>Dec. 28, 2024</t>
        </is>
      </c>
      <c r="C1" s="2" t="inlineStr">
        <is>
          <t>Dec. 30, 2023</t>
        </is>
      </c>
      <c r="D1" s="2" t="inlineStr">
        <is>
          <t>Dec. 31, 2022</t>
        </is>
      </c>
      <c r="E1" s="2" t="inlineStr">
        <is>
          <t>Dec. 25,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Compensation</t>
        </is>
      </c>
      <c r="B3" s="5" t="n">
        <v>34932</v>
      </c>
      <c r="C3" s="5" t="n">
        <v>30167</v>
      </c>
      <c r="D3" s="4" t="inlineStr">
        <is>
          <t xml:space="preserve"> </t>
        </is>
      </c>
      <c r="E3" s="4" t="inlineStr">
        <is>
          <t xml:space="preserve"> </t>
        </is>
      </c>
    </row>
    <row r="4">
      <c r="A4" s="4" t="inlineStr">
        <is>
          <t>Accruals and reserves</t>
        </is>
      </c>
      <c r="B4" s="6" t="n">
        <v>17523</v>
      </c>
      <c r="C4" s="6" t="n">
        <v>19121</v>
      </c>
      <c r="D4" s="4" t="inlineStr">
        <is>
          <t xml:space="preserve"> </t>
        </is>
      </c>
      <c r="E4" s="4" t="inlineStr">
        <is>
          <t xml:space="preserve"> </t>
        </is>
      </c>
    </row>
    <row r="5">
      <c r="A5" s="4" t="inlineStr">
        <is>
          <t>Net operating loss and credit carryforwards</t>
        </is>
      </c>
      <c r="B5" s="6" t="n">
        <v>348228</v>
      </c>
      <c r="C5" s="6" t="n">
        <v>379959</v>
      </c>
      <c r="D5" s="4" t="inlineStr">
        <is>
          <t xml:space="preserve"> </t>
        </is>
      </c>
      <c r="E5" s="4" t="inlineStr">
        <is>
          <t xml:space="preserve"> </t>
        </is>
      </c>
    </row>
    <row r="6">
      <c r="A6" s="4" t="inlineStr">
        <is>
          <t>Operating lease liability</t>
        </is>
      </c>
      <c r="B6" s="6" t="n">
        <v>132388</v>
      </c>
      <c r="C6" s="6" t="n">
        <v>117449</v>
      </c>
      <c r="D6" s="4" t="inlineStr">
        <is>
          <t xml:space="preserve"> </t>
        </is>
      </c>
      <c r="E6" s="4" t="inlineStr">
        <is>
          <t xml:space="preserve"> </t>
        </is>
      </c>
    </row>
    <row r="7">
      <c r="A7" s="4" t="inlineStr">
        <is>
          <t>Capitalized R&amp;D Expenditures</t>
        </is>
      </c>
      <c r="B7" s="6" t="n">
        <v>46247</v>
      </c>
      <c r="C7" s="6" t="n">
        <v>35673</v>
      </c>
      <c r="D7" s="4" t="inlineStr">
        <is>
          <t xml:space="preserve"> </t>
        </is>
      </c>
      <c r="E7" s="4" t="inlineStr">
        <is>
          <t xml:space="preserve"> </t>
        </is>
      </c>
    </row>
    <row r="8">
      <c r="A8" s="4" t="inlineStr">
        <is>
          <t>Other</t>
        </is>
      </c>
      <c r="B8" s="6" t="n">
        <v>25133</v>
      </c>
      <c r="C8" s="6" t="n">
        <v>12190</v>
      </c>
      <c r="D8" s="4" t="inlineStr">
        <is>
          <t xml:space="preserve"> </t>
        </is>
      </c>
      <c r="E8" s="4" t="inlineStr">
        <is>
          <t xml:space="preserve"> </t>
        </is>
      </c>
    </row>
    <row r="9">
      <c r="A9" s="4" t="inlineStr">
        <is>
          <t>Valuation allowance</t>
        </is>
      </c>
      <c r="B9" s="6" t="n">
        <v>-286771</v>
      </c>
      <c r="C9" s="6" t="n">
        <v>-304248</v>
      </c>
      <c r="D9" s="5" t="n">
        <v>-294753</v>
      </c>
      <c r="E9" s="5" t="n">
        <v>-315645</v>
      </c>
    </row>
    <row r="10">
      <c r="A10" s="4" t="inlineStr">
        <is>
          <t>Total deferred tax assets</t>
        </is>
      </c>
      <c r="B10" s="6" t="n">
        <v>317680</v>
      </c>
      <c r="C10" s="6" t="n">
        <v>290311</v>
      </c>
      <c r="D10" s="4" t="inlineStr">
        <is>
          <t xml:space="preserve"> </t>
        </is>
      </c>
      <c r="E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row>
    <row r="12">
      <c r="A12" s="4" t="inlineStr">
        <is>
          <t>Goodwill and other intangibles</t>
        </is>
      </c>
      <c r="B12" s="6" t="n">
        <v>-198103</v>
      </c>
      <c r="C12" s="6" t="n">
        <v>-231020</v>
      </c>
      <c r="D12" s="4" t="inlineStr">
        <is>
          <t xml:space="preserve"> </t>
        </is>
      </c>
      <c r="E12" s="4" t="inlineStr">
        <is>
          <t xml:space="preserve"> </t>
        </is>
      </c>
    </row>
    <row r="13">
      <c r="A13" s="4" t="inlineStr">
        <is>
          <t>Depreciation related</t>
        </is>
      </c>
      <c r="B13" s="6" t="n">
        <v>-41481</v>
      </c>
      <c r="C13" s="6" t="n">
        <v>-57791</v>
      </c>
      <c r="D13" s="4" t="inlineStr">
        <is>
          <t xml:space="preserve"> </t>
        </is>
      </c>
      <c r="E13" s="4" t="inlineStr">
        <is>
          <t xml:space="preserve"> </t>
        </is>
      </c>
    </row>
    <row r="14">
      <c r="A14" s="4" t="inlineStr">
        <is>
          <t>Venture capital investments</t>
        </is>
      </c>
      <c r="B14" s="6" t="n">
        <v>-1654</v>
      </c>
      <c r="C14" s="6" t="n">
        <v>-8350</v>
      </c>
      <c r="D14" s="4" t="inlineStr">
        <is>
          <t xml:space="preserve"> </t>
        </is>
      </c>
      <c r="E14" s="4" t="inlineStr">
        <is>
          <t xml:space="preserve"> </t>
        </is>
      </c>
    </row>
    <row r="15">
      <c r="A15" s="4" t="inlineStr">
        <is>
          <t>Tax on unremitted earnings</t>
        </is>
      </c>
      <c r="B15" s="6" t="n">
        <v>-11622</v>
      </c>
      <c r="C15" s="6" t="n">
        <v>-25080</v>
      </c>
      <c r="D15" s="4" t="inlineStr">
        <is>
          <t xml:space="preserve"> </t>
        </is>
      </c>
      <c r="E15" s="4" t="inlineStr">
        <is>
          <t xml:space="preserve"> </t>
        </is>
      </c>
    </row>
    <row r="16">
      <c r="A16" s="4" t="inlineStr">
        <is>
          <t>Right-of-use assets</t>
        </is>
      </c>
      <c r="B16" s="6" t="n">
        <v>-113631</v>
      </c>
      <c r="C16" s="6" t="n">
        <v>-102620</v>
      </c>
      <c r="D16" s="4" t="inlineStr">
        <is>
          <t xml:space="preserve"> </t>
        </is>
      </c>
      <c r="E16" s="4" t="inlineStr">
        <is>
          <t xml:space="preserve"> </t>
        </is>
      </c>
    </row>
    <row r="17">
      <c r="A17" s="4" t="inlineStr">
        <is>
          <t>Other</t>
        </is>
      </c>
      <c r="B17" s="6" t="n">
        <v>-15970</v>
      </c>
      <c r="C17" s="6" t="n">
        <v>-16520</v>
      </c>
      <c r="D17" s="4" t="inlineStr">
        <is>
          <t xml:space="preserve"> </t>
        </is>
      </c>
      <c r="E17" s="4" t="inlineStr">
        <is>
          <t xml:space="preserve"> </t>
        </is>
      </c>
    </row>
    <row r="18">
      <c r="A18" s="4" t="inlineStr">
        <is>
          <t>Total deferred tax liabilities</t>
        </is>
      </c>
      <c r="B18" s="6" t="n">
        <v>-382461</v>
      </c>
      <c r="C18" s="6" t="n">
        <v>-441381</v>
      </c>
      <c r="D18" s="4" t="inlineStr">
        <is>
          <t xml:space="preserve"> </t>
        </is>
      </c>
      <c r="E18" s="4" t="inlineStr">
        <is>
          <t xml:space="preserve"> </t>
        </is>
      </c>
    </row>
    <row r="19">
      <c r="A19" s="4" t="inlineStr">
        <is>
          <t>Net deferred taxes</t>
        </is>
      </c>
      <c r="B19" s="5" t="n">
        <v>-64781</v>
      </c>
      <c r="C19" s="5" t="n">
        <v>-151070</v>
      </c>
      <c r="D19" s="4" t="inlineStr">
        <is>
          <t xml:space="preserve"> </t>
        </is>
      </c>
      <c r="E1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Additional Information (Details) - USD ($)</t>
        </is>
      </c>
      <c r="B1" s="2" t="inlineStr">
        <is>
          <t>12 Months Ended</t>
        </is>
      </c>
    </row>
    <row r="2">
      <c r="B2" s="2" t="inlineStr">
        <is>
          <t>Dec. 28, 2024</t>
        </is>
      </c>
      <c r="C2" s="2" t="inlineStr">
        <is>
          <t>Dec. 30, 2023</t>
        </is>
      </c>
    </row>
    <row r="3">
      <c r="A3" s="3" t="inlineStr">
        <is>
          <t>Income Tax Contingency [Line Items]</t>
        </is>
      </c>
      <c r="B3" s="4" t="inlineStr">
        <is>
          <t xml:space="preserve"> </t>
        </is>
      </c>
      <c r="C3" s="4" t="inlineStr">
        <is>
          <t xml:space="preserve"> </t>
        </is>
      </c>
    </row>
    <row r="4">
      <c r="A4" s="4" t="inlineStr">
        <is>
          <t>Increase in unrecognized income tax benefits</t>
        </is>
      </c>
      <c r="B4" s="5" t="n">
        <v>2300000</v>
      </c>
      <c r="C4" s="4" t="inlineStr">
        <is>
          <t xml:space="preserve"> </t>
        </is>
      </c>
    </row>
    <row r="5">
      <c r="A5" s="4" t="inlineStr">
        <is>
          <t>Unrecognized tax benefits that would impact effective tax rate</t>
        </is>
      </c>
      <c r="B5" s="6" t="n">
        <v>22000000</v>
      </c>
      <c r="C5" s="5" t="n">
        <v>20300000</v>
      </c>
    </row>
    <row r="6">
      <c r="A6" s="4" t="inlineStr">
        <is>
          <t>Decrease in unrecognized tax benefits that is reasonably possible</t>
        </is>
      </c>
      <c r="B6" s="6" t="n">
        <v>7500000</v>
      </c>
      <c r="C6" s="4" t="inlineStr">
        <is>
          <t xml:space="preserve"> </t>
        </is>
      </c>
    </row>
    <row r="7">
      <c r="A7" s="4" t="inlineStr">
        <is>
          <t>Accrued interest related to unrecognized income tax benefits</t>
        </is>
      </c>
      <c r="B7" s="6" t="n">
        <v>2000000</v>
      </c>
      <c r="C7" s="6" t="n">
        <v>1300000</v>
      </c>
    </row>
    <row r="8">
      <c r="A8" s="4" t="inlineStr">
        <is>
          <t>Accrued penalties related to unrecognized income tax benefits</t>
        </is>
      </c>
      <c r="B8" s="6" t="n">
        <v>0</v>
      </c>
      <c r="C8" s="6" t="n">
        <v>0</v>
      </c>
    </row>
    <row r="9">
      <c r="A9" s="4" t="inlineStr">
        <is>
          <t>Prepaid taxes</t>
        </is>
      </c>
      <c r="B9" s="6" t="n">
        <v>83000000</v>
      </c>
      <c r="C9" s="6" t="n">
        <v>59700000</v>
      </c>
    </row>
    <row r="10">
      <c r="A10" s="4" t="inlineStr">
        <is>
          <t>Accrued income taxes</t>
        </is>
      </c>
      <c r="B10" s="6" t="n">
        <v>31900000</v>
      </c>
      <c r="C10" s="6" t="n">
        <v>38800000</v>
      </c>
    </row>
    <row r="11">
      <c r="A11" s="4" t="inlineStr">
        <is>
          <t>Foreign Tax Jurisdiction</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Deferred tax assets for net operating loss carryforwards</t>
        </is>
      </c>
      <c r="B13" s="6" t="n">
        <v>311700000</v>
      </c>
      <c r="C13" s="5" t="n">
        <v>336000000</v>
      </c>
    </row>
    <row r="14">
      <c r="A14" s="4" t="inlineStr">
        <is>
          <t>Deferred tax assets, definite-lived and begin to expire</t>
        </is>
      </c>
      <c r="B14" s="6" t="n">
        <v>27300000</v>
      </c>
      <c r="C14" s="4" t="inlineStr">
        <is>
          <t xml:space="preserve"> </t>
        </is>
      </c>
    </row>
    <row r="15">
      <c r="A15" s="4" t="inlineStr">
        <is>
          <t>Deferred tax assets, operating loss carryforwards, not subject to expiration</t>
        </is>
      </c>
      <c r="B15" s="6" t="n">
        <v>284400000</v>
      </c>
      <c r="C15" s="4" t="inlineStr">
        <is>
          <t xml:space="preserve"> </t>
        </is>
      </c>
    </row>
    <row r="16">
      <c r="A16" s="4" t="inlineStr">
        <is>
          <t>Deferred tax assets for tax credit carryforwards</t>
        </is>
      </c>
      <c r="B16" s="6" t="n">
        <v>36100000</v>
      </c>
      <c r="C16" s="4" t="inlineStr">
        <is>
          <t xml:space="preserve"> </t>
        </is>
      </c>
    </row>
    <row r="17">
      <c r="A17" s="4" t="inlineStr">
        <is>
          <t>Foreign Tax Jurisdiction | Tax Credit Carryforwards, Carried Forward Indefinitely</t>
        </is>
      </c>
      <c r="B17" s="4" t="inlineStr">
        <is>
          <t xml:space="preserve"> </t>
        </is>
      </c>
      <c r="C17" s="4" t="inlineStr">
        <is>
          <t xml:space="preserve"> </t>
        </is>
      </c>
    </row>
    <row r="18">
      <c r="A18" s="3" t="inlineStr">
        <is>
          <t>Income Tax Contingency [Line Items]</t>
        </is>
      </c>
      <c r="B18" s="4" t="inlineStr">
        <is>
          <t xml:space="preserve"> </t>
        </is>
      </c>
      <c r="C18" s="4" t="inlineStr">
        <is>
          <t xml:space="preserve"> </t>
        </is>
      </c>
    </row>
    <row r="19">
      <c r="A19" s="4" t="inlineStr">
        <is>
          <t>Deferred tax assets for tax credit carryforwards</t>
        </is>
      </c>
      <c r="B19" s="5" t="n">
        <v>36100000</v>
      </c>
      <c r="C19"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28, 2024</t>
        </is>
      </c>
      <c r="C2" s="2" t="inlineStr">
        <is>
          <t>Dec. 30, 2023</t>
        </is>
      </c>
      <c r="D2" s="2" t="inlineStr">
        <is>
          <t>Dec. 31, 2022</t>
        </is>
      </c>
    </row>
    <row r="3">
      <c r="A3" s="3" t="inlineStr">
        <is>
          <t>Deferred Tax Asset, Valuation Allowance [Roll Forward]</t>
        </is>
      </c>
      <c r="B3" s="4" t="inlineStr">
        <is>
          <t xml:space="preserve"> </t>
        </is>
      </c>
      <c r="C3" s="4" t="inlineStr">
        <is>
          <t xml:space="preserve"> </t>
        </is>
      </c>
      <c r="D3" s="4" t="inlineStr">
        <is>
          <t xml:space="preserve"> </t>
        </is>
      </c>
    </row>
    <row r="4">
      <c r="A4" s="4" t="inlineStr">
        <is>
          <t>Beginning balance</t>
        </is>
      </c>
      <c r="B4" s="5" t="n">
        <v>304248</v>
      </c>
      <c r="C4" s="5" t="n">
        <v>294753</v>
      </c>
      <c r="D4" s="5" t="n">
        <v>315645</v>
      </c>
    </row>
    <row r="5">
      <c r="A5" s="4" t="inlineStr">
        <is>
          <t>Additions (reductions) charged to income tax provision, net</t>
        </is>
      </c>
      <c r="B5" s="6" t="n">
        <v>965</v>
      </c>
      <c r="C5" s="6" t="n">
        <v>963</v>
      </c>
      <c r="D5" s="6" t="n">
        <v>1929</v>
      </c>
    </row>
    <row r="6">
      <c r="A6" s="4" t="inlineStr">
        <is>
          <t>Reductions due to divestitures, restructuring</t>
        </is>
      </c>
      <c r="B6" s="6" t="n">
        <v>-1877</v>
      </c>
      <c r="C6" s="6" t="n">
        <v>0</v>
      </c>
      <c r="D6" s="6" t="n">
        <v>-5337</v>
      </c>
    </row>
    <row r="7">
      <c r="A7" s="4" t="inlineStr">
        <is>
          <t>Currency translation and other</t>
        </is>
      </c>
      <c r="B7" s="6" t="n">
        <v>-16565</v>
      </c>
      <c r="C7" s="6" t="n">
        <v>8532</v>
      </c>
      <c r="D7" s="6" t="n">
        <v>-17484</v>
      </c>
    </row>
    <row r="8">
      <c r="A8" s="4" t="inlineStr">
        <is>
          <t>Ending balance</t>
        </is>
      </c>
      <c r="B8" s="5" t="n">
        <v>286771</v>
      </c>
      <c r="C8" s="5" t="n">
        <v>304248</v>
      </c>
      <c r="D8" s="5" t="n">
        <v>29475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Change in Tax Positions (Details) - USD ($) $ in Thousands</t>
        </is>
      </c>
      <c r="B1" s="2" t="inlineStr">
        <is>
          <t>12 Months Ended</t>
        </is>
      </c>
    </row>
    <row r="2">
      <c r="B2" s="2" t="inlineStr">
        <is>
          <t>Dec. 28, 2024</t>
        </is>
      </c>
      <c r="C2" s="2" t="inlineStr">
        <is>
          <t>Dec. 30, 2023</t>
        </is>
      </c>
      <c r="D2" s="2" t="inlineStr">
        <is>
          <t>Dec. 31, 2022</t>
        </is>
      </c>
    </row>
    <row r="3">
      <c r="A3" s="3" t="inlineStr">
        <is>
          <t>Reconciliation of Unrecognized Tax Benefits</t>
        </is>
      </c>
      <c r="B3" s="4" t="inlineStr">
        <is>
          <t xml:space="preserve"> </t>
        </is>
      </c>
      <c r="C3" s="4" t="inlineStr">
        <is>
          <t xml:space="preserve"> </t>
        </is>
      </c>
      <c r="D3" s="4" t="inlineStr">
        <is>
          <t xml:space="preserve"> </t>
        </is>
      </c>
    </row>
    <row r="4">
      <c r="A4" s="4" t="inlineStr">
        <is>
          <t>Beginning balance</t>
        </is>
      </c>
      <c r="B4" s="5" t="n">
        <v>22702</v>
      </c>
      <c r="C4" s="5" t="n">
        <v>23242</v>
      </c>
      <c r="D4" s="5" t="n">
        <v>32592</v>
      </c>
    </row>
    <row r="5">
      <c r="A5" s="4" t="inlineStr">
        <is>
          <t>Additions to tax positions for current year</t>
        </is>
      </c>
      <c r="B5" s="6" t="n">
        <v>2649</v>
      </c>
      <c r="C5" s="6" t="n">
        <v>3093</v>
      </c>
      <c r="D5" s="6" t="n">
        <v>4756</v>
      </c>
    </row>
    <row r="6">
      <c r="A6" s="4" t="inlineStr">
        <is>
          <t>Additions to tax positions for prior years</t>
        </is>
      </c>
      <c r="B6" s="6" t="n">
        <v>852</v>
      </c>
      <c r="C6" s="6" t="n">
        <v>721</v>
      </c>
      <c r="D6" s="6" t="n">
        <v>962</v>
      </c>
    </row>
    <row r="7">
      <c r="A7" s="4" t="inlineStr">
        <is>
          <t>Reductions to tax positions for prior years</t>
        </is>
      </c>
      <c r="B7" s="6" t="n">
        <v>-801</v>
      </c>
      <c r="C7" s="6" t="n">
        <v>-4058</v>
      </c>
      <c r="D7" s="6" t="n">
        <v>-1420</v>
      </c>
    </row>
    <row r="8">
      <c r="A8" s="4" t="inlineStr">
        <is>
          <t>Settlements</t>
        </is>
      </c>
      <c r="B8" s="6" t="n">
        <v>0</v>
      </c>
      <c r="C8" s="6" t="n">
        <v>0</v>
      </c>
      <c r="D8" s="6" t="n">
        <v>-10514</v>
      </c>
    </row>
    <row r="9">
      <c r="A9" s="4" t="inlineStr">
        <is>
          <t>Expiration of statute of limitations</t>
        </is>
      </c>
      <c r="B9" s="6" t="n">
        <v>-362</v>
      </c>
      <c r="C9" s="6" t="n">
        <v>-296</v>
      </c>
      <c r="D9" s="6" t="n">
        <v>-3134</v>
      </c>
    </row>
    <row r="10">
      <c r="A10" s="4" t="inlineStr">
        <is>
          <t>Ending balance</t>
        </is>
      </c>
      <c r="B10" s="5" t="n">
        <v>25040</v>
      </c>
      <c r="C10" s="5" t="n">
        <v>22702</v>
      </c>
      <c r="D10" s="5" t="n">
        <v>2324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Dec. 28, 2024</t>
        </is>
      </c>
      <c r="C2" s="2" t="inlineStr">
        <is>
          <t>Dec. 30,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s to participants within plan assets</t>
        </is>
      </c>
      <c r="B4" s="5" t="n">
        <v>5496000</v>
      </c>
      <c r="C4" s="5" t="n">
        <v>1744000</v>
      </c>
      <c r="D4" s="4" t="inlineStr">
        <is>
          <t xml:space="preserve"> </t>
        </is>
      </c>
    </row>
    <row r="5">
      <c r="A5" s="4" t="inlineStr">
        <is>
          <t>Non-cash settlement charge related to pension losses, reclassified from AOCI to other expense</t>
        </is>
      </c>
      <c r="B5" s="4" t="inlineStr">
        <is>
          <t xml:space="preserve"> </t>
        </is>
      </c>
      <c r="C5" s="4" t="inlineStr">
        <is>
          <t xml:space="preserve"> </t>
        </is>
      </c>
      <c r="D5" s="5" t="n">
        <v>1000000</v>
      </c>
    </row>
    <row r="6">
      <c r="A6" s="4" t="inlineStr">
        <is>
          <t>Net periodic benefit cost (income)</t>
        </is>
      </c>
      <c r="B6" s="5" t="n">
        <v>7783000</v>
      </c>
      <c r="C6" s="6" t="n">
        <v>5626000</v>
      </c>
      <c r="D6" s="6" t="n">
        <v>4394000</v>
      </c>
    </row>
    <row r="7">
      <c r="A7" s="4" t="inlineStr">
        <is>
          <t>Deferral period</t>
        </is>
      </c>
      <c r="B7" s="4" t="inlineStr">
        <is>
          <t>3 years</t>
        </is>
      </c>
      <c r="C7" s="4" t="inlineStr">
        <is>
          <t xml:space="preserve"> </t>
        </is>
      </c>
      <c r="D7" s="4" t="inlineStr">
        <is>
          <t xml:space="preserve"> </t>
        </is>
      </c>
    </row>
    <row r="8">
      <c r="A8" s="4" t="inlineStr">
        <is>
          <t>Maximum annual contributions per employee, percent</t>
        </is>
      </c>
      <c r="B8" s="9" t="n">
        <v>0.1</v>
      </c>
      <c r="C8" s="4" t="inlineStr">
        <is>
          <t xml:space="preserve"> </t>
        </is>
      </c>
      <c r="D8" s="4" t="inlineStr">
        <is>
          <t xml:space="preserve"> </t>
        </is>
      </c>
    </row>
    <row r="9">
      <c r="A9" s="4" t="inlineStr">
        <is>
          <t>Annual vesting percentage</t>
        </is>
      </c>
      <c r="B9" s="9" t="n">
        <v>0.25</v>
      </c>
      <c r="C9" s="4" t="inlineStr">
        <is>
          <t xml:space="preserve"> </t>
        </is>
      </c>
      <c r="D9" s="4" t="inlineStr">
        <is>
          <t xml:space="preserve"> </t>
        </is>
      </c>
    </row>
    <row r="10">
      <c r="A10" s="4" t="inlineStr">
        <is>
          <t>Vesting period</t>
        </is>
      </c>
      <c r="B10" s="4" t="inlineStr">
        <is>
          <t>4 years</t>
        </is>
      </c>
      <c r="C10" s="4" t="inlineStr">
        <is>
          <t xml:space="preserve"> </t>
        </is>
      </c>
      <c r="D10" s="4" t="inlineStr">
        <is>
          <t xml:space="preserve"> </t>
        </is>
      </c>
    </row>
    <row r="11">
      <c r="A11" s="4" t="inlineStr">
        <is>
          <t>Period of highest consecutive years of compensation</t>
        </is>
      </c>
      <c r="B11" s="4" t="inlineStr">
        <is>
          <t>5 years</t>
        </is>
      </c>
      <c r="C11" s="4" t="inlineStr">
        <is>
          <t xml:space="preserve"> </t>
        </is>
      </c>
      <c r="D11" s="4" t="inlineStr">
        <is>
          <t xml:space="preserve"> </t>
        </is>
      </c>
    </row>
    <row r="12">
      <c r="A12" s="4" t="inlineStr">
        <is>
          <t>Costs associated with deferred compensation plan and executive supplemental life insurance retirement plans</t>
        </is>
      </c>
      <c r="B12" s="5" t="n">
        <v>3000000</v>
      </c>
      <c r="C12" s="6" t="n">
        <v>2800000</v>
      </c>
      <c r="D12" s="6" t="n">
        <v>4300000</v>
      </c>
    </row>
    <row r="13">
      <c r="A13" s="4" t="inlineStr">
        <is>
          <t>Cash surrender value of life insurance policies</t>
        </is>
      </c>
      <c r="B13" s="6" t="n">
        <v>55800000</v>
      </c>
      <c r="C13" s="6" t="n">
        <v>48400000</v>
      </c>
      <c r="D13" s="4" t="inlineStr">
        <is>
          <t xml:space="preserve"> </t>
        </is>
      </c>
    </row>
    <row r="14">
      <c r="A14" s="4" t="inlineStr">
        <is>
          <t>Decrease in benefit obligations from new morality improvement scales</t>
        </is>
      </c>
      <c r="B14" s="4" t="inlineStr">
        <is>
          <t xml:space="preserve"> </t>
        </is>
      </c>
      <c r="C14" s="6" t="n">
        <v>3500000</v>
      </c>
      <c r="D14" s="4" t="inlineStr">
        <is>
          <t xml:space="preserve"> </t>
        </is>
      </c>
    </row>
    <row r="15">
      <c r="A15" s="4" t="inlineStr">
        <is>
          <t>Expected employer contributions in next fiscal year</t>
        </is>
      </c>
      <c r="B15" s="6" t="n">
        <v>0</v>
      </c>
      <c r="C15" s="4" t="inlineStr">
        <is>
          <t xml:space="preserve"> </t>
        </is>
      </c>
      <c r="D15" s="4" t="inlineStr">
        <is>
          <t xml:space="preserve"> </t>
        </is>
      </c>
    </row>
    <row r="16">
      <c r="A16" s="4" t="inlineStr">
        <is>
          <t>Costs associated with employee savings plan</t>
        </is>
      </c>
      <c r="B16" s="6" t="n">
        <v>30900000</v>
      </c>
      <c r="C16" s="6" t="n">
        <v>31600000</v>
      </c>
      <c r="D16" s="6" t="n">
        <v>28800000</v>
      </c>
    </row>
    <row r="17">
      <c r="A17" s="4" t="inlineStr">
        <is>
          <t>Defined Benefit Plan, Funding Statu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Employer contributions to participants within plan assets</t>
        </is>
      </c>
      <c r="B19" s="6" t="n">
        <v>31400000</v>
      </c>
      <c r="C19" s="4" t="inlineStr">
        <is>
          <t xml:space="preserve"> </t>
        </is>
      </c>
      <c r="D19" s="4" t="inlineStr">
        <is>
          <t xml:space="preserve"> </t>
        </is>
      </c>
    </row>
    <row r="20">
      <c r="A20" s="4" t="inlineStr">
        <is>
          <t>U.K. Plan</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Employer contributions to participants within plan assets</t>
        </is>
      </c>
      <c r="B22" s="6" t="n">
        <v>3800000</v>
      </c>
      <c r="C22" s="4" t="inlineStr">
        <is>
          <t xml:space="preserve"> </t>
        </is>
      </c>
      <c r="D22" s="4" t="inlineStr">
        <is>
          <t xml:space="preserve"> </t>
        </is>
      </c>
    </row>
    <row r="23">
      <c r="A23" s="4" t="inlineStr">
        <is>
          <t>Pension Plan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Employer contributions to participants within plan assets</t>
        </is>
      </c>
      <c r="B25" s="6" t="n">
        <v>3500000</v>
      </c>
      <c r="C25" s="4" t="inlineStr">
        <is>
          <t xml:space="preserve"> </t>
        </is>
      </c>
      <c r="D25" s="4" t="inlineStr">
        <is>
          <t xml:space="preserve"> </t>
        </is>
      </c>
    </row>
    <row r="26">
      <c r="A26" s="4" t="inlineStr">
        <is>
          <t>Net periodic benefit cost (income)</t>
        </is>
      </c>
      <c r="B26" s="6" t="n">
        <v>4800000</v>
      </c>
      <c r="C26" s="5" t="n">
        <v>2800000</v>
      </c>
      <c r="D26" s="5" t="n">
        <v>100000</v>
      </c>
    </row>
    <row r="27">
      <c r="A27" s="4" t="inlineStr">
        <is>
          <t>Employer contributions to participants outside of plan assets</t>
        </is>
      </c>
      <c r="B27" s="5" t="n">
        <v>2000000</v>
      </c>
      <c r="C27" s="4" t="inlineStr">
        <is>
          <t xml:space="preserve"> </t>
        </is>
      </c>
      <c r="D27" s="4" t="inlineStr">
        <is>
          <t xml:space="preserve"> </t>
        </is>
      </c>
    </row>
    <row r="28">
      <c r="A28" s="4" t="inlineStr">
        <is>
          <t>Equity Secur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arget asset allocation percentage</t>
        </is>
      </c>
      <c r="B30" s="9" t="n">
        <v>0.06</v>
      </c>
      <c r="C30" s="4" t="inlineStr">
        <is>
          <t xml:space="preserve"> </t>
        </is>
      </c>
      <c r="D30" s="4" t="inlineStr">
        <is>
          <t xml:space="preserve"> </t>
        </is>
      </c>
    </row>
    <row r="31">
      <c r="A31" s="4" t="inlineStr">
        <is>
          <t>Fixed Income Secur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arget asset allocation percentage</t>
        </is>
      </c>
      <c r="B33" s="10" t="n">
        <v>0.853</v>
      </c>
      <c r="C33" s="4" t="inlineStr">
        <is>
          <t xml:space="preserve"> </t>
        </is>
      </c>
      <c r="D33" s="4" t="inlineStr">
        <is>
          <t xml:space="preserve"> </t>
        </is>
      </c>
    </row>
    <row r="34">
      <c r="A34" s="4" t="inlineStr">
        <is>
          <t>Other Securit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arget asset allocation percentage</t>
        </is>
      </c>
      <c r="B36" s="10" t="n">
        <v>0.08699999999999999</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Charles River Laboratories International, Inc. (the Company), together with its subsidiaries, is a full service, non-clinical global drug development partner. The Company has built upon its core competency of laboratory animal medicine and science (research model technologies) to develop a diverse portfolio of discovery and safety assessment services, both Good Laboratory Practice (GLP) and non-GLP, that enable the Company to support its clients from target identification through non-clinical development. The Company also provides a suite of products and services to support its clients’ manufacturing activities. Principles of Consolidation The Company’s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Redeemable noncontrolling interests, where the noncontrolling interest holders have the ability to require the Company to purchase the remaining interests, are classified in the mezzanine section of the consolidated balance sheets, which is presented above the equity section and below liabilities. Intercompany balances and transactions are eliminated in consolidation. The Company’s fiscal year is typically based on 52-weeks, with each quarter composed of 13 weeks ending on the last Saturday on, or closest to, March 31, June 30, September 30, and December 31. A 53rd week in the fourth quarter of the fiscal year is occasionally necessary to align with a December 31 calendar year-end, this last occurred in fiscal year 2022. Segment Reporting The Company reports its results in three reportable segments: Research Models and Services (RMS), Discovery and Safety Assessment (DSA), and Manufacturing Solutions (Manufacturing). The Company’s RMS reportable segment includes the Research Models, Research Model Services, and Cell Solutions businesses. R esearch Models includes the commercial production and sale of small research models, as well as the supply of large research models. Research Model Services includes: Insourcing Solutions (IS), which provides colony management of its clients’ research operations (including recruitment, training, staffing, and management services) within our clients’ facilities and utilizing our Charles River Accelerator and Development Lab ( CRADL ™) offerings, which provides vivarium space to clients, Genetically Engineered Models and Services (GEMS), which performs contract breeding and other services associated with genetically engineered models, and Research Animal Diagnostic Services (RADS), which provides health monitoring and diagnostics services related to research models, Cell Solutions supplies controlled, consistent, customized primary cells and blood components derived from normal and mobilized peripheral blood and bone marrow as well as cells from disease state donors. The Company’s DSA reportable segment includes discovery services and safety assessment services. The Company provides regulated and non-regulated DSA services to support the discovery, development, and regulatory-required safety testing of potential new drugs, including in vitro (non-animal) and in vivo (in research models) studies, laboratory support services, including bioanalytical and strategic non-clinical consulting and program management to support product development. The Company’s Manufacturing reportable segment includes Microbial Solutions, which provides in vitro lot-release testing products, microbial detection products, and species identification services and Biologics Solutions (Biologics), which performs specialized testing of biologics (Biologics Testing Solutions) as well as contract development and manufacturing products and services (CDMO). In December of 2022, the Company sold the Avian Vaccine Services business (Avian), reported in the Manufacturing segment, which supplied specific-pathogen-free chicken eggs and chickens. Use of Estimates The preparation of consolidated financial statements in accordance with generally accepted accounting principles in the United States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As of the date of issuance of these consolidated financial statements, the Company is not aware of any specific event or circumstance that would require the Company to update estimates, judgments or revise the carrying value of any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 Newly Adopted Accounting Pronouncements In November 2023, the FASB issued ASU 2023-07, “Improvements to Reportable Segment Disclosures (Topic 280)”. ASU 2023-07 modifies reportable segment disclosure requirements, primarily through enhanced disclosures about segment expenses categorized as significant or regularly provided to the Chief Operating Decision Maker (CODM). In addition, the amendments enhance interim disclosure requirements, clarify circumstances in which an entity can disclose multiple segment measures of profit or loss, and contain other disclosure requirements. The purpose of the amendments is to enable investors to better understand an entity’s overall performance and assess potential future cash flows. This ASU is effective for annual periods beginning after December 15, 2023, and interim periods within annual periods beginning after December 15, 2024. The Company adopted this new standard for fiscal year 2024 and is reflected in Note 4, “Segment and Geographic Information”. Newly Issued Accounting Pronouncements In November 2024, the FASB issued ASU 2024-03, “Disaggregation of Income Statement Expenses (Subtopic 220-40)” which requires enhanced disclosure of income statement expense categories to improve transparency and provide financial statement users with more detailed information about the nature, amount and timing of expenses impacting financial performance. This new guidance is effective for the Company for annual periods beginning after December 15, 2026 and interim periods beginning after December 26, 2027, with early adoption permitted. The amendments in this ASU may be adopted using the prospective or retrospective methods. The Company is currently evaluating the impact this new standard will have on the related disclosures in the consolidated financial statements. In December 2023, the FASB issued ASU 2023-09, “Improvements to Income Tax Disclosures (Topic 740)”. ASU 2023-09 requires enhanced disclosures on income taxes paid, adds disaggregation of continuing operations before income taxes between foreign and domestic earnings and defines specific categories for the reconciliation of jurisdictional tax rate to effective tax rate. This ASU is effective for fiscal years beginning after December 15, 2024, and can be applied on a prospective basis. The Company is currently evaluating the impact this new standard will have on the related disclosures in the consolidated financial statements. Cash, Cash Equivalents, and Investments Cash equivalents include money market funds, time deposits and other investments with remaining maturities at the purchase date of three months or less. Time deposits with original maturities of greater than three months are reported as short-term investments. Trade Receivables and Contract Assets, Net The Company records trade receivables and contract assets, net of an allowance for credit losses. An allowance for credit losses is established based on historical collection information, a review of major client accounts receivable balances, current economic conditions in the geographies in which it operates, and the Company’s expectations of future economic conditions that may affect the collectability of the recorded amounts. Amounts determined to be uncollectible are charged or written off against the allowance. Concentrations of Credit Risk Financial instruments that potentially subject the Company to concentrations of credit risk consist primarily of cash and cash equivalents, investments, trade receivables and contract assets. The Company places cash and cash equivalents and investments in various financial institutions with high credit rating and limits the amount of credit exposure to any one financial institution. Trade receivables and contract assets are primarily from clients in the pharmaceutical and biotechnology industries, as well as academic and government institutions. Concentrations of credit risk with respect to trade receivables and contract assets, which are typically unsecured, are limited due to the wide variety of customers using the Company’s products and services as well as their dispersion across many geographic areas. No single client accounted for more than 4% of revenue in fiscal years 2024, 2023, or 2022 or trade receivables as of December 28, 2024 or December 30, 2023. Fair Value Measurements The accounting standard for fair value measurements defines fair value, establishes a framework for measuring fair value in accordance with U.S. GAAP, and requires certain disclosures about fair value measurements. Under this standard, fair value is the price that would be received to sell an asset or paid to transfer a liability in an orderly transaction between market participants at the measurement date. The Company has certain financial assets and liabilities recorded at fair value, which have been classified as Level 1, 2 or 3 within the fair value hierarchy: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 yield curves and foreign currency spot rates, • Level 3 - Prices or valuations that require inputs that are both significant to the fair value measurement and unobservable. The fair value hierarchy level is determined by asset and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Valuation methodologies used for assets and liabilities measured or disclosed at fair value are as follows: • Cash equivalents - Valued at market prices determined through third-party pricing services; • Foreign currency forward contracts - Valued using market observable inputs, such as forward foreign exchange points and foreign exchanges rates; • Interest rate swap contracts - Valued using market observable inputs, such as interest rate yield curves; • Life insurance policies - Valued at cash surrender value based on the fair value of underlying investments; • Debt instruments - The book value of the Company’s revolving loans, which are variable rate loans carried at amortized cost, approximates the fair value based on current market pricing of similar debt. The book values of the Company’s Senior Notes, which are fixed rate debt, are carried at amortized cost. Fair values of the Senior Notes are based on quoted market prices and on borrowing rates available to the Company; and • Contingent consideration - Valued based on a probability weighting of the future cash flows associated with the potential outcomes and certain option pricing models . Inventories The Company’s inventories consist of raw materials, work in process and finished product related primarily to small research models, large research models, Cell Solutions, Microbial Solutions, and CDMO products. Inventories are stated at the lower of cost or net realizable value. Inventory value is generally based on the standard cost method for all businesses. Standard costs are trued-up to reflect actual cost. For small models inventory, costs include direct materials such as feed and bedding, costs of personnel directly involved in the care of the models, and an allocation of facility overhead. For the large models inventory, costs are primarily the external cost paid to acquire the model along with certain direct materials, costs of personnel directly involved in the care of the models, and allocation of facility overhead costs. For Cell Solutions inventory, costs include direct materials, costs of personnel directly involved in the processing of products sold, and an allocation of facility overhead. For the Microbial Solutions and CDMO inventory, costs include direct materials, cost of personnel directly involved in the manufacturing and assembly of products sold, and an allocation of facility overhead. Inventory costs are charged to cost of revenue in the period the products are sold to an external party. The Company analyzes its inventory levels on a quarterly basis and writes down inventory for which an excess amount is held or determined to be damaged, obsolete or otherwise unmarketable, with a corresponding charge to cost of products sold. Property, Plant and Equipment, Net Property, plant and equipment, net is stated at cost less accumulated depreciation. Major repairs which extend the useful life of an asset are capitalized. Routine repairs and maintenance are expensed as incurred. Leasehold improvements are amortized over the shorter of the estimated useful life of the asset or the lease term. Finance lease assets are amortized over the lease term, however, if ownership is transferred by the end of the finance lease, or there is a bargain purchase option, such finance lease assets are amortized over the useful life that would be assigned if such assets were owned. The Company capitalizes certain application development stage costs for internal use software. The Company also capitalizes costs related to specific upgrades and enhancements when it is probable the expenditures will result in additional functionality. Costs incurred during the preliminary project stages in addition to maintenance and training costs are expensed as incurred. Interest costs incurred during the construction of major capital projects are capitalized until the underlying asset is ready for its intended use, at which point the interest costs are amortized as depreciation expense over the life of the underlying asset. The Company generally depreciates the cost of its property, plant and equipment using the straight-line method over the estimated useful lives of the respective assets as follows: Estimated (in years) Land Indefinite Buildings and building improvements 10 - 40 Machinery and equipment 3 - 20 Furniture and fixtures 5 - 10 Computer hardware and software 3 - 8 Vehicles 3 - 5 When the Company disposes of property, plant and equipment, it removes the associated cost and accumulated depreciation from the related accounts on its consolidated balance sheet and includes any resulting gain or loss recorded in Other (expense) income, net in the accompanying consolidated statements of income. Business Combinations The Company accounts for business combinations under the acquisition method of accounting. The Company allocates the amounts that it pays for each acquisition to the assets it acquires and liabilities it assumes based on their fair values at the dates of acquisition, including identifiable intangible assets and certain biological assets, which can represent a significant portion of the purchase price. The determination of the fair value of intangible and certain biological assets requires the use of significant judgment using management’s best estimates of inputs and assumptions that a market participant would use. Significant judgments include (i) the fair value; and (ii) whether such assets are amortizable or non-amortizable and, if the former, the period and the method by which the asset will be amortized. The Company utilizes commonly accepted valuation techniques, such as the income, cost, and market approaches as appropriate, in establishing the fair value of assets. Typically, key assumptions include projections of cash flows that arise from identifiable assets of acquired businesses as well as discount rates based on an analysis of the weighted average cost of capital, adjusted for specific risks associated with the assets. In recent acquisitions, customer relationship intangible assets (also referred to as client relationships) and certain biological assets are the most significant identifiable asset acquired. To determine the fair value of these acquired assets, the Company typically utilizes the multiple period excess earnings model (a commonly accepted valuation technique), which relies on the following key assumptions: projections of cash flows from the acquired entities, which includes future revenue, cost of revenue, operating income margins, customer attrition rates, and productivity rates; as well as discount rates based on a market participant’s weighted average cost of capital. Contingent Consideration The consideration for the Company’s acquisitions may include future payments that are contingent upon the occurrence of a particular event. The Company records an obligation for such contingent payments at fair value on the acquisition date. The Company estimates the fair value of contingent consideration obligations through valuation models, such as probability-weighted and option pricing models, that incorporate probability adjusted assumptions and simulations related to the achievement of the milestones and the likelihood of making related payments. The Company revalues these contingent consideration obligations each reporting period. Changes in the fair value of the contingent consideration obligations are recognized in the Company’s consolidated statements of income as a component of selling, general and administrative expenses. Changes in the fair value of the contingent consideration obligations can result from changes to one or multiple inputs, including adjustments to the discount rates and changes in the assumed probabilities of successful achievement of certain financial targets. Discount rates in the Company’s valuation models represent a measure of the credit risk associated with settling the liability. The period over which the Company discounts its contingent obligations is typically based on when the contingent payments would be triggered. These fair value measurements are based on significant inputs not observable in the market. Divestitures The Company records divestitures at fair value less cost to sell with any related gain or loss from sale recorded within Other income (expense) in the Company’s consolidated statements of income. If the sale price includes contingent payments, these are fair valued using a probability weighted model. If the business divested is part of a reporting unit, goodwill from the reporting unit is reallocated based on the fair value of the divested business compared to the fair value of the reporting unit. Goodwill Goodwill represents the difference between the purchase price and the fair value of assets acquired and liabilities assumed when accounted for using the acquisition method of accounting. Goodwill is not amortized, but reviewed for impairment on an annual basis, during the fourth quarter, or more frequently if an event occurs or circumstances change that would more-likely-than-not reduce the fair value of the Company's reporting units below their carrying amounts. The Company has the option to first assess qualitative factors to determine whether it is necessary to perform the quantitative impairment test. If the Company elects this option and believes, as a result of the qualitative assessment, that it is more-likely-than-not that the carrying value of goodwill is not recoverable, the quantitative impairment test is required; otherwise, no further testing is required. Alternatively, the Company may elect to not first assess qualitative factors and immediately perform the quantitative impairment test. In the quantitative test, the Company compares the fair value of its reporting units to their carrying values. The determination of the fair value of reporting units requires the use of significant judgment using the Company’s best estimates of inputs and assumptions that a market participant would use. Fair value is determined by using a weighted combination of a market-based approach and an income approach, as this combination is deemed to be the most indicative of fair value in an orderly transaction between market participants. Under the market-based approach, the Company utilizes entity specific information about the Company as well as publicly available industry information to determine earnings multiples and sales multiples that are used to value the Company’s reporting units. Under the income approach, fair value is determined based on the estimated future cash flows of each reporting unit, discounted by an estimated weighted-average cost of capital, which reflects the overall level of inherent risk of the reporting unit and the rate of return an outside investor would expect to earn. If the carrying values of the net assets assigned to the reporting units exceed the fair values of the reporting units an impairment loss equal to the difference would be recorded. Valuation and Impairment of Long-Lived Assets Long-lived assets to be held and used are amortized or depreciated over their useful life or over the pattern in which the economic benefits are utilized and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or asset group and where applicable, its eventual disposition. In the event that such cash flows are not expected to be sufficient to recover the carrying amount of the assets, the assets are written-down to their fair values. Long-lived assets to be disposed of are carried at fair value less costs to sell. Venture Capital Investments The Company invests in several venture capital funds that invest in start-up companies, primarily in the life sciences industry. The Company’s ownership interest in these funds ranges from less than 1% to approximately 20%. The Company accounts for the investments in limited partnerships (LPs) and limited liability corporations (LLCs), which are variable interest entities, under the equity method of accounting. For publicly held investments in the LPs and LLCs, the Company adjusts for changes in fair market value based on reported share holdings at the end of each fiscal quarter. The Company is not the primary beneficiary because it has no power to direct the activities that most significantly affect the LPs’ and LLCs’ economic performance. Under the equity method of accounting, the Company’s portion of the investment gains and losses, as reported in the fund’s financial statements on a quarterly lag each reporting period, is recorded in Other (expense) income, net in the accompanying consolidated statements of income. In addition, the Company adjusts the carrying value of these investments to reflect its estimate of changes to fair value since the fund’s financial statements are based on information from the fund’s management team, market prices of known public holdings of the fund, and other information. Strategic Equity Investments The Company invests, with minority positions, directly in equity of predominantly privately held companies that are reported either at fair value or under the equity method of accounting, as appropriate. Equity investments that do not have readily determinable fair values are generally recorded at cost minus impairment, if any, plus or minus changes resulting from observable price changes in orderly transactions for the identical or a similar investment of the same investee. Gains and losses from strategic equity investments are recorded in Other (expense) income, net in the accompanying consolidated statements of income. Derivative Contracts The Company is exposed to certain risks relating to its ongoing business operations including changes to interest rates and currency exchange rates. The company uses derivative instruments primarily to manage currency exchange and interest rate risks. The Company recognizes derivative instruments as either assets or liabilities and measures those instruments at fair value. If a derivative is a hedge, depending on the nature of the hedge, changes in the fair value of the derivative are either offset against the change in fair value of the hedged item through earnings or recognized in other comprehensive items until the hedged item is recognized in earnings. Derivatives that are not designated as hedges are recorded at fair value through earnings. For derivative instruments that are designated and qualify as a cash flow hedge, the gain or loss on the derivative is reported as a component of other comprehensive items and reclassified into earnings in the same period or periods during which the hedged transaction affects earnings and is presented in the same income statement line item as the earnings effect of the hedged item. The Company uses an interest rate swap to manage interest rate fluctuation related to floating rate borrowings under the Credit Facility. The Company uses short-term forward currency exchange contracts primarily to hedge certain balance sheet and operational exposures resulting from changes in currency exchange rates, predominantly intercompany loans. The currency-exchange contracts principally hedge transactions denominated in Canadian dollars and euros. The Company does not hold or engage in transactions involving derivative instruments for purposes other than risk management. Life Insurance Contracts Investments in life insurance contracts are recorded at cash surrender value. The initial investment is remeasured based on fair value of underlying investments or contractual value each reporting period. Gains and losses from life insurance contracts are recorded in Other income (expense), net in the accompanying consolidated statements of income. Investments in and redemptions of these life insurance contracts are reported as cash flows from investing activities in the consolidated statement of cash flows. The Company held 44 contracts at December 28, 2024 with a face value of $91.3 million and 44 contracts with a face value of $82.4 million at December 30, 2023, which are recorded in Other assets. Leases At inception of a contract, the Company determines if a contract meets the definition of a lease.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lease commencement date based on the present value of the minimum future lease payments. The Company leases laboratory, production, and office space (real estate), as well as land, vehicles and certain equipment under non-cancellable operating and finance leases. The carrying value of the Company’s right-of-use lease assets is substantially concentrated in its real estate leases, while the volume of lease agreements is primarily concentrated in vehicles and equipment leases. The Company’s policy is to not record leases with an original term of twelve months or less on the consolidated balance sheets. The Company recognizes lease expense for these short-term leases on a straight-line basis over the lease term. Certain lease agreements include rental payments that are adjusted periodically for inflation or other variables. In addition to rent, the leases may require the Company to pay additional amounts for taxes, insurance, maintenance and other expenses, which are generally referred to as non-lease components. Such adjustments to rental payments and variable non-lease components are treated as variable lease payments and recognized in the period in which the obligation for these payments was incurred. Variable lease components and variable non-lease components are not measured as part of the right-of-use asset and liability. Only when lease components and their associated non-lease components are fixed are they accounted for as a single lease component and are recognized as part of a right-of-use asset and liability. Total contract consideration is allocated to the combined fixed lease and non-lease component. This policy election applies consistently to all asset classes under lease agreements. Most real estate leases contain clauses for renewal at the Company’s option with renewal terms that generally extend the lease term from 1 to 5 years. Certain lease agreements contain options to purchase the leased property and options to terminate the lease. Payments to be made in option periods are recognized as part of the right-of-use lease assets and lease liabilities when it is reasonably certain that the option to extend the lease will be exercised or the option to terminate the lease will not be exercised, or is not at the Company’s option. The Company determines whether the reasonably certain threshold is met by considering contract-, asset-, market-, and entity-based factors. A portfolio approach is applied to certain lease contracts with similar characteristics. The Company’s lease agreements do not contain any significant residual value guarantees or material restrictive covenants imposed by the leases. The Company subleases a limited number of lease arrangements. Sublease activity is not material to the consolidated financial statements. Stock-Based Compensation The Company grants stock options, restricted stock units (RSUs), and performance share units (PSUs) to employees and stock options and RSUs to non-employee directors under stock-based compensation plans. Stock-based compensation is recognized as an expense in the consolidated statements of income based on the grant date fair value, adjusted for forfeitures when they occur, over the requisite service period. For stock options and RSUs that vest based on service conditions, the Company uses the straight-line method to allocate compensation expense to reporting periods. Where awards are made with non-substantive vesting periods and a portion of the award continues to vest after the employee’s eligible retirement, the Company recognizes expense based on the period from the grant date to the date on which the employee is retirement eligible. The Company records the expense for PSU grants subject to performance and/or market conditions using the accelerated attribution method over the remaining service period when manag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nciliation of Benefit Obligations and Plan Assets (Details) - USD ($) $ in Thousands</t>
        </is>
      </c>
      <c r="B1" s="2" t="inlineStr">
        <is>
          <t>12 Months Ended</t>
        </is>
      </c>
    </row>
    <row r="2">
      <c r="B2" s="2" t="inlineStr">
        <is>
          <t>Dec. 28, 2024</t>
        </is>
      </c>
      <c r="C2" s="2" t="inlineStr">
        <is>
          <t>Dec. 30, 2023</t>
        </is>
      </c>
      <c r="D2" s="2" t="inlineStr">
        <is>
          <t>Dec. 31, 2022</t>
        </is>
      </c>
    </row>
    <row r="3">
      <c r="A3" s="3" t="inlineStr">
        <is>
          <t>Change in projected benefit obligations:</t>
        </is>
      </c>
      <c r="B3" s="4" t="inlineStr">
        <is>
          <t xml:space="preserve"> </t>
        </is>
      </c>
      <c r="C3" s="4" t="inlineStr">
        <is>
          <t xml:space="preserve"> </t>
        </is>
      </c>
      <c r="D3" s="4" t="inlineStr">
        <is>
          <t xml:space="preserve"> </t>
        </is>
      </c>
    </row>
    <row r="4">
      <c r="A4" s="4" t="inlineStr">
        <is>
          <t>Benefit obligation at beginning of year</t>
        </is>
      </c>
      <c r="B4" s="5" t="n">
        <v>224875</v>
      </c>
      <c r="C4" s="5" t="n">
        <v>205551</v>
      </c>
      <c r="D4" s="4" t="inlineStr">
        <is>
          <t xml:space="preserve"> </t>
        </is>
      </c>
    </row>
    <row r="5">
      <c r="A5" s="4" t="inlineStr">
        <is>
          <t>Service cost</t>
        </is>
      </c>
      <c r="B5" s="6" t="n">
        <v>2807</v>
      </c>
      <c r="C5" s="6" t="n">
        <v>2474</v>
      </c>
      <c r="D5" s="5" t="n">
        <v>3213</v>
      </c>
    </row>
    <row r="6">
      <c r="A6" s="4" t="inlineStr">
        <is>
          <t>Interest cost</t>
        </is>
      </c>
      <c r="B6" s="6" t="n">
        <v>10417</v>
      </c>
      <c r="C6" s="6" t="n">
        <v>9941</v>
      </c>
      <c r="D6" s="6" t="n">
        <v>6140</v>
      </c>
    </row>
    <row r="7">
      <c r="A7" s="4" t="inlineStr">
        <is>
          <t>Benefit payments</t>
        </is>
      </c>
      <c r="B7" s="6" t="n">
        <v>-8034</v>
      </c>
      <c r="C7" s="6" t="n">
        <v>-6239</v>
      </c>
      <c r="D7" s="4" t="inlineStr">
        <is>
          <t xml:space="preserve"> </t>
        </is>
      </c>
    </row>
    <row r="8">
      <c r="A8" s="4" t="inlineStr">
        <is>
          <t>Curtailment</t>
        </is>
      </c>
      <c r="B8" s="6" t="n">
        <v>-7</v>
      </c>
      <c r="C8" s="6" t="n">
        <v>0</v>
      </c>
      <c r="D8" s="4" t="inlineStr">
        <is>
          <t xml:space="preserve"> </t>
        </is>
      </c>
    </row>
    <row r="9">
      <c r="A9" s="4" t="inlineStr">
        <is>
          <t>Settlements</t>
        </is>
      </c>
      <c r="B9" s="6" t="n">
        <v>-74</v>
      </c>
      <c r="C9" s="6" t="n">
        <v>0</v>
      </c>
      <c r="D9" s="4" t="inlineStr">
        <is>
          <t xml:space="preserve"> </t>
        </is>
      </c>
    </row>
    <row r="10">
      <c r="A10" s="4" t="inlineStr">
        <is>
          <t>Transfer in due to acquisition</t>
        </is>
      </c>
      <c r="B10" s="6" t="n">
        <v>0</v>
      </c>
      <c r="C10" s="6" t="n">
        <v>1106</v>
      </c>
      <c r="D10" s="4" t="inlineStr">
        <is>
          <t xml:space="preserve"> </t>
        </is>
      </c>
    </row>
    <row r="11">
      <c r="A11" s="4" t="inlineStr">
        <is>
          <t>Actuarial (gain) loss</t>
        </is>
      </c>
      <c r="B11" s="6" t="n">
        <v>-10667</v>
      </c>
      <c r="C11" s="6" t="n">
        <v>3600</v>
      </c>
      <c r="D11" s="4" t="inlineStr">
        <is>
          <t xml:space="preserve"> </t>
        </is>
      </c>
    </row>
    <row r="12">
      <c r="A12" s="4" t="inlineStr">
        <is>
          <t>Effect of foreign exchange</t>
        </is>
      </c>
      <c r="B12" s="6" t="n">
        <v>-3358</v>
      </c>
      <c r="C12" s="6" t="n">
        <v>8442</v>
      </c>
      <c r="D12" s="4" t="inlineStr">
        <is>
          <t xml:space="preserve"> </t>
        </is>
      </c>
    </row>
    <row r="13">
      <c r="A13" s="4" t="inlineStr">
        <is>
          <t>Benefit obligation at end of year</t>
        </is>
      </c>
      <c r="B13" s="6" t="n">
        <v>215959</v>
      </c>
      <c r="C13" s="6" t="n">
        <v>224875</v>
      </c>
      <c r="D13" s="6" t="n">
        <v>205551</v>
      </c>
    </row>
    <row r="14">
      <c r="A14" s="3" t="inlineStr">
        <is>
          <t>Change in fair value of plan assets:</t>
        </is>
      </c>
      <c r="B14" s="4" t="inlineStr">
        <is>
          <t xml:space="preserve"> </t>
        </is>
      </c>
      <c r="C14" s="4" t="inlineStr">
        <is>
          <t xml:space="preserve"> </t>
        </is>
      </c>
      <c r="D14" s="4" t="inlineStr">
        <is>
          <t xml:space="preserve"> </t>
        </is>
      </c>
    </row>
    <row r="15">
      <c r="A15" s="4" t="inlineStr">
        <is>
          <t>Fair value of plan assets at beginning of year</t>
        </is>
      </c>
      <c r="B15" s="6" t="n">
        <v>203657</v>
      </c>
      <c r="C15" s="6" t="n">
        <v>192540</v>
      </c>
      <c r="D15" s="4" t="inlineStr">
        <is>
          <t xml:space="preserve"> </t>
        </is>
      </c>
    </row>
    <row r="16">
      <c r="A16" s="4" t="inlineStr">
        <is>
          <t>Actual return on plan assets</t>
        </is>
      </c>
      <c r="B16" s="6" t="n">
        <v>-15713</v>
      </c>
      <c r="C16" s="6" t="n">
        <v>5578</v>
      </c>
      <c r="D16" s="4" t="inlineStr">
        <is>
          <t xml:space="preserve"> </t>
        </is>
      </c>
    </row>
    <row r="17">
      <c r="A17" s="4" t="inlineStr">
        <is>
          <t>Employer contributions</t>
        </is>
      </c>
      <c r="B17" s="6" t="n">
        <v>5496</v>
      </c>
      <c r="C17" s="6" t="n">
        <v>1744</v>
      </c>
      <c r="D17" s="4" t="inlineStr">
        <is>
          <t xml:space="preserve"> </t>
        </is>
      </c>
    </row>
    <row r="18">
      <c r="A18" s="4" t="inlineStr">
        <is>
          <t>Settlements</t>
        </is>
      </c>
      <c r="B18" s="6" t="n">
        <v>-74</v>
      </c>
      <c r="C18" s="6" t="n">
        <v>0</v>
      </c>
      <c r="D18" s="4" t="inlineStr">
        <is>
          <t xml:space="preserve"> </t>
        </is>
      </c>
    </row>
    <row r="19">
      <c r="A19" s="4" t="inlineStr">
        <is>
          <t>Transfer in due to acquisition</t>
        </is>
      </c>
      <c r="B19" s="6" t="n">
        <v>0</v>
      </c>
      <c r="C19" s="6" t="n">
        <v>181</v>
      </c>
      <c r="D19" s="4" t="inlineStr">
        <is>
          <t xml:space="preserve"> </t>
        </is>
      </c>
    </row>
    <row r="20">
      <c r="A20" s="4" t="inlineStr">
        <is>
          <t>Benefit payments</t>
        </is>
      </c>
      <c r="B20" s="6" t="n">
        <v>-8034</v>
      </c>
      <c r="C20" s="6" t="n">
        <v>-6239</v>
      </c>
      <c r="D20" s="4" t="inlineStr">
        <is>
          <t xml:space="preserve"> </t>
        </is>
      </c>
    </row>
    <row r="21">
      <c r="A21" s="4" t="inlineStr">
        <is>
          <t>Effect of foreign exchange</t>
        </is>
      </c>
      <c r="B21" s="6" t="n">
        <v>-2685</v>
      </c>
      <c r="C21" s="6" t="n">
        <v>9853</v>
      </c>
      <c r="D21" s="4" t="inlineStr">
        <is>
          <t xml:space="preserve"> </t>
        </is>
      </c>
    </row>
    <row r="22">
      <c r="A22" s="4" t="inlineStr">
        <is>
          <t>Fair value of plan assets at end of year</t>
        </is>
      </c>
      <c r="B22" s="6" t="n">
        <v>182647</v>
      </c>
      <c r="C22" s="6" t="n">
        <v>203657</v>
      </c>
      <c r="D22" s="5" t="n">
        <v>192540</v>
      </c>
    </row>
    <row r="23">
      <c r="A23" s="4" t="inlineStr">
        <is>
          <t>Net balance sheet liability</t>
        </is>
      </c>
      <c r="B23" s="6" t="n">
        <v>33312</v>
      </c>
      <c r="C23" s="6" t="n">
        <v>21218</v>
      </c>
      <c r="D23" s="4" t="inlineStr">
        <is>
          <t xml:space="preserve"> </t>
        </is>
      </c>
    </row>
    <row r="24">
      <c r="A24" s="3" t="inlineStr">
        <is>
          <t>Amounts recognized in balance sheet:</t>
        </is>
      </c>
      <c r="B24" s="4" t="inlineStr">
        <is>
          <t xml:space="preserve"> </t>
        </is>
      </c>
      <c r="C24" s="4" t="inlineStr">
        <is>
          <t xml:space="preserve"> </t>
        </is>
      </c>
      <c r="D24" s="4" t="inlineStr">
        <is>
          <t xml:space="preserve"> </t>
        </is>
      </c>
    </row>
    <row r="25">
      <c r="A25" s="4" t="inlineStr">
        <is>
          <t>Noncurrent assets</t>
        </is>
      </c>
      <c r="B25" s="6" t="n">
        <v>31628</v>
      </c>
      <c r="C25" s="6" t="n">
        <v>36957</v>
      </c>
      <c r="D25" s="4" t="inlineStr">
        <is>
          <t xml:space="preserve"> </t>
        </is>
      </c>
    </row>
    <row r="26">
      <c r="A26" s="4" t="inlineStr">
        <is>
          <t>Current liabilities</t>
        </is>
      </c>
      <c r="B26" s="6" t="n">
        <v>873</v>
      </c>
      <c r="C26" s="6" t="n">
        <v>1164</v>
      </c>
      <c r="D26" s="4" t="inlineStr">
        <is>
          <t xml:space="preserve"> </t>
        </is>
      </c>
    </row>
    <row r="27">
      <c r="A27" s="4" t="inlineStr">
        <is>
          <t>Noncurrent liabilities</t>
        </is>
      </c>
      <c r="B27" s="5" t="n">
        <v>64067</v>
      </c>
      <c r="C27" s="5" t="n">
        <v>57011</v>
      </c>
      <c r="D2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mounts Recognized in Accumulated Other Comprehensive Loss (Details) - USD ($) $ in Thousands</t>
        </is>
      </c>
      <c r="B1" s="2" t="inlineStr">
        <is>
          <t>Dec. 28, 2024</t>
        </is>
      </c>
      <c r="C1" s="2" t="inlineStr">
        <is>
          <t>Dec. 30, 2023</t>
        </is>
      </c>
      <c r="D1" s="2" t="inlineStr">
        <is>
          <t>Dec. 31, 2022</t>
        </is>
      </c>
    </row>
    <row r="2">
      <c r="A2" s="3" t="inlineStr">
        <is>
          <t>Amounts recognized in accumulated other comprehensive income (loss)</t>
        </is>
      </c>
      <c r="B2" s="4" t="inlineStr">
        <is>
          <t xml:space="preserve"> </t>
        </is>
      </c>
      <c r="C2" s="4" t="inlineStr">
        <is>
          <t xml:space="preserve"> </t>
        </is>
      </c>
      <c r="D2" s="4" t="inlineStr">
        <is>
          <t xml:space="preserve"> </t>
        </is>
      </c>
    </row>
    <row r="3">
      <c r="A3" s="4" t="inlineStr">
        <is>
          <t>Net actuarial loss</t>
        </is>
      </c>
      <c r="B3" s="5" t="n">
        <v>69340</v>
      </c>
      <c r="C3" s="5" t="n">
        <v>58855</v>
      </c>
      <c r="D3" s="5" t="n">
        <v>54509</v>
      </c>
    </row>
    <row r="4">
      <c r="A4" s="4" t="inlineStr">
        <is>
          <t>Net prior service cost (credit)</t>
        </is>
      </c>
      <c r="B4" s="6" t="n">
        <v>-125</v>
      </c>
      <c r="C4" s="6" t="n">
        <v>-121</v>
      </c>
      <c r="D4" s="6" t="n">
        <v>-585</v>
      </c>
    </row>
    <row r="5">
      <c r="A5" s="4" t="inlineStr">
        <is>
          <t>Net amount recognized</t>
        </is>
      </c>
      <c r="B5" s="5" t="n">
        <v>69215</v>
      </c>
      <c r="C5" s="5" t="n">
        <v>58734</v>
      </c>
      <c r="D5" s="5" t="n">
        <v>5392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 and Fair Value of Plan Assets for Pension Plans with Accumulated Benefit Obligations in Excess of Plan Assets (Details) - USD ($) $ in Thousands</t>
        </is>
      </c>
      <c r="B1" s="2" t="inlineStr">
        <is>
          <t>Dec. 28, 2024</t>
        </is>
      </c>
      <c r="C1" s="2" t="inlineStr">
        <is>
          <t>Dec. 30, 2023</t>
        </is>
      </c>
    </row>
    <row r="2">
      <c r="A2" s="3" t="inlineStr">
        <is>
          <t>Plans with Accumulated Benefit Obligations in Excess of Plan Assets</t>
        </is>
      </c>
      <c r="B2" s="4" t="inlineStr">
        <is>
          <t xml:space="preserve"> </t>
        </is>
      </c>
      <c r="C2" s="4" t="inlineStr">
        <is>
          <t xml:space="preserve"> </t>
        </is>
      </c>
    </row>
    <row r="3">
      <c r="A3" s="4" t="inlineStr">
        <is>
          <t>Accumulated benefit obligation</t>
        </is>
      </c>
      <c r="B3" s="5" t="n">
        <v>59920</v>
      </c>
      <c r="C3" s="5" t="n">
        <v>54310</v>
      </c>
    </row>
    <row r="4">
      <c r="A4" s="4" t="inlineStr">
        <is>
          <t>Fair value of plan assets</t>
        </is>
      </c>
      <c r="B4" s="5" t="n">
        <v>2901</v>
      </c>
      <c r="C4" s="5" t="n">
        <v>282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ojected Benefit Obligation and Fair Value of Plan Assets for Pension Plans with Projected Benefit Obligations in Excess of Plan Assets (Details) - USD ($) $ in Thousands</t>
        </is>
      </c>
      <c r="B1" s="2" t="inlineStr">
        <is>
          <t>Dec. 28, 2024</t>
        </is>
      </c>
      <c r="C1" s="2" t="inlineStr">
        <is>
          <t>Dec. 30, 2023</t>
        </is>
      </c>
    </row>
    <row r="2">
      <c r="A2" s="3" t="inlineStr">
        <is>
          <t>Retirement Benefits [Abstract]</t>
        </is>
      </c>
      <c r="B2" s="4" t="inlineStr">
        <is>
          <t xml:space="preserve"> </t>
        </is>
      </c>
      <c r="C2" s="4" t="inlineStr">
        <is>
          <t xml:space="preserve"> </t>
        </is>
      </c>
    </row>
    <row r="3">
      <c r="A3" s="4" t="inlineStr">
        <is>
          <t>Projected benefit obligation</t>
        </is>
      </c>
      <c r="B3" s="5" t="n">
        <v>68487</v>
      </c>
      <c r="C3" s="5" t="n">
        <v>61671</v>
      </c>
    </row>
    <row r="4">
      <c r="A4" s="4" t="inlineStr">
        <is>
          <t>Fair value of plan assets</t>
        </is>
      </c>
      <c r="B4" s="5" t="n">
        <v>3548</v>
      </c>
      <c r="C4" s="5" t="n">
        <v>349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EMPLOYEE BENEFIT PLANS - Components of Net Period Benefit Cost (Details) - USD ($) $ in Thousands</t>
        </is>
      </c>
      <c r="B1" s="2" t="inlineStr">
        <is>
          <t>12 Months Ended</t>
        </is>
      </c>
    </row>
    <row r="2">
      <c r="B2" s="2" t="inlineStr">
        <is>
          <t>Dec. 28, 2024</t>
        </is>
      </c>
      <c r="C2" s="2" t="inlineStr">
        <is>
          <t>Dec. 30,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2807</v>
      </c>
      <c r="C4" s="5" t="n">
        <v>2474</v>
      </c>
      <c r="D4" s="5" t="n">
        <v>3213</v>
      </c>
    </row>
    <row r="5">
      <c r="A5" s="4" t="inlineStr">
        <is>
          <t>Defined benefit plan, net periodic benefit cost (credit) excluding service cost, statement of income or comprehensive income [extensible enumeration]</t>
        </is>
      </c>
      <c r="B5" s="4" t="inlineStr">
        <is>
          <t>Other income (expense), net</t>
        </is>
      </c>
      <c r="C5" s="4" t="inlineStr">
        <is>
          <t>Other income (expense), net</t>
        </is>
      </c>
      <c r="D5" s="4" t="inlineStr">
        <is>
          <t>Other income (expense), net</t>
        </is>
      </c>
    </row>
    <row r="6">
      <c r="A6" s="4" t="inlineStr">
        <is>
          <t>Interest cost</t>
        </is>
      </c>
      <c r="B6" s="5" t="n">
        <v>10417</v>
      </c>
      <c r="C6" s="5" t="n">
        <v>9941</v>
      </c>
      <c r="D6" s="5" t="n">
        <v>6140</v>
      </c>
    </row>
    <row r="7">
      <c r="A7" s="4" t="inlineStr">
        <is>
          <t>Expected return on plan assets</t>
        </is>
      </c>
      <c r="B7" s="6" t="n">
        <v>-7077</v>
      </c>
      <c r="C7" s="6" t="n">
        <v>-7556</v>
      </c>
      <c r="D7" s="6" t="n">
        <v>-7322</v>
      </c>
    </row>
    <row r="8">
      <c r="A8" s="4" t="inlineStr">
        <is>
          <t>Amortization of prior service credit</t>
        </is>
      </c>
      <c r="B8" s="6" t="n">
        <v>4</v>
      </c>
      <c r="C8" s="6" t="n">
        <v>-464</v>
      </c>
      <c r="D8" s="6" t="n">
        <v>-506</v>
      </c>
    </row>
    <row r="9">
      <c r="A9" s="4" t="inlineStr">
        <is>
          <t>Amortization of net loss</t>
        </is>
      </c>
      <c r="B9" s="6" t="n">
        <v>1632</v>
      </c>
      <c r="C9" s="6" t="n">
        <v>1231</v>
      </c>
      <c r="D9" s="6" t="n">
        <v>2869</v>
      </c>
    </row>
    <row r="10">
      <c r="A10" s="4" t="inlineStr">
        <is>
          <t>Net periodic benefit cost</t>
        </is>
      </c>
      <c r="B10" s="6" t="n">
        <v>7783</v>
      </c>
      <c r="C10" s="6" t="n">
        <v>5626</v>
      </c>
      <c r="D10" s="6" t="n">
        <v>4394</v>
      </c>
    </row>
    <row r="11">
      <c r="A11" s="4" t="inlineStr">
        <is>
          <t>Settlement</t>
        </is>
      </c>
      <c r="B11" s="6" t="n">
        <v>0</v>
      </c>
      <c r="C11" s="6" t="n">
        <v>0</v>
      </c>
      <c r="D11" s="6" t="n">
        <v>981</v>
      </c>
    </row>
    <row r="12">
      <c r="A12" s="4" t="inlineStr">
        <is>
          <t>Total benefit cost</t>
        </is>
      </c>
      <c r="B12" s="5" t="n">
        <v>7783</v>
      </c>
      <c r="C12" s="5" t="n">
        <v>5626</v>
      </c>
      <c r="D12" s="5" t="n">
        <v>537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S - Weighted-average Assumptions (Details)</t>
        </is>
      </c>
      <c r="B1" s="2" t="inlineStr">
        <is>
          <t>12 Months Ended</t>
        </is>
      </c>
    </row>
    <row r="2">
      <c r="B2" s="2" t="inlineStr">
        <is>
          <t>Dec. 28, 2024</t>
        </is>
      </c>
      <c r="C2" s="2" t="inlineStr">
        <is>
          <t>Dec. 30, 2023</t>
        </is>
      </c>
      <c r="D2" s="2" t="inlineStr">
        <is>
          <t>Dec. 31, 2022</t>
        </is>
      </c>
    </row>
    <row r="3">
      <c r="A3" s="3" t="inlineStr">
        <is>
          <t>Weighted-average assumptions used to determine projected benefit obligations</t>
        </is>
      </c>
      <c r="B3" s="4" t="inlineStr">
        <is>
          <t xml:space="preserve"> </t>
        </is>
      </c>
      <c r="C3" s="4" t="inlineStr">
        <is>
          <t xml:space="preserve"> </t>
        </is>
      </c>
      <c r="D3" s="4" t="inlineStr">
        <is>
          <t xml:space="preserve"> </t>
        </is>
      </c>
    </row>
    <row r="4">
      <c r="A4" s="4" t="inlineStr">
        <is>
          <t>Discount rate</t>
        </is>
      </c>
      <c r="B4" s="10" t="n">
        <v>0.052</v>
      </c>
      <c r="C4" s="10" t="n">
        <v>0.047</v>
      </c>
      <c r="D4" s="4" t="inlineStr">
        <is>
          <t xml:space="preserve"> </t>
        </is>
      </c>
    </row>
    <row r="5">
      <c r="A5" s="4" t="inlineStr">
        <is>
          <t>Rate of compensation increase</t>
        </is>
      </c>
      <c r="B5" s="10" t="n">
        <v>0.032</v>
      </c>
      <c r="C5" s="10" t="n">
        <v>0.032</v>
      </c>
      <c r="D5" s="4" t="inlineStr">
        <is>
          <t xml:space="preserve"> </t>
        </is>
      </c>
    </row>
    <row r="6">
      <c r="A6" s="3" t="inlineStr">
        <is>
          <t>Weighted-average assumptions used to determine net periodic benefit cost</t>
        </is>
      </c>
      <c r="B6" s="4" t="inlineStr">
        <is>
          <t xml:space="preserve"> </t>
        </is>
      </c>
      <c r="C6" s="4" t="inlineStr">
        <is>
          <t xml:space="preserve"> </t>
        </is>
      </c>
      <c r="D6" s="4" t="inlineStr">
        <is>
          <t xml:space="preserve"> </t>
        </is>
      </c>
    </row>
    <row r="7">
      <c r="A7" s="4" t="inlineStr">
        <is>
          <t>Discount rate</t>
        </is>
      </c>
      <c r="B7" s="10" t="n">
        <v>0.047</v>
      </c>
      <c r="C7" s="10" t="n">
        <v>0.048</v>
      </c>
      <c r="D7" s="10" t="n">
        <v>0.018</v>
      </c>
    </row>
    <row r="8">
      <c r="A8" s="4" t="inlineStr">
        <is>
          <t>Expected long-term return on plan assets</t>
        </is>
      </c>
      <c r="B8" s="10" t="n">
        <v>0.035</v>
      </c>
      <c r="C8" s="10" t="n">
        <v>0.039</v>
      </c>
      <c r="D8" s="10" t="n">
        <v>0.024</v>
      </c>
    </row>
    <row r="9">
      <c r="A9" s="4" t="inlineStr">
        <is>
          <t>Rate of compensation increase</t>
        </is>
      </c>
      <c r="B9" s="10" t="n">
        <v>0.031</v>
      </c>
      <c r="C9" s="10" t="n">
        <v>0.032</v>
      </c>
      <c r="D9" s="10" t="n">
        <v>0.03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Company's Pension Plan Assets by Asset Category (Details) - USD ($) $ in Thousands</t>
        </is>
      </c>
      <c r="B1" s="2" t="inlineStr">
        <is>
          <t>Dec. 28, 2024</t>
        </is>
      </c>
      <c r="C1" s="2" t="inlineStr">
        <is>
          <t>Dec. 30,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82647</v>
      </c>
      <c r="C3" s="5" t="n">
        <v>203657</v>
      </c>
      <c r="D3" s="5" t="n">
        <v>192540</v>
      </c>
    </row>
    <row r="4">
      <c r="A4" s="4" t="inlineStr">
        <is>
          <t>Cash and cash equival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2431</v>
      </c>
      <c r="C6" s="6" t="n">
        <v>1244</v>
      </c>
      <c r="D6" s="4" t="inlineStr">
        <is>
          <t xml:space="preserve"> </t>
        </is>
      </c>
    </row>
    <row r="7">
      <c r="A7" s="4" t="inlineStr">
        <is>
          <t>Equity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11962</v>
      </c>
      <c r="C9" s="6" t="n">
        <v>10701</v>
      </c>
      <c r="D9" s="4" t="inlineStr">
        <is>
          <t xml:space="preserve"> </t>
        </is>
      </c>
    </row>
    <row r="10">
      <c r="A10" s="4" t="inlineStr">
        <is>
          <t>Debt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126965</v>
      </c>
      <c r="C12" s="6" t="n">
        <v>144822</v>
      </c>
      <c r="D12" s="4" t="inlineStr">
        <is>
          <t xml:space="preserve"> </t>
        </is>
      </c>
    </row>
    <row r="13">
      <c r="A13" s="4" t="inlineStr">
        <is>
          <t>Mutual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19587</v>
      </c>
      <c r="C15" s="6" t="n">
        <v>19575</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21702</v>
      </c>
      <c r="C18" s="6" t="n">
        <v>27315</v>
      </c>
      <c r="D18" s="4" t="inlineStr">
        <is>
          <t xml:space="preserve"> </t>
        </is>
      </c>
    </row>
    <row r="19">
      <c r="A19" s="4" t="inlineStr">
        <is>
          <t>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10913</v>
      </c>
      <c r="C21" s="6" t="n">
        <v>9653</v>
      </c>
      <c r="D21" s="4" t="inlineStr">
        <is>
          <t xml:space="preserve"> </t>
        </is>
      </c>
    </row>
    <row r="22">
      <c r="A22" s="4" t="inlineStr">
        <is>
          <t>Level 1 | Cash and cash equivalen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2406</v>
      </c>
      <c r="C24" s="6" t="n">
        <v>446</v>
      </c>
      <c r="D24" s="4" t="inlineStr">
        <is>
          <t xml:space="preserve"> </t>
        </is>
      </c>
    </row>
    <row r="25">
      <c r="A25" s="4" t="inlineStr">
        <is>
          <t>Level 1 | Equity Securit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Level 1 | Debt Secur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Level 1 | Mutual Fund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8507</v>
      </c>
      <c r="C33" s="6" t="n">
        <v>9207</v>
      </c>
      <c r="D33" s="4" t="inlineStr">
        <is>
          <t xml:space="preserve"> </t>
        </is>
      </c>
    </row>
    <row r="34">
      <c r="A34" s="4" t="inlineStr">
        <is>
          <t>Level 1 | Oth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171677</v>
      </c>
      <c r="C39" s="6" t="n">
        <v>193943</v>
      </c>
      <c r="D39" s="4" t="inlineStr">
        <is>
          <t xml:space="preserve"> </t>
        </is>
      </c>
    </row>
    <row r="40">
      <c r="A40" s="4" t="inlineStr">
        <is>
          <t>Level 2 | Cash and cash equivalent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25</v>
      </c>
      <c r="C42" s="6" t="n">
        <v>798</v>
      </c>
      <c r="D42" s="4" t="inlineStr">
        <is>
          <t xml:space="preserve"> </t>
        </is>
      </c>
    </row>
    <row r="43">
      <c r="A43" s="4" t="inlineStr">
        <is>
          <t>Level 2 | Equity Securi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11962</v>
      </c>
      <c r="C45" s="6" t="n">
        <v>10701</v>
      </c>
      <c r="D45" s="4" t="inlineStr">
        <is>
          <t xml:space="preserve"> </t>
        </is>
      </c>
    </row>
    <row r="46">
      <c r="A46" s="4" t="inlineStr">
        <is>
          <t>Level 2 | Debt Securiti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126965</v>
      </c>
      <c r="C48" s="6" t="n">
        <v>144822</v>
      </c>
      <c r="D48" s="4" t="inlineStr">
        <is>
          <t xml:space="preserve"> </t>
        </is>
      </c>
    </row>
    <row r="49">
      <c r="A49" s="4" t="inlineStr">
        <is>
          <t>Level 2 | Mutual Fu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11080</v>
      </c>
      <c r="C51" s="6" t="n">
        <v>10368</v>
      </c>
      <c r="D51" s="4" t="inlineStr">
        <is>
          <t xml:space="preserve"> </t>
        </is>
      </c>
    </row>
    <row r="52">
      <c r="A52" s="4" t="inlineStr">
        <is>
          <t>Level 2 | Oth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21645</v>
      </c>
      <c r="C54" s="6" t="n">
        <v>27254</v>
      </c>
      <c r="D54" s="4" t="inlineStr">
        <is>
          <t xml:space="preserve"> </t>
        </is>
      </c>
    </row>
    <row r="55">
      <c r="A55" s="4" t="inlineStr">
        <is>
          <t>Level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57</v>
      </c>
      <c r="C57" s="6" t="n">
        <v>61</v>
      </c>
      <c r="D57" s="4" t="inlineStr">
        <is>
          <t xml:space="preserve"> </t>
        </is>
      </c>
    </row>
    <row r="58">
      <c r="A58" s="4" t="inlineStr">
        <is>
          <t>Level 3 | Cash and cash equivalent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Level 3 | Equity Securitie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Level 3 | Debt Securitie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Level 3 | Mutual Fund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Level 3 | Other</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5" t="n">
        <v>57</v>
      </c>
      <c r="C72" s="5" t="n">
        <v>61</v>
      </c>
      <c r="D7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Pension Plans $ in Thousands</t>
        </is>
      </c>
      <c r="B1" s="2" t="inlineStr">
        <is>
          <t>Dec. 28, 2024 USD ($)</t>
        </is>
      </c>
    </row>
    <row r="2">
      <c r="A2" s="3" t="inlineStr">
        <is>
          <t>Defined Benefit Plan Disclosure [Line Items]</t>
        </is>
      </c>
      <c r="B2" s="4" t="inlineStr">
        <is>
          <t xml:space="preserve"> </t>
        </is>
      </c>
    </row>
    <row r="3">
      <c r="A3" s="4" t="inlineStr">
        <is>
          <t>2025</t>
        </is>
      </c>
      <c r="B3" s="5" t="n">
        <v>6706</v>
      </c>
    </row>
    <row r="4">
      <c r="A4" s="4" t="inlineStr">
        <is>
          <t>2026</t>
        </is>
      </c>
      <c r="B4" s="6" t="n">
        <v>49809</v>
      </c>
    </row>
    <row r="5">
      <c r="A5" s="4" t="inlineStr">
        <is>
          <t>2027</t>
        </is>
      </c>
      <c r="B5" s="6" t="n">
        <v>7503</v>
      </c>
    </row>
    <row r="6">
      <c r="A6" s="4" t="inlineStr">
        <is>
          <t>2028</t>
        </is>
      </c>
      <c r="B6" s="6" t="n">
        <v>8251</v>
      </c>
    </row>
    <row r="7">
      <c r="A7" s="4" t="inlineStr">
        <is>
          <t>2029</t>
        </is>
      </c>
      <c r="B7" s="6" t="n">
        <v>9371</v>
      </c>
    </row>
    <row r="8">
      <c r="A8" s="4" t="inlineStr">
        <is>
          <t>2030-2034</t>
        </is>
      </c>
      <c r="B8" s="5" t="n">
        <v>5707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s>
  <sheetData>
    <row r="1">
      <c r="A1" s="1" t="inlineStr">
        <is>
          <t>STOCK-BASED COMPENSATION - Additional Information (Details) - USD ($)</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number of shares to be awarded (in shares)</t>
        </is>
      </c>
      <c r="B4" s="6" t="n">
        <v>3300000</v>
      </c>
      <c r="C4" s="4" t="inlineStr">
        <is>
          <t xml:space="preserve"> </t>
        </is>
      </c>
      <c r="D4" s="4" t="inlineStr">
        <is>
          <t xml:space="preserve"> </t>
        </is>
      </c>
    </row>
    <row r="5">
      <c r="A5" s="4" t="inlineStr">
        <is>
          <t>Capitalized stock-based compensation related costs</t>
        </is>
      </c>
      <c r="B5" s="5" t="n">
        <v>0</v>
      </c>
      <c r="C5" s="5" t="n">
        <v>0</v>
      </c>
      <c r="D5" s="5" t="n">
        <v>0</v>
      </c>
    </row>
    <row r="6">
      <c r="A6" s="4" t="inlineStr">
        <is>
          <t>Weighted-average grant date fair value of stock options granted (in dollars per share)</t>
        </is>
      </c>
      <c r="B6" s="7" t="n">
        <v>92.20999999999999</v>
      </c>
      <c r="C6" s="7" t="n">
        <v>80.98</v>
      </c>
      <c r="D6" s="7" t="n">
        <v>90.05</v>
      </c>
    </row>
    <row r="7">
      <c r="A7" s="4" t="inlineStr">
        <is>
          <t>Unrecognized compensation cost related to unvested options</t>
        </is>
      </c>
      <c r="B7" s="5" t="n">
        <v>14400000</v>
      </c>
      <c r="C7" s="4" t="inlineStr">
        <is>
          <t xml:space="preserve"> </t>
        </is>
      </c>
      <c r="D7" s="4" t="inlineStr">
        <is>
          <t xml:space="preserve"> </t>
        </is>
      </c>
    </row>
    <row r="8">
      <c r="A8" s="4" t="inlineStr">
        <is>
          <t>Share-based compensation, before income taxes</t>
        </is>
      </c>
      <c r="B8" s="5" t="n">
        <v>69891000</v>
      </c>
      <c r="C8" s="5" t="n">
        <v>72048000</v>
      </c>
      <c r="D8" s="5" t="n">
        <v>73617000</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t>
        </is>
      </c>
      <c r="B11" s="4" t="inlineStr">
        <is>
          <t>4 years</t>
        </is>
      </c>
      <c r="C11" s="4" t="inlineStr">
        <is>
          <t>4 years</t>
        </is>
      </c>
      <c r="D11" s="4" t="inlineStr">
        <is>
          <t>4 years</t>
        </is>
      </c>
    </row>
    <row r="12">
      <c r="A12" s="4" t="inlineStr">
        <is>
          <t>Unrecognized compensation cost related to unvested awards, period for recognition</t>
        </is>
      </c>
      <c r="B12" s="4" t="inlineStr">
        <is>
          <t>1 year 10 months 24 days</t>
        </is>
      </c>
      <c r="C12" s="4" t="inlineStr">
        <is>
          <t xml:space="preserve"> </t>
        </is>
      </c>
      <c r="D12" s="4" t="inlineStr">
        <is>
          <t xml:space="preserve"> </t>
        </is>
      </c>
    </row>
    <row r="13">
      <c r="A13" s="4" t="inlineStr">
        <is>
          <t>Intrinsic value of options exercised</t>
        </is>
      </c>
      <c r="B13" s="5" t="n">
        <v>12800000</v>
      </c>
      <c r="C13" s="5" t="n">
        <v>18200000</v>
      </c>
      <c r="D13" s="5" t="n">
        <v>33200000</v>
      </c>
    </row>
    <row r="14">
      <c r="A14" s="4" t="inlineStr">
        <is>
          <t>Stock Option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 options, expiration period</t>
        </is>
      </c>
      <c r="B16" s="4" t="inlineStr">
        <is>
          <t>5 years</t>
        </is>
      </c>
      <c r="C16" s="4" t="inlineStr">
        <is>
          <t>5 years</t>
        </is>
      </c>
      <c r="D16" s="4" t="inlineStr">
        <is>
          <t>5 years</t>
        </is>
      </c>
    </row>
    <row r="17">
      <c r="A17" s="4" t="inlineStr">
        <is>
          <t>Stock Options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 options, expiration period</t>
        </is>
      </c>
      <c r="B19" s="4" t="inlineStr">
        <is>
          <t>10 years</t>
        </is>
      </c>
      <c r="C19" s="4" t="inlineStr">
        <is>
          <t>10 years</t>
        </is>
      </c>
      <c r="D19" s="4" t="inlineStr">
        <is>
          <t>10 years</t>
        </is>
      </c>
    </row>
    <row r="20">
      <c r="A20" s="4" t="inlineStr">
        <is>
          <t>Restricted Stock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Unrecognized compensation cost related to unvested awards, period for recognition</t>
        </is>
      </c>
      <c r="B22" s="4" t="inlineStr">
        <is>
          <t>2 years 7 months 6 days</t>
        </is>
      </c>
      <c r="C22" s="4" t="inlineStr">
        <is>
          <t xml:space="preserve"> </t>
        </is>
      </c>
      <c r="D22" s="4" t="inlineStr">
        <is>
          <t xml:space="preserve"> </t>
        </is>
      </c>
    </row>
    <row r="23">
      <c r="A23" s="4" t="inlineStr">
        <is>
          <t>Unrecognized compensation cost related to unvested awards, excluding options</t>
        </is>
      </c>
      <c r="B23" s="5" t="n">
        <v>69600000</v>
      </c>
      <c r="C23" s="4" t="inlineStr">
        <is>
          <t xml:space="preserve"> </t>
        </is>
      </c>
      <c r="D23" s="4" t="inlineStr">
        <is>
          <t xml:space="preserve"> </t>
        </is>
      </c>
    </row>
    <row r="24">
      <c r="A24" s="4" t="inlineStr">
        <is>
          <t>Fair value of awards vested</t>
        </is>
      </c>
      <c r="B24" s="5" t="n">
        <v>33700000</v>
      </c>
      <c r="C24" s="5" t="n">
        <v>28400000</v>
      </c>
      <c r="D24" s="5" t="n">
        <v>24800000</v>
      </c>
    </row>
    <row r="25">
      <c r="A25" s="4" t="inlineStr">
        <is>
          <t>Restricted Stock Units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t>
        </is>
      </c>
      <c r="B27" s="4" t="inlineStr">
        <is>
          <t>4 years</t>
        </is>
      </c>
      <c r="C27" s="4" t="inlineStr">
        <is>
          <t>4 years</t>
        </is>
      </c>
      <c r="D27" s="4" t="inlineStr">
        <is>
          <t>4 years</t>
        </is>
      </c>
    </row>
    <row r="28">
      <c r="A28" s="4" t="inlineStr">
        <is>
          <t>PSU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t>
        </is>
      </c>
      <c r="B30" s="4" t="inlineStr">
        <is>
          <t>3 years</t>
        </is>
      </c>
      <c r="C30" s="4" t="inlineStr">
        <is>
          <t xml:space="preserve"> </t>
        </is>
      </c>
      <c r="D30" s="4" t="inlineStr">
        <is>
          <t xml:space="preserve"> </t>
        </is>
      </c>
    </row>
    <row r="31">
      <c r="A31" s="4" t="inlineStr">
        <is>
          <t>Fair value of awards vested</t>
        </is>
      </c>
      <c r="B31" s="5" t="n">
        <v>19400000</v>
      </c>
      <c r="C31" s="5" t="n">
        <v>34400000</v>
      </c>
      <c r="D31" s="5" t="n">
        <v>31000000</v>
      </c>
    </row>
    <row r="32">
      <c r="A32" s="4" t="inlineStr">
        <is>
          <t>Maximum number of common shares to be issued upon vesting of PSUs (in shares)</t>
        </is>
      </c>
      <c r="B32" s="6" t="n">
        <v>300000</v>
      </c>
      <c r="C32" s="4" t="inlineStr">
        <is>
          <t xml:space="preserve"> </t>
        </is>
      </c>
      <c r="D32" s="4" t="inlineStr">
        <is>
          <t xml:space="preserve"> </t>
        </is>
      </c>
    </row>
    <row r="33">
      <c r="A33" s="4" t="inlineStr">
        <is>
          <t>Share-based compensation, before income taxes</t>
        </is>
      </c>
      <c r="B33" s="5" t="n">
        <v>22400000</v>
      </c>
      <c r="C33" s="5" t="n">
        <v>28100000</v>
      </c>
      <c r="D33" s="5" t="n">
        <v>31200000</v>
      </c>
    </row>
    <row r="34">
      <c r="A34" s="4" t="inlineStr">
        <is>
          <t>PSUs | Min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t>
        </is>
      </c>
      <c r="B36" s="4" t="inlineStr">
        <is>
          <t>3 years</t>
        </is>
      </c>
      <c r="C36" s="4" t="inlineStr">
        <is>
          <t>3 years</t>
        </is>
      </c>
      <c r="D36" s="4" t="inlineStr">
        <is>
          <t>3 years</t>
        </is>
      </c>
    </row>
    <row r="37">
      <c r="A37" s="4" t="inlineStr">
        <is>
          <t>Number of shares employee is entitled to receive at no cost (in shares)</t>
        </is>
      </c>
      <c r="B37" s="6" t="n">
        <v>0</v>
      </c>
      <c r="C37" s="6" t="n">
        <v>0</v>
      </c>
      <c r="D37"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inancial Statement Line Items in Which Stock-Based Compensation is Located (Details) - USD ($) $ in Thousands</t>
        </is>
      </c>
      <c r="B1" s="2" t="inlineStr">
        <is>
          <t>12 Months Ended</t>
        </is>
      </c>
    </row>
    <row r="2">
      <c r="B2" s="2" t="inlineStr">
        <is>
          <t>Dec. 28, 2024</t>
        </is>
      </c>
      <c r="C2" s="2" t="inlineStr">
        <is>
          <t>Dec. 30,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before income taxes</t>
        </is>
      </c>
      <c r="B4" s="5" t="n">
        <v>69891</v>
      </c>
      <c r="C4" s="5" t="n">
        <v>72048</v>
      </c>
      <c r="D4" s="5" t="n">
        <v>73617</v>
      </c>
    </row>
    <row r="5">
      <c r="A5" s="4" t="inlineStr">
        <is>
          <t>Provision for income taxes</t>
        </is>
      </c>
      <c r="B5" s="6" t="n">
        <v>-10487</v>
      </c>
      <c r="C5" s="6" t="n">
        <v>-10907</v>
      </c>
      <c r="D5" s="6" t="n">
        <v>-10969</v>
      </c>
    </row>
    <row r="6">
      <c r="A6" s="4" t="inlineStr">
        <is>
          <t>Stock-based compensation, net of income taxes</t>
        </is>
      </c>
      <c r="B6" s="6" t="n">
        <v>59404</v>
      </c>
      <c r="C6" s="6" t="n">
        <v>61141</v>
      </c>
      <c r="D6" s="6" t="n">
        <v>62648</v>
      </c>
    </row>
    <row r="7">
      <c r="A7" s="4" t="inlineStr">
        <is>
          <t>Cost of revenue</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tock-based compensation, before income taxes</t>
        </is>
      </c>
      <c r="B9" s="6" t="n">
        <v>15658</v>
      </c>
      <c r="C9" s="6" t="n">
        <v>15052</v>
      </c>
      <c r="D9" s="6" t="n">
        <v>14853</v>
      </c>
    </row>
    <row r="10">
      <c r="A10" s="4" t="inlineStr">
        <is>
          <t>Selling, general and administrative</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tock-based compensation, before income taxes</t>
        </is>
      </c>
      <c r="B12" s="5" t="n">
        <v>54233</v>
      </c>
      <c r="C12" s="5" t="n">
        <v>56996</v>
      </c>
      <c r="D12" s="5" t="n">
        <v>587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4:07:30Z</dcterms:created>
  <dcterms:modified xmlns:dcterms="http://purl.org/dc/terms/" xmlns:xsi="http://www.w3.org/2001/XMLSchema-instance" xsi:type="dcterms:W3CDTF">2025-02-19T14:07:30Z</dcterms:modified>
</cp:coreProperties>
</file>